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Summary of Significant Accounti" sheetId="8" r:id="rId8"/>
    <s:sheet name="Business Combinations and Dives" sheetId="9" r:id="rId9"/>
    <s:sheet name="Securities" sheetId="10" r:id="rId10"/>
    <s:sheet name="Loans and Allowance for Loan an" sheetId="11" r:id="rId11"/>
    <s:sheet name="Other Real Estate Owned" sheetId="12" r:id="rId12"/>
    <s:sheet name="Premises and Equipment" sheetId="13" r:id="rId13"/>
    <s:sheet name="Goodwill and Intangible Assets" sheetId="14" r:id="rId14"/>
    <s:sheet name="Variable Interest Entities" sheetId="15" r:id="rId15"/>
    <s:sheet name="Deposits" sheetId="16" r:id="rId16"/>
    <s:sheet name="Borrowings and Borrowing Capaci" sheetId="17" r:id="rId17"/>
    <s:sheet name="Employee Benefit Plans" sheetId="18" r:id="rId18"/>
    <s:sheet name="Income Taxes" sheetId="19" r:id="rId19"/>
    <s:sheet name="Legal Contingencies" sheetId="20" r:id="rId20"/>
    <s:sheet name="Off-Balance Sheet Loan Commitme" sheetId="21" r:id="rId21"/>
    <s:sheet name="Fair Value Disclosures" sheetId="22" r:id="rId22"/>
    <s:sheet name="Related-Party Transactions" sheetId="23" r:id="rId23"/>
    <s:sheet name="Regulatory Matters" sheetId="24" r:id="rId24"/>
    <s:sheet name="Equity and Noncontrolling Inter" sheetId="25" r:id="rId25"/>
    <s:sheet name="Stock Based Compensation" sheetId="26" r:id="rId26"/>
    <s:sheet name="Parent Company Only Condensed F" sheetId="27" r:id="rId27"/>
    <s:sheet name="Earning Per Share" sheetId="28" r:id="rId28"/>
    <s:sheet name="Business Segment Information" sheetId="29" r:id="rId29"/>
    <s:sheet name="Quarterly Financial Data (Unaud" sheetId="30" r:id="rId30"/>
    <s:sheet name="Summary of Significant Accoun31" sheetId="31" r:id="rId31"/>
    <s:sheet name="Business Combinations and Div32" sheetId="32" r:id="rId32"/>
    <s:sheet name="Securities (Tables)" sheetId="33" r:id="rId33"/>
    <s:sheet name="Loans and Allowance for Loan 34" sheetId="34" r:id="rId34"/>
    <s:sheet name="Other Real Estate Owned (Tables" sheetId="35" r:id="rId35"/>
    <s:sheet name="Premises and Equipment (Tables)" sheetId="36" r:id="rId36"/>
    <s:sheet name="Goodwill and Intangible Assets " sheetId="37" r:id="rId37"/>
    <s:sheet name="Variable Interest Entities (Tab" sheetId="38" r:id="rId38"/>
    <s:sheet name="Deposits (Tables)" sheetId="39" r:id="rId39"/>
    <s:sheet name="Borrowings and Borrowing Capa40" sheetId="40" r:id="rId40"/>
    <s:sheet name="Income Taxes (Tables)" sheetId="41" r:id="rId41"/>
    <s:sheet name="Off-Balance Sheet Loan Commit42" sheetId="42" r:id="rId42"/>
    <s:sheet name="Fair Value Disclosures (Tables)" sheetId="43" r:id="rId43"/>
    <s:sheet name="Related-Party Transactions (Tab" sheetId="44" r:id="rId44"/>
    <s:sheet name="Regulatory Matters (Tables)" sheetId="45" r:id="rId45"/>
    <s:sheet name="Equity and Noncontrolling Int46" sheetId="46" r:id="rId46"/>
    <s:sheet name="Stock Based Compensation (Table" sheetId="47" r:id="rId47"/>
    <s:sheet name="Parent Company Only Condensed48" sheetId="48" r:id="rId48"/>
    <s:sheet name="Earnings Per Share (Tables)" sheetId="49" r:id="rId49"/>
    <s:sheet name="Business Segment Information (T" sheetId="50" r:id="rId50"/>
    <s:sheet name="Quarterly Financial Data (Una51" sheetId="51" r:id="rId51"/>
    <s:sheet name="Summary of Significant Accoun52" sheetId="52" r:id="rId52"/>
    <s:sheet name="Business Combinations and Div53" sheetId="53" r:id="rId53"/>
    <s:sheet name="Business Combinations and Div54" sheetId="54" r:id="rId54"/>
    <s:sheet name="Business Combinations and Div55" sheetId="55" r:id="rId55"/>
    <s:sheet name="Securities - Schedule of Amorti" sheetId="56" r:id="rId56"/>
    <s:sheet name="Securities - Schedule of Amor57" sheetId="57" r:id="rId57"/>
    <s:sheet name="Securities - Additional Informa" sheetId="58" r:id="rId58"/>
    <s:sheet name="Securities - Schedule of Inform" sheetId="59" r:id="rId59"/>
    <s:sheet name="Loans and Allowance for Loan 60" sheetId="60" r:id="rId60"/>
    <s:sheet name="Loans and Allowance for Loan 61" sheetId="61" r:id="rId61"/>
    <s:sheet name="Loans and Allowance for Loan 62" sheetId="62" r:id="rId62"/>
    <s:sheet name="Loans and Allowance for Loan 63" sheetId="63" r:id="rId63"/>
    <s:sheet name="Loans and Allowance for Loan 64" sheetId="64" r:id="rId64"/>
    <s:sheet name="Loans and Allowance for Loan 65" sheetId="65" r:id="rId65"/>
    <s:sheet name="Loans and Allowance for Loan 66" sheetId="66" r:id="rId66"/>
    <s:sheet name="Loans and Allowance for Loan 67" sheetId="67" r:id="rId67"/>
    <s:sheet name="Loans and Allowance for Loan 68" sheetId="68" r:id="rId68"/>
    <s:sheet name="Loans and Allowance for Loan 69" sheetId="69" r:id="rId69"/>
    <s:sheet name="Loans and Allowance for Loan 70" sheetId="70" r:id="rId70"/>
    <s:sheet name="Loans and Allowance for Loan 71" sheetId="71" r:id="rId71"/>
    <s:sheet name="Loans and Allowance for Loan 72" sheetId="72" r:id="rId72"/>
    <s:sheet name="Other Real Estate Owned - Sched" sheetId="73" r:id="rId73"/>
    <s:sheet name="Other Real Estate Owned - Sch74" sheetId="74" r:id="rId74"/>
    <s:sheet name="Other Real Estate Owned - Addit" sheetId="75" r:id="rId75"/>
    <s:sheet name="Premises and Equipment - Schedu" sheetId="76" r:id="rId76"/>
    <s:sheet name="Premises and Equipment - Additi" sheetId="77" r:id="rId77"/>
    <s:sheet name="Premises and Equipment - Sche78" sheetId="78" r:id="rId78"/>
    <s:sheet name="Goodwill and Intangible Asset79" sheetId="79" r:id="rId79"/>
    <s:sheet name="Goodwill and Intangible Asset80" sheetId="80" r:id="rId80"/>
    <s:sheet name="Goodwill and Intangible Asset81" sheetId="81" r:id="rId81"/>
    <s:sheet name="Goodwill and Intangible Asset82" sheetId="82" r:id="rId82"/>
    <s:sheet name="Variable Interest Entities - Su" sheetId="83" r:id="rId83"/>
    <s:sheet name="Variable Interest Entities - Ad" sheetId="84" r:id="rId84"/>
    <s:sheet name="Deposits - Summary of Deposits " sheetId="85" r:id="rId85"/>
    <s:sheet name="Deposits - Scheduled Maturities" sheetId="86" r:id="rId86"/>
    <s:sheet name="Deposits - Additional Informati" sheetId="87" r:id="rId87"/>
    <s:sheet name="Borrowings and Borrowing Capa88" sheetId="88" r:id="rId88"/>
    <s:sheet name="Borrowings and Borrowing Capa89" sheetId="89" r:id="rId89"/>
    <s:sheet name="Borrowings and Borrowing Capa90" sheetId="90" r:id="rId90"/>
    <s:sheet name="Borrowings and Borrowing Capa91" sheetId="91" r:id="rId91"/>
    <s:sheet name="Borrowings and Borrowing Capa92" sheetId="92" r:id="rId92"/>
    <s:sheet name="Employee Benefit Plans - Additi" sheetId="93" r:id="rId93"/>
    <s:sheet name="Income Taxes - Summary of Incom" sheetId="94" r:id="rId94"/>
    <s:sheet name="Income Taxes - Summary of Effec" sheetId="95" r:id="rId95"/>
    <s:sheet name="Income Taxes - Significant Comp" sheetId="96" r:id="rId96"/>
    <s:sheet name="Income Taxes - Additional Infor" sheetId="97" r:id="rId97"/>
    <s:sheet name="Off-Balance Sheet Loan Commit98" sheetId="98" r:id="rId98"/>
    <s:sheet name="Fair Value Disclosures - Additi" sheetId="99" r:id="rId99"/>
    <s:sheet name="Fair Value Disclosures - Assets" sheetId="100" r:id="rId100"/>
    <s:sheet name="Fair Value Disclosures - Fair V" sheetId="101" r:id="rId101"/>
    <s:sheet name="Fair Value Disclosures - Estima" sheetId="102" r:id="rId102"/>
    <s:sheet name="Related-Party Transactions - Sc" sheetId="103" r:id="rId103"/>
    <s:sheet name="Related-Party Transactions - Ad" sheetId="104" r:id="rId104"/>
    <s:sheet name="Regulatory Matters - Additional" sheetId="105" r:id="rId105"/>
    <s:sheet name="Regulatory Matters - Schedule o" sheetId="106" r:id="rId106"/>
    <s:sheet name="Equity and Noncontrolling In107" sheetId="107" r:id="rId107"/>
    <s:sheet name="Equity and Noncontrolling In108" sheetId="108" r:id="rId108"/>
    <s:sheet name="Stock Based Compensation - Addi" sheetId="109" r:id="rId109"/>
    <s:sheet name="Stock Based Compensation - Summ" sheetId="110" r:id="rId110"/>
    <s:sheet name="Stock Based Compensation - S111" sheetId="111" r:id="rId111"/>
    <s:sheet name="Parent Company Only Condense112" sheetId="112" r:id="rId112"/>
    <s:sheet name="Parent Company Only Condense113" sheetId="113" r:id="rId113"/>
    <s:sheet name="Parent Company Only Condense114" sheetId="114" r:id="rId114"/>
    <s:sheet name="Earnings Per Share - Factors Us" sheetId="115" r:id="rId115"/>
    <s:sheet name="Business Segment Information - " sheetId="116" r:id="rId116"/>
    <s:sheet name="Quarterly Financial Data (Un117" sheetId="117" r:id="rId117"/>
  </s:sheets>
  <s:definedNames/>
  <s:calcPr calcId="124519" calcMode="auto" fullCalcOnLoad="1"/>
</s:workbook>
</file>

<file path=xl/sharedStrings.xml><?xml version="1.0" encoding="utf-8"?>
<sst xmlns="http://schemas.openxmlformats.org/spreadsheetml/2006/main" uniqueCount="1191">
  <si>
    <t>Document and Entity Information - USD ($)</t>
  </si>
  <si>
    <t>12 Months Ended</t>
  </si>
  <si>
    <t>Dec. 31, 2015</t>
  </si>
  <si>
    <t>Feb. 23,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TBK</t>
  </si>
  <si>
    <t>Entity Registrant Name</t>
  </si>
  <si>
    <t>TRIUMPH BANCOR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ASSETS</t>
  </si>
  <si>
    <t>Cash and due from banks</t>
  </si>
  <si>
    <t>Interest bearing deposits with other banks</t>
  </si>
  <si>
    <t>Total cash and cash equivalents</t>
  </si>
  <si>
    <t>Securities - available for sale</t>
  </si>
  <si>
    <t>Securities - held to maturity, fair value of $0 and $750, respectively</t>
  </si>
  <si>
    <t>Loans held for sale, at fair value</t>
  </si>
  <si>
    <t>Loans, net of allowance for loan and lease losses of $12,567 and $8,843, respectively</t>
  </si>
  <si>
    <t>Federal Home Loan Bank and Federal Reserve Bank stock, at cost</t>
  </si>
  <si>
    <t>Premises and equipment, net</t>
  </si>
  <si>
    <t>Other real estate owned, net</t>
  </si>
  <si>
    <t>Goodwill</t>
  </si>
  <si>
    <t>Intangible assets, net</t>
  </si>
  <si>
    <t>Bank-owned life insurance</t>
  </si>
  <si>
    <t>Deferred tax asset, net</t>
  </si>
  <si>
    <t>Other assets</t>
  </si>
  <si>
    <t>Total assets</t>
  </si>
  <si>
    <t>Liabilities</t>
  </si>
  <si>
    <t>Noninterest bearing</t>
  </si>
  <si>
    <t>Interest bearing</t>
  </si>
  <si>
    <t>Total deposits</t>
  </si>
  <si>
    <t>Customer repurchase agreements</t>
  </si>
  <si>
    <t>Federal Home Loan Bank advances</t>
  </si>
  <si>
    <t>Junior subordinated debentures</t>
  </si>
  <si>
    <t>Other liabilities</t>
  </si>
  <si>
    <t>Total liabilities</t>
  </si>
  <si>
    <t>Commitments and contingencies - See Notes 13 and 14</t>
  </si>
  <si>
    <t xml:space="preserve"> </t>
  </si>
  <si>
    <t>Stockholders' equity - See Note 18</t>
  </si>
  <si>
    <t>Common stock</t>
  </si>
  <si>
    <t>Additional paid-in-capital</t>
  </si>
  <si>
    <t>Treasury stock, at cost</t>
  </si>
  <si>
    <t>Retained earnings</t>
  </si>
  <si>
    <t>Accumulated other comprehensive income</t>
  </si>
  <si>
    <t>Total stockholders’ equity</t>
  </si>
  <si>
    <t>Total liabilities and stockholders' equity</t>
  </si>
  <si>
    <t>Preferred Class A</t>
  </si>
  <si>
    <t>Preferred Stock</t>
  </si>
  <si>
    <t>Preferred Class B</t>
  </si>
  <si>
    <t>CONSOLIDATED BALANCE SHEETS (Parenthetical) - USD ($) $ in Thousands</t>
  </si>
  <si>
    <t>Dec. 31, 2013</t>
  </si>
  <si>
    <t>Dec. 31, 2012</t>
  </si>
  <si>
    <t>Statement Of Financial Position [Abstract]</t>
  </si>
  <si>
    <t>Securities - Held to maturity, Fair value</t>
  </si>
  <si>
    <t>Allowance for loan and lease losses</t>
  </si>
  <si>
    <t>CONSOLIDATED STATEMENTS OF INCOME - USD ($) $ in Thousands</t>
  </si>
  <si>
    <t>Interest and dividend income:</t>
  </si>
  <si>
    <t>Loans, including fees</t>
  </si>
  <si>
    <t>Factored receivables, including fees</t>
  </si>
  <si>
    <t>Taxable securities</t>
  </si>
  <si>
    <t>Tax exempt securities</t>
  </si>
  <si>
    <t>Cash deposits</t>
  </si>
  <si>
    <t>Total interest income</t>
  </si>
  <si>
    <t>Interest expense:</t>
  </si>
  <si>
    <t>Deposits</t>
  </si>
  <si>
    <t>Senior secured note</t>
  </si>
  <si>
    <t>Other borrowings</t>
  </si>
  <si>
    <t>Total interest expense</t>
  </si>
  <si>
    <t>Net interest income</t>
  </si>
  <si>
    <t>Provision for loan losses</t>
  </si>
  <si>
    <t>Net interest income after provision for loan losses</t>
  </si>
  <si>
    <t>Noninterest income:</t>
  </si>
  <si>
    <t>Service charges on deposits</t>
  </si>
  <si>
    <t>Card income</t>
  </si>
  <si>
    <t>Net OREO gains (losses) and valuation adjustments</t>
  </si>
  <si>
    <t>Net gains on sale of securities</t>
  </si>
  <si>
    <t>Net gains on sale of loans</t>
  </si>
  <si>
    <t>Fee income</t>
  </si>
  <si>
    <t>Bargain purchase gain</t>
  </si>
  <si>
    <t>Gain on branch sale</t>
  </si>
  <si>
    <t>Asset management fees</t>
  </si>
  <si>
    <t>Other</t>
  </si>
  <si>
    <t>Total noninterest income</t>
  </si>
  <si>
    <t>Noninterest expense:</t>
  </si>
  <si>
    <t>Salaries and employee benefits</t>
  </si>
  <si>
    <t>Occupancy, furniture and equipment</t>
  </si>
  <si>
    <t>FDIC insurance and other regulatory assessments</t>
  </si>
  <si>
    <t>Professional fees</t>
  </si>
  <si>
    <t>Amortization of intangible assets</t>
  </si>
  <si>
    <t>Advertising and promotion</t>
  </si>
  <si>
    <t>Communications and technology</t>
  </si>
  <si>
    <t>Total noninterest expense</t>
  </si>
  <si>
    <t>Net income before income tax</t>
  </si>
  <si>
    <t>Income tax expense</t>
  </si>
  <si>
    <t>Net income</t>
  </si>
  <si>
    <t>Income attributable to noncontrolling interests</t>
  </si>
  <si>
    <t>Net income attributable to Triumph Bancorp, Inc.</t>
  </si>
  <si>
    <t>Dividends on preferred stock</t>
  </si>
  <si>
    <t>Net income available to common stockholders</t>
  </si>
  <si>
    <t>Earnings per common share</t>
  </si>
  <si>
    <t>Basic</t>
  </si>
  <si>
    <t>Diluted</t>
  </si>
  <si>
    <t>CONSOLIDATED STATEMENTS OF COMPREHENSIVE INCOME - USD ($) $ in Thousands</t>
  </si>
  <si>
    <t>Statement Of Income And Comprehensive Income [Abstract]</t>
  </si>
  <si>
    <t>Unrealized gains (losses) on securities:</t>
  </si>
  <si>
    <t>Unrealized holding gains (losses) arising during the period</t>
  </si>
  <si>
    <t>Reclassification of amount realized through sale of securities</t>
  </si>
  <si>
    <t>Tax effect</t>
  </si>
  <si>
    <t>Total other comprehensive income (loss)</t>
  </si>
  <si>
    <t>Comprehensive income</t>
  </si>
  <si>
    <t>Comprehensive income attributable to Triumph Bancorp, Inc.</t>
  </si>
  <si>
    <t>CONSOLIDATED STATEMENTS OF CHANGES IN EQUITY - USD ($) $ in Thousands</t>
  </si>
  <si>
    <t>Total</t>
  </si>
  <si>
    <t>IPO</t>
  </si>
  <si>
    <t>Series T1 And T2 Dividends</t>
  </si>
  <si>
    <t>Series A Preferred Dividends</t>
  </si>
  <si>
    <t>Series B Preferred Dividends</t>
  </si>
  <si>
    <t>Common Stock</t>
  </si>
  <si>
    <t>Common StockIPO</t>
  </si>
  <si>
    <t>Additional Paid-in-Capital</t>
  </si>
  <si>
    <t>Additional Paid-in-CapitalIPO</t>
  </si>
  <si>
    <t>Treasury Stock</t>
  </si>
  <si>
    <t>Retained Earnings</t>
  </si>
  <si>
    <t>Retained EarningsSeries T1 And T2 Dividends</t>
  </si>
  <si>
    <t>Retained EarningsSeries A Preferred Dividends</t>
  </si>
  <si>
    <t>Retained EarningsSeries B Preferred Dividends</t>
  </si>
  <si>
    <t>Accumulated Other Comprehensive Income</t>
  </si>
  <si>
    <t>Noncontrolling Interest</t>
  </si>
  <si>
    <t>Preferred Stock - Series A</t>
  </si>
  <si>
    <t>Preferred Stock - Series B</t>
  </si>
  <si>
    <t>Class B UnitsNoncontrolling Interest</t>
  </si>
  <si>
    <t>Class B UnitsTriumph Commercial Finance Llc</t>
  </si>
  <si>
    <t>Class B UnitsTriumph Commercial Finance LlcRetained Earnings</t>
  </si>
  <si>
    <t>Class B UnitsTriumph Commercial Finance LlcNoncontrolling Interest</t>
  </si>
  <si>
    <t>Senior Preferred Stock Series T1 and T2</t>
  </si>
  <si>
    <t>Senior Preferred Stock Series T1 and T2Noncontrolling Interest</t>
  </si>
  <si>
    <t>Beginning Balance at Dec. 31, 2012</t>
  </si>
  <si>
    <t>Beginning Balance (in shares) at Dec. 31, 2012</t>
  </si>
  <si>
    <t>Exchange offer</t>
  </si>
  <si>
    <t>Exchange offer (in shares)</t>
  </si>
  <si>
    <t>Stock issuance, net of costs</t>
  </si>
  <si>
    <t>Stock issuance, net of cost (in shares)</t>
  </si>
  <si>
    <t>Stock issued and assumed in NBI acquisition</t>
  </si>
  <si>
    <t>Stock issued and assumed in NBI acquisition (in shares)</t>
  </si>
  <si>
    <t>Stock based compensation</t>
  </si>
  <si>
    <t>Preferred dividends</t>
  </si>
  <si>
    <t>Other comprehensive income (loss)</t>
  </si>
  <si>
    <t>Ending Balance at Dec. 31, 2013</t>
  </si>
  <si>
    <t>Ending Balance (in shares) at Dec. 31, 2013</t>
  </si>
  <si>
    <t>Issuance of restricted stock</t>
  </si>
  <si>
    <t>Issuance of restricted stock (in shares)</t>
  </si>
  <si>
    <t>Purchase of treasury stock</t>
  </si>
  <si>
    <t>Purchase of treasury stock (in shares)</t>
  </si>
  <si>
    <t>Stock redemptions</t>
  </si>
  <si>
    <t>Ending Balance at Dec. 31, 2014</t>
  </si>
  <si>
    <t>Ending Balance (in shares) at Dec. 31, 2014</t>
  </si>
  <si>
    <t>Forfeiture of restricted stock awards</t>
  </si>
  <si>
    <t>Forfeiture of restricted stock awards (in shares)</t>
  </si>
  <si>
    <t>Excess tax benefit on restricted stock vested</t>
  </si>
  <si>
    <t>Ending Balance at Dec. 31, 2015</t>
  </si>
  <si>
    <t>Ending Balance (in shares) at Dec. 31, 2015</t>
  </si>
  <si>
    <t>CONSOLIDATED STATEMENTS OF CASH FLOWS - USD ($) $ in Thousands</t>
  </si>
  <si>
    <t>Cash flows from operating activities:</t>
  </si>
  <si>
    <t>Adjustments to reconcile net income to net cash provided by (used in) operating activities:</t>
  </si>
  <si>
    <t>Depreciation</t>
  </si>
  <si>
    <t>Net accretion on loans and deposits</t>
  </si>
  <si>
    <t>Amortization of junior subordinated debentures</t>
  </si>
  <si>
    <t>Net amortization on securities</t>
  </si>
  <si>
    <t>Deferred taxes</t>
  </si>
  <si>
    <t>Origination of loans held for sale</t>
  </si>
  <si>
    <t>Proceeds from loan sales</t>
  </si>
  <si>
    <t>Net OREO (gains) losses and valuation adjustments</t>
  </si>
  <si>
    <t>(Increase) decrease in other assets</t>
  </si>
  <si>
    <t>Increase (decrease) in other liabilities</t>
  </si>
  <si>
    <t>Net cash provided by (used in) operating activities</t>
  </si>
  <si>
    <t>Cash flows from investing activities:</t>
  </si>
  <si>
    <t>Purchases of securities available for sale</t>
  </si>
  <si>
    <t>Proceeds from sales of securities available for sale</t>
  </si>
  <si>
    <t>Proceeds from maturities, calls, and pay downs of securities available for sale</t>
  </si>
  <si>
    <t>Purchases of loans (shared national credits)</t>
  </si>
  <si>
    <t>Net change in loans</t>
  </si>
  <si>
    <t>Purchases of premises and equipment, net</t>
  </si>
  <si>
    <t>Net proceeds from sale of OREO</t>
  </si>
  <si>
    <t>Net proceeds from (cash paid for) CLO warehouse investments</t>
  </si>
  <si>
    <t>(Purchases) redemptions of FHLB and Federal Reserve Bank stock</t>
  </si>
  <si>
    <t>Cash (paid for) received in acquisitions</t>
  </si>
  <si>
    <t>Proceeds from sale of loans obtained through Doral Money Inc. acquisition</t>
  </si>
  <si>
    <t>Net proceeds from sale of branch</t>
  </si>
  <si>
    <t>Net cash provided by (used in) investing activities</t>
  </si>
  <si>
    <t>Cash flows from financing activities:</t>
  </si>
  <si>
    <t>Net increase in deposits</t>
  </si>
  <si>
    <t>Increase (decrease) in customer repurchase agreements</t>
  </si>
  <si>
    <t>Increase (decrease) in Federal Home Loan Bank advances</t>
  </si>
  <si>
    <t>Issuance of senior secured note</t>
  </si>
  <si>
    <t>Repayment of senior secured note</t>
  </si>
  <si>
    <t>Proceeds from the issuance of other borrowings</t>
  </si>
  <si>
    <t>Repayment of other borrowings</t>
  </si>
  <si>
    <t>Issuance of common stock in connection with initial public offering, net of expenses</t>
  </si>
  <si>
    <t>Issuance of common stock, net of costs</t>
  </si>
  <si>
    <t>Purchase of Treasury Stock</t>
  </si>
  <si>
    <t>Distributions on noncontrolling interest and preferred stock</t>
  </si>
  <si>
    <t>Redemption of Senior Preferred Stock Series T-1 and T-2</t>
  </si>
  <si>
    <t>Redemption of TCF Class B units</t>
  </si>
  <si>
    <t>Net cash provided by (used in) financing activities</t>
  </si>
  <si>
    <t>Net increase (decrease) in cash and cash equivalents</t>
  </si>
  <si>
    <t>Cash and cash equivalents at beginning of period</t>
  </si>
  <si>
    <t>Cash and cash equivalents at end of period</t>
  </si>
  <si>
    <t>Supplemental cash flow information:</t>
  </si>
  <si>
    <t>Interest paid</t>
  </si>
  <si>
    <t>Income taxes paid</t>
  </si>
  <si>
    <t>Supplemental noncash disclosures:</t>
  </si>
  <si>
    <t>Loans transferred to OREO</t>
  </si>
  <si>
    <t>Securities transferred in satisfaction of other borrowings</t>
  </si>
  <si>
    <t>Loan purchases, not yet settled (shared national credits)</t>
  </si>
  <si>
    <t>Held to maturity securities transferred to available for sale</t>
  </si>
  <si>
    <t>Loans transferred to branch assets held for sale</t>
  </si>
  <si>
    <t>Premises and equipment transferred to branch assets held for sale</t>
  </si>
  <si>
    <t>Summary of Significant Accounting Policies</t>
  </si>
  <si>
    <t>Accounting Policies [Abstract]</t>
  </si>
  <si>
    <t>NOTE 1 — SUMMARY OF SIGNIFICANT ACCOUNTING POLICIES Nature of Operations Triumph Bancorp, Inc. (collectively with its subsidiaries, “Triumph”, or the “Company” as applicable) is a financial holding company headquartered in Dallas, Texas. The accompanying consolidated financial statements include the accounts of the Company and its wholly owned subsidiaries Triumph Capital Advisors, LLC (“TCA”), Triumph CRA Holdings, LLC (“TCRA”), TBK Bank, SSB (“TBK Bank”), TBK Bank’s wholly owned subsidiary Advance Business Capital LLC, which currently operates under the d/b/a of Triumph Business Capital (“TBC”), and TBK Bank’s wholly owned subsidiary Triumph Insurance Group (“TIG”). Effective October 1, 2015, the Company completed the merger of its subsidiary banks, Triumph Community Bank, N.A. and Triumph Savings Bank, SSB, into a single bank. The combined bank, TBK Bank, is a direct subsidiary of Triumph Bancorp, Inc., and conducts business under the Triumph Community Bank and Triumph Savings Bank names in the markets where the Company historically operated under such names. In addition, effective October 1, 2015, National Bancshares, Inc. (“NBI”) was merged into Triumph Bancorp, Inc. TBK Bank does business under the following names: (i) Triumph Community Bank (“TCB”) and Triumph Savings Bank (“TSB”) with respect to its community banking business in respective markets; (ii)Triumph Commercial Finance (“TCF”) with respect to its asset-based lending, equipment lending and general factoring commercial finance products; (iii) Triumph Healthcare Finance (“THF”) with respect to its healthcare asset-based lending business; and (iv) Triumph Premium Finance (“TPF”) with respect to its insurance premium financing business. Principles of Consolidation and Basis of Presentation The Company consolidates subsidiaries in which it holds, directly or indirectly, a controlling financial interest. In consolidation, all significant intercompany accounts and transactions are eliminated. Investments in unconsolidated entities are accounted for using the equity method of accounting when the Company has the ability to exercise significant influence over operating and financing decisions. Investments that do not meet the criteria for equity method accounting are accounted for using the cost method of accounting. The accounting and reporting policies of the Company and its subsidiaries conform to U.S. generally accepted accounting principles (“GAAP”) and general practice within the banking industry. Certain reclassifications have been made to prior year amounts to conform to the current year presentation. The Company uses the accrual basis of accounting for financial reporting purposes. 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Cash and Cash Equivalents For the purposes of reporting cash flows, cash and cash equivalents include cash on hand, amounts due from banks, other short-term investments and federal funds sold. All highly liquid investments with an initial maturity of less than 90 days are considered to be cash equivalents. Certain items, including loan and deposit transactions, customer repurchase agreements, and FHLB advances and repayments, are presented net in the statement of cash flows. Securities Debt securities that management has the positive intent and ability to hold to maturity are classified as held to maturity and recorded at amortized cost. Trading securities are recorded at fair value with changes in fair value included in earnings. Securities not classified as held to maturity or trading, are classified as available for sale and recorded at fair value, with unrealized gains and losses excluded from earnings and reported in other comprehensive income, net of tax. Purchase premiums and discounts are recognized in interest income using the interest method over the terms of the securities. Management evaluates securities for other-than-temporary impairment (“OTTI”)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Gains and losses on the sale of securities are recorded on the trade date and are determined using the specific-identification method. Loans Held for Sale Mortgage loans originated and intended for sale in the secondary market are carried at fair value. The fair value of mortgage loans held for sale is determined based on outstanding commitments from investors to purchase such loans and upon prevailing market rates. Increases or decreases in the fair value of these loans held for sale, if any, are charged to earnings. Mortgage loans held for sale are generally sold with servicing rights released. Gains and losses on sales of mortgage loans are based on the difference between the final selling price and the fair value of the related loan sold. Loans Originated Loans: Loans that management has the intent and ability to hold for the foreseeable future or until maturity or payoff are reported at the principal balance outstanding, net of unearned income, deferred loan fees and costs, and any direct principal charge-offs. Interest income is accrued on the unpaid principal balance. Loan origination fees, net of certain direct origination costs, are deferred and recognized in interest income over the remaining life of the loan without anticipating prepayments. Loans are considered past due or delinquent when the contractual principal or interest due in accordance with the terms of the loan agreement or any portion thereof remains unpaid after the due date of the scheduled payment. Loans are classified as nonaccrual when, in the opinion of management, collection of principal or interest is doubtful. Generally, loans are placed in nonaccrual status due to the continued failure to adhere to contractual payment terms by the borrower coupled with other pertinent factors, such as insufficient collateral value. The accrual of interest income on 1-4 family residential mortgage, commercial and commercial real estate loans is discontinued at the time the loan is 90 days delinquent unless the loan is well-secured and in process of collection, or if full collection of interest or principal becomes uncertain. Consumer loans are typically charged off no later than 120 days past due. Past due status is based on the contractual terms of the loan. In all cases, loans are placed on nonaccrual or charged-off at an earlier date if collection of principal or interest is considered doubtful. All interest accrued but not received for a loan placed on nonaccrual is charg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Purchased Loans: Purchased loans are recorded at fair value at the date of acquisition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Larger purchased loans are individually evaluated while smaller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The cash flows expected to be collected on purchased credit impaired (“PCI”) loans are estimated based upon the expected remaining life of the underlying loans, which includes the effects of estimated prepayments. Purchased loans are considered credit impaired if there is evidence of credit deterioration at the date of purchase and if it is probable that not all contractually required payments will be collected. Interest income, through accretion of the difference between the carrying value of the loans and the expected cash flows is recognized on all PCI loans for which the timing and amount of future cash flows can be reasonably projected. Expected cash flows are re-estimated quarterly. A decline in the present value of current expected cash flows compared to the previously estimated expected cash flows, due in any part to change in credit, is referred to as credit impairment and recorded as provision for loan losses during the period. Declines in the present value of expected cash flows only from the expected timing of such cash flows are recognized prospectively as a decrease in yield on the loan. Improvement in expected cash flows is recognized prospectively as an adjustment to the yield on the loan once any previously recorded impairment is recaptured. Purchased loans that are not considered PCI at acquisition have premiums or discounts. Premiums and discounts recognized when the loans are recorded at their estimated fair values at acquisition are amortized or accreted over the remaining term of the loan as an adjustment to the related loan’s yield. The subsequent accounting for acquired non-PCI loans follows the accounting for originated loans. Factored Receivables: The Company purchases invoices from its factoring clients in schedules or batches. Cash is advanced to the client to the extent of the applicable advance rate, less fees, as set forth in the individual factoring agreements. The face value of the invoices purchased are recorded by the Company as factored receivables, and the unadvanced portions of the invoices purchased, less fees, are considered client reserves. The client reserves are held to settle any payment disputes or collection shortfalls, may be used to pay clients’ obligations to various third parties as directed by the client, are periodically released to or withdrawn by clients, and are reported as deposits. Unearned factoring fees, less unearned net origination fees, are deferred and recognized over the weighted average collection period for each client. Subsequent factoring fees are recognized in interest income as incurred by the client and deducted from the clients’ reserve balances. Other factoring-related fees, which include wire transfer fees, carrier payment fees, fuel advance fees, and other similar fees, are reported by the Company as non-interest income as incurred by the client. Allowance for Loan and Lease Losses The allowance for loan and lease losses (“ALLL”) is a valuation allowance for probable incurred credit losses. The determination of the ALLL is inherently subjective as it requires material estimates which may be susceptible to significant changes. Loan losses are charged against the ALLL when management believes the uncollectibility of a loan balance is confirmed. Subsequent recoveries, if any, are credited to the ALLL. Management estimates the ALLL balance required using past loan loss experience, the nature and volume of the portfolio, information about specific borrower situations and estimated collateral values, economic conditions, and other factors. Allocations of the ALLL may be made for specific impaired loans, but the entire ALLL is available for any loan that, in management’s judgment, should be charged-off. The ALLL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are subject to being individually evaluated for impairment. If a loan is impaired, a portion of the ALLL may be allocated so that the loan is reported, net, at the present value of estimated future cash flows using the loan’s existing rate or at the fair value of collateral if repayment is expected solely from the collateral. Large groups of smaller balance homogeneous loans are collectively evaluated for impairment, and accordingly, they are not separately identified for impairment disclosures. Troubled debt restructurings are separately identified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L. The general component of the ALLL covers non-impaired loans and is based on historical loss experience adjusted for current factors. The historical loss experience is determined by portfolio segment and is based on the actual loss history experienced by the Company since acquisition. This actual loss experience is supplemented with other qualitative factors based on the risks present for each portfolio segment. These qualitative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loan portfolio categories have been identified: Commercial Real Estate — This category of loans consists of the following loan types: Non-farm Non-residential — This category includes real estate loans for a variety of commercial property types and purposes, including owner occupied commercial real estate loans primarily secured by commercial office or industrial buildings, warehouses or retail buildings where the owner of the building occupies the property. Repayment terms vary considerably, interest rates are fixed or variable, and are structured for full, partial, or no amortization of principal. This category also includes investment real estate loans that are primarily secured by non-owner occupied apartment, office and industrial buildings, warehouses, small retail shopping centers and various special purpose properties. Generally, these types of loans are thought to involve a greater degree of credit risk than owner occupied commercial real estate as they are more sensitive to adverse economic conditions. Multi-family residential — Investment real estate loans are primarily secured by non-owner occupied apartment or multifamily residential buildings. Generally, these types of loans are thought to involve a greater degree of credit risk than owner occupied commercial real estate as they are more sensitive to adverse economic conditions. Construction, land development, land —This category of loans consists of loans to finance the ground up construction, improvement and/or carrying for sale after the completion of construction of owner occupied and non-owner occupied residential and commercial properties, and loans secured by raw or improved land. The repayment of construction loans is generally dependent upon the successful completion of the improvements by the builder for the end user, or sale of the property to a third party. Repayment of land secured loans are dependent upon the successful development and sale of the property, the sale of the land as is, or the outside cash flow of the owners to support the retirement of the debt. 1-4 family residential properties — This category of loans includes both first and junior liens on residential real estate. Home equity revolving lines of credit and home equity term loans are included in this group of loans. Farmland — These loans are principally loans to purchase farmland. Commercial — Commercial loans are loans for commercial, corporate and business purposes not otherwise disclosed separately. The Company’s commercial business loan portfolio is comprised of loans for a variety of purposes and across a variety of industries. These loans include general commercial and industrial loans, loans to purchase capital equipment, and business loans for working capital and operational purposes. Commercial loans are generally secured by accounts receivable, inventory and other business assets. Commercial loans also include shared national credits purchased by the Company. A portion of the commercial loan portfolio consists of specialty commercial finance products as follows: Equipment — Equipment finance loans are commercial loans primarily secured by new or used revenue producing, essential-use equipment from major manufacturers that is movable, may be used in more than one type of business, and generally has broad resale markets. Core markets include construction, road, transportation, oil and gas, waste, forestry and machine tool. Loan terms do not exceed the economic life of the equipment and typically are 60 months or less. Asset-based Lending — These loans are originated to borrowers to support general working capital needs. The asset-based loan structure involves advances of loan proceeds against a borrowing base which typically consists of accounts receivable, identified readily marketable inventory, or other collateral of the borrower. The maximum amount a customer may borrow at any time is fixed as a percentage of the borrowing base outstanding. Healthcare — Asset-based loans to businesses dedicated exclusively to the healthcare industry. These loans are made to providers in the areas of skilled nursing, home healthcare, physical therapy, and healthcare product delivery. Premium Finance – Loans that provide customized premium financing solutions for the acquisition of property and casualty insurance coverage. These short-term premium finance loans allow insureds to pay their insurance premiums over the life of the underlying policy, instead of paying the entire premium at the outset. Factored Receivables — The Company operates as a factor by purchasing accounts receivable from its clients, then collecting the receivable from the account debtor. The Company’s smaller factoring relationships are typically structured as “non-recourse” relationships ( , the Company retains the credit risk associated with the ability of the account debtor on a purchased invoice to ultimately make payment) and the Company’s larger factoring relationships are typically structured as “recourse” relationships ( , the Company’s client agrees to repurchase any invoices for which payment is not ultimately received from the account debtor). Advances initially made to the client to acquire the receivables are typically at a discount to the invoice value. The discount balance is held in client reserves, net of the Company’s compensation, to settle any payment disputes or collection shortfalls. Upon collection of the invoice and subsequent settlement of any additional client obligations, outstanding client reserves are typically remitted to the client. Consumer — Loans used for personal use usually on an unsecured basis. Mortgage Warehouse — Mortgage Warehouse facilities are provided to independent mortgage origination companies and are collateralized by 1-4 family residential loans. The originator closes new mortgage loans with the intent to sell these loans to third party investors for a profit. The Company provides funding to the mortgage companies for the period between the origination and their sale of the loan. The Company has a policy that requires that it separately validate that each residential mortgage loan was underwritten consistent with the underwriting requirements of the final investor or market standards prior to advancing funds. The Company is repaid with the proceeds received from sale of the mortgage loan to the final investor. Federal Home Loan Bank (“FHLB”) Stock and Federal Reserve Bank (“FRB”) Stock The Company is a member of the FHLB system and was previously a member of the regional Federal Reserve Banks. Members of the FHLB and FRB are required to own a certain amount of stock based on the level of borrowings and other factors, and may invest in additional amounts. FHLB and FRB stock is carried at cost, classified as a restricted security, and periodically evaluated for impairment based on ultimate recovery of par value. Both cash and stock dividends are reported as income. Effective October 1, 2015, the Company’s subsidiary banks, TCB and TSB, were merged into a single bank, TBK Bank. Upon this merger, the Company redeemed all of its stock in FHLB Des Moines and FRB Chicago as these investments were associated with TCB. The merged TBK Bank is not a member of the regional Federal Reserve Banks. Premises and Equipment Depreciable assets are stated at cost less accumulated depreciation. Leasehold improvements are capitalized and depreciated using the straight-line method over the terms of the respective leases or the estimated useful lives of the improvements, whichever is shorter. Buildings and related components are depreciated using the straight-line method with useful lives ranging from 10 to 30 years. Furniture, fixtures and equipment are depreciated using the straight-line method over five years. Other Real Estate Owned Assets acquired as part of a business acquisition or through loan foreclosure are held for sale and are initially recorded at fair value less estimated cost to sell at the date of acquisition, establishing a new cost basis. Subsequent to foreclosure, valuations are periodically performed by management and the assets are carried at the lower of carrying amount or fair value less cost to sell. At the time of acquisition of properties not acquired as part of an acquisition, losses are charged against the ALLL, and gains realized to the extent fair value exceeds the carrying amount of the foreclosed loan are recorded as income. Improvements to the value of the properties are capitalized, but not in excess of the net realizable value of the property. Goodwill and Other Intangible Assets Goodwill resulting from business combinations is determined as the excess of the fair value of the consideration transferred, plus the fair value of any noncontrolling interests in the acquiree, over the fair value of the net assets acquired as of the acquisition date. In the event the fair value of the net assets acquired exceeds the consideration transferred, plus the fair value of any noncontrolling interests in the acquiree, a bargain purchase gain is recognized.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Intangible assets with definite useful lives are amortized over their estimated useful lives to their estimated residual values. Goodwill is the only intangible asset with an indefinite life on the Company’s balance sheet. Other intangible assets consist primarily of core deposit and customer relationship assets and acquired asset management contracts arising from whole bank and business acquisitions and are amortized on an accelerated method over their estimated useful lives. Bank Owned Life Insurance Bank owned life insurance is recorded at the amount that can be realized under the insurance contract at the balance sheet date, which is the cash surrender value adjusted for other charges or other amounts due that are probable at settlement. Income Taxes The Company files a consolidated tax return with its subsidiaries and is taxed as a C corporation. Deferred tax assets and liabilities are reflected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Valuation allowances are established when necessary to reduce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income tax matters in income tax expense. No interest or tax penalties have been incurred for the years ended December 31, 2015, 2014 or 2013. Fair Values of Financial Instruments In general, fair values of financial instruments are based upon quoted market prices, where available. If such quoted market prices are not available, fair value is based upon internally developed models that may use, as inputs, observable market-based parameters. Valuation adjustments may be made to ensure that financial instruments are recorded at fair value. These adjustments may include amounts to reflect counterparty credit quality and/or the Company’s creditworthiness, among other things, as well as unobservable parameters. Any such valuation adjustments are applied consistently over time. Changes in assumptions or in market conditions could significantly affect these estimates. In the ordinary course of business, the Company generally does not sell or transfer non-impaired loans and deposits. As such, the disclosures that present the December 31, 2015 and 2014 estimated fair value for non-impaired loans and deposits are highly judgmental and may not represent amounts to be received if the Company were to sell or transfer such items. Asset Management Fees Asset management fee income is recognized through the Company’s collateralized loan obligation (“CLO”) asset management business operated by TCA and consists of senior (or base) asset management fees, subordinated management fees, and performance-based incentive fees. Senior and subordinated management fees are based upon a fixed fee rate applied to the amount of outstanding assets being managed by TCA and are accrued by the Company as earned. Performance-based incentive fees are variable in nature and dependent upon the performance of a managed CLO above a prescribed level. The Company does not accrue for performance-based incentive fees that are not finalized until the end of a specified contract period, but records such revenues only when final payment is confirmed and related services are completed. The Company has not recognized any revenue that is at risk due to future asset management performance contingencies. Operating Segments The Company’s reportable segments are comprised of strategic business units primarily based upon industry categories and to a lesser extent, the core competencies relating to product origination, distribution methods, operations and servicing. Segment determination also considered organizational structure and our segment reporting is consistent with the presentation of financial information to the chief operating decision maker to evaluate segment performance, develop strategy, and allocate resources. Our chief operating decision maker is the Chief Executive Officer of Triumph Bancorp, Inc. The factoring segment includes the operations of TBC with revenue derived from factoring services. The banking segment includes the operations of TBK Bank. The banking segment derives its revenue principally from investments in interest earning assets as well as noninterest income typical for the banking industry. The banking segment also includes commercial factoring services which are originated through the commercial finance division of TBK Bank. The asset management segment includes the operations of TCA with revenue derived from fees for managing collateralized loan obligation funds. Corporate includes holding company financing and investment activities and management and administrative expenses to support the overall operations of the Company. Comprehensive Income Comprehensive income consists of net income and other comprehensive income. Other comprehensive income includes unrealized gains and losses on securities available for sale. Loss Contingencies Loss contingencies, including claims and legal actions arising in the ordinary course of business, are recorded as liabilities when the likelihood of loss is probable and an amount or range of loss can be reasonably estimated. Management does not believe such matters exist that will have a material effect on the financial statements.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Stock-Based Compensation Compensation cost for restricted stock awards is recognized over the required service period, generally defined as the vesting period. The fair value of the awards is based upon the market value of the Company’s common stock at the date of grant. Earnings Per Common Share Basic earnings per common share is net income less effects of noncontrolling interests and preferred shares divided by the weighted average number of common shares outstanding during the period excluding nonvested restricted stock awards. Diluted earnings per common share includes the dilutive effect of additional potential common shares issuable under stock warrants, restricted stock awards, and preferred shares that are convertible to common shares. Adoption of New Accounting Standards Effective January 1, 2015, the Company adopted Accounting Standards Update (“ASU”) No. 2014-04, “Receivables – Troubled Debt Restructurings by Creditors” (“ASU 2014-04”). Issued in January 2014, ASU 2014-04 affects all creditors when an in substance repossession or foreclosure of residential real estate property collateralizing a consumer mortgage loan in satisfaction of a receivable has occurred. Adoption of this ASU did not have a material impact on the Company’s financial statements. Effective April 1, 2015, the Company adopted ASU No. 2014-11, “Transfers and Servicing (Topic 860) - Repurchase-to-Maturity Transactions, Repurchase Financings, and Disclosure” (“ASU 2014-11”). Issued in June 2014, ASU 2014-11 aligns the accounting for repurchase-to-maturity transacti</t>
  </si>
  <si>
    <t>Business Combinations and Divestitures</t>
  </si>
  <si>
    <t>Business Combinations [Abstract]</t>
  </si>
  <si>
    <t xml:space="preserve">NOTE 2 – Business combinations AND DIVESTITURES Doral Money Acquisition On February 27, 2015, the Company entered into a Purchase and Sale Agreement with the Federal Deposit Insurance Corporation (“FDIC”), in its capacity as receiver of Doral Bank, to acquire 100% of the equity of Doral Money, Inc. (“DMI”), a subsidiary of Doral Bank, and the management contracts associated with two active CLOs with approximately $700,000,000 in assets under management. The consideration transferred in the acquisition consisted of cash paid of $135,864,000. The primary purpose of the acquisition was to expand the CLO assets under management at Triumph Capital Advisors, LLC. On February 26, 2015, the Company entered into a $99,975,000 secured term loan credit facility payable to a third party, with an interest rate equal to LIBOR plus 3.5%, and a maturity date of March 31, 2015. The proceeds from the loan were used by the Company to partially fund the DMI acquisition. The acquisition was completed on March 3, 2015, at which time the Company also repaid the $99,975,000 third party secured term loan credit facility in full by delivering the securities issued by the CLOs that were acquired from DMI with an acquisition date fair value of $98,316,000 and cash representing payments received on the CLO securities in the amount of $1,659,000. A summary of the fair values of assets acquired, liabilities assumed, net consideration transferred, and the resulting bargain purchase gain is as follows:
Initial Values
Measurement
Recorded at
Period
Adjusted
(Dollars in thousands)
Acquisition Date
Adjustments
Values
Assets acquired:
Cash
$
8,273
$
—
$
8,273
CLO Securities
98,316
—
98,316
Intangible asset - CLO management contracts
1,918
—
1,918
Loans
36,765
900
37,665
Prepaid corporate income tax
3,014
1,688
4,702
Other assets
772
—
772
149,058
2,588
151,646
Liabilities assumed:
Deferred tax liability
663
—
663
Other liabilities
22
(20
)
2
685
(20
)
665
Fair value of net assets acquired
148,373
2,608
150,981
Net consideration transferred
135,864
—
135,864
Bargain purchase gain
$
(12,509
)
$
(2,608
)
$
(15,117
) The Company completed the acquisition via an FDIC bid process for DMI as part of the Doral Bank failure and the resulting nontaxable bargain purchase gain represents the excess of the fair value of the net assets acquired over the fair value of the net consideration transferred. The Company subsequently recorded measurement period adjustments related to the finalization of income taxes associated with the transaction and the valuation of loans acquired in the transaction. As a result, the measurement period ended and the bargain purchase gain was increased by $2,608,000, which is reflected in the consolidated statement of income for the year ended December 31, 2015. The Company incurred pre-tax expenses related to the acquisition of approximately $243,000 which are included in professional fees in the consolidated statements of income in the period incurred. In addition, during March 2015 the Company sold certain loans acquired in the DMI acquisition to third parties for a sales price equal to their acquisition date fair value. No gains or losses were recognized on the sales. Sale of Pewaukee Branch On July 11, 2014, the Company sold its operating branch in Pewaukee, Wisconsin, which constituted its sole branch in the state, to a third party for net cash proceeds of $57,409,000. Under the terms of the agreement, the acquirer assumed branch deposits of $36,326,000, purchased selected loans in the local market with a carrying amount of $78,071,000, and acquired the premises and equipment associated with the branch. The transaction resulted in the Company recording a pre-tax gain of $12,619,000, net of transaction costs. Doral Healthcare Acquisition On June 13, 2014, the Company acquired the lending platform and certain assets of Doral Healthcare Finance (“DHF”), an asset-based lender focused exclusively on the healthcare industry. DHF was a division of Doral Money, Inc., which was a subsidiary of Doral Bank. The purpose of the acquisition was to enhance the Company’s commercial finance offerings. In conjunction with the acquisition, DHF was rebranded Triumph Healthcare Finance. The Company acquired loans with a fair value of $45,334,000 at the acquisition date in addition to other assets and liabilities. Under the terms of the agreement, the Company paid cash in the amount of $49,482,000 and recognized $1,921,000 in goodwill that was allocated to the Company’s Banking segment. Goodwill resulted from a combination of expected enhanced service offerings and cross-selling opportunities. Goodwill will be amortized for tax purposes, but not for financial reporting purposes. DHF’s results of operations are included in the Company’s results since the acquisition date. A summary of the fair values of assets acquired, liabilities assumed, consideration paid for DHF, and the resulting goodwill is as follows:
(Dollars in thousands)
Assets acquired:
Loans
$
45,334
Customer relationship intangible
2,029
Premises and equipment
50
Other assets
276
47,689
Liabilities assumed:
Customer deposits
128
Fair value of net assets acquired
47,561
Cash paid
49,482
Goodwill
$
1,921
Information about the acquired DHF loan portfolio subject to PCI loan accounting guidance as of the acquisition date is as follows:
(Dollars in thousands)
PCI
Contractual balance at acquisition
$
5,009
Contractual cash flows not expected to be collected (nonaccretable difference)
(873
)
Expected cash flows at acquisition
$
4,136
Accretable yield
(482
)
Fair value of acquired PCI loans
$
3,654
Loans acquired and not otherwise classified as PCI are predominately short term in nature and had a gross contractual balance and fair value at acquisition of $41,680,000. NBI Acquisition Effective October 15, 2013, the Company acquired National Bancshares, Inc. and its wholly-owned subsidiary, THE National Bank, which was subsequently rebranded Triumph Community Bank. The primary benefits of the acquisition were to (i) provide the Company with increased access to low cost stable core deposit funding and (ii) create the opportunity to achieve improved operating efficiency through the scale provided by a larger consolidated balance sheet. The Company recorded the assets acquired and the liabilities assumed in the acquisition of NBI at their respective fair values as of the acquisition date. In conjunction with the acquisition, the Company recognized a bargain purchase gain of $9,014,000. The consideration paid was comprised of $15,277,000 of cash, $11,916,000 of the Company’s common stock, $5,196,000 of the Company’s preferred stock, and the assumption of NBI’s Senior Preferred Stock, Series T-1 and T-2, totaling $25,897,000, which was classified as noncontrolling interest in the consolidated statements of changes in equity. </t>
  </si>
  <si>
    <t>Securities</t>
  </si>
  <si>
    <t>Investments Debt And Equity Securities [Abstract]</t>
  </si>
  <si>
    <t xml:space="preserve">NOTE 3 — SECURITIES Securities have been classified in the financial statements as available for sale or held to maturity. The amortized cost of securities and their approximate fair values at December 31, 2015 and 2014 are as follows:
Gross
Gross
(Dollars in thousands)
Amortized
Unrealized
Unrealized
Fair
December 31, 2015
Cost
Gains
Losses
Value
Available for sale securities:
U.S. Government agency obligations
$
90,533
$
518
$
(17
)
$
91,034
Mortgage-backed securities, residential
28,006
361
(27
)
28,340
Asset backed securities
17,957
24
(455
)
17,526
State and municipal
1,509
17
—
1,526
Corporate bonds
24,542
74
(57
)
24,559
SBA pooled securities
183
1
—
184
Total available for sale securities
$
162,730
$
995
$
(556
)
$
163,169
Gross
Gross
(Dollars in thousands)
Amortized
Unrealized
Unrealized
Fair
December 31, 2014
Cost
Gains
Losses
Value
Available for sale securities:
U.S. Government agency obligations
$
93,150
$
691
$
—
$
93,841
Mortgage-backed securities, residential
28,298
580
—
28,878
Asset backed securities
18,559
129
(90
)
18,598
State and municipal
6,833
28
—
6,861
Corporate bonds
13,492
144
—
13,636
SBA pooled securities
207
3
—
210
Total available for sale securities
$
160,539
$
1,575
$
(90
)
$
162,024
Held to maturity securities:
Other debt securities
$
745
$
5
$
—
$
750
The amortized cost and estimated fair value of securities at December 31, 2015, by contractual maturity, are shown below. Expected maturities will differ from contractual maturities because borrowers may have the right to call or prepay obligations with or without call or prepayment penalties.
Available for Sale Securities
Amortized
Fair
(Dollars in thousands)
Cost
Value
Due in one year or less
$
381
$
382
Due from one year to five years
113,976
114,468
Due from five years to ten years
1,558
1,572
Due after ten years
669
697
116,584
117,119
Mortgage-backed securities, residential
28,006
28,340
Asset backed securities
17,957
17,526
SBA pooled securities
183
184
$
162,730
$
163,169
For the year ended December 31, 2015, securities were sold resulting in proceeds of $17,635,000, gross gains of $259,000, and no losses. For the year ended December 31, 2014, securities were sold resulting in proceeds of $24,424,000, gross gains of $98,000, and gross losses of $10,000. There were no sales of securities for the years ended December 31, 2013. Securities with a carrying amount of approximately $100,034,000 and $113,980,000 at December 31, 2015 and 2014, respectively, were pledged to secure customer repurchase agreements, Federal Home Loan Bank advances, and for other purposes required or permitted by law. Information pertaining to securities with gross unrealized losses at December 31, 2015 and 2014, aggregated by investment category and length of time that individual securities have been in a continuous loss position, are summarized as follows:
Less than 12 Months
12 Months or More
Total
(Dollars in thousands)
Fair
Unrealized
Fair
Unrealized
Fair
Unrealized
December 31, 2015
Value
Losses
Value
Losses
Value
Losses
U.S. Government agency obligations
$
10,029
$
(17
)
$
—
$
—
$
10,029
$
(17
)
Mortgage-backed securities, residential
4,948
(27
)
—
—
4,948
(27
)
Asset backed securities
8,031
(416
)
4,605
(39
)
12,636
(455
)
State and municipal
—
—
—
—
—
—
Corporate bonds
10,434
(57
)
—
—
10,434
(57
)
SBA pooled securities
—
—
—
—
—
—
$
33,442
$
(517
)
$
4,605
$
(39
)
$
38,047
$
(556
)
Less than 12 Months
12 Months or More
Total
(Dollars in thousands)
Fair
Unrealized
Fair
Unrealized
Fair
Unrealized
December 31, 2014
Value
Losses
Value
Losses
Value
Losses
U.S. Government agency obligations
$
—
$
—
$
—
$
—
$
—
$
—
Mortgage-backed securities, residential
—
—
—
—
—
—
Asset backed securities
8,703
(82
)
4,959
(8
)
13,662
(90
)
State and municipal
—
—
—
—
—
—
Corporate bonds
—
—
—
—
—
—
SBA pooled securities
—
—
—
—
—
—
$
8,703
$
(82
)
$
4,959
$
(8
)
$
13,662
$
(90
) At December 31, 2015, the Company had fifteen securities in an unrealized loss position.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security for a period of time sufficient to allow for any anticipated recovery in fair value. As of December 31, 2015, management does not have the intent to sell any of the securities classified as available for sale in the table above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Management does not believe any of the securities are impaired due to reasons of credit quality. Accordingly, as of December 31, 2015, management believes the unrealized losses detailed in the previous table are temporary and no other than temporary impairment loss has been recognized in the Company’s consolidated statements of income. </t>
  </si>
  <si>
    <t>Loans and Allowance for Loan and Lease Losses</t>
  </si>
  <si>
    <t>Loans And Leases Receivable Disclosure [Abstract]</t>
  </si>
  <si>
    <t>NOTE 4 - LOANS AND ALLOWANCE FOR LOAN AND LEASE LOSSES Loans at December 31, 2015 and 2014 consisted of the following:
December 31,
December 31,
(Dollars in thousands)
2015
2014
Commercial real estate
$
291,819
$
249,164
Construction, land development, land
43,876
42,914
1-4 family residential properties
78,244
78,738
Farmland
33,573
22,496
Commercial
495,356
364,567
Factored receivables
215,088
180,910
Consumer
13,050
11,941
Mortgage warehouse
120,879
55,148
Total
1,291,885
1,005,878
Allowance for loan and lease losses
(12,567
)
(8,843
)
$
1,279,318
$
997,035
Total loans include net deferred origination and factoring fees totaling $1,218,000 and $906,000 at December 31, 2015 and 2014, respectively. Loans with carrying amounts of $280,289,000 and $141,427,000 at December 31, 2015 and 2014, respectively, were pledged to secure Federal Home Loan Bank advance capacity. As of December 31, 2015, most of the Company’s non-factoring business activity is with customers located within certain states. The states of Texas (31%), Illinois (30%), and Iowa (14%), make up 75% of the Company’s gross loans, excluding factored receivables. Therefore, the Company’s exposure to credit risk is affected by changes in the economies in these states. A majority (82%) of the Company’s factored receivables, representing approximately 14% of the total loan portfolio as of December 31, 2015, are receivables purchased from trucking fleets and owner-operators in the transportation industry. Allowance for Loan and Lease Losses
(Dollars in thousands)
Beginning
Ending
Year ended December 31, 2015
Balance
Provision
Charge-offs
Recoveries
Balance
Commercial real estate
$
533
$
1,055
$
(152
)
$
53
$
1,489
Construction, land development, land
333
34
—
—
367
1-4 family residential properties
215
60
(205
)
204
274
Farmland
19
115
—
—
134
Commercial
4,003
1,375
(145
)
43
5,276
Factored receivables
3,462
1,508
(540
)
79
4,509
Consumer
140
218
(347
)
205
216
Mortgage warehouse
138
164
—
—
302
$
8,843
$
4,529
$
(1,389
)
$
584
$
12,567
(Dollars in thousands)
Beginning
Ending
Year ended December 31, 2014
Balance
Provision
Charge-offs
Recoveries
Balance
Commercial real estate
$
348
$
199
$
(18
)
$
4
$
533
Construction, land development, land
110
310
(100
)
13
333
1-4 family residential properties
100
416
(409
)
108
215
Farmland
7
12
—
—
19
Commercial
1,145
2,652
(13
)
219
4,003
Factored receivables
1,842
1,971
(419
)
68
3,462
Consumer
49
204
(393
)
280
140
Mortgage warehouse
44
94
—
—
138
$
3,645
$
5,858
$
(1,352
)
$
692
$
8,843
(Dollars in thousands)
Beginning
Ending
Year ended December 31, 2013
Balance
Provision
Charge-offs
Recoveries
Balance
Commercial real estate
$
261
$
114
$
(156
)
$
129
$
348
Construction, land development, land
40
58
—
12
110
1-4 family residential properties
227
(166
)
(94
)
133
100
Farmland
5
2
—
—
7
Commercial
172
2,474
(1,515
)
14
1,145
Factored receivables
1,221
783
(226
)
64
1,842
Consumer
—
103
(113
)
59
49
Mortgage warehouse
—
44
—
—
44
$
1,926
$
3,412
$
(2,104
)
$
411
$
3,645
The following table presents loans individually and collectively evaluated for impairment, as well as PCI loans, and their respective ALLL allocations:
(Dollars in thousands)
Loan Evaluation
ALLL Allocations
December 31, 2015
Individually
Collectively
PCI
Total loans
Individually
Collectively
PCI
Total ALLL
Commercial real estate
$
724
$
286,006
$
5,089
$
291,819
$
100
$
1,034
$
355
$
1,489
Construction, land development, land
—
42,499
1,377
43,876
—
367
—
367
1-4 family residential properties
618
74,714
2,912
78,244
1
273
—
274
Farmland
—
33,573
—
33,573
—
134
—
134
Commercial
7,916
483,587
3,853
495,356
796
4,480
—
5,276
Factored receivables
3,422
211,666
—
215,088
1,694
2,815
—
4,509
Consumer
—
13,050
—
13,050
—
216
—
216
Mortgage warehouse
—
120,879
—
120,879
—
302
—
302
$
12,680
$
1,265,974
$
13,231
$
1,291,885
$
2,591
$
9,621
$
355
$
12,567
(Dollars in thousands)
Loan Evaluation
ALLL Allocations
December 31, 2014
Individually
Collectively
PCI
Total loans
Individually
Collectively
PCI
Total ALLL
Commercial real estate
$
1,934
$
238,640
$
8,590
$
249,164
$
—
$
533
$
—
$
533
Construction, land development, land
—
41,431
1,483
42,914
—
333
—
333
1-4 family residential properties
627
76,041
2,070
78,738
—
215
—
215
Farmland
—
22,496
—
22,496
—
19
—
19
Commercial
7,188
353,022
4,357
364,567
716
3,287
—
4,003
Factored receivables
1,271
179,639
—
180,910
1,033
2,429
—
3,462
Consumer
—
11,941
—
11,941
—
140
—
140
Mortgage warehouse
—
55,148
—
55,148
—
138
—
138
$
11,020
$
978,358
$
16,500
$
1,005,878
$
1,749
$
7,094
$
—
$
8,843
The following is a summary of information pertaining to impaired loans. Loans included in these tables are non-PCI impaired loans and PCI loans that have deteriorated subsequent to acquisition and as a result have been deemed impaired and an allowance recorded. PCI loans that have not deteriorated subsequent to acquisition are not considered impaired and therefore do not require an ALLL and are excluded from these tables.
Impaired Loans and PCI Impaired Loans
Impaired Loans
With a Valuation Allowance
Without a Valuation Allowance
(Dollars in thousands)
Recorded
Unpaid
Related
Recorded
Unpaid
December 31, 2015
Investment
Principal
Allowance
Investment
Principal
Commercial real estate
$
531
$
532
$
100
$
193
$
229
Construction, land development, land
—
—
—
—
—
1-4 family residential properties
14
21
1
604
793
Farmland
—
—
—
—
—
Commercial
1,491
1,520
796
6,425
6,433
Factored receivables
2,850
2,850
1,694
572
572
Consumer
—
—
—
—
—
Mortgage warehouse
—
—
—
—
—
PCI
525
525
355
—
—
$
5,411
$
5,448
$
2,946
$
7,794
$
8,027
Impaired Loans and PCI Impaired Loans
Impaired Loans
With a Valuation Allowance
Without a Valuation Allowance
(Dollars in thousands)
Recorded
Unpaid
Related
Recorded
Unpaid
December 31, 2014
Investment
Principal
Allowance
Investment
Principal
Commercial real estate
$
—
$
—
$
—
$
1,934
$
1,960
Construction, land development, land
—
—
—
—
—
1-4 family residential properties
—
—
—
627
748
Farmland
—
—
—
—
—
Commercial
1,845
2,527
716
5,343
5,368
Factored receivables
1,271
1,271
1,033
—
—
Consumer
—
—
—
—
—
Mortgage warehouse
—
—
—
—
—
PCI
—
—
—
—
—
$
3,116
$
3,798
$
1,749
$
7,904
$
8,076
The following table presents average impaired loans and interest recognized on impaired loans for the years ended December 31, 2015, 2014, and 2013:
Years Ended
December 31, 2015
December 31, 2014
December 31, 2013
Average
Interest
Average
Interest
Average
Interest
(Dollars in thousands)
Impaired Loans
Recognized
Impaired Loans
Recognized
Impaired Loans
Recognized
Commercial real estate
$
1,329
$
—
$
1,023
$
213
$
201
$
7
Construction, land development, land
—
—
4
1
—
—
1-4 family residential properties
623
42
613
195
228
10
Farmland
—
—
—
—
—
—
Commercial
7,552
187
6,653
290
2,740
14
Factored receivables
2,347
—
1,017
12
632
—
Consumer
—
—
—
—
—
—
Mortgage warehouse
—
—
—
—
—
—
PCI
263
—
7
—
14
6
$
12,114
$
229
$
9,317
$
711
$
3,815
$
37
The following table presents the unpaid principal and recorded investment for loans at December 31, 2015 and 2014. The difference between the unpaid principal balance and recorded investment is principally associated with (1) premiums and discounts associated with acquisition date fair value adjustments on acquired loans (both PCI and non-PCI), (2) net deferred origination costs and fees, and (3) previous charge-offs.
(Dollars in thousands)
Recorded
Unpaid
December 31, 2015
Investment
Principal
Difference
Commercial real estate
$
291,819
$
299,272
$
(7,453
)
Construction, land development, land
43,876
45,376
(1,500
)
1-4 family residential properties
78,244
81,141
(2,897
)
Farmland
33,573
33,533
40
Commercial
495,356
496,719
(1,363
)
Factored receivables
215,088
216,201
(1,113
)
Consumer
13,050
13,072
(22
)
Mortgage warehouse
120,879
120,879
—
$
1,291,885
$
1,306,193
$
(14,308
)
(Dollars in thousands)
Recorded
Unpaid
December 31, 2014
Investment
Principal
Difference
Commercial real estate
$
249,164
$
263,060
$
(13,896
)
Construction, land development, land
42,914
44,609
(1,695
)
1-4 family residential properties
78,738
82,263
(3,525
)
Farmland
22,496
22,400
96
Commercial
364,567
366,753
(2,186
)
Factored receivables
180,910
181,817
(907
)
Consumer
11,941
12,012
(71
)
Mortgage warehouse
55,148
55,148
—
$
1,005,878
$
1,028,062
$
(22,184
) At December 31, 2015 and 2014, the Company had $21,188,000 and $18,976,000, respectively, of customer reserves associated with factored receivables. These amounts represent customer reserves held to settle any payment disputes or collection shortfalls, may be used to pay customers’ obligations to various third parties as directed by the customer, are periodically released to or withdrawn by customers, and are reported as deposits in the consolidated balance sheets. Past Due and Nonaccrual Loans
Past Due 90
(Dollars in thousands)
30-89 Days
Days or More
December 31, 2015
Past Due
Still Accruing
Non-accrual
Total
Commercial real estate
$
693
$
—
$
673
$
1,366
Construction, land development, land
—
—
—
—
1-4 family residential properties
909
9
533
1,451
Farmland
—
—
—
—
Commercial
3,704
—
2,021
5,725
Factored receivables
12,379
1,931
—
14,310
Consumer
286
—
—
286
Mortgage warehouse
—
—
—
—
PCI
1,092
—
6,867
7,959
$
19,063
$
1,940
$
10,094
$
31,097
Past Due 90
(Dollars in thousands)
30-89 Days
Days or More
December 31, 2014
Past Due
Still Accruing
Non-accrual
Total
Commercial real estate
$
643
$
—
$
1,995
$
2,638
Construction, land development, land
—
—
—
—
1-4 family residential properties
584
49
638
1,271
Farmland
—
—
—
—
Commercial
114
—
7,188
7,302
Factored receivables
7,202
651
—
7,853
Consumer
296
—
—
296
Mortgage warehouse
—
—
—
—
PCI
260
—
6,206
6,466
$
9,099
$
700
$
16,027
$
25,826
The following table presents information regarding nonperforming loans at the dates indicated:
(Dollars in thousands)
December 31, 2015
December 31, 2014
Nonaccrual loans (1)
$
10,094
$
16,027
Factored receivables greater than 90 days past due
1,931
651
Troubled debt restructurings accruing interest
1,330
—
$
13,355
$
16,678
(1) Credit Quality Information Pass: Loans classified as pass are loans with low to average risk and not otherwise classified as substandard or doubtful. Substandard: Loans classified as substandard are inadequately protected by the current net worth and paying capacity of the obligor or of the collateral pledged, if any. Loans so classified have a well-defined weakness or weaknesses that jeopardize the repayment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PCI: At acquisition, PCI loans had the characteristics of substandard loans and it was probable, at acquisition, that all contractually required principal payments would not be collected. The Company evaluates these loans on a projected cash flow basis with this evaluation performed quarterly. As of December 31, 2015 and 2014 based on the most recent analysis performed, the risk category of loans is as follows:
(Dollars in thousands)
December 31, 2015
Pass
Substandard
Doubtful
PCI
Total
Commercial real estate
$
284,753
$
1,977
$
—
$
5,089
$
291,819
Construction, land development, land
42,499
—
—
1,377
43,876
1-4 family residential
73,838
1,494
—
2,912
78,244
Farmland
33,573
—
—
—
33,573
Commercial
470,208
21,295
—
3,853
495,356
Factored receivables
212,588
1,019
1,481
—
215,088
Consumer
13,050
—
—
—
13,050
Mortgage warehouse
120,879
—
—
—
120,879
$
1,251,388
$
25,785
$
1,481
$
13,231
$
1,291,885
(Dollars in thousands)
December 31, 2014
Pass
Substandard
Doubtful
PCI
Total
Commercial real estate
$
233,971
$
6,603
$
—
$
8,590
$
249,164
Construction, land development, land
41,431
—
—
1,483
42,914
1-4 family residential
75,858
810
—
2,070
78,738
Farmland
22,496
—
—
—
22,496
Commercial
349,969
10,241
—
4,357
364,567
Factored receivables
179,639
350
921
—
180,910
Consumer
11,941
—
—
—
11,941
Mortgage warehouse
55,148
—
—
—
55,148
$
970,453
$
18,004
$
921
$
16,500
$
1,005,878
Troubled Debt Restructurings As of December 31, 2015, the Company had a recorded investment in troubled debt restructurings of $1,383,000. The Company had not allocated any specific allowance for these loans at December 31, 2015, and had not committed to lend additional amounts. The following table presents loans modified as troubled debt restructurings that occurred during the year ended December 31, 2015:
Recorded
Investment
Recorded
(Dollars in thousands)
Number of
at Date of
Investment
December 31, 2015
Loans
Restructure
at Year-End
Commercial
4
$
1,544
$
1,214
As of December 31, 2015, there have been no defaults on any loans that were modified as troubled debt restructurings during the preceding twelve months. Default is determined at 90 or more days past due. The modifications primarily related to extending the amortization periods of the loans. The Company did not grant principal reductions on any restructured loans. Purchased Credit Impaired Loans The Company has loans that were acquired for which there was, at acquisition, evidence of deterioration of credit quality since origination and for which it was probable, at acquisition, that all contractually required payments would not be collected. The outstanding contractually required principal and interest and the carrying amount of these loans included in the balance sheet amounts of loans receivable at December 31, 2015 and 2014, are as follows:
December 31,
December 31,
(Dollars in thousands)
2015
2014
Contractually required principal and interest:
Real estate loans
$
17,800
$
23,457
Commercial loans
5,335
6,293
Outstanding contractually required principal and interest
$
23,135
$
29,750
Gross carrying amount included in loans receivable
$
13,231
$
16,500
The changes in accretable yield during the years ended December 31, 2015, 2014 and 2013 in regard to loans transferred at acquisition for which it was probable that all contractually required payments would not be collected are as follows:
Years Ended December 31,
(Dollars in thousands)
2015
2014
2013
Accretable yield, beginning balance
$
4,977
$
4,587
$
4,244
Additions
—
482
1,717
Accretion
(4,023
)
(4,276
)
(2,812
)
Reclassification from nonaccretable to accretable yield
1,805
4,677
1,461
Disposals
(165
)
(493
)
(23
)
Accretable yield, ending balance
$
2,594
$
4,977
$
4,587</t>
  </si>
  <si>
    <t>Other Real Estate Owned</t>
  </si>
  <si>
    <t>Other Real Estate [Abstract]</t>
  </si>
  <si>
    <t>NOTE 5 — OTHER REAL ESTATE OWNED Other real estate owned activity was as follows:
December 31,
December 31,
December 31,
(Dollars in thousands)
2015
2014
2013
Beginning balance
$
8,423
$
13,783
$
4,749
Acquired through business acquisition
—
—
11,285
Loans transferred to OREO
743
543
1,532
Net OREO gains (losses) and valuation adjustments
(108
)
(582
)
154
Sales of OREO
(3,881
)
(5,321
)
(3,937
)
Ending balance
$
5,177
$
8,423
$
13,783
Operating expenses related to OREO include:
(Dollars in thousands)
2015
2014
2013
Net OREO gains (losses) and valuation adjustments
$
(108
)
$
(582
)
$
154
Carrying costs for OREO
(337
)
(373
)
(233
)
$
(445
)
$
(955
)
$
(79
) Carrying costs for OREO properties are reported on the consolidated statements of income in the noninterest expense section as Other. Rental income on OREO properties of $73,000, $170,000 and $166,000, respectively, for years ended December 31, 2015, 2014 and 2013, is reported on the consolidated statements of income in the noninterest income section as Other.</t>
  </si>
  <si>
    <t>Premises and Equipment</t>
  </si>
  <si>
    <t>Property Plant And Equipment [Abstract]</t>
  </si>
  <si>
    <t>NOTE 6 — PREMISES AND EQUIPMENT Premises and equipment at December 31, 2015 and 2014 consisted of the following:
December 31,
December 31,
(Dollars in thousands)
2015
2014
Land
$
4,866
$
4,783
Buildings
12,084
11,041
Leasehold improvements
4,179
4,000
Furniture, fixtures and equipment
6,554
5,440
27,683
25,264
Accumulated depreciation
(5,456
)
(3,331
)
$
22,227
$
21,933
Depreciation expense was $2,143,000, $1,946,000 and $786,000 for the years ended December 31, 2015, 2014 and 2013, respectively. The Company leases certain properties and equipment under operating leases. Rent expense was $1,985,000, $1,771,000 and $963,000 for the years ended December 31, 2015, 2014 and 2013, respectively. Rent commitments at December 31, 2015, before considering renewal options that generally are present, were as follows:
(Dollars in thousands)
2016
$
1,679
2017
1,560
2018
1,434
2019
1,098
2020
1,087
Thereafter
355
$
7,213</t>
  </si>
  <si>
    <t>Goodwill and Intangible Assets</t>
  </si>
  <si>
    <t>Goodwill And Intangible Assets Disclosure [Abstract]</t>
  </si>
  <si>
    <t>NOTE 7 - GOODWILL AND INTANGIBLE ASSETS Goodwill and intangible assets consist of the following:
December 31
December 31,
(Dollars in thousands)
2015
2014
Goodwill
$
15,968
$
15,968
December 31, 2015
December 31, 2014
Gross Carrying
Accumulated
Net Carrying
Gross Carrying
Accumulated
Net Carrying
(Dollars in thousands)
Amount
Amortization
Amount
Amount
Amortization
Amount
Core deposit intangibles
$
14,586
$
(5,765
)
$
8,821
$
14,586
$
(3,368
)
$
11,218
Other intangible assets
4,830
(1,765
)
3,065
2,054
(183
)
1,871
$
19,416
$
(7,530
)
$
11,886
$
16,640
$
(3,551
)
$
13,089
The changes in goodwill and intangible assets by operating segment during the year are as follows:
(Dollars in thousands)
Asset
December 31, 2015
Factoring
Banking
Management
Total
Beginning balance
$
8,870
$
20,187
$
—
$
29,057
Acquired goodwill
—
—
—
—
Acquired intangibles
8
—
2,768
2,776
Divestiture
—
—
—
—
Amortization of intangibles
(3
)
(2,705
)
(1,271
)
(3,979
)
Ending balance
$
8,875
$
17,482
$
1,497
$
27,854
(Dollars in thousands)
Asset
December 31, 2014
Factoring
Banking
Management
Total
Beginning balance
$
8,846
$
19,672
$
—
$
28,518
Acquired goodwill
—
1,921
—
1,921
Acquired intangibles
26
2,029
—
2,055
Divestiture
—
(514
)
—
(514
)
Amortization of intangibles
(2
)
(2,921
)
—
(2,923
)
Ending balance
$
8,870
$
20,187
$
—
$
29,057
(Dollars in thousands)
Asset
December 31, 2013
Factoring
Banking
Management
Total
Beginning balance
$
8,846
$
5,201
$
—
$
14,047
Acquired goodwill
—
—
—
—
Acquired intangibles
—
15,091
—
15,091
Divestiture
—
—
—
—
Amortization of intangibles
—
(620
)
—
(620
)
Ending balance
$
8,846
$
19,672
$
—
$
28,518
No goodwill or intangibles have been assigned to the Corporate operating segment. Impairment exists when a reporting unit’s carrying value of goodwill exceeds its fair value. The Company assesses goodwill for impairment at each reporting unit, Factoring and Banking. At the measurement date, these reporting units had positive equity and the Company elected to perform qualitative assessments to determine if it was more likely than not that the fair value of the reporting units exceeded their carrying values, including goodwill. The qualitative assessment indicated that it was more likely than not that the fair value of the reporting unit exceeded its carrying value, resulting in no impairment. Acquired intangible assets are being amortized utilizing an accelerated method over their estimated useful lives, which range from 1 to 12 years. The future amortization schedule for the Company’s intangible assets is as follows:
(Dollars in thousands)
2016
$
3,065
2017
2,486
2018
2,120
2019
1,500
2020
1,129
Thereafter
1,586
$
11,886</t>
  </si>
  <si>
    <t>Variable Interest Entities</t>
  </si>
  <si>
    <t>Organization Consolidation And Presentation Of Financial Statements [Abstract]</t>
  </si>
  <si>
    <t xml:space="preserve">NOTE 8 — VARIABLE INTEREST ENTITIES Collateralized Loan Obligation Funds - Closed The Company, through its subsidiary TCA, acts as asset manager to various CLO funds. TCA earns asset management fees in accordance with the terms of its asset management agreements with the following CLO funds.
Offering
Offering
(Dollars in thousands)
Date
Amount
Trinitas CLO I, LTD (Trinitas I)
May 1, 2014
$
400,000
Trinitas CLO II, LTD (Trinitas II)
August 4, 2014
$
416,000
Doral CLO II, LTD (Doral II) (1)
April 26, 2012
$
416,460
Doral CLO III, LTD (Doral III) (1)
December 17, 2012
$
310,800
Trinitas CLO III, LTD (Trinitas III)
June 9, 2015
$
409,375
(1) The securities sold in the CLO offerings were issued in a series of tranches ranging from an AAA rated debt tranche to an unrated tranche of subordinated notes. The Company does not hold any of the securities issued in these CLO offerings. A related party of the Company holds insignificant interests in Trinitas II and Trinitas III. TCA earned asset management fees totaling $5,646,000 and $989,000 for the years ended December 31, 2015 and 2014. There were no asset management fees earned during the year ended December 31, 2013. The Company performed a consolidation analysis to determine whether the Company was required to consolidate the assets, liabilities, equity or operations of the closed CLO funds in its financial statements. The Company concluded that the closed CLO funds are variable interest entities; however, the Company, through TCA, does not hold variable interests in the entities as the Company’s interest in the CLO funds is limited to the asset management fees payable to TCA under their asset management agreements and the interests of its related parties are insignificant. The Company concluded that the asset management fees were not variable interests in the CLO funds as (a) the asset management fees are commensurate with the services provided, (b) the asset management agreements include only terms, conditions, or amounts that are customarily present in arrangements for similar services negotiated on an arm’s-length basis, and (c) the Company does not hold other interests in the CLO funds (including interests held through related parties) that individually or in the aggregate absorb more than an insignificant amount of the CLO funds’ expected losses or receive more than an insignificant amount of the CLO funds’ expected residual returns. Consequently, the Company concluded that it was not required to consolidate the assets, liabilities, equity or operations of the closed CLO funds in its financial statements. Collateralized Loan Obligation Funds – Warehouse Phase On July 22, 2015 and September 21, 2015, Trinitas CLO IV, Ltd. (“Trinitas IV”) and Trinitas CLO V, Ltd. (“Trinitas V”), respectively, were formed to be the issuers of CLO offerings. Trinitas IV was capitalized with initial third party equity investments in the form of preference shares of $36,000,000 in addition to the Company’s initial $4,000,000 preference share equity investment and Trinitas V was capitalized with initial subordinated debt issued to third parties of $9,000,000 in addition to the initial $1,000,000 of subordinated debt issued to the Company. Each entity entered into a warehouse credit agreement in order to begin acquiring senior secured loan assets that will comprise the initial collateral pool of the CLOs once issued. In October 2015, the Company made additional investments in Trinitas IV and Trinitas V of $10,000,000 and $5,500,000, respectively, and Trinitas V received additional third party investments of $4,500,000. When finalized, Trinitas IV and Trinitas V will use the proceeds of the debt and equity interests sold in the offering for the final CLO securitization structures to repay the initial warehouse phase debt and equity holders. In the final CLO securitization structures, interest and principal repayment of the leveraged loans held by Trinitas IV and Trinitas V will be used to repay debt holders with any excess cash flows used to provide a return on capital to equity investors. TCA was appointed as asset manager for these entities during their warehousing period. TCA does not earn management or other fees from Trinitas IV or Trinitas V during the warehouse phase At December 31, 2015, the Company’s loss exposure to Trinitas IV and Trinitas V is limited to its combined $21,255,000 equity investment in the entities which is classified as other assets within the Company’s consolidated balance sheets and accounted for under the equity method The Company performed a consolidation analysis of Trinitas IV and Trinitas V during the warehouse phase and concluded that Trinitas IV and Trinitas V are variable interest entities and that the Company and its related persons hold variable interests in the entities that could potentially be significant to the entities in the form of equity investments in the entities. However, the Company also concluded that due to certain approval and denial powers available to the lender under the warehouse credit facility for Trinitas IV and Trinitas V which provide for shared decision-making powers, the Company does not have the power to direct the activities that most significantly impact the entities’ economic performance. As a result, the Company is not the primary beneficiary and therefore is not required to consolidate the assets, liabilities, equity, or operations of the entities in the Company’s financial statements . </t>
  </si>
  <si>
    <t>Deposits [Abstract]</t>
  </si>
  <si>
    <t xml:space="preserve">NOTE 9 - Deposits Deposits at December 31, 2015 and December 31, 2014 are summarized as follows:
(Dollars in thousands)
December 31, 2015
December 31, 2014
Noninterest bearing demand
$
168,264
$
179,848
Interest bearing demand
238,833
236,525
Individual retirement accounts
60,971
55,034
Money market
112,214
117,514
Savings
74,759
70,407
Certificates of deposit
543,909
455,901
Brokered deposits
50,000
50,000
Total deposits
$
1,248,950
$
1,165,229
At December 31, 2015, scheduled maturities of time deposits, including certificates of deposits, individual retirement accounts and brokered deposits, are as follows:
(Dollars in thousands)
December 31, 2015
Within one year
$
490,335
After one but within two years
123,141
After two but within three years
20,837
After three but within four years
13,898
After four but within five years
6,669
Total
$
654,880
Time deposits, including individual retirement accounts, certificates of deposit, and brokered deposits, with individual balances of $250,000 and greater totaled $106,258,000 and $66,366,000 at December 31, 2015 and 2014, respectively. </t>
  </si>
  <si>
    <t>Borrowings and Borrowing Capacity</t>
  </si>
  <si>
    <t>Debt Disclosure [Abstract]</t>
  </si>
  <si>
    <t>Borrowings And Borrowing Capacity</t>
  </si>
  <si>
    <t xml:space="preserve">NOTE 10 — BORROWINGS AND BORROWING CAPACITY Customer Repurchase Agreements Customer repurchase agreements are overnight customer sweep arrangements. Information concerning customer repurchase agreements is summarized as follows:
December 31,
December 31,
(Dollars in thousands)
2015
2014
Amount outstanding at end of period
$
9,317
$
9,282
Weighted average interest rate at end of period
0.02
%
0.05
%
Average daily balance during the year
$
13,158
$
14,531
Weighted average interest rate during the year
0.02
%
0.04
%
Maximum month-end balance during the year
$
16,033
$
17,670
Customer repurchase agreements are secured by pledged U.S. Government agency and residential mortgage-backed securities with a carrying amount of $10,352,000 and $203,000, respectively, at December 31, 2015 and $14,598,000 and $302,000, respectively, at December 31, 2014. FHLB Advances FHLB advances are collateralized by assets, including a blanket pledge of certain loans. FHLB advances and weighted average interest rates at end of period by contractual maturity are summarized as follows:
Fixed Rate
Variable Rate
(Dollars in thousands)
Balance Outstanding
Weighted Average Interest Rate
Balance Outstanding
Weighted Average Interest Rate
2016
$
20,000
0.41
%
$
—
—
2017
—
—
110,000
0.30
%
$
20,000
0.41
%
$
110,000
0.30
% Information concerning FHLB advances is summarized as follows:
December 31,
December 31,
(Dollars in thousands)
2015
2014
Amount outstanding at end of period
$
130,000
$
3,000
Weighted average interest rate at end of period
0.32
%
0.05
%
Average daily balance during the year
$
34,244
$
24,987
Weighted average interest rate during the year
0.19
%
0.18
%
Maximum month-end balance during the year
$
130,000
$
70,000
The Company’s unused borrowing capacity with the FHLB is as follows:
December 31,
December 31,
(Dollars in thousands)
2015
2014
Borrowing capacity
$
280,289
$
107,361
Borrowings outstanding
130,000
3,000
Unused borrowing capacity
$
150,289
$
104,361
Federal Funds Purchased The Company had no federal funds purchased at December 31, 2015 or 2014. However, as of December 31, 2015 the Company had unsecured federal funds lines of credit with five unaffiliated banks totaling $107,500,000. Junior Subordinated Debentures and Capital Securities As of the date of the Company’s acquisition of NBI, NBI had junior subordinated debentures with a face value of $32,990,000 outstanding. The application of business combination accounting to the NBI acquisition resulted in an adjustment to cause the carrying value of these debt obligations to be adjusted to their fair value of $24,120,000 as of that date. The discount to face value is being amortized over the remaining life of these obligations as an adjustment increasing the interest cost of these instruments to market rates as of the acquisition date, and increasing their carrying amount to face value at their maturity. Effective October 1, 2015, NBI was merged into Triumph Bancorp, Inc. and the junior subordinated debentures were transferred to Triumph Bancorp, Inc. The debentures are included on the consolidated balance sheet as liabilities; however, for regulatory purposes, the related capital securities are eligible for inclusion in regulatory capital, subject to certain limitations. All of the carrying value of $24,687,000 was allowed in the calculation of Tier I capital as of December 31, 2015. The junior subordinated debentures are due to National Bancshares Capital Trusts II and III, 100% owned nonconsolidated subsidiaries of the Company. The debentures were issued in 2003 ($15,464,000 Capital Trust II) and 2006 ($17,526,000 Capital Trust III) in conjunction with the trusts’ issuances of obligated capital securities of $15,000,000 and $17,000,000, respectively. The trusts used the proceeds from the issuances of their capital securities to buy floating rate junior subordinated deferrable interest debentures. These debentures are the trusts’ only assets and the interest payments from the debentures finance the distributions paid on the capital securities. These debentures are unsecured, rank junior, and are subordinate in the right of payment to all senior debt of the Company. The debentures bear the same interest rate and terms as the capital securities, detailed as follows. Capital Trust II — The amount of interest for any period shall be computed at a variable per annum rate of interest, reset quarterly, equal to the three-month LIBOR, as determined on the LIBOR determination date immediately preceding each distribution payment date, plus 3.00%. As of December 31, 2015 and 2014, the rate was 3.51% and 3.24%, respectively. The debentures mature on September 15, 2033. The Company has the right to call the debentures at par. Capital Trust III — The amount of interest for any period shall be computed at a variable per annum rate of interest, reset quarterly, equal to the three-month LIBOR, as determined on the LIBOR determination date immediately preceding each distribution payment date, plus 1.64%. As of December 31, 2015 and 2014, the rate was 1.96% and 1.87%, respectively. The debentures mature on July 7, 2036. The Company has the right to call the debentures at par. The distribution rate payable on the capital securities is cumulative and payable quarterly in arrears. The Company has the right, subject to events in default, to defer payments on interest on the debentures at any time by extending the interest payment period for a period not exceeding 20 consecutive quarters with respect to each deferral period, provided that no extension period may extend beyond the redemption or maturity date of the debentures. </t>
  </si>
  <si>
    <t>Employee Benefit Plans</t>
  </si>
  <si>
    <t>Compensation And Retirement Disclosure [Abstract]</t>
  </si>
  <si>
    <t xml:space="preserve">NOTE 11 — EMPLOYEE BENEFIT PLANS 401(k) Plan A 401(k) benefit plan allows employee contributions up to 15% of their compensation, which are matched equal to 100% of the first 4% of the compensation contributed. Expense for the years ended December 31, 2015, 2014 and 2013 was $1,100,000, $925,000 and $482,000, respectively. </t>
  </si>
  <si>
    <t>Income Taxes</t>
  </si>
  <si>
    <t>Income Tax Disclosure [Abstract]</t>
  </si>
  <si>
    <t>NOTE 12 — INCOME TAXES Income tax expense for the years ended December 31, 2015, 2014, and 2013 consisted of the following:
Years Ended December 31,
(Dollars in thousands)
2015
2014
2013
Income tax expense:
Current
$
8,701
$
6,005
$
242
Deferred
666
4,814
1,884
Change in valuation allowance for deferred tax asset
(946
)
(441
)
7
Income tax expense
$
8,421
$
10,378
$
2,133
Effective tax rates differ from federal statutory rates applied to income before income taxes due to the following:
Years Ended December 31,
(Dollars in thousands)
2015
2014
2013
Tax provision computed at federal statutory rate
$
13,144
$
10,436
$
5,290
Effect of:
State taxes, net
1,444
1,160
148
Change in effective tax rate
(142
)
(528
)
—
Bargain purchase gain
(5,291
)
—
(3,065
)
Transaction costs
—
—
259
Noncontrolling interest in subsidiary
—
(22
)
(215
)
Bank-owned life insurance
(158
)
(165
)
(40
)
Tax exempt interest
(119
)
(189
)
(42
)
Change in valuation allowance for deferred tax asset
(946
)
(441
)
7
Other
489
127
(209
)
Income tax expense (benefit)
$
8,421
$
10,378
$
2,133
Deferred income taxes reflect the net tax effects of temporary differences between the recorded amounts of assets and liabilities for financial reporting purposes and the amounts used for income tax purposes. Significant components of the Company’s deferred tax assets and liabilities as of December 31, 2015 and 2014 are as follows:
(Dollars in thousands)
2015
2014
Deferred tax assets
Federal net operating loss carryforwards
$
10,873
$
11,570
State net operating loss carryforwards
1,215
2,296
Acquired loan basis
3,563
5,422
Other real estate owned
1,698
1,543
AMT credit carryforward
1,634
1,634
Acquired deposit basis
44
158
Allowance for loan losses
3,802
3,081
Other
1,183
587
Total deferred tax assets
24,012
26,291
Deferred tax liabilities
Goodwill and intangible assets
3,426
4,025
Fair value adjustment on junior subordinated debentures
3,232
3,182
Unrealized gain on securities available for sale
162
534
Other
1,035
1,436
Total deferred tax liabilities
7,855
9,177
Net deferred tax asset before valuation allowance
16,157
17,114
Valuation allowance
(212
)
(1,158
)
Net deferred tax asset
$
15,945
$
15,956
The Company’s federal net operating loss carryforwards as of December 31, 2015 and 2014 were $31,065,000 and $33,444,000, respectively. These net operating loss carryforwards begin to expire in 2029. At December 31, 2015, the Company had state net operating loss carryforwards in Illinois, Iowa and Wisconsin of $16,964,000, $5,686,000, and $2,651,000, respectively. At December 31, 2014, the Company had state net operating loss carryforwards in Illinois, Iowa and Wisconsin of $17,477,000, $32,812,000, and $2,645,000, respectively. These net operating loss carryforwards expire beginning in 2021 through 2030. The Company has a valuation allowance on the net operating loss carryforwards for certain states and certain other investments that are not expected to be realized before expiration. An Internal Revenue Code Section 382 (“Section 382”) ownership change was triggered during 2013. A significant portion of the deferred tax asset relating to the Company’s net operating loss and Alternative Minimum Tax credit carryforwards are subject to the annual limitation rules under Section 382 from the EJ Financial Corp. (“EJ”) and NBI acquisitions and the 2013 share exchange. The utilization of tax carryforward attributes acquired from the EJ acquisition is subject to an annual limitation of $341,000. The utilization of tax carryforward attributes acquired from the NBI acquisition is subject to an annual limitation of $2,040,000. Any remaining tax attribute carryforwards generated prior to the Section 382 ownership change in 2013 are subject to an annual limitation of $3,696,000. At December 31, 2015 and 2014, the Company had no amounts recorded for uncertain tax positions and does not expect any material changes in uncertain tax benefits during the next 12 months. The Company is subject to U.S. federal income tax as well as income tax in various states. The Company is not subject to examination by taxing authorities for years prior to 2012.</t>
  </si>
  <si>
    <t>Legal Contingencies</t>
  </si>
  <si>
    <t>Commitments And Contingencies Disclosure [Abstract]</t>
  </si>
  <si>
    <t>NOTE 13 - Legal Contingencies Various legal claims arise from time to time in the normal course of business which, in the opinion of management, will have no material effect on the Company’s consolidated financial statements. The Company does not anticipate any material losses as a result of commitments and contingent liabilities. Trademark Infringement Lawsuit On February 18, 2015, a trademark infringement suit was filed in the United States District Court for the Western District of Tennessee Western Division against the Company and certain subsidiaries by Triumph Bancshares, Inc. and Triumph Bank, N.A., asserting that the Company’s use of “Triumph” as part of the Company’s trademarks and domain names causes a likelihood of confusion, has caused actual confusion, and infringes plaintiffs’ trademarks. The suit seeks damages as well as an injunction to prevent the use of the name “Triumph” and certain other matters with respect to the Company and its subsidiaries. Discovery has commenced in the suit and a trial date is currently set for October 2016.</t>
  </si>
  <si>
    <t>Off-Balance Sheet Loan Commitments</t>
  </si>
  <si>
    <t xml:space="preserve">NOTE 14 - OFF-BALANCE SHEET LOAN COMMITMENTS From time to time, the Company is a party to financial instruments with off-balance-sheet risk in the normal course of business to meet the financing needs of its customers. These financial instruments include commitments to extend credit. Those instruments involve, to varying degrees, elements of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instruments. The contractual amounts of financial instruments with off-balance-sheet risk were as follows:
December 31, 2015
December 31, 2014
Fixed
Variable
Fixed
Variable
(Dollars in thousands)
Rate
Rate
Rate
Rate
Commitments to make loans
$
6,571
$
2,949
$
5,192
$
14,600
Unused lines of credit
$
35,514
$
81,189
$
30,369
$
141,025
Standby letters of credit
$
1,030
$
1,999
$
1,840
$
1,915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The Company evaluates each customer’s creditworthiness on a case-by-case basis. The amount of collateral obtained, if considered necessary by the Company, upon extension of credit, is based on management’s credit evaluation of the customer. Standby letters of credit are conditional commitments issued by the Company to guarantee the performance of a customer to a third party. In the event of nonperformance by the customer, the Company has rights to the underlying collateral, which can include commercial real estate, physical plant and property, inventory, receivables, cash and marketable securities. The credit risk to the Company in issuing letters of credit is essentially the same as that involved in extending loan facilities to its customers. </t>
  </si>
  <si>
    <t>Fair Value Disclosures</t>
  </si>
  <si>
    <t>Fair Value Disclosures [Abstract]</t>
  </si>
  <si>
    <t>NOTE 15 - Fair Value Disclo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Assets measured at fair value on a recurring basis are summarized in the table below. There were no liabilities measured at fair value on a recurring basis at December 31, 2015 and 2014.
(Dollars in thousands)
Fair Value Measurements Using
Total
December 31, 2015
Level 1
Level 2
Level 3
Fair Value
Securities available for sale
U.S. Government agency obligations
$
—
$
91,034
$
—
$
91,034
Mortgage-backed securities-residential
—
28,340
—
28,340
Asset backed securities
—
17,526
—
17,526
State and municipal
—
1,526
—
1,526
Corporate bonds
—
24,559
—
24,559
SBA pooled securities
—
184
—
184
$
—
$
163,169
$
—
$
163,169
Loans held for sale
$
—
$
1,341
$
—
$
1,341
(Dollars in thousands)
Fair Value Measurements Using
Total
December 31, 2014
Level 1
Level 2
Level 3
Fair Value
Securities available for sale
U.S. Government agency obligations
$
—
$
93,841
$
—
$
93,841
Mortgage-backed securities-residential
—
28,878
—
28,878
Asset backed securities
—
18,598
—
18,598
State and municipal
—
3,592
3,269
6,861
Corporate bonds
—
13,636
—
13,636
SBA pooled securities
—
210
—
210
$
—
$
158,755
$
3,269
$
162,024
Loans held for sale
$
—
$
3,288
$
—
$
3,288
The Company used the following methods and assumptions to estimate fair value of financial instruments that are measured at fair value on a recurring basis: Securities available for sale Loans held for sale There were no transfers between levels for the years ended December 31, 2015 and 2014. At December 31, 2014, the Company classified $3,269,000 of municipal securities as Level 3. These securities were called during the year ended December 31, 2015. Assets measured at fair value on a non-recurring basis are summarized in the table below. There were no liabilities measured at fair value on a non-recurring basis at December 31, 2015 and 2014.
(Dollars in thousands)
Fair Value Measurements Using
Total
December 31, 2015
Level 1
Level 2
Level 3
Fair Value
Impaired loans
Commercial real estate
$
—
$
—
$
431
$
431
1-4 family residential properties
—
—
13
13
Commercial
—
—
695
695
Factored receivables
—
—
1,156
1,156
PCI
—
—
170
170
Other real estate owned (1)
1-4 family residential properties
—
—
128
128
Construction, land development, land
—
—
1,377
1,377
$
—
$
—
$
3,970
$
3,970
(Dollars in thousands)
Fair Value Measurements Using
Total
December 31, 2014
Level 1
Level 2
Level 3
Fair Value
Impaired loans
Commercial
$
—
$
—
$
1,129
$
1,129
Factored receivables
—
—
238
238
Other real estate owned (1)
Commercial
—
—
2,163
2,163
Construction, land development, land
—
—
1,487
1,487
1-4 family residential properties
—
—
97
97
$
—
$
—
$
5,114
$
5,114
(1) As of December 31, 2015 and 2014, the only Level 3 assets with material unobservable inputs are associated with impaired loans and OREO. Impaired Loans with Specific Allocation of ALLL A loan is considered impaired when, based on current information and events, it is probable that the Company will be unable to collect all amounts due pursuant to the contractual terms of the loan agreement. Impairment is measured by estimating the fair value of the loan based on the present value of expected cash flows, the market price of the loan, or the underlying fair value of the loan’s collateral. Fair value of the impaired loan’s collateral is determined by third party appraisal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 party appraisal for appropriateness and adjusts the value downward to consider selling and closing costs, which typically range from 5% to 8% of the appraised value. OREO OREO is comprised of real estate acquired in partial or full satisfaction of loans. OREO is recorded at its estimated fair value less estimated selling and closing costs at the date of transfer, with any excess of the related loan balance over the fair value less expected selling costs charged to the ALLL. Subsequent changes in fair value are reported as adjustments to the carrying amount and are recorded against earnings. The Company outsources the valuation of OREO with material balances to third party appraisers.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 party appraisal for appropriateness and adjusts the value downward to consider selling and closing costs, which typically range from 5% to 8% of the appraised value . The estimated fair values of the Company’s financial instruments not previously presented at December 31, 2015 and 2014 were as follows:
December 31, 2015
Carrying
Fair Value Measurements Using
Total
(Dollars in thousands)
Amount
Level 1
Level 2
Level 3
Fair Value
Financial assets:
Cash and cash equivalents
$
105,277
$
105,277
$
—
$
—
$
105,277
Loans not previously presented, net
1,276,853
—
—
1,281,408
1,281,408
FHLB and FRB stock
3,818
N/A
N/A
N/A
N/A
Accrued interest receivable
4,832
—
4,832
—
4,832
Financial liabilities:
Deposits
1,248,950
—
1,249,751
—
1,249,751
Customer repurchase agreements
9,317
—
9,317
—
9,317
Federal Home Loan Bank advances
130,000
—
130,000
—
130,000
Junior subordinated debentures
24,687
—
23,153
—
23,153
Accrued interest payable
1,231
—
1,231
—
1,231
December 31, 2014
Carrying
Fair Value Measurements Using
Total
(Dollars in thousands)
Amount
Level 1
Level 2
Level 3
Fair Value
Financial assets:
Cash and cash equivalents
$
160,888
$
160,888
$
—
$
—
$
160,888
Securities - held to maturity
745
—
750
—
750
Loans not previously presented, net
995,668
—
—
1,001,548
1,001,548
FHLB and FRB stock
4,903
N/A
N/A
N/A
N/A
Accrued interest receivable
3,727
—
3,727
—
3,727
Financial liabilities:
Deposits
1,165,229
—
1,167,479
—
1,167,479
Customer repurchase agreements
9,282
—
9,282
—
9,282
Federal Home Loan Bank advances
3,000
—
3,000
—
3,000
Junior subordinated debentures
24,423
—
24,423
—
24,423
Accrued interest payable
971
—
971
—
971
For those assets not previously described, the following methods and assumptions were used by the Company in estimating the fair values of financial instruments as disclosed herein: Cash and Cash Equivalents For financial instruments with a shorter-term or with no stated maturity, prevailing market rates, and limited credit risk, the carrying amounts approximate fair value and are considered a Level 1 classification. Securities held to maturity The fair values of securities held to maturity are determined by third party matrix pricing, which is a mathematical technique widely used in the industry to value debt securities without relying exclusively on quoted prices for the specific securities but rather by relying on the securities’ relationship to other benchmark quoted securities, resulting in a Level 2 classification. Loans Loans exclude impaired loans previously described above. For variable-rate loans that reprice frequently and have no significant changes in credit risk, excluding previously presented impaired loans measured at fair value on a non-recurring basis, fair values are based on carrying values. Fair values for fixed-rate loans are estimated using discounted cash flow analyses, using interest rates currently being offered for loans with similar terms to borrowers of similar credit quality. Loans are considered a Level 3 classification. FHLB and Federal Reserve Bank stock The fair value of FHLB and FRB stock was not practicable to determine due to restrictions placed on its transferability. Deposits The fair values disclosed for demand deposits and non-maturity transaction accounts are, by definition, equal to the amount payable on demand at the reporting date (that is, their carrying amounts) and are considered a Level 2 classification. Fair values for fixed-rate time deposits are estimated using a discounted cash flow calculation that applies interest rates currently being offered on certificates to a schedule of aggregated expected monthly maturities on time deposits resulting in a Level 2 classification. Customer repurchase agreements The carrying amount of customer repurchase agreements approximates fair value due to their short-term nature. The customer repurchase agreement fair value is considered a Level 2 classification. Federal Home Loan Bank advances The Company’s short-term FHLB advances have a maturity of less than one month and therefore fair value materially approximates carrying value and is considered a Level 2 classification. The Company’s long-term FHLB advances have variable interest rates and therefore fair value materially approximates carrying value and is considered a Level 2 classification. Junior subordinated debentures The junior subordinated debentures were valued by discounting future cash flows using current interest rates for similar financial instruments, resulting in a Level 2 classification. Accrued Interest Receivable and Payable The carrying amounts of accrued interest receivable and payable approximate their fair values given the short-term nature of the receivables and are considered a Level 2 classification.</t>
  </si>
  <si>
    <t>Related-Party Transactions</t>
  </si>
  <si>
    <t>Related Party Transactions [Abstract]</t>
  </si>
  <si>
    <t>NOTE 16 — RELATED-PARTY TRANSACTIONS Loans to related parties and their affiliates during 2015 and 2014 were as follows:
(Dollars in thousands)
2015
2014
Beginning balance
$
36,647
$
18,247
New loans and advances
77,327
79,429
Effect of changes in composition of related parties
—
8,298
Repayments
(78,209
)
(69,327
)
Ending balance
$
35,765
$
36,647
Advances and repayments of related party loans include activity on revolving credit and asset-based lending arrangements. Related party deposits at December 31, 2015 and 2014 were $20,773,000 and $13,484,000, respectively.</t>
  </si>
  <si>
    <t>Regulatory Matters</t>
  </si>
  <si>
    <t>Regulatory Capital Requirements [Abstract]</t>
  </si>
  <si>
    <t xml:space="preserve">NOTE 17 — REGULATORY MATTERS The Company (on a consolidated basis) and TBK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or TBK Bank’s financial statements. Under capital adequacy guidelines and the regulatory framework for prompt corrective action, the Company and TBK Bank must meet specific capital guidelines that involve quantitative measures of their assets, liabilities, and certain off balance sheet items as calculated under regulatory accounting practices. The capital amounts and classification are also subject to qualitative judgments by the regulators about components, risk weightings, and other factors. Quantitative measures established by regulations to ensure capital adequacy require the Company and TBK Bank to maintain minimum amounts and ratios (set forth in the table below) of total and Tier 1 capital to risk weighted assets, common equity Tier 1 capital to risk weighted assets, and of Tier 1 capital to average assets. In July 2013, the U.S. banking regulators adopted a final rule which implements the Basel III regulatory capital reforms from the Basel Committee on Banking Supervision, and certain changes required by the Dodd-Frank Act. The final rule established an integrated regulatory capital framework and introduces the “Standardized Approach” for risk-weighted assets, which replaces the Basel I risk-based guidance for determining risk-weighted assets as of January 1, 2015, the date the Company became subject to the new rules. Based on the Company's current capital composition and levels, the Company believes it is in compliance with the requirements as set forth in the final rules. The rules include new risk-based capital and leverage ratios, which will be phased in from 2015 to 2019, and refine the definition of what constitutes “capital” for purposes of calculating those ratios. The new minimum capital level requirements applicable to the Company and TBK Bank are set forth in the table below. The final rules also establish a “capital conservation buffer” of 2.5% above the new regulatory minimum capital requirements. The capital conservation buffer will be phased-in over four years beginning on January 1, 2016 and becoming fully effective on January 1, 2019. Under the final rules, institutions are subject to limitations on paying dividends, engaging in share repurchases, and paying discretionary bonuses if its capital level falls below the buffer amount. These limitations establish a maximum percentage of eligible retained income that could be utilized for such actions. The final rules also contain revisions to the prompt corrective action framework, which is designed to place restrictions on insured depository institutions if their capital levels begin to show signs of weakness. Under the prompt corrective action requirements, which are designed to complement the capital conservation buffer, insured depository institutions are now required to meet the new capital level requirements set forth in the table below in order to qualify as “well capitalized.” As of December 31, 2015, TBK Bank’s capital ratios exceeded those levels necessary to be categorized as “well capitalized” under the regulatory framework for prompt corrective action. There are no conditions or events since December 31, 2015 that management believes would change the institution’s category. The actual capital amounts and ratios for the Company and TBK Bank as of December 31, 2015 and for the Company, Triumph Savings Bank, SSB, and Triumph Community Bank as of December 31, 2014 are presented in the following table:
To Be Adequately
To Be Well
Capitalized Under
Capitalized Under
Prompt Corrective
Prompt Corrective
Actual
Action Provisions
Action Provisions
(Dollars in thousands)
Amount
Ratio
Amount
Ratio
Amount
Ratio
As of December 31, 2015
Total capital (to risk weighted assets)
Triumph Bancorp, Inc.
$
276,924
19.1%
$
115,929
8.0%
N/A
N/A
TBK Bank, SSB
$
206,451
14.8%
$
111,903
8.0%
$
139,879
10.0%
Tier 1 capital (to risk weighted assets)
Triumph Bancorp, Inc.
$
264,239
18.2%
$
86,968
6.0%
N/A
N/A
TBK Bank, SSB
$
193,766
13.9%
$
83,927
6.0%
$
111,903
8.0%
Common equity Tier 1 capital (to risk weighted assets)
Triumph Bancorp, Inc.
$
235,253
16.2%
$
65,227
4.5%
N/A
N/A
TBK Bank, SSB
$
193,766
13.9%
$
62,946
4.5%
$
90,921
6.5%
Tier 1 capital (to average assets)
Triumph Bancorp, Inc.
$
264,239
16.6%
$
63,824
4.0%
N/A
N/A
TBK Bank, SSB
$
193,766
12.7%
$
61,066
4.0%
$
76,333
5.0%
As of December 31, 2014
Total capital (to risk weighted assets)
Triumph Bancorp, Inc.
$
229,509
20.4%
$
90,213
8.0%
N/A
N/A
Triumph Savings Bank, SSB
$
56,013
16.5%
$
27,118
8.0%
$
33,898
10.0%
Triumph Community Bank
$
117,254
15.0%
$
62,547
8.0%
$
78,184
10.0%
Tier 1 capital (to risk weighted assets)
Triumph Bancorp, Inc.
$
220,550
19.6%
$
45,107
4.0%
N/A
N/A
Triumph Savings Bank, SSB
$
52,020
15.3%
$
13,559
4.0%
$
20,339
6.0%
Triumph Community Bank
$
112,289
14.4%
$
31,273
4.0%
$
46,910
6.0%
Tier 1 capital (to average assets)
Triumph Bancorp, Inc.
$
220,550
15.9%
$
55,412
4.0%
N/A
N/A
Triumph Savings Bank, SSB
$
52,020
13.0%
$
15,982
4.0%
$
19,978
5.0%
Triumph Community Bank
$
112,289
11.9%
$
37,812
4.0%
$
47,265
5.0%
Dividends paid by the bank are limited to, without prior regulatory approval, current year earnings and earnings less dividends paid during the preceding two years. </t>
  </si>
  <si>
    <t>Equity and Noncontrolling Interests</t>
  </si>
  <si>
    <t>Equity [Abstract]</t>
  </si>
  <si>
    <t xml:space="preserve">NOTE 18 - EQUITY AND NONCONTROLLING INTERESTS The following summarizes the Company’s capital structure:
Preferred Stock
Preferred Stock
Series A
Series B
Common Stock
Treasury Stock
December 31,
December 31,
December 31,
December 31,
2015
2014
2015
2014
2015
2014
2015
2014
Number of shares authorized
50,000
50,000
115,000
115,000
50,000,000
50,000,000
Number of shares issued
45,500
45,500
51,956
51,956
18,052,723
17,974,767
Number of shares outstanding
45,500
45,500
51,956
51,956
18,018,200
17,963,783
34,523
10,984
Par value per share
$
0.01
$
0.01
$
0.01
$
0.01
$
0.01
$
0.01
Liquidation preference per share
$
100
$
100
$
100
$
100
Common Stock On November 13, 2014, the Company completed an initial public offering issuing 6,700,000 shares of common stock, $0.01 par value, at $12.00 per share for gross proceeds of $80,400,000. In addition, on November 20, 2014, the underwriters exercised their option to purchase an additional 1,005,000 shares of common stock from the Company at the initial public offering price of $12.00 per share for additional gross proceeds of $12,060,000, resulting in total gross proceeds of $92,460,000. Net proceeds after underwriting discounts and offering expenses were $83,767,000. Common stock outstanding at December 31, 2015 and 2014 included 201,270 and 252,256 shares of nonvested restricted stock awards, respectively. Warrants During 2012, the Company issued a warrant to Triumph Consolidated Cos., LLC to purchase 259,067 shares of the Company’s common stock. The warrant has an exercise price of $11.58 per share, is immediately exercisable and has an expiration date of December 12, 2022. At December 31, 2015, the warrant remains outstanding and unexercised. Preferred Stock Series A The following summarizes the terms of the Company’s Series A Non-Cumulative Non-Voting Preferred Stock (the “Preferred Stock Series A”) as of December 31, 2015 and 2014. Series A holders are entitled to quarterly cash dividends accruing at the rate per annum of Prime + 2%, with an 8.00% floor, applied to the liquidation preference value of the stock. Any dividends not paid shall not accumulate but will be waived and not payable by the Company. Payments of dividends are subject to declaration by the board of the Company. Subject to regulatory approval, Series A holders have the right to receive a special, one-time dividend with respect to their respective shares within 30 days after the occurrence of any of the following events: (i) the sale of all of the limited liability company interests of TBK Bank (as successor in interest to TCF) in TBC, (ii) a merger of TBC resulting in TBK Bank (as successor in interest to TCF) no longer owning any limited liability company interests in TBC or (iii) the sale of all or substantially all of the assets of TBC, subject to certain organizational restructuring exceptions. The Company paid all dividends when due on these shares during the year ended December 31, 2015. The Preferred Stock Series A is not redeemable by the holder, ranks pari passu with the Company’s Preferred Stock Series B (as described below), and is senior to the Company’s common stock. The Preferred Stock Series A are redeemable at liquidation value by the Company subject to regulatory approval at any time on or after October 15, 2018. The Preferred Stock Series A shares are convertible to common stock at the option of the holder any time at a preferred to common stock conversion ratio of 6.94008. Preferred Stock Series B The following summarizes the terms of the Company’s Series B Non-Cumulative Non-Voting Preferred Stock (the “Preferred Stock Series B”) as of December 31, 2015 and 2014. Series B holders are entitled to quarterly cash dividends accruing at the rate per annum of 8.00% applied to the liquidation value of the stock. Any dividends not paid shall not accumulate but will be waived and not payable by the Company. Payments of dividends are subject to declaration by the board of the Company. The Company paid all dividends when due on these shares during the year ended December 31, 2015. The Preferred Stock Series B is not redeemable by the holder, ranks pari passu with the Company’s Preferred Stock Series A, and is senior to the Company’s common stock. The Preferred Stock Series B are redeemable at liquidation value by the Company subject to regulatory approval at any time on or after October 15, 2018. The Preferred Stock Series B shares are convertible to common stock at the option of the holder any time at a preferred to common stock conversion ratio of 6.94008. Exchange Offer During 2013, the Company consummated a voluntary exchange offer whereby the holders of the Series A Preferred and TCF Class B Units could elect to exchange their holdings for common stock. Holders of 4,500 shares of Series A Preferred and 58,620 shares of TCF Class B Units elected to receive 545,069 shares of common stock, plus a cash payment for accrued but unpaid dividends at a rate of 8% per annum through the date of the exchange. Noncontrolling Interests The Company did not have any noncontrolling interests as of December 31, 2015 and 2014. The Company’s noncontrolling interests as of December 31, 2013 were comprised of TCF Class B units totaling $1,100,000 and Senior Preferred Stock, Series T-1 and T-2 totaling $25,897,000. TCF Class B Units The capital structure of TCF as a Limited Liability Company included B units representing non-voting interest in TCF. The Class B units were structured with terms comparable to a non-cumulative, non-voting, perpetual preferred stock. Holders were entitled to quarterly distributions accruing at the Wall Street Journal Prime Rate plus 2%, subject to a minimum rate of 8% per annum. Subject to regulatory approval, TCF Class B holders had the right to receive a special, one-time dividend with respect to their respective units within 30 days after the occurrence of any of the following events: (i) the sale of all of the limited liability company interests of TCF in TBC, (ii) a merger of TBC resulting in TCF no longer owning any limited liability company interests in TBC or (iii) the sale of all or substantially all of the assets of TBC, subject to certain organizational restructuring exceptions. Holders of Class B Units were allocated taxable income from TCF to the extent cash distributions were made. The Company had redemption rights, subject to regulatory approval, to redeem the Class B Units. All B units were held by third parties and were considered noncontrolling interest to the Company. At December 31, 2013 TCF had 11,000 Class B Units with a $100 liquidation value per unit outstanding, respectively. On June 15, 2014, TCF redeemed all 11,000 of its non-cumulative non-voting Class B Units at their redemption rate of $102 per unit plus accrued and unpaid dividends through the redemption date. Senior Preferred Stock Series T-1 and T-2 In February 2009, as part of the United States Treasury Department’s (the “UST”) Capital Purchase Plan (“CPP”), NBI entered into a Letter Agreement with the UST. Pursuant to the Security Purchase Agreement Standard Terms (the “Securities Purchase Agreement”) attached to the Letter Agreement, NBI sold 24,664 shares of Senior Preferred Stock, Series T-1 (the “Series T-1 Stock”), having a liquidation preference of $1,000 per share, for a total face value of $24,664,000, and 1,233 shares of Senior Preferred Stock, Series T-2 (the “Series T-2 Stock” and, together with the Series T-1 Stock, the “NBI Senior Preferred Stock”) with a liquidation preference of $1,000 per share, for a total face value of $1,233,000. The Series T-1 Stock paid cumulative compounding dividends at a rate of 5.00% per annum for the period from the original issue date of the Series T-1 Stock to, but excluding, the first day of the first dividend period commencing on or after the fifth anniversary of such original issue date, and 9.00% per annum thereafter. The Series T-2 Stock paid cumulative compounding dividends at a rate of 9.00% per annum. The NBI Senior Preferred Stock qualified as Tier 1 capital. On December 2, 2014, the Company received all necessary regulatory approvals to redeem all of the outstanding shares of the NBI Senior Preferred Stock. On December 31, 2014, the NBI Senior Preferred Stock was redeemed for a total redemption price of $26,200,000, which reflects the aggregate liquidation amount of the NBI Senior Preferred Stock and accrued dividends since the most recent dividend payment date. </t>
  </si>
  <si>
    <t>Stock Based Compensation</t>
  </si>
  <si>
    <t>Disclosure Of Compensation Related Costs Sharebased Payments [Abstract]</t>
  </si>
  <si>
    <t>NOTE 19 — STOCK-BASED COMPENSATION Stock based compensation expense that has been charged against income was $3,077,000, $2,690,000 and $129,000 for the years ended December 31, 2015, 2014 and 2013, respectively. 2014 Omnibus Incentive Plan In connection with the Company’s initial public offering in November 2014, the Company adopted the 2014 Omnibus Incentive Plan (“Omnibus Incentive Plan”). The Omnibus Incentive Plan provides for the grant of nonqualified and incentive stock options, stock appreciation rights, restricted stock awards, restricted stock units, and other awards that may be settled in, or based upon the value of, our common stock. The aggregate number of shares of our common stock available for issuance under the Omnibus Incentive Plan is 1,200,000 shares. RSAs granted to employees under the Omnibus Incentive Plan generally vest over two to three years, but vesting periods may vary. A summary of changes in the Company’s nonvested RSAs under the Omnibus Incentive Plan for the years ended December 31, 2015 and 2014 were as follows:
Weighted-Average
Grant-Date
Nonvested RSAs
Shares
Fair Value
Nonvested at January 1, 2015
252,256
$
14.71
Granted
77,956
13.50
Vested
(125,310
)
14.71
Forfeited
(3,632
)
14.60
Nonvested at December 31, 2015
201,270
$
14.24
Nonvested at January 1, 2014
—
$
—
Granted
378,343
14.71
Vested
(126,087
)
14.71
Forfeited
—
—
Nonvested at December 31, 2014
252,256
$
14.71
Compensation expense for RSAs granted under the Omnibus Incentive Plan will be recognized over the vesting period of the awards based on the fair value of the stock at the issue date. As of December 31, 2015, there was $1,401,000 of total unrecognized compensation cost related to nonvested RSAs granted under the Omnibus Incentive Plan. The cost is expected to be recognized over a remaining period of 1.46 years. Amended and Restricted Stock Plan The Company’s Amended and Restricted Stock Plan (the “Terminated Plan”) provided for the issuance of up to 750,000 shares of restricted common stock to officers, directors and employees of the Company and its subsidiaries. Compensation expense for RSUs granted under the Terminated Plan was recognized over the vesting period of the awards based on the fair value of the stock at the issue date. In August 2014, the Company approved the immediate and full acceleration of vesting on all remaining nonvested RSUs in anticipation of its contemplated initial public offering. As a result, the Company recognized all remaining unrecognized compensation cost associated with these shares during the third quarter of 2014. Upon effectiveness of the 2014 Omnibus Incentive Plan in November 2014, no additional awards were permissible under the Terminated Plan. A summary of changes in the Company’s nonvested RSUs under the Terminated Plan for the year ended December 31, 2014 was as follows:
Weighted-Average
Grant-Date
Nonvested RSUs
Units
Fair Value
Nonvested at January 1, 2014
26,120
$
10.77
Granted
32,275
14.08
Vested
(58,395
)
12.60
Forfeited
—
—
Nonvested at December 31, 2014
—
$
—</t>
  </si>
  <si>
    <t>Parent Company Only Condensed Financial Information</t>
  </si>
  <si>
    <t>Condensed Financial Information Of Parent Company Only Disclosure [Abstract]</t>
  </si>
  <si>
    <t>NOTE 20 — PARENT COMPANY ONLY CONDENSED FINANCIAL INFORMATION The following tables present parent company only condensed financial information. Effective October 1, 2015, National Bancshares, Inc. was merged into Triumph Bancorp, Inc. Condensed Parent Company Only Balance Sheets:
December 31,
December 31,
(Dollars in thousands)
2015
2014
ASSETS
Cash and cash equivalents
$
21,749
$
52,553
Loans
18,455
—
Investment in subsidiaries
233,147
181,133
Other investments
22,807
2,611
Other assets
7,095
1,383
Total assets
$
303,253
$
237,680
LIABILITIES AND EQUITY
Junior subordinated debentures
$
24,687
$
—
Intercompany payables
8,798
—
Accrued expenses and other liabilities
1,730
171
Total liabilities
35,215
171
Stockholders' equity
268,038
237,509
Total liabilities and equity
$
303,253
$
237,680
Condensed Parent Company Only Statements of Income:
Years Ended December 31,
(Dollars in thousands)
2015
2014
2013
Interest income
$
718
$
75
$
58
Interest expense
(291
)
(584
)
(123
)
Bargain purchase gain
—
—
9,014
Other income
1,040
545
—
Other expense
(5,880
)
(4,699
)
(4,262
)
Income (loss) before income tax and undistributed subsidiary income
(4,413
)
(4,663
)
4,687
Income tax benefit
700
2,015
1,360
Equity in undistributed subsidiary income
32,846
22,437
7,380
Net income
29,133
19,789
13,427
Income attributable to noncontrolling interests
—
(2,060
)
(867
)
Dividends on preferred stock
(780
)
(780
)
(721
)
Net income available to common stockholders
$
28,353
$
16,949
$
11,839
Comprehensive income attributable to Parent
$
28,459
$
18,547
$
12,237
Condensed Parent Company Only Statements of Cash Flows:
Years Ended December 31,
(Dollars in thousands)
2015
2014
2013
Cash flows from operating activities:
Net income
$
29,133
$
19,789
$
13,427
Adjustments to reconcile net income to net cash provided by (used in) operating activities:
Equity in undistributed subsidiary income
(32,846
)
(22,437
)
(7,380
)
Amortization of junior subordinated debentures
67
—
—
Bargain purchase gain
—
—
(9,014
)
Change in other investments and other assets
(171
)
707
(2,310
)
Change in accrued expenses and other liabilities
10,316
(3,094
)
3,119
Net cash provided by (used in) operating activities
6,499
(5,035
)
(2,158
)
Cash flows from investing activities:
Investment in subsidiaries
325
(6,513
)
(13,984
)
Purchases of loans (shared national credits)
(18,601
)
—
—
Net change in loans
146
—
—
Net proceeds from (cash paid for) CLO warehouse investments
(18,050
)
50
(2,000
)
Cash used in acquisition of subsidiaries
—
—
(15,277
)
Net cash provided by (used in) investing activities
(36,180
)
(6,463
)
(31,261
)
Cash flows from financing activities:
Issuance of senior secured note
—
—
12,573
Issuance of common stock in connection with initial public offering, net of expenses
—
83,767
—
Issuance of common stock
—
43
42,402
Exchange offer
—
—
(38
)
Distributions on noncontrolling interest and dividends on preferred stock
(780
)
(3,037
)
(1,060
)
Repayment of senior secured note
—
(12,573
)
—
Redemption of noncontrolling interests
—
(26,997
)
—
Purchase of Treasury Stock
(343
)
(161
)
—
Net cash provided by (used in) financing activities
(1,123
)
41,042
53,877
Net increase (decrease) in cash and cash equivalents
(30,804
)
29,544
20,458
Cash and cash equivalents at beginning of period
52,553
23,009
2,551
Cash and cash equivalents at end of period
$
21,749
$
52,553
$
23,009</t>
  </si>
  <si>
    <t>Earning Per Share</t>
  </si>
  <si>
    <t>Earnings Per Share [Abstract]</t>
  </si>
  <si>
    <t>Earnings Per Share</t>
  </si>
  <si>
    <t>NOTE 21 – EARNINGS PER SHARE The factors used in the earnings per share computation follow:
Years Ended December 31,
(Dollars in thousands)
2015
2014
2013
Basic
Net income to common stockholders
$
28,353
$
16,949
$
11,839
Weighted average common shares outstanding
17,720,479
10,940,083
8,481,137
Basic earnings per common share
$
1.60
$
1.55
$
1.40
Diluted
Net income to common stockholders
$
28,353
$
16,949
$
11,839
Dilutive effect of preferred stock
780
780
167
Net income to common stockholders - diluted
$
29,133
$
17,729
$
12,006
Weighted average common shares outstanding
17,720,479
10,940,083
8,481,137
Add: Dilutive effects of restricted stock
79,821
15,366
5,117
Add: Dilutive effects of assumed exercises of stock warrants
48,238
40,980
—
Add: Dilutive effects of assumed conversion of Preferred A
315,773
315,773
66,930
Add: Dilutive effects of assumed conversion of Preferred B
360,578
360,578
76,427
Average shares and dilutive potential common shares
18,524,889
11,672,780
8,629,611
Dilutive earnings per common share
$
1.57
$
1.52
$
1.39</t>
  </si>
  <si>
    <t>Business Segment Information</t>
  </si>
  <si>
    <t>Segment Reporting [Abstract]</t>
  </si>
  <si>
    <t>NOTE 22 – BUSINESS SEGMENT INFORMATION The following presents the Company’s operating segments. Transactions between segments consist primarily of borrowed funds. Intersegment interest expense is allocated to the Factoring segment based on the Company’s prime rate. The provision for loan loss is allocated based on the segment’s allowance for loan loss determination which considers the effects of charge-offs. Noninterest income and expense directly attributable to a segment are assigned to it. Taxes are paid on a consolidated basis but not allocated for segment purposes. The Factoring segment includes only factoring originated by TBC. General factoring services not originated through TBC are included in the Banking segment.
(Dollars in thousands)
Asset
Year Ended December 31, 2015
Factoring
Banking
Management
Corporate
Consolidated
Total interest income
$
32,103
$
65,831
$
108
$
718
$
98,760
Intersegment interest allocations
(3,144
)
3,144
—
—
—
Total interest expense
—
6,978
10
1,121
8,109
Net interest income (expense)
28,959
61,997
98
(403
)
90,651
Provision for loan losses
1,303
3,226
—
—
4,529
Net interest income (expense) after provision
27,656
58,771
98
(403
)
86,122
Bargain purchase gain
—
—
15,117
—
15,117
Other noninterest income
1,739
9,644
5,757
1,040
18,180
Noninterest expense
17,871
51,249
6,866
5,879
81,865
Operating income (loss)
$
11,524
$
17,166
$
14,106
$
(5,242
)
$
37,554
(Dollars in thousands)
Asset
Year Ended December 31, 2014
Factoring
Banking
Management
Corporate
Consolidated
Total interest income
$
27,332
$
59,824
$
—
$
74
$
87,230
Intersegment interest allocations
(3,562
)
3,562
—
—
—
Total interest expense
—
5,091
—
1,679
6,770
Net interest income (expense)
23,770
58,295
—
(1,605
)
80,460
Provision for loan losses
1,792
4,066
—
—
5,858
Net interest income (expense) after provision
21,978
54,229
—
(1,605
)
74,602
Gain on branch sale
—
12,619
—
—
12,619
Other noninterest income
1,589
8,898
989
672
12,148
Noninterest expense
15,141
46,808
2,381
4,872
69,202
Operating income (loss)
$
8,426
$
28,938
$
(1,392
)
$
(5,805
)
$
30,167
(Dollars in thousands)
Asset
Year Ended December 31, 2013
Factoring
Banking
Management
Corporate
Consolidated
Total interest income
$
17,388
$
25,184
$
—
$
58
$
42,630
Intersegment interest allocations
(2,155
)
2,155
—
—
—
Total interest expense
1
3,577
—
369
3,947
Net interest income (expense)
15,232
23,762
—
(311
)
38,683
Provision for loan losses
881
2,531
—
—
3,412
Net interest income (expense) after provision
14,351
21,231
—
(311
)
35,271
Bargain purchase gain
—
—
—
9,014
9,014
Other noninterest income
1,042
2,674
—
283
3,999
Noninterest expense
9,938
18,191
176
4,419
32,724
Operating income (loss)
$
5,455
$
5,714
$
(176
)
$
4,567
$
15,560
(Dollars in thousands)
Asset
December 31, 2015
Factoring
Banking
Management
Corporate
Eliminations
Consolidated
Total assets
$
198,629
$
1,601,072
$
17,676
$
303,253
$
(429,317
)
$
1,691,313
Gross loans
$
186,457
$
1,223,028
$
945
$
18,455
$
(137,000
)
$
1,291,885
(Dollars in thousands)
Asset
December 31, 2014
Factoring
Banking
Management
Corporate
Eliminations
Consolidated
Total assets
$
180,527
$
1,210,325
$
737
$
237,680
$
(181,371
)
$
1,447,898
Gross loans
$
170,426
$
835,452
$
—
$
—
$
—
$
1,005,878</t>
  </si>
  <si>
    <t>Quarterly Financial Data (Unaudited)</t>
  </si>
  <si>
    <t>Quarterly Financial Information Disclosure [Abstract]</t>
  </si>
  <si>
    <t>NOTE 23 — QUARTERLY FINANCIAL DATA (UNAUDITED) The following presents quarterly financial data for the years ended December 31, 2015 and 2014.
Year Ended December 31, 2015
Fourth
Third
Second
First
(Dollars in thousands)
Quarter
Quarter
Quarter
Quarter
Interest income
$
25,281
$
25,303
$
26,597
$
21,579
Interest expense
2,231
2,072
1,952
1,854
Net interest income
23,050
23,231
24,645
19,725
Provision for loan losses
1,178
165
2,541
645
Net interest income after provision
21,872
23,066
22,104
19,080
Bargain purchase gain
900
1,708
—
12,509
Other noninterest income
4,671
4,590
4,769
4,150
Noninterest income
5,571
6,298
4,769
16,659
Noninterest expense
20,902
20,545
19,635
20,783
Net income before income taxes
6,541
8,819
7,238
14,956
Income tax expense
2,032
2,891
2,586
912
Net income
4,509
5,928
4,652
14,044
Dividends on preferred stock
(197
)
(196
)
(195
)
(192
)
Net income available to common stockholders
$
4,312
$
5,732
$
4,457
$
13,852
Earnings per common share
Basic
$
0.24
$
0.32
$
0.25
$
0.78
Diluted
$
0.24
$
0.32
$
0.25
$
0.76
Year Ended December 31, 2014
Fourth
Third
Second
First
(Dollars in thousands)
Quarter
Quarter
Quarter
Quarter
Interest income
$
23,280
$
22,118
$
21,453
$
20,379
Interest expense
1,951
1,723
1,572
1,524
Net interest income
21,329
20,395
19,881
18,855
Provision for loan losses
1,811
1,375
1,747
925
Net interest income after provision
19,518
19,020
18,134
17,930
Gain on branch sale
—
12,619
—
—
Other noninterest income
3,721
3,185
2,633
2,609
Noninterest income
3,721
15,804
2,633
2,609
Noninterest expense
19,685
18,461
16,160
14,896
Net income before income taxes
3,554
16,363
4,607
5,643
Income tax expense
747
6,089
1,626
1,916
Net income
2,807
10,274
2,981
3,727
Income attributable to noncontrolling interests
(591
)
(582
)
(500
)
(387
)
Dividends on preferred stock
(195
)
(197
)
(196
)
(192
)
Net income available to common stockholders
$
2,021
$
9,495
$
2,285
$
3,148
Earnings per common share
Basic
$
0.14
$
0.96
$
0.23
$
0.32
Diluted
$
0.14
$
0.91
$
0.23
$
0.32</t>
  </si>
  <si>
    <t>Summary of Significant Accounting Policies (Policies)</t>
  </si>
  <si>
    <t>Nature of Operations</t>
  </si>
  <si>
    <t>Nature of Operations Triumph Bancorp, Inc. (collectively with its subsidiaries, “Triumph”, or the “Company” as applicable) is a financial holding company headquartered in Dallas, Texas. The accompanying consolidated financial statements include the accounts of the Company and its wholly owned subsidiaries Triumph Capital Advisors, LLC (“TCA”), Triumph CRA Holdings, LLC (“TCRA”), TBK Bank, SSB (“TBK Bank”), TBK Bank’s wholly owned subsidiary Advance Business Capital LLC, which currently operates under the d/b/a of Triumph Business Capital (“TBC”), and TBK Bank’s wholly owned subsidiary Triumph Insurance Group (“TIG”). Effective October 1, 2015, the Company completed the merger of its subsidiary banks, Triumph Community Bank, N.A. and Triumph Savings Bank, SSB, into a single bank. The combined bank, TBK Bank, is a direct subsidiary of Triumph Bancorp, Inc., and conducts business under the Triumph Community Bank and Triumph Savings Bank names in the markets where the Company historically operated under such names. In addition, effective October 1, 2015, National Bancshares, Inc. (“NBI”) was merged into Triumph Bancorp, Inc. TBK Bank does business under the following names: (i) Triumph Community Bank (“TCB”) and Triumph Savings Bank (“TSB”) with respect to its community banking business in respective markets; (ii)Triumph Commercial Finance (“TCF”) with respect to its asset-based lending, equipment lending and general factoring commercial finance products; (iii) Triumph Healthcare Finance (“THF”) with respect to its healthcare asset-based lending business; and (iv) Triumph Premium Finance (“TPF”) with respect to its insurance premium financing business.</t>
  </si>
  <si>
    <t>Principles of Consolidation and Basis of Presentation</t>
  </si>
  <si>
    <t>Principles of Consolidation and Basis of Presentation The Company consolidates subsidiaries in which it holds, directly or indirectly, a controlling financial interest. In consolidation, all significant intercompany accounts and transactions are eliminated. Investments in unconsolidated entities are accounted for using the equity method of accounting when the Company has the ability to exercise significant influence over operating and financing decisions. Investments that do not meet the criteria for equity method accounting are accounted for using the cost method of accounting. The accounting and reporting policies of the Company and its subsidiaries conform to U.S. generally accepted accounting principles (“GAAP”) and general practice within the banking industry. Certain reclassifications have been made to prior year amounts to conform to the current year presentation. The Company uses the accrual basis of accounting for financial reporting purposes.</t>
  </si>
  <si>
    <t>Use of Estimates</t>
  </si>
  <si>
    <t xml:space="preserve">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
  </si>
  <si>
    <t>Cash and Cash Equivalents</t>
  </si>
  <si>
    <t>Cash and Cash Equivalents For the purposes of reporting cash flows, cash and cash equivalents include cash on hand, amounts due from banks, other short-term investments and federal funds sold. All highly liquid investments with an initial maturity of less than 90 days are considered to be cash equivalents. Certain items, including loan and deposit transactions, customer repurchase agreements, and FHLB advances and repayments, are presented net in the statement of cash flows.</t>
  </si>
  <si>
    <t>Securities Debt securities that management has the positive intent and ability to hold to maturity are classified as held to maturity and recorded at amortized cost. Trading securities are recorded at fair value with changes in fair value included in earnings. Securities not classified as held to maturity or trading, are classified as available for sale and recorded at fair value, with unrealized gains and losses excluded from earnings and reported in other comprehensive income, net of tax. Purchase premiums and discounts are recognized in interest income using the interest method over the terms of the securities. Management evaluates securities for other-than-temporary impairment (“OTTI”)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Gains and losses on the sale of securities are recorded on the trade date and are determined using the specific-identification method.</t>
  </si>
  <si>
    <t>Loans Held for Sale</t>
  </si>
  <si>
    <t>Loans Held for Sale Mortgage loans originated and intended for sale in the secondary market are carried at fair value. The fair value of mortgage loans held for sale is determined based on outstanding commitments from investors to purchase such loans and upon prevailing market rates. Increases or decreases in the fair value of these loans held for sale, if any, are charged to earnings. Mortgage loans held for sale are generally sold with servicing rights released. Gains and losses on sales of mortgage loans are based on the difference between the final selling price and the fair value of the related loan sold.</t>
  </si>
  <si>
    <t>Loans</t>
  </si>
  <si>
    <t xml:space="preserve">Loans Originated Loans: Loans that management has the intent and ability to hold for the foreseeable future or until maturity or payoff are reported at the principal balance outstanding, net of unearned income, deferred loan fees and costs, and any direct principal charge-offs. Interest income is accrued on the unpaid principal balance. Loan origination fees, net of certain direct origination costs, are deferred and recognized in interest income over the remaining life of the loan without anticipating prepayments. Loans are considered past due or delinquent when the contractual principal or interest due in accordance with the terms of the loan agreement or any portion thereof remains unpaid after the due date of the scheduled payment. Loans are classified as nonaccrual when, in the opinion of management, collection of principal or interest is doubtful. Generally, loans are placed in nonaccrual status due to the continued failure to adhere to contractual payment terms by the borrower coupled with other pertinent factors, such as insufficient collateral value. The accrual of interest income on 1-4 family residential mortgage, commercial and commercial real estate loans is discontinued at the time the loan is 90 days delinquent unless the loan is well-secured and in process of collection, or if full collection of interest or principal becomes uncertain. Consumer loans are typically charged off no later than 120 days past due. Past due status is based on the contractual terms of the loan. In all cases, loans are placed on nonaccrual or charged-off at an earlier date if collection of principal or interest is considered doubtful. All interest accrued but not received for a loan placed on nonaccrual is charg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Purchased Loans: Purchased loans are recorded at fair value at the date of acquisition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Larger purchased loans are individually evaluated while smaller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The cash flows expected to be collected on purchased credit impaired (“PCI”) loans are estimated based upon the expected remaining life of the underlying loans, which includes the effects of estimated prepayments. Purchased loans are considered credit impaired if there is evidence of credit deterioration at the date of purchase and if it is probable that not all contractually required payments will be collected. Interest income, through accretion of the difference between the carrying value of the loans and the expected cash flows is recognized on all PCI loans for which the timing and amount of future cash flows can be reasonably projected. Expected cash flows are re-estimated quarterly. A decline in the present value of current expected cash flows compared to the previously estimated expected cash flows, due in any part to change in credit, is referred to as credit impairment and recorded as provision for loan losses during the period. Declines in the present value of expected cash flows only from the expected timing of such cash flows are recognized prospectively as a decrease in yield on the loan. Improvement in expected cash flows is recognized prospectively as an adjustment to the yield on the loan once any previously recorded impairment is recaptured. Purchased loans that are not considered PCI at acquisition have premiums or discounts. Premiums and discounts recognized when the loans are recorded at their estimated fair values at acquisition are amortized or accreted over the remaining term of the loan as an adjustment to the related loan’s yield. The subsequent accounting for acquired non-PCI loans follows the accounting for originated loans. Factored Receivables: The Company purchases invoices from its factoring clients in schedules or batches. Cash is advanced to the client to the extent of the applicable advance rate, less fees, as set forth in the individual factoring agreements. The face value of the invoices purchased are recorded by the Company as factored receivables, and the unadvanced portions of the invoices purchased, less fees, are considered client reserves. The client reserves are held to settle any payment disputes or collection shortfalls, may be used to pay clients’ obligations to various third parties as directed by the client, are periodically released to or withdrawn by clients, and are reported as deposits. Unearned factoring fees, less unearned net origination fees, are deferred and recognized over the weighted average collection period for each client. Subsequent factoring fees are recognized in interest income as incurred by the client and deducted from the clients’ reserve balances. Other factoring-related fees, which include wire transfer fees, carrier payment fees, fuel advance fees, and other similar fees, are reported by the Company as non-interest income as incurred by the client. </t>
  </si>
  <si>
    <t>Allowance for Loan and Lease Losses</t>
  </si>
  <si>
    <t>Allowance for Loan and Lease Losses The allowance for loan and lease losses (“ALLL”) is a valuation allowance for probable incurred credit losses. The determination of the ALLL is inherently subjective as it requires material estimates which may be susceptible to significant changes. Loan losses are charged against the ALLL when management believes the uncollectibility of a loan balance is confirmed. Subsequent recoveries, if any, are credited to the ALLL. Management estimates the ALLL balance required using past loan loss experience, the nature and volume of the portfolio, information about specific borrower situations and estimated collateral values, economic conditions, and other factors. Allocations of the ALLL may be made for specific impaired loans, but the entire ALLL is available for any loan that, in management’s judgment, should be charged-off. The ALLL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are subject to being individually evaluated for impairment. If a loan is impaired, a portion of the ALLL may be allocated so that the loan is reported, net, at the present value of estimated future cash flows using the loan’s existing rate or at the fair value of collateral if repayment is expected solely from the collateral. Large groups of smaller balance homogeneous loans are collectively evaluated for impairment, and accordingly, they are not separately identified for impairment disclosures. Troubled debt restructurings are separately identified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L. The general component of the ALLL covers non-impaired loans and is based on historical loss experience adjusted for current factors. The historical loss experience is determined by portfolio segment and is based on the actual loss history experienced by the Company since acquisition. This actual loss experience is supplemented with other qualitative factors based on the risks present for each portfolio segment. These qualitative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loan portfolio categories have been identified: Commercial Real Estate — This category of loans consists of the following loan types: Non-farm Non-residential — This category includes real estate loans for a variety of commercial property types and purposes, including owner occupied commercial real estate loans primarily secured by commercial office or industrial buildings, warehouses or retail buildings where the owner of the building occupies the property. Repayment terms vary considerably, interest rates are fixed or variable, and are structured for full, partial, or no amortization of principal. This category also includes investment real estate loans that are primarily secured by non-owner occupied apartment, office and industrial buildings, warehouses, small retail shopping centers and various special purpose properties. Generally, these types of loans are thought to involve a greater degree of credit risk than owner occupied commercial real estate as they are more sensitive to adverse economic conditions. Multi-family residential — Investment real estate loans are primarily secured by non-owner occupied apartment or multifamily residential buildings. Generally, these types of loans are thought to involve a greater degree of credit risk than owner occupied commercial real estate as they are more sensitive to adverse economic conditions. Construction, land development, land —This category of loans consists of loans to finance the ground up construction, improvement and/or carrying for sale after the completion of construction of owner occupied and non-owner occupied residential and commercial properties, and loans secured by raw or improved land. The repayment of construction loans is generally dependent upon the successful completion of the improvements by the builder for the end user, or sale of the property to a third party. Repayment of land secured loans are dependent upon the successful development and sale of the property, the sale of the land as is, or the outside cash flow of the owners to support the retirement of the debt. 1-4 family residential properties — This category of loans includes both first and junior liens on residential real estate. Home equity revolving lines of credit and home equity term loans are included in this group of loans. Farmland — These loans are principally loans to purchase farmland. Commercial — Commercial loans are loans for commercial, corporate and business purposes not otherwise disclosed separately. The Company’s commercial business loan portfolio is comprised of loans for a variety of purposes and across a variety of industries. These loans include general commercial and industrial loans, loans to purchase capital equipment, and business loans for working capital and operational purposes. Commercial loans are generally secured by accounts receivable, inventory and other business assets. Commercial loans also include shared national credits purchased by the Company. A portion of the commercial loan portfolio consists of specialty commercial finance products as follows: Equipment — Equipment finance loans are commercial loans primarily secured by new or used revenue producing, essential-use equipment from major manufacturers that is movable, may be used in more than one type of business, and generally has broad resale markets. Core markets include construction, road, transportation, oil and gas, waste, forestry and machine tool. Loan terms do not exceed the economic life of the equipment and typically are 60 months or less. Asset-based Lending — These loans are originated to borrowers to support general working capital needs. The asset-based loan structure involves advances of loan proceeds against a borrowing base which typically consists of accounts receivable, identified readily marketable inventory, or other collateral of the borrower. The maximum amount a customer may borrow at any time is fixed as a percentage of the borrowing base outstanding. Healthcare — Asset-based loans to businesses dedicated exclusively to the healthcare industry. These loans are made to providers in the areas of skilled nursing, home healthcare, physical therapy, and healthcare product delivery. Premium Finance – Loans that provide customized premium financing solutions for the acquisition of property and casualty insurance coverage. These short-term premium finance loans allow insureds to pay their insurance premiums over the life of the underlying policy, instead of paying the entire premium at the outset. Factored Receivables — The Company operates as a factor by purchasing accounts receivable from its clients, then collecting the receivable from the account debtor. The Company’s smaller factoring relationships are typically structured as “non-recourse” relationships ( , the Company retains the credit risk associated with the ability of the account debtor on a purchased invoice to ultimately make payment) and the Company’s larger factoring relationships are typically structured as “recourse” relationships ( , the Company’s client agrees to repurchase any invoices for which payment is not ultimately received from the account debtor). Advances initially made to the client to acquire the receivables are typically at a discount to the invoice value. The discount balance is held in client reserves, net of the Company’s compensation, to settle any payment disputes or collection shortfalls. Upon collection of the invoice and subsequent settlement of any additional client obligations, outstanding client reserves are typically remitted to the client. Consumer — Loans used for personal use usually on an unsecured basis. Mortgage Warehouse — Mortgage Warehouse facilities are provided to independent mortgage origination companies and are collateralized by 1-4 family residential loans. The originator closes new mortgage loans with the intent to sell these loans to third party investors for a profit. The Company provides funding to the mortgage companies for the period between the origination and their sale of the loan. The Company has a policy that requires that it separately validate that each residential mortgage loan was underwritten consistent with the underwriting requirements of the final investor or market standards prior to advancing funds. The Company is repaid with the proceeds received from sale of the mortgage loan to the final investor.</t>
  </si>
  <si>
    <t>Federal Home Loan Bank (FHLB) Stock and Federal Reserve Bank (FRB) Stock</t>
  </si>
  <si>
    <t xml:space="preserve">Federal Home Loan Bank (“FHLB”) Stock and Federal Reserve Bank (“FRB”) Stock The Company is a member of the FHLB system and was previously a member of the regional Federal Reserve Banks. Members of the FHLB and FRB are required to own a certain amount of stock based on the level of borrowings and other factors, and may invest in additional amounts. FHLB and FRB stock is carried at cost, classified as a restricted security, and periodically evaluated for impairment based on ultimate recovery of par value. Both cash and stock dividends are reported as income. Effective October 1, 2015, the Company’s subsidiary banks, TCB and TSB, were merged into a single bank, TBK Bank. Upon this merger, the Company redeemed all of its stock in FHLB Des Moines and FRB Chicago as these investments were associated with TCB. The merged TBK Bank is not a member of the regional Federal Reserve Banks. </t>
  </si>
  <si>
    <t>Premises and Equipment Depreciable assets are stated at cost less accumulated depreciation. Leasehold improvements are capitalized and depreciated using the straight-line method over the terms of the respective leases or the estimated useful lives of the improvements, whichever is shorter. Buildings and related components are depreciated using the straight-line method with useful lives ranging from 10 to 30 years. Furniture, fixtures and equipment are depreciated using the straight-line method over five years.</t>
  </si>
  <si>
    <t>Other Real Estate Owned Assets acquired as part of a business acquisition or through loan foreclosure are held for sale and are initially recorded at fair value less estimated cost to sell at the date of acquisition, establishing a new cost basis. Subsequent to foreclosure, valuations are periodically performed by management and the assets are carried at the lower of carrying amount or fair value less cost to sell. At the time of acquisition of properties not acquired as part of an acquisition, losses are charged against the ALLL, and gains realized to the extent fair value exceeds the carrying amount of the foreclosed loan are recorded as income. Improvements to the value of the properties are capitalized, but not in excess of the net realizable value of the property.</t>
  </si>
  <si>
    <t>Goodwill and Other Intangible Assets</t>
  </si>
  <si>
    <t>Goodwill and Other Intangible Assets Goodwill resulting from business combinations is determined as the excess of the fair value of the consideration transferred, plus the fair value of any noncontrolling interests in the acquiree, over the fair value of the net assets acquired as of the acquisition date. In the event the fair value of the net assets acquired exceeds the consideration transferred, plus the fair value of any noncontrolling interests in the acquiree, a bargain purchase gain is recognized.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Intangible assets with definite useful lives are amortized over their estimated useful lives to their estimated residual values. Goodwill is the only intangible asset with an indefinite life on the Company’s balance sheet. Other intangible assets consist primarily of core deposit and customer relationship assets and acquired asset management contracts arising from whole bank and business acquisitions and are amortized on an accelerated method over their estimated useful lives.</t>
  </si>
  <si>
    <t>Bank Owned Life Insurance</t>
  </si>
  <si>
    <t>Bank Owned Life Insurance Bank owned life insurance is recorded at the amount that can be realized under the insurance contract at the balance sheet date, which is the cash surrender value adjusted for other charges or other amounts due that are probable at settlement.</t>
  </si>
  <si>
    <t>Income Taxes The Company files a consolidated tax return with its subsidiaries and is taxed as a C corporation. Deferred tax assets and liabilities are reflected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Valuation allowances are established when necessary to reduce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income tax matters in income tax expense. No interest or tax penalties have been incurred for the years ended December 31, 2015, 2014 or 2013.</t>
  </si>
  <si>
    <t>Fair Values of Financial Instruments</t>
  </si>
  <si>
    <t>Fair Values of Financial Instruments In general, fair values of financial instruments are based upon quoted market prices, where available. If such quoted market prices are not available, fair value is based upon internally developed models that may use, as inputs, observable market-based parameters. Valuation adjustments may be made to ensure that financial instruments are recorded at fair value. These adjustments may include amounts to reflect counterparty credit quality and/or the Company’s creditworthiness, among other things, as well as unobservable parameters. Any such valuation adjustments are applied consistently over time. Changes in assumptions or in market conditions could significantly affect these estimates. In the ordinary course of business, the Company generally does not sell or transfer non-impaired loans and deposits. As such, the disclosures that present the December 31, 2015 and 2014 estimated fair value for non-impaired loans and deposits are highly judgmental and may not represent amounts to be received if the Company were to sell or transfer such items.</t>
  </si>
  <si>
    <t>Asset Management Fees</t>
  </si>
  <si>
    <t>Asset Management Fees Asset management fee income is recognized through the Company’s collateralized loan obligation (“CLO”) asset management business operated by TCA and consists of senior (or base) asset management fees, subordinated management fees, and performance-based incentive fees. Senior and subordinated management fees are based upon a fixed fee rate applied to the amount of outstanding assets being managed by TCA and are accrued by the Company as earned. Performance-based incentive fees are variable in nature and dependent upon the performance of a managed CLO above a prescribed level. The Company does not accrue for performance-based incentive fees that are not finalized until the end of a specified contract period, but records such revenues only when final payment is confirmed and related services are completed. The Company has not recognized any revenue that is at risk due to future asset management performance contingencies.</t>
  </si>
  <si>
    <t>Operating Segments</t>
  </si>
  <si>
    <t>Operating Segments The Company’s reportable segments are comprised of strategic business units primarily based upon industry categories and to a lesser extent, the core competencies relating to product origination, distribution methods, operations and servicing. Segment determination also considered organizational structure and our segment reporting is consistent with the presentation of financial information to the chief operating decision maker to evaluate segment performance, develop strategy, and allocate resources. Our chief operating decision maker is the Chief Executive Officer of Triumph Bancorp, Inc. The factoring segment includes the operations of TBC with revenue derived from factoring services. The banking segment includes the operations of TBK Bank. The banking segment derives its revenue principally from investments in interest earning assets as well as noninterest income typical for the banking industry. The banking segment also includes commercial factoring services which are originated through the commercial finance division of TBK Bank. The asset management segment includes the operations of TCA with revenue derived from fees for managing collateralized loan obligation funds. Corporate includes holding company financing and investment activities and management and administrative expenses to support the overall operations of the Company.</t>
  </si>
  <si>
    <t>Comprehensive Income</t>
  </si>
  <si>
    <t>Comprehensive Income Comprehensive income consists of net income and other comprehensive income. Other comprehensive income includes unrealized gains and losses on securities available for sale.</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such matters exist that will have a material effect on the financial statements.</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Stock-Based Compensation</t>
  </si>
  <si>
    <t xml:space="preserve">Stock-Based Compensation Compensation cost for restricted stock awards is recognized over the required service period, generally defined as the vesting period. The fair value of the awards is based upon the market value of the Company’s common stock at the date of grant. </t>
  </si>
  <si>
    <t>Earnings Per Common Share</t>
  </si>
  <si>
    <t>Earnings Per Common Share Basic earnings per common share is net income less effects of noncontrolling interests and preferred shares divided by the weighted average number of common shares outstanding during the period excluding nonvested restricted stock awards. Diluted earnings per common share includes the dilutive effect of additional potential common shares issuable under stock warrants, restricted stock awards, and preferred shares that are convertible to common shares.</t>
  </si>
  <si>
    <t>Adoption of New Accounting Standards</t>
  </si>
  <si>
    <t xml:space="preserve">Adoption of New Accounting Standards Effective January 1, 2015, the Company adopted Accounting Standards Update (“ASU”) No. 2014-04, “Receivables – Troubled Debt Restructurings by Creditors” (“ASU 2014-04”). Issued in January 2014, ASU 2014-04 affects all creditors when an in substance repossession or foreclosure of residential real estate property collateralizing a consumer mortgage loan in satisfaction of a receivable has occurred. Adoption of this ASU did not have a material impact on the Company’s financial statements. Effective April 1, 2015, the Company adopted ASU No. 2014-11, “Transfers and Servicing (Topic 860) - Repurchase-to-Maturity Transactions, Repurchase Financings, and Disclosure” (“ASU 2014-11”). Issued in June 2014, ASU 2014-11 aligns the accounting for repurchase-to-maturity transactions and repurchase agreements executed as a repurchase financing with the accounting for other typical repurchase agreements. The ASU requires entities to disclose certain information about transfers accounted for as sales in transactions that are economically similar to repurchase agreements. In addition, disclosures are required related to collateral, remaining contractual tenor, and the potential risks associated with repurchase agreements, securities lending transactions, and repurchase-to-maturity transactions. Adoption of this ASU did not have a material impact on the Company’s financial statements as the Company’s repurchase agreements consist primarily of overnight customer sweep agreements secured by pledged U.S. Government agency and residential mortgage-backed securities. Effective January 1, 2015, the Company retrospectively adopted ASU No. 2015-02, “Amendments to the Consolidation Analysis” (“ASU 2015-02”). Issued in February 2015, ASU 2015-02 simplifies consolidation accounting by reducing the number of consolidation models and changing various aspects of current GAAP, including certain consolidation criteria for variable interest entities. Adoption of this ASU did not have a material impact on the Company’s financial statements. Effective July 1, 2015, the Company retrospectively adopted ASU No. 2015-16, “Business Combinations – Simplifying the Accounting for Measurement-Period Adjustments” (“ASU 2015-16”). Issued in September 2015, ASU 2015-16 requires that an acquirer in a business combination recognize adjustments to provisional amounts that are identified during the measurement period in the reporting period in which the adjustment amounts are determined. Upon adoption of this ASU, the Company’s financial statements reflect measurement period adjustments in the reporting period in which the adjustment amounts were determined. </t>
  </si>
  <si>
    <t>Newly Issued, But Not Yet Effective Accounting Standards</t>
  </si>
  <si>
    <t>Newly Issued, But Not Yet Effective Accounting Standards On May 28, 2014, the FASB issued ASU No. 2014-09, “Revenue from Contracts with Customers” (“ASU 2014-09”), which requires an entity to recognize the amount of revenue to which it expects to be entitled for the transfer of promised goods or services to customers. The ASU will replace most existing revenue recognition guidance in GAAP when it becomes effective. The new standard was originally effective for the Company on January 1, 2017. However, in August 2015 the FASB issued ASU No. 2015-14, “Revenue from Contracts with Customers – Deferral of the Effective Date” which deferred the mandatory effective date the new standard would take effect to reporting periods beginning after December 15, 2017, with early adoption allowed as of the original effective date for public companies.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January 2016, the FASB issued ASU No. 2016-01, “Financial Instruments – Overall: Recognition and Measurement of Financial Assets and Financial Liabilities The guidance affects the accounting for equity investments, financial liabilities under the fair value option and the presentation and disclosure requirements of financial instruments. The guidance is effective for fiscal years beginning after December 15, 2017, including interim periods within those fiscal years. .</t>
  </si>
  <si>
    <t>Business Combinations and Divestitures (Tables)</t>
  </si>
  <si>
    <t>Doral Money Acquisition</t>
  </si>
  <si>
    <t>Business Acquisition [Line Items]</t>
  </si>
  <si>
    <t>Summary of Fair Values of the Identifiable Assets Acquired and Liabilities Assumed</t>
  </si>
  <si>
    <t xml:space="preserve">A summary of the fair values of assets acquired, liabilities assumed, net consideration transferred, and the resulting bargain purchase gain is as follows:
Initial Values
Measurement
Recorded at
Period
Adjusted
(Dollars in thousands)
Acquisition Date
Adjustments
Values
Assets acquired:
Cash
$
8,273
$
—
$
8,273
CLO Securities
98,316
—
98,316
Intangible asset - CLO management contracts
1,918
—
1,918
Loans
36,765
900
37,665
Prepaid corporate income tax
3,014
1,688
4,702
Other assets
772
—
772
149,058
2,588
151,646
Liabilities assumed:
Deferred tax liability
663
—
663
Other liabilities
22
(20
)
2
685
(20
)
665
Fair value of net assets acquired
148,373
2,608
150,981
Net consideration transferred
135,864
—
135,864
Bargain purchase gain
$
(12,509
)
$
(2,608
)
$
(15,117
) </t>
  </si>
  <si>
    <t>Doral Healthcare Acquisition</t>
  </si>
  <si>
    <t>A summary of the fair values of assets acquired, liabilities assumed, consideration paid for DHF, and the resulting goodwill is as follows:
(Dollars in thousands)
Assets acquired:
Loans
$
45,334
Customer relationship intangible
2,029
Premises and equipment
50
Other assets
276
47,689
Liabilities assumed:
Customer deposits
128
Fair value of net assets acquired
47,561
Cash paid
49,482
Goodwill
$
1,921</t>
  </si>
  <si>
    <t>Schedule of Loans Acquired in Business Combination</t>
  </si>
  <si>
    <t>Information about the acquired DHF loan portfolio subject to PCI loan accounting guidance as of the acquisition date is as follows:
(Dollars in thousands)
PCI
Contractual balance at acquisition
$
5,009
Contractual cash flows not expected to be collected (nonaccretable difference)
(873
)
Expected cash flows at acquisition
$
4,136
Accretable yield
(482
)
Fair value of acquired PCI loans
$
3,654</t>
  </si>
  <si>
    <t>Securities (Tables)</t>
  </si>
  <si>
    <t>Schedule of Amortized Cost of Securities and Their Approximate Fair Values</t>
  </si>
  <si>
    <t>Securities have been classified in the financial statements as available for sale or held to maturity. The amortized cost of securities and their approximate fair values at December 31, 2015 and 2014 are as follows:
Gross
Gross
(Dollars in thousands)
Amortized
Unrealized
Unrealized
Fair
December 31, 2015
Cost
Gains
Losses
Value
Available for sale securities:
U.S. Government agency obligations
$
90,533
$
518
$
(17
)
$
91,034
Mortgage-backed securities, residential
28,006
361
(27
)
28,340
Asset backed securities
17,957
24
(455
)
17,526
State and municipal
1,509
17
—
1,526
Corporate bonds
24,542
74
(57
)
24,559
SBA pooled securities
183
1
—
184
Total available for sale securities
$
162,730
$
995
$
(556
)
$
163,169
Gross
Gross
(Dollars in thousands)
Amortized
Unrealized
Unrealized
Fair
December 31, 2014
Cost
Gains
Losses
Value
Available for sale securities:
U.S. Government agency obligations
$
93,150
$
691
$
—
$
93,841
Mortgage-backed securities, residential
28,298
580
—
28,878
Asset backed securities
18,559
129
(90
)
18,598
State and municipal
6,833
28
—
6,861
Corporate bonds
13,492
144
—
13,636
SBA pooled securities
207
3
—
210
Total available for sale securities
$
160,539
$
1,575
$
(90
)
$
162,024
Held to maturity securities:
Other debt securities
$
745
$
5
$
—
$
750</t>
  </si>
  <si>
    <t>Schedule of Amortized Cost and Estimated Fair Value of Securities by Contractual Maturity</t>
  </si>
  <si>
    <t>The amortized cost and estimated fair value of securities at December 31, 2015, by contractual maturity, are shown below. Expected maturities will differ from contractual maturities because borrowers may have the right to call or prepay obligations with or without call or prepayment penalties.
Available for Sale Securities
Amortized
Fair
(Dollars in thousands)
Cost
Value
Due in one year or less
$
381
$
382
Due from one year to five years
113,976
114,468
Due from five years to ten years
1,558
1,572
Due after ten years
669
697
116,584
117,119
Mortgage-backed securities, residential
28,006
28,340
Asset backed securities
17,957
17,526
SBA pooled securities
183
184
$
162,730
$
163,169</t>
  </si>
  <si>
    <t>Schedule of Information Pertaining to Securities with Gross Unrealized Losses</t>
  </si>
  <si>
    <t xml:space="preserve">Information pertaining to securities with gross unrealized losses at December 31, 2015 and 2014, aggregated by investment category and length of time that individual securities have been in a continuous loss position, are summarized as follows:
Less than 12 Months
12 Months or More
Total
(Dollars in thousands)
Fair
Unrealized
Fair
Unrealized
Fair
Unrealized
December 31, 2015
Value
Losses
Value
Losses
Value
Losses
U.S. Government agency obligations
$
10,029
$
(17
)
$
—
$
—
$
10,029
$
(17
)
Mortgage-backed securities, residential
4,948
(27
)
—
—
4,948
(27
)
Asset backed securities
8,031
(416
)
4,605
(39
)
12,636
(455
)
State and municipal
—
—
—
—
—
—
Corporate bonds
10,434
(57
)
—
—
10,434
(57
)
SBA pooled securities
—
—
—
—
—
—
$
33,442
$
(517
)
$
4,605
$
(39
)
$
38,047
$
(556
)
Less than 12 Months
12 Months or More
Total
(Dollars in thousands)
Fair
Unrealized
Fair
Unrealized
Fair
Unrealized
December 31, 2014
Value
Losses
Value
Losses
Value
Losses
U.S. Government agency obligations
$
—
$
—
$
—
$
—
$
—
$
—
Mortgage-backed securities, residential
—
—
—
—
—
—
Asset backed securities
8,703
(82
)
4,959
(8
)
13,662
(90
)
State and municipal
—
—
—
—
—
—
Corporate bonds
—
—
—
—
—
—
SBA pooled securities
—
—
—
—
—
—
$
8,703
$
(82
)
$
4,959
$
(8
)
$
13,662
$
(90
) </t>
  </si>
  <si>
    <t>Loans and Allowance for Loan and Lease Losses (Tables)</t>
  </si>
  <si>
    <t>Summary of Information Concerning Loan Portfolio</t>
  </si>
  <si>
    <t>Loans at December 31, 2015 and 2014 consisted of the following:
December 31,
December 31,
(Dollars in thousands)
2015
2014
Commercial real estate
$
291,819
$
249,164
Construction, land development, land
43,876
42,914
1-4 family residential properties
78,244
78,738
Farmland
33,573
22,496
Commercial
495,356
364,567
Factored receivables
215,088
180,910
Consumer
13,050
11,941
Mortgage warehouse
120,879
55,148
Total
1,291,885
1,005,878
Allowance for loan and lease losses
(12,567
)
(8,843
)
$
1,279,318
$
997,035</t>
  </si>
  <si>
    <t>Summary of Allowance for Loan and Lease Losses</t>
  </si>
  <si>
    <t>Allowance for Loan and Lease Losses
(Dollars in thousands)
Beginning
Ending
Year ended December 31, 2015
Balance
Provision
Charge-offs
Recoveries
Balance
Commercial real estate
$
533
$
1,055
$
(152
)
$
53
$
1,489
Construction, land development, land
333
34
—
—
367
1-4 family residential properties
215
60
(205
)
204
274
Farmland
19
115
—
—
134
Commercial
4,003
1,375
(145
)
43
5,276
Factored receivables
3,462
1,508
(540
)
79
4,509
Consumer
140
218
(347
)
205
216
Mortgage warehouse
138
164
—
—
302
$
8,843
$
4,529
$
(1,389
)
$
584
$
12,567
(Dollars in thousands)
Beginning
Ending
Year ended December 31, 2014
Balance
Provision
Charge-offs
Recoveries
Balance
Commercial real estate
$
348
$
199
$
(18
)
$
4
$
533
Construction, land development, land
110
310
(100
)
13
333
1-4 family residential properties
100
416
(409
)
108
215
Farmland
7
12
—
—
19
Commercial
1,145
2,652
(13
)
219
4,003
Factored receivables
1,842
1,971
(419
)
68
3,462
Consumer
49
204
(393
)
280
140
Mortgage warehouse
44
94
—
—
138
$
3,645
$
5,858
$
(1,352
)
$
692
$
8,843
(Dollars in thousands)
Beginning
Ending
Year ended December 31, 2013
Balance
Provision
Charge-offs
Recoveries
Balance
Commercial real estate
$
261
$
114
$
(156
)
$
129
$
348
Construction, land development, land
40
58
—
12
110
1-4 family residential properties
227
(166
)
(94
)
133
100
Farmland
5
2
—
—
7
Commercial
172
2,474
(1,515
)
14
1,145
Factored receivables
1,221
783
(226
)
64
1,842
Consumer
—
103
(113
)
59
49
Mortgage warehouse
—
44
—
—
44
$
1,926
$
3,412
$
(2,104
)
$
411
$
3,645</t>
  </si>
  <si>
    <t>Summary of Individual and Collective Allowance for Loan Losses and Loan Balances by Class</t>
  </si>
  <si>
    <t>The following table presents loans individually and collectively evaluated for impairment, as well as PCI loans, and their respective ALLL allocations:
(Dollars in thousands)
Loan Evaluation
ALLL Allocations
December 31, 2015
Individually
Collectively
PCI
Total loans
Individually
Collectively
PCI
Total ALLL
Commercial real estate
$
724
$
286,006
$
5,089
$
291,819
$
100
$
1,034
$
355
$
1,489
Construction, land development, land
—
42,499
1,377
43,876
—
367
—
367
1-4 family residential properties
618
74,714
2,912
78,244
1
273
—
274
Farmland
—
33,573
—
33,573
—
134
—
134
Commercial
7,916
483,587
3,853
495,356
796
4,480
—
5,276
Factored receivables
3,422
211,666
—
215,088
1,694
2,815
—
4,509
Consumer
—
13,050
—
13,050
—
216
—
216
Mortgage warehouse
—
120,879
—
120,879
—
302
—
302
$
12,680
$
1,265,974
$
13,231
$
1,291,885
$
2,591
$
9,621
$
355
$
12,567
(Dollars in thousands)
Loan Evaluation
ALLL Allocations
December 31, 2014
Individually
Collectively
PCI
Total loans
Individually
Collectively
PCI
Total ALLL
Commercial real estate
$
1,934
$
238,640
$
8,590
$
249,164
$
—
$
533
$
—
$
533
Construction, land development, land
—
41,431
1,483
42,914
—
333
—
333
1-4 family residential properties
627
76,041
2,070
78,738
—
215
—
215
Farmland
—
22,496
—
22,496
—
19
—
19
Commercial
7,188
353,022
4,357
364,567
716
3,287
—
4,003
Factored receivables
1,271
179,639
—
180,910
1,033
2,429
—
3,462
Consumer
—
11,941
—
11,941
—
140
—
140
Mortgage warehouse
—
55,148
—
55,148
—
138
—
138
$
11,020
$
978,358
$
16,500
$
1,005,878
$
1,749
$
7,094
$
—
$
8,843</t>
  </si>
  <si>
    <t>Summary of Information Pertaining to Impaired Loans</t>
  </si>
  <si>
    <t>The following is a summary of information pertaining to impaired loans. Loans included in these tables are non-PCI impaired loans and PCI loans that have deteriorated subsequent to acquisition and as a result have been deemed impaired and an allowance recorded. PCI loans that have not deteriorated subsequent to acquisition are not considered impaired and therefore do not require an ALLL and are excluded from these tables.
Impaired Loans and PCI Impaired Loans
Impaired Loans
With a Valuation Allowance
Without a Valuation Allowance
(Dollars in thousands)
Recorded
Unpaid
Related
Recorded
Unpaid
December 31, 2015
Investment
Principal
Allowance
Investment
Principal
Commercial real estate
$
531
$
532
$
100
$
193
$
229
Construction, land development, land
—
—
—
—
—
1-4 family residential properties
14
21
1
604
793
Farmland
—
—
—
—
—
Commercial
1,491
1,520
796
6,425
6,433
Factored receivables
2,850
2,850
1,694
572
572
Consumer
—
—
—
—
—
Mortgage warehouse
—
—
—
—
—
PCI
525
525
355
—
—
$
5,411
$
5,448
$
2,946
$
7,794
$
8,027
Impaired Loans and PCI Impaired Loans
Impaired Loans
With a Valuation Allowance
Without a Valuation Allowance
(Dollars in thousands)
Recorded
Unpaid
Related
Recorded
Unpaid
December 31, 2014
Investment
Principal
Allowance
Investment
Principal
Commercial real estate
$
—
$
—
$
—
$
1,934
$
1,960
Construction, land development, land
—
—
—
—
—
1-4 family residential properties
—
—
—
627
748
Farmland
—
—
—
—
—
Commercial
1,845
2,527
716
5,343
5,368
Factored receivables
1,271
1,271
1,033
—
—
Consumer
—
—
—
—
—
Mortgage warehouse
—
—
—
—
—
PCI
—
—
—
—
—
$
3,116
$
3,798
$
1,749
$
7,904
$
8,076
The following table presents average impaired loans and interest recognized on impaired loans for the years ended December 31, 2015, 2014, and 2013:
Years Ended
December 31, 2015
December 31, 2014
December 31, 2013
Average
Interest
Average
Interest
Average
Interest
(Dollars in thousands)
Impaired Loans
Recognized
Impaired Loans
Recognized
Impaired Loans
Recognized
Commercial real estate
$
1,329
$
—
$
1,023
$
213
$
201
$
7
Construction, land development, land
—
—
4
1
—
—
1-4 family residential properties
623
42
613
195
228
10
Farmland
—
—
—
—
—
—
Commercial
7,552
187
6,653
290
2,740
14
Factored receivables
2,347
—
1,017
12
632
—
Consumer
—
—
—
—
—
—
Mortgage warehouse
—
—
—
—
—
—
PCI
263
—
7
—
14
6
$
12,114
$
229
$
9,317
$
711
$
3,815
$
37</t>
  </si>
  <si>
    <t>Schedule of Recorded Investment and Unpaid Principal Balances</t>
  </si>
  <si>
    <t xml:space="preserve">The following table presents the unpaid principal and recorded investment for loans at December 31, 2015 and 2014. The difference between the unpaid principal balance and recorded investment is principally associated with (1) premiums and discounts associated with acquisition date fair value adjustments on acquired loans (both PCI and non-PCI), (2) net deferred origination costs and fees, and (3) previous charge-offs.
(Dollars in thousands)
Recorded
Unpaid
December 31, 2015
Investment
Principal
Difference
Commercial real estate
$
291,819
$
299,272
$
(7,453
)
Construction, land development, land
43,876
45,376
(1,500
)
1-4 family residential properties
78,244
81,141
(2,897
)
Farmland
33,573
33,533
40
Commercial
495,356
496,719
(1,363
)
Factored receivables
215,088
216,201
(1,113
)
Consumer
13,050
13,072
(22
)
Mortgage warehouse
120,879
120,879
—
$
1,291,885
$
1,306,193
$
(14,308
)
(Dollars in thousands)
Recorded
Unpaid
December 31, 2014
Investment
Principal
Difference
Commercial real estate
$
249,164
$
263,060
$
(13,896
)
Construction, land development, land
42,914
44,609
(1,695
)
1-4 family residential properties
78,738
82,263
(3,525
)
Farmland
22,496
22,400
96
Commercial
364,567
366,753
(2,186
)
Factored receivables
180,910
181,817
(907
)
Consumer
11,941
12,012
(71
)
Mortgage warehouse
55,148
55,148
—
$
1,005,878
$
1,028,062
$
(22,184
) </t>
  </si>
  <si>
    <t>Summary of Contractually Past Due and Nonaccrual Loans</t>
  </si>
  <si>
    <t>Past Due and Nonaccrual Loans
Past Due 90
(Dollars in thousands)
30-89 Days
Days or More
December 31, 2015
Past Due
Still Accruing
Non-accrual
Total
Commercial real estate
$
693
$
—
$
673
$
1,366
Construction, land development, land
—
—
—
—
1-4 family residential properties
909
9
533
1,451
Farmland
—
—
—
—
Commercial
3,704
—
2,021
5,725
Factored receivables
12,379
1,931
—
14,310
Consumer
286
—
—
286
Mortgage warehouse
—
—
—
—
PCI
1,092
—
6,867
7,959
$
19,063
$
1,940
$
10,094
$
31,097
Past Due 90
(Dollars in thousands)
30-89 Days
Days or More
December 31, 2014
Past Due
Still Accruing
Non-accrual
Total
Commercial real estate
$
643
$
—
$
1,995
$
2,638
Construction, land development, land
—
—
—
—
1-4 family residential properties
584
49
638
1,271
Farmland
—
—
—
—
Commercial
114
—
7,188
7,302
Factored receivables
7,202
651
—
7,853
Consumer
296
—
—
296
Mortgage warehouse
—
—
—
—
PCI
260
—
6,206
6,466
$
9,099
$
700
$
16,027
$
25,826</t>
  </si>
  <si>
    <t>Schedule of Nonperforming Loans</t>
  </si>
  <si>
    <t>The following table presents information regarding nonperforming loans at the dates indicated:
(Dollars in thousands)
December 31, 2015
December 31, 2014
Nonaccrual loans (1)
$
10,094
$
16,027
Factored receivables greater than 90 days past due
1,931
651
Troubled debt restructurings accruing interest
1,330
—
$
13,355
$
16,678
(1)</t>
  </si>
  <si>
    <t>Summary of Risk Category of Loans</t>
  </si>
  <si>
    <t>As of December 31, 2015 and 2014 based on the most recent analysis performed, the risk category of loans is as follows:
(Dollars in thousands)
December 31, 2015
Pass
Substandard
Doubtful
PCI
Total
Commercial real estate
$
284,753
$
1,977
$
—
$
5,089
$
291,819
Construction, land development, land
42,499
—
—
1,377
43,876
1-4 family residential
73,838
1,494
—
2,912
78,244
Farmland
33,573
—
—
—
33,573
Commercial
470,208
21,295
—
3,853
495,356
Factored receivables
212,588
1,019
1,481
—
215,088
Consumer
13,050
—
—
—
13,050
Mortgage warehouse
120,879
—
—
—
120,879
$
1,251,388
$
25,785
$
1,481
$
13,231
$
1,291,885
(Dollars in thousands)
December 31, 2014
Pass
Substandard
Doubtful
PCI
Total
Commercial real estate
$
233,971
$
6,603
$
—
$
8,590
$
249,164
Construction, land development, land
41,431
—
—
1,483
42,914
1-4 family residential
75,858
810
—
2,070
78,738
Farmland
22,496
—
—
—
22,496
Commercial
349,969
10,241
—
4,357
364,567
Factored receivables
179,639
350
921
—
180,910
Consumer
11,941
—
—
—
11,941
Mortgage warehouse
55,148
—
—
—
55,148
$
970,453
$
18,004
$
921
$
16,500
$
1,005,878</t>
  </si>
  <si>
    <t>Schedule of Loans Modified as Troubled Debt Restructurings</t>
  </si>
  <si>
    <t>The following table presents loans modified as troubled debt restructurings that occurred during the year ended December 31, 2015:
Recorded
Investment
Recorded
(Dollars in thousands)
Number of
at Date of
Investment
December 31, 2015
Loans
Restructure
at Year-End
Commercial
4
$
1,544
$
1,214</t>
  </si>
  <si>
    <t>Schedule of Outstanding Contractually Required Principal and Interest and Carrying Amount of PCI Loans Receivable</t>
  </si>
  <si>
    <t>The outstanding contractually required principal and interest and the carrying amount of these loans included in the balance sheet amounts of loans receivable at December 31, 2015 and 2014, are as follows:
December 31,
December 31,
(Dollars in thousands)
2015
2014
Contractually required principal and interest:
Real estate loans
$
17,800
$
23,457
Commercial loans
5,335
6,293
Outstanding contractually required principal and interest
$
23,135
$
29,750
Gross carrying amount included in loans receivable
$
13,231
$
16,500</t>
  </si>
  <si>
    <t>Schedule of Changes in Accretable Yield for the PCI Loans</t>
  </si>
  <si>
    <t>The changes in accretable yield during the years ended December 31, 2015, 2014 and 2013 in regard to loans transferred at acquisition for which it was probable that all contractually required payments would not be collected are as follows:
Years Ended December 31,
(Dollars in thousands)
2015
2014
2013
Accretable yield, beginning balance
$
4,977
$
4,587
$
4,244
Additions
—
482
1,717
Accretion
(4,023
)
(4,276
)
(2,812
)
Reclassification from nonaccretable to accretable yield
1,805
4,677
1,461
Disposals
(165
)
(493
)
(23
)
Accretable yield, ending balance
$
2,594
$
4,977
$
4,587</t>
  </si>
  <si>
    <t>Other Real Estate Owned (Tables)</t>
  </si>
  <si>
    <t>Summary of Other Real Estate Owned Activity</t>
  </si>
  <si>
    <t>Other real estate owned activity was as follows:
December 31,
December 31,
December 31,
(Dollars in thousands)
2015
2014
2013
Beginning balance
$
8,423
$
13,783
$
4,749
Acquired through business acquisition
—
—
11,285
Loans transferred to OREO
743
543
1,532
Net OREO gains (losses) and valuation adjustments
(108
)
(582
)
154
Sales of OREO
(3,881
)
(5,321
)
(3,937
)
Ending balance
$
5,177
$
8,423
$
13,783</t>
  </si>
  <si>
    <t>Schedule of Operating Expenses Related to OREO</t>
  </si>
  <si>
    <t xml:space="preserve">Operating expenses related to OREO include:
(Dollars in thousands)
2015
2014
2013
Net OREO gains (losses) and valuation adjustments
$
(108
)
$
(582
)
$
154
Carrying costs for OREO
(337
)
(373
)
(233
)
$
(445
)
$
(955
)
$
(79
) </t>
  </si>
  <si>
    <t>Premises and Equipment (Tables)</t>
  </si>
  <si>
    <t>Schedule of Premises and Equipment</t>
  </si>
  <si>
    <t>Premises and equipment at December 31, 2015 and 2014 consisted of the following:
December 31,
December 31,
(Dollars in thousands)
2015
2014
Land
$
4,866
$
4,783
Buildings
12,084
11,041
Leasehold improvements
4,179
4,000
Furniture, fixtures and equipment
6,554
5,440
27,683
25,264
Accumulated depreciation
(5,456
)
(3,331
)
$
22,227
$
21,933</t>
  </si>
  <si>
    <t>Schedule of Operating Leases Rent Commitments</t>
  </si>
  <si>
    <t>Rent commitments at December 31, 2015, before considering renewal options that generally are present, were as follows:
(Dollars in thousands)
2016
$
1,679
2017
1,560
2018
1,434
2019
1,098
2020
1,087
Thereafter
355
$
7,213</t>
  </si>
  <si>
    <t>Goodwill and Intangible Assets (Tables)</t>
  </si>
  <si>
    <t>Schedule of Intangible Assets and Goodwill</t>
  </si>
  <si>
    <t>Goodwill and intangible assets consist of the following:
December 31
December 31,
(Dollars in thousands)
2015
2014
Goodwill
$
15,968
$
15,968
December 31, 2015
December 31, 2014
Gross Carrying
Accumulated
Net Carrying
Gross Carrying
Accumulated
Net Carrying
(Dollars in thousands)
Amount
Amortization
Amount
Amount
Amortization
Amount
Core deposit intangibles
$
14,586
$
(5,765
)
$
8,821
$
14,586
$
(3,368
)
$
11,218
Other intangible assets
4,830
(1,765
)
3,065
2,054
(183
)
1,871
$
19,416
$
(7,530
)
$
11,886
$
16,640
$
(3,551
)
$
13,089</t>
  </si>
  <si>
    <t>Schedule of Changes in Goodwill and Intangible Assets by Operating Segment</t>
  </si>
  <si>
    <t>The changes in goodwill and intangible assets by operating segment during the year are as follows:
(Dollars in thousands)
Asset
December 31, 2015
Factoring
Banking
Management
Total
Beginning balance
$
8,870
$
20,187
$
—
$
29,057
Acquired goodwill
—
—
—
—
Acquired intangibles
8
—
2,768
2,776
Divestiture
—
—
—
—
Amortization of intangibles
(3
)
(2,705
)
(1,271
)
(3,979
)
Ending balance
$
8,875
$
17,482
$
1,497
$
27,854
(Dollars in thousands)
Asset
December 31, 2014
Factoring
Banking
Management
Total
Beginning balance
$
8,846
$
19,672
$
—
$
28,518
Acquired goodwill
—
1,921
—
1,921
Acquired intangibles
26
2,029
—
2,055
Divestiture
—
(514
)
—
(514
)
Amortization of intangibles
(2
)
(2,921
)
—
(2,923
)
Ending balance
$
8,870
$
20,187
$
—
$
29,057
(Dollars in thousands)
Asset
December 31, 2013
Factoring
Banking
Management
Total
Beginning balance
$
8,846
$
5,201
$
—
$
14,047
Acquired goodwill
—
—
—
—
Acquired intangibles
—
15,091
—
15,091
Divestiture
—
—
—
—
Amortization of intangibles
—
(620
)
—
(620
)
Ending balance
$
8,846
$
19,672
$
—
$
28,518</t>
  </si>
  <si>
    <t>Schedule of Future Amortization Schedule for the Company's Intangible Assets</t>
  </si>
  <si>
    <t>The future amortization schedule for the Company’s intangible assets is as follows:
(Dollars in thousands)
2016
$
3,065
2017
2,486
2018
2,120
2019
1,500
2020
1,129
Thereafter
1,586
$
11,886</t>
  </si>
  <si>
    <t>Variable Interest Entities (Tables)</t>
  </si>
  <si>
    <t>Schedule of Variable Interest Entities</t>
  </si>
  <si>
    <t>The Company, through its subsidiary TCA, acts as asset manager to various CLO funds. TCA earns asset management fees in accordance with the terms of its asset management agreements with the following CLO funds.
Offering
Offering
(Dollars in thousands)
Date
Amount
Trinitas CLO I, LTD (Trinitas I)
May 1, 2014
$
400,000
Trinitas CLO II, LTD (Trinitas II)
August 4, 2014
$
416,000
Doral CLO II, LTD (Doral II) (1)
April 26, 2012
$
416,460
Doral CLO III, LTD (Doral III) (1)
December 17, 2012
$
310,800
Trinitas CLO III, LTD (Trinitas III)
June 9, 2015
$
409,375
(1)</t>
  </si>
  <si>
    <t>Deposits (Tables)</t>
  </si>
  <si>
    <t>Summary Of Deposits</t>
  </si>
  <si>
    <t>Deposits at December 31, 2015 and December 31, 2014 are summarized as follows:
(Dollars in thousands)
December 31, 2015
December 31, 2014
Noninterest bearing demand
$
168,264
$
179,848
Interest bearing demand
238,833
236,525
Individual retirement accounts
60,971
55,034
Money market
112,214
117,514
Savings
74,759
70,407
Certificates of deposit
543,909
455,901
Brokered deposits
50,000
50,000
Total deposits
$
1,248,950
$
1,165,229</t>
  </si>
  <si>
    <t>Scheduled Maturities of Certificate of Deposits, Individual Retirement Accounts and Brokered Deposits</t>
  </si>
  <si>
    <t>At December 31, 2015, scheduled maturities of time deposits, including certificates of deposits, individual retirement accounts and brokered deposits, are as follows:
(Dollars in thousands)
December 31, 2015
Within one year
$
490,335
After one but within two years
123,141
After two but within three years
20,837
After three but within four years
13,898
After four but within five years
6,669
Total
$
654,880</t>
  </si>
  <si>
    <t>Borrowings and Borrowing Capacity (Tables)</t>
  </si>
  <si>
    <t>Schedule of Customer Repurchase Agreements</t>
  </si>
  <si>
    <t>Information concerning customer repurchase agreements is summarized as follows:
December 31,
December 31,
(Dollars in thousands)
2015
2014
Amount outstanding at end of period
$
9,317
$
9,282
Weighted average interest rate at end of period
0.02
%
0.05
%
Average daily balance during the year
$
13,158
$
14,531
Weighted average interest rate during the year
0.02
%
0.04
%
Maximum month-end balance during the year
$
16,033
$
17,670</t>
  </si>
  <si>
    <t>Schedule of FHLB Advances and Weighted Average Interest Rates by Contractual Maturity</t>
  </si>
  <si>
    <t xml:space="preserve">FHLB Advances FHLB advances are collateralized by assets, including a blanket pledge of certain loans. FHLB advances and weighted average interest rates at end of period by contractual maturity are summarized as follows:
Fixed Rate
Variable Rate
(Dollars in thousands)
Balance Outstanding
Weighted Average Interest Rate
Balance Outstanding
Weighted Average Interest Rate
2016
$
20,000
0.41
%
$
—
—
2017
—
—
110,000
0.30
%
$
20,000
0.41
%
$
110,000
0.30
% </t>
  </si>
  <si>
    <t>Schedule of Information Concerning FHLB Advances</t>
  </si>
  <si>
    <t>Information concerning FHLB advances is summarized as follows:
December 31,
December 31,
(Dollars in thousands)
2015
2014
Amount outstanding at end of period
$
130,000
$
3,000
Weighted average interest rate at end of period
0.32
%
0.05
%
Average daily balance during the year
$
34,244
$
24,987
Weighted average interest rate during the year
0.19
%
0.18
%
Maximum month-end balance during the year
$
130,000
$
70,000</t>
  </si>
  <si>
    <t>Schedule of FHLB Advances</t>
  </si>
  <si>
    <t>The Company’s unused borrowing capacity with the FHLB is as follows:
December 31,
December 31,
(Dollars in thousands)
2015
2014
Borrowing capacity
$
280,289
$
107,361
Borrowings outstanding
130,000
3,000
Unused borrowing capacity
$
150,289
$
104,361</t>
  </si>
  <si>
    <t>Income Taxes (Tables)</t>
  </si>
  <si>
    <t>Summary of Income Tax Expense</t>
  </si>
  <si>
    <t>Income tax expense for the years ended December 31, 2015, 2014, and 2013 consisted of the following:
Years Ended December 31,
(Dollars in thousands)
2015
2014
2013
Income tax expense:
Current
$
8,701
$
6,005
$
242
Deferred
666
4,814
1,884
Change in valuation allowance for deferred tax asset
(946
)
(441
)
7
Income tax expense
$
8,421
$
10,378
$
2,133</t>
  </si>
  <si>
    <t>Summary of Effective Income Tax Rate Reconciliation</t>
  </si>
  <si>
    <t>Effective tax rates differ from federal statutory rates applied to income before income taxes due to the following:
Years Ended December 31,
(Dollars in thousands)
2015
2014
2013
Tax provision computed at federal statutory rate
$
13,144
$
10,436
$
5,290
Effect of:
State taxes, net
1,444
1,160
148
Change in effective tax rate
(142
)
(528
)
—
Bargain purchase gain
(5,291
)
—
(3,065
)
Transaction costs
—
—
259
Noncontrolling interest in subsidiary
—
(22
)
(215
)
Bank-owned life insurance
(158
)
(165
)
(40
)
Tax exempt interest
(119
)
(189
)
(42
)
Change in valuation allowance for deferred tax asset
(946
)
(441
)
7
Other
489
127
(209
)
Income tax expense (benefit)
$
8,421
$
10,378
$
2,133</t>
  </si>
  <si>
    <t>Significant Components of Deferred Tax Assets and Liabilities</t>
  </si>
  <si>
    <t>Deferred income taxes reflect the net tax effects of temporary differences between the recorded amounts of assets and liabilities for financial reporting purposes and the amounts used for income tax purposes. Significant components of the Company’s deferred tax assets and liabilities as of December 31, 2015 and 2014 are as follows:
(Dollars in thousands)
2015
2014
Deferred tax assets
Federal net operating loss carryforwards
$
10,873
$
11,570
State net operating loss carryforwards
1,215
2,296
Acquired loan basis
3,563
5,422
Other real estate owned
1,698
1,543
AMT credit carryforward
1,634
1,634
Acquired deposit basis
44
158
Allowance for loan losses
3,802
3,081
Other
1,183
587
Total deferred tax assets
24,012
26,291
Deferred tax liabilities
Goodwill and intangible assets
3,426
4,025
Fair value adjustment on junior subordinated debentures
3,232
3,182
Unrealized gain on securities available for sale
162
534
Other
1,035
1,436
Total deferred tax liabilities
7,855
9,177
Net deferred tax asset before valuation allowance
16,157
17,114
Valuation allowance
(212
)
(1,158
)
Net deferred tax asset
$
15,945
$
15,956</t>
  </si>
  <si>
    <t>Off-Balance Sheet Loan Commitments (Tables)</t>
  </si>
  <si>
    <t>Summary of Financial Instruments with Off-Balance Sheet Risk</t>
  </si>
  <si>
    <t>The contractual amounts of financial instruments with off-balance-sheet risk were as follows:
December 31, 2015
December 31, 2014
Fixed
Variable
Fixed
Variable
(Dollars in thousands)
Rate
Rate
Rate
Rate
Commitments to make loans
$
6,571
$
2,949
$
5,192
$
14,600
Unused lines of credit
$
35,514
$
81,189
$
30,369
$
141,025
Standby letters of credit
$
1,030
$
1,999
$
1,840
$
1,915</t>
  </si>
  <si>
    <t>Fair Value Disclosures (Tables)</t>
  </si>
  <si>
    <t>Assets Measured at Fair Value on a Recurring Basis</t>
  </si>
  <si>
    <t>There were no liabilities measured at fair value on a recurring basis at December 31, 2015 and 2014.
(Dollars in thousands)
Fair Value Measurements Using
Total
December 31, 2015
Level 1
Level 2
Level 3
Fair Value
Securities available for sale
U.S. Government agency obligations
$
—
$
91,034
$
—
$
91,034
Mortgage-backed securities-residential
—
28,340
—
28,340
Asset backed securities
—
17,526
—
17,526
State and municipal
—
1,526
—
1,526
Corporate bonds
—
24,559
—
24,559
SBA pooled securities
—
184
—
184
$
—
$
163,169
$
—
$
163,169
Loans held for sale
$
—
$
1,341
$
—
$
1,341
(Dollars in thousands)
Fair Value Measurements Using
Total
December 31, 2014
Level 1
Level 2
Level 3
Fair Value
Securities available for sale
U.S. Government agency obligations
$
—
$
93,841
$
—
$
93,841
Mortgage-backed securities-residential
—
28,878
—
28,878
Asset backed securities
—
18,598
—
18,598
State and municipal
—
3,592
3,269
6,861
Corporate bonds
—
13,636
—
13,636
SBA pooled securities
—
210
—
210
$
—
$
158,755
$
3,269
$
162,024
Loans held for sale
$
—
$
3,288
$
—
$
3,288</t>
  </si>
  <si>
    <t>Fair Value of Assets Measured on Non-recurring Basis</t>
  </si>
  <si>
    <t>There were no liabilities measured at fair value on a non-recurring basis at December 31, 2015 and 2014
(Dollars in thousands)
Fair Value Measurements Using
Total
December 31, 2015
Level 1
Level 2
Level 3
Fair Value
Impaired loans
Commercial real estate
$
—
$
—
$
431
$
431
1-4 family residential properties
—
—
13
13
Commercial
—
—
695
695
Factored receivables
—
—
1,156
1,156
PCI
—
—
170
170
Other real estate owned (1)
1-4 family residential properties
—
—
128
128
Construction, land development, land
—
—
1,377
1,377
$
—
$
—
$
3,970
$
3,970
(Dollars in thousands)
Fair Value Measurements Using
Total
December 31, 2014
Level 1
Level 2
Level 3
Fair Value
Impaired loans
Commercial
$
—
$
—
$
1,129
$
1,129
Factored receivables
—
—
238
238
Other real estate owned (1)
Commercial
—
—
2,163
2,163
Construction, land development, land
—
—
1,487
1,487
1-4 family residential properties
—
—
97
97
$
—
$
—
$
5,114
$
5,114
(1)</t>
  </si>
  <si>
    <t>Estimated Fair Value of Company's Financial Assets and Financial Liabilities</t>
  </si>
  <si>
    <t>The estimated fair values of the Company’s financial instruments not previously presented at December 31, 2015 and 2014 were as follows:
December 31, 2015
Carrying
Fair Value Measurements Using
Total
(Dollars in thousands)
Amount
Level 1
Level 2
Level 3
Fair Value
Financial assets:
Cash and cash equivalents
$
105,277
$
105,277
$
—
$
—
$
105,277
Loans not previously presented, net
1,276,853
—
—
1,281,408
1,281,408
FHLB and FRB stock
3,818
N/A
N/A
N/A
N/A
Accrued interest receivable
4,832
—
4,832
—
4,832
Financial liabilities:
Deposits
1,248,950
—
1,249,751
—
1,249,751
Customer repurchase agreements
9,317
—
9,317
—
9,317
Federal Home Loan Bank advances
130,000
—
130,000
—
130,000
Junior subordinated debentures
24,687
—
23,153
—
23,153
Accrued interest payable
1,231
—
1,231
—
1,231
December 31, 2014
Carrying
Fair Value Measurements Using
Total
(Dollars in thousands)
Amount
Level 1
Level 2
Level 3
Fair Value
Financial assets:
Cash and cash equivalents
$
160,888
$
160,888
$
—
$
—
$
160,888
Securities - held to maturity
745
—
750
—
750
Loans not previously presented, net
995,668
—
—
1,001,548
1,001,548
FHLB and FRB stock
4,903
N/A
N/A
N/A
N/A
Accrued interest receivable
3,727
—
3,727
—
3,727
Financial liabilities:
Deposits
1,165,229
—
1,167,479
—
1,167,479
Customer repurchase agreements
9,282
—
9,282
—
9,282
Federal Home Loan Bank advances
3,000
—
3,000
—
3,000
Junior subordinated debentures
24,423
—
24,423
—
24,423
Accrued interest payable
971
—
971
—
971</t>
  </si>
  <si>
    <t>Related-Party Transactions (Tables)</t>
  </si>
  <si>
    <t>Schedule of Loans to Principal Officers, Directors, and their Affiliates</t>
  </si>
  <si>
    <t>Loans to related parties and their affiliates during 2015 and 2014 were as follows:
(Dollars in thousands)
2015
2014
Beginning balance
$
36,647
$
18,247
New loans and advances
77,327
79,429
Effect of changes in composition of related parties
—
8,298
Repayments
(78,209
)
(69,327
)
Ending balance
$
35,765
$
36,647</t>
  </si>
  <si>
    <t>Regulatory Matters (Tables)</t>
  </si>
  <si>
    <t>Schedule of Compliance with Regulatory Capital Requirements under Banking Regulations</t>
  </si>
  <si>
    <t>The actual capital amounts and ratios for the Company and TBK Bank as of December 31, 2015 and for the Company, Triumph Savings Bank, SSB, and Triumph Community Bank as of December 31, 2014 are presented in the following table:
To Be Adequately
To Be Well
Capitalized Under
Capitalized Under
Prompt Corrective
Prompt Corrective
Actual
Action Provisions
Action Provisions
(Dollars in thousands)
Amount
Ratio
Amount
Ratio
Amount
Ratio
As of December 31, 2015
Total capital (to risk weighted assets)
Triumph Bancorp, Inc.
$
276,924
19.1%
$
115,929
8.0%
N/A
N/A
TBK Bank, SSB
$
206,451
14.8%
$
111,903
8.0%
$
139,879
10.0%
Tier 1 capital (to risk weighted assets)
Triumph Bancorp, Inc.
$
264,239
18.2%
$
86,968
6.0%
N/A
N/A
TBK Bank, SSB
$
193,766
13.9%
$
83,927
6.0%
$
111,903
8.0%
Common equity Tier 1 capital (to risk weighted assets)
Triumph Bancorp, Inc.
$
235,253
16.2%
$
65,227
4.5%
N/A
N/A
TBK Bank, SSB
$
193,766
13.9%
$
62,946
4.5%
$
90,921
6.5%
Tier 1 capital (to average assets)
Triumph Bancorp, Inc.
$
264,239
16.6%
$
63,824
4.0%
N/A
N/A
TBK Bank, SSB
$
193,766
12.7%
$
61,066
4.0%
$
76,333
5.0%
As of December 31, 2014
Total capital (to risk weighted assets)
Triumph Bancorp, Inc.
$
229,509
20.4%
$
90,213
8.0%
N/A
N/A
Triumph Savings Bank, SSB
$
56,013
16.5%
$
27,118
8.0%
$
33,898
10.0%
Triumph Community Bank
$
117,254
15.0%
$
62,547
8.0%
$
78,184
10.0%
Tier 1 capital (to risk weighted assets)
Triumph Bancorp, Inc.
$
220,550
19.6%
$
45,107
4.0%
N/A
N/A
Triumph Savings Bank, SSB
$
52,020
15.3%
$
13,559
4.0%
$
20,339
6.0%
Triumph Community Bank
$
112,289
14.4%
$
31,273
4.0%
$
46,910
6.0%
Tier 1 capital (to average assets)
Triumph Bancorp, Inc.
$
220,550
15.9%
$
55,412
4.0%
N/A
N/A
Triumph Savings Bank, SSB
$
52,020
13.0%
$
15,982
4.0%
$
19,978
5.0%
Triumph Community Bank
$
112,289
11.9%
$
37,812
4.0%
$
47,265
5.0%</t>
  </si>
  <si>
    <t>Equity and Noncontrolling Interests (Tables)</t>
  </si>
  <si>
    <t>Summary of Capital Structure</t>
  </si>
  <si>
    <t>The following summarizes the Company’s capital structure:
Preferred Stock
Preferred Stock
Series A
Series B
Common Stock
Treasury Stock
December 31,
December 31,
December 31,
December 31,
2015
2014
2015
2014
2015
2014
2015
2014
Number of shares authorized
50,000
50,000
115,000
115,000
50,000,000
50,000,000
Number of shares issued
45,500
45,500
51,956
51,956
18,052,723
17,974,767
Number of shares outstanding
45,500
45,500
51,956
51,956
18,018,200
17,963,783
34,523
10,984
Par value per share
$
0.01
$
0.01
$
0.01
$
0.01
$
0.01
$
0.01
Liquidation preference per share
$
100
$
100
$
100
$
100</t>
  </si>
  <si>
    <t>Stock Based Compensation (Tables)</t>
  </si>
  <si>
    <t>Summary of changes in the Company's nonvested RSAs</t>
  </si>
  <si>
    <t>A summary of changes in the Company’s nonvested RSAs under the Omnibus Incentive Plan for the years ended December 31, 2015 and 2014 were as follows:
Weighted-Average
Grant-Date
Nonvested RSAs
Shares
Fair Value
Nonvested at January 1, 2015
252,256
$
14.71
Granted
77,956
13.50
Vested
(125,310
)
14.71
Forfeited
(3,632
)
14.60
Nonvested at December 31, 2015
201,270
$
14.24
Nonvested at January 1, 2014
—
$
—
Granted
378,343
14.71
Vested
(126,087
)
14.71
Forfeited
—
—
Nonvested at December 31, 2014
252,256
$
14.71</t>
  </si>
  <si>
    <t>Summary of changes in the Company's nonvested RSUs</t>
  </si>
  <si>
    <t>A summary of changes in the Company’s nonvested RSUs under the Terminated Plan for the year ended December 31, 2014 was as follows:
Weighted-Average
Grant-Date
Nonvested RSUs
Units
Fair Value
Nonvested at January 1, 2014
26,120
$
10.77
Granted
32,275
14.08
Vested
(58,395
)
12.60
Forfeited
—
—
Nonvested at December 31, 2014
—
$
—</t>
  </si>
  <si>
    <t>Parent Company Only Condensed Financial Information (Tables)</t>
  </si>
  <si>
    <t>Condensed Parent Company Only Balance Sheets</t>
  </si>
  <si>
    <t>Condensed Parent Company Only Balance Sheets:
December 31,
December 31,
(Dollars in thousands)
2015
2014
ASSETS
Cash and cash equivalents
$
21,749
$
52,553
Loans
18,455
—
Investment in subsidiaries
233,147
181,133
Other investments
22,807
2,611
Other assets
7,095
1,383
Total assets
$
303,253
$
237,680
LIABILITIES AND EQUITY
Junior subordinated debentures
$
24,687
$
—
Intercompany payables
8,798
—
Accrued expenses and other liabilities
1,730
171
Total liabilities
35,215
171
Stockholders' equity
268,038
237,509
Total liabilities and equity
$
303,253
$
237,680</t>
  </si>
  <si>
    <t>Condensed Parent Company Only Statements of Income</t>
  </si>
  <si>
    <t>Condensed Parent Company Only Statements of Income:
Years Ended December 31,
(Dollars in thousands)
2015
2014
2013
Interest income
$
718
$
75
$
58
Interest expense
(291
)
(584
)
(123
)
Bargain purchase gain
—
—
9,014
Other income
1,040
545
—
Other expense
(5,880
)
(4,699
)
(4,262
)
Income (loss) before income tax and undistributed subsidiary income
(4,413
)
(4,663
)
4,687
Income tax benefit
700
2,015
1,360
Equity in undistributed subsidiary income
32,846
22,437
7,380
Net income
29,133
19,789
13,427
Income attributable to noncontrolling interests
—
(2,060
)
(867
)
Dividends on preferred stock
(780
)
(780
)
(721
)
Net income available to common stockholders
$
28,353
$
16,949
$
11,839
Comprehensive income attributable to Parent
$
28,459
$
18,547
$
12,237</t>
  </si>
  <si>
    <t>Condensed Parent Company Only Statements of Cash Flows</t>
  </si>
  <si>
    <t>Condensed Parent Company Only Statements of Cash Flows:
Years Ended December 31,
(Dollars in thousands)
2015
2014
2013
Cash flows from operating activities:
Net income
$
29,133
$
19,789
$
13,427
Adjustments to reconcile net income to net cash provided by (used in) operating activities:
Equity in undistributed subsidiary income
(32,846
)
(22,437
)
(7,380
)
Amortization of junior subordinated debentures
67
—
—
Bargain purchase gain
—
—
(9,014
)
Change in other investments and other assets
(171
)
707
(2,310
)
Change in accrued expenses and other liabilities
10,316
(3,094
)
3,119
Net cash provided by (used in) operating activities
6,499
(5,035
)
(2,158
)
Cash flows from investing activities:
Investment in subsidiaries
325
(6,513
)
(13,984
)
Purchases of loans (shared national credits)
(18,601
)
—
—
Net change in loans
146
—
—
Net proceeds from (cash paid for) CLO warehouse investments
(18,050
)
50
(2,000
)
Cash used in acquisition of subsidiaries
—
—
(15,277
)
Net cash provided by (used in) investing activities
(36,180
)
(6,463
)
(31,261
)
Cash flows from financing activities:
Issuance of senior secured note
—
—
12,573
Issuance of common stock in connection with initial public offering, net of expenses
—
83,767
—
Issuance of common stock
—
43
42,402
Exchange offer
—
—
(38
)
Distributions on noncontrolling interest and dividends on preferred stock
(780
)
(3,037
)
(1,060
)
Repayment of senior secured note
—
(12,573
)
—
Redemption of noncontrolling interests
—
(26,997
)
—
Purchase of Treasury Stock
(343
)
(161
)
—
Net cash provided by (used in) financing activities
(1,123
)
41,042
53,877
Net increase (decrease) in cash and cash equivalents
(30,804
)
29,544
20,458
Cash and cash equivalents at beginning of period
52,553
23,009
2,551
Cash and cash equivalents at end of period
$
21,749
$
52,553
$
23,009</t>
  </si>
  <si>
    <t>Earnings Per Share (Tables)</t>
  </si>
  <si>
    <t>Factors Used in Computation of Earnings Per Share</t>
  </si>
  <si>
    <t>The factors used in the earnings per share computation follow:
Years Ended December 31,
(Dollars in thousands)
2015
2014
2013
Basic
Net income to common stockholders
$
28,353
$
16,949
$
11,839
Weighted average common shares outstanding
17,720,479
10,940,083
8,481,137
Basic earnings per common share
$
1.60
$
1.55
$
1.40
Diluted
Net income to common stockholders
$
28,353
$
16,949
$
11,839
Dilutive effect of preferred stock
780
780
167
Net income to common stockholders - diluted
$
29,133
$
17,729
$
12,006
Weighted average common shares outstanding
17,720,479
10,940,083
8,481,137
Add: Dilutive effects of restricted stock
79,821
15,366
5,117
Add: Dilutive effects of assumed exercises of stock warrants
48,238
40,980
—
Add: Dilutive effects of assumed conversion of Preferred A
315,773
315,773
66,930
Add: Dilutive effects of assumed conversion of Preferred B
360,578
360,578
76,427
Average shares and dilutive potential common shares
18,524,889
11,672,780
8,629,611
Dilutive earnings per common share
$
1.57
$
1.52
$
1.39</t>
  </si>
  <si>
    <t>Business Segment Information (Tables)</t>
  </si>
  <si>
    <t>Schedule of Segment Reporting Information</t>
  </si>
  <si>
    <t>(Dollars in thousands)
Asset
Year Ended December 31, 2015
Factoring
Banking
Management
Corporate
Consolidated
Total interest income
$
32,103
$
65,831
$
108
$
718
$
98,760
Intersegment interest allocations
(3,144
)
3,144
—
—
—
Total interest expense
—
6,978
10
1,121
8,109
Net interest income (expense)
28,959
61,997
98
(403
)
90,651
Provision for loan losses
1,303
3,226
—
—
4,529
Net interest income (expense) after provision
27,656
58,771
98
(403
)
86,122
Bargain purchase gain
—
—
15,117
—
15,117
Other noninterest income
1,739
9,644
5,757
1,040
18,180
Noninterest expense
17,871
51,249
6,866
5,879
81,865
Operating income (loss)
$
11,524
$
17,166
$
14,106
$
(5,242
)
$
37,554
(Dollars in thousands)
Asset
Year Ended December 31, 2014
Factoring
Banking
Management
Corporate
Consolidated
Total interest income
$
27,332
$
59,824
$
—
$
74
$
87,230
Intersegment interest allocations
(3,562
)
3,562
—
—
—
Total interest expense
—
5,091
—
1,679
6,770
Net interest income (expense)
23,770
58,295
—
(1,605
)
80,460
Provision for loan losses
1,792
4,066
—
—
5,858
Net interest income (expense) after provision
21,978
54,229
—
(1,605
)
74,602
Gain on branch sale
—
12,619
—
—
12,619
Other noninterest income
1,589
8,898
989
672
12,148
Noninterest expense
15,141
46,808
2,381
4,872
69,202
Operating income (loss)
$
8,426
$
28,938
$
(1,392
)
$
(5,805
)
$
30,167
(Dollars in thousands)
Asset
Year Ended December 31, 2013
Factoring
Banking
Management
Corporate
Consolidated
Total interest income
$
17,388
$
25,184
$
—
$
58
$
42,630
Intersegment interest allocations
(2,155
)
2,155
—
—
—
Total interest expense
1
3,577
—
369
3,947
Net interest income (expense)
15,232
23,762
—
(311
)
38,683
Provision for loan losses
881
2,531
—
—
3,412
Net interest income (expense) after provision
14,351
21,231
—
(311
)
35,271
Bargain purchase gain
—
—
—
9,014
9,014
Other noninterest income
1,042
2,674
—
283
3,999
Noninterest expense
9,938
18,191
176
4,419
32,724
Operating income (loss)
$
5,455
$
5,714
$
(176
)
$
4,567
$
15,560
(Dollars in thousands)
Asset
December 31, 2015
Factoring
Banking
Management
Corporate
Eliminations
Consolidated
Total assets
$
198,629
$
1,601,072
$
17,676
$
303,253
$
(429,317
)
$
1,691,313
Gross loans
$
186,457
$
1,223,028
$
945
$
18,455
$
(137,000
)
$
1,291,885
(Dollars in thousands)
Asset
December 31, 2014
Factoring
Banking
Management
Corporate
Eliminations
Consolidated
Total assets
$
180,527
$
1,210,325
$
737
$
237,680
$
(181,371
)
$
1,447,898
Gross loans
$
170,426
$
835,452
$
—
$
—
$
—
$
1,005,878</t>
  </si>
  <si>
    <t>Quarterly Financial Data (Unaudited) (Tables)</t>
  </si>
  <si>
    <t>The following presents quarterly financial data for the years ended December 31, 2015 and 2014.
Year Ended December 31, 2015
Fourth
Third
Second
First
(Dollars in thousands)
Quarter
Quarter
Quarter
Quarter
Interest income
$
25,281
$
25,303
$
26,597
$
21,579
Interest expense
2,231
2,072
1,952
1,854
Net interest income
23,050
23,231
24,645
19,725
Provision for loan losses
1,178
165
2,541
645
Net interest income after provision
21,872
23,066
22,104
19,080
Bargain purchase gain
900
1,708
—
12,509
Other noninterest income
4,671
4,590
4,769
4,150
Noninterest income
5,571
6,298
4,769
16,659
Noninterest expense
20,902
20,545
19,635
20,783
Net income before income taxes
6,541
8,819
7,238
14,956
Income tax expense
2,032
2,891
2,586
912
Net income
4,509
5,928
4,652
14,044
Dividends on preferred stock
(197
)
(196
)
(195
)
(192
)
Net income available to common stockholders
$
4,312
$
5,732
$
4,457
$
13,852
Earnings per common share
Basic
$
0.24
$
0.32
$
0.25
$
0.78
Diluted
$
0.24
$
0.32
$
0.25
$
0.76
Year Ended December 31, 2014
Fourth
Third
Second
First
(Dollars in thousands)
Quarter
Quarter
Quarter
Quarter
Interest income
$
23,280
$
22,118
$
21,453
$
20,379
Interest expense
1,951
1,723
1,572
1,524
Net interest income
21,329
20,395
19,881
18,855
Provision for loan losses
1,811
1,375
1,747
925
Net interest income after provision
19,518
19,020
18,134
17,930
Gain on branch sale
—
12,619
—
—
Other noninterest income
3,721
3,185
2,633
2,609
Noninterest income
3,721
15,804
2,633
2,609
Noninterest expense
19,685
18,461
16,160
14,896
Net income before income taxes
3,554
16,363
4,607
5,643
Income tax expense
747
6,089
1,626
1,916
Net income
2,807
10,274
2,981
3,727
Income attributable to noncontrolling interests
(591
)
(582
)
(500
)
(387
)
Dividends on preferred stock
(195
)
(197
)
(196
)
(192
)
Net income available to common stockholders
$
2,021
$
9,495
$
2,285
$
3,148
Earnings per common share
Basic
$
0.14
$
0.96
$
0.23
$
0.32
Diluted
$
0.14
$
0.91
$
0.23
$
0.32</t>
  </si>
  <si>
    <t>Summary of Significant Accounting Policies - Additional Information (Details) - USD ($)</t>
  </si>
  <si>
    <t>Summary Of Significant Accounting Policies [Line Items]</t>
  </si>
  <si>
    <t>Business acquisition, effective date of acquisition</t>
  </si>
  <si>
    <t>Oct. 1,
		2015</t>
  </si>
  <si>
    <t>Cash and cash equivalent maturity period</t>
  </si>
  <si>
    <t>90 days</t>
  </si>
  <si>
    <t>Period of consumer loans charged off</t>
  </si>
  <si>
    <t>120 days</t>
  </si>
  <si>
    <t>Useful life of assets</t>
  </si>
  <si>
    <t>60 months</t>
  </si>
  <si>
    <t>Minimum probability for recognizing tax benefit</t>
  </si>
  <si>
    <t>50.00%</t>
  </si>
  <si>
    <t>Unrecognized tax benefits</t>
  </si>
  <si>
    <t>Interest and tax penalties incurred</t>
  </si>
  <si>
    <t>Buildings and Improvements | Minimum</t>
  </si>
  <si>
    <t>10 years</t>
  </si>
  <si>
    <t>Buildings and Improvements | Maximum</t>
  </si>
  <si>
    <t>30 years</t>
  </si>
  <si>
    <t>Furniture, Fixtures and Equipment</t>
  </si>
  <si>
    <t>5 years</t>
  </si>
  <si>
    <t>Commercial Loans</t>
  </si>
  <si>
    <t>Number of days within which accrual of interest income discontinues</t>
  </si>
  <si>
    <t>Commercial Real Estate Loans</t>
  </si>
  <si>
    <t>1-4 Family Residential Mortgage Loans</t>
  </si>
  <si>
    <t>Business Combinations and Divestitures - Additional Information (Details) - USD ($)</t>
  </si>
  <si>
    <t>Mar. 03, 2015</t>
  </si>
  <si>
    <t>Feb. 27, 2015</t>
  </si>
  <si>
    <t>Feb. 26, 2015</t>
  </si>
  <si>
    <t>Jul. 11, 2014</t>
  </si>
  <si>
    <t>Jun. 13, 2014</t>
  </si>
  <si>
    <t>Sep. 30, 2015</t>
  </si>
  <si>
    <t>Mar. 31, 2015</t>
  </si>
  <si>
    <t>Sep. 30, 2014</t>
  </si>
  <si>
    <t>Business acquisition, bargain purchase gain</t>
  </si>
  <si>
    <t>Net cash proceeds</t>
  </si>
  <si>
    <t>Pre-tax gain</t>
  </si>
  <si>
    <t>Cash paid</t>
  </si>
  <si>
    <t>TCB | Sale of Pewaukee Branch</t>
  </si>
  <si>
    <t>Carrying amount of Loans Sold</t>
  </si>
  <si>
    <t>Business acquisition, percentage of voting interests acquired</t>
  </si>
  <si>
    <t>100.00%</t>
  </si>
  <si>
    <t>CLO management contract acquired - Assets under management</t>
  </si>
  <si>
    <t>Total consideration transferred</t>
  </si>
  <si>
    <t>Pre-tax expenses</t>
  </si>
  <si>
    <t>Gain (loss) on sale of loans</t>
  </si>
  <si>
    <t>Doral Money Acquisition | Measurement Period Adjustments</t>
  </si>
  <si>
    <t>Doral Money Acquisition | Secured term loan credit facility</t>
  </si>
  <si>
    <t>Other borrowings payable to third party</t>
  </si>
  <si>
    <t>Debt instrument maturity date</t>
  </si>
  <si>
    <t>Mar. 31,
		2015</t>
  </si>
  <si>
    <t>Repayment of debt instrument</t>
  </si>
  <si>
    <t>Doral Money Acquisition | Secured term loan credit facility | London Interbank Offered Rate (LIBOR)</t>
  </si>
  <si>
    <t>Debt instrument, marginal interest rate</t>
  </si>
  <si>
    <t>3.50%</t>
  </si>
  <si>
    <t>Debt instrument, interest rate description</t>
  </si>
  <si>
    <t>LIBOR plus 3.5%</t>
  </si>
  <si>
    <t>Fair value of acquired loans not classified as PCI</t>
  </si>
  <si>
    <t>NBI</t>
  </si>
  <si>
    <t>Payment of cash consideration</t>
  </si>
  <si>
    <t>NBI | Common Stock</t>
  </si>
  <si>
    <t>Payment of consideration</t>
  </si>
  <si>
    <t>NBI | Preferred Stock</t>
  </si>
  <si>
    <t>NBI | Noncontrolling Interest</t>
  </si>
  <si>
    <t>Business Combinations and Divestitures - Summary of Fair Values of the Identifiable Assets Acquired and Liabilities Assumed (Details) - USD ($)</t>
  </si>
  <si>
    <t>Liabilities assumed:</t>
  </si>
  <si>
    <t>Assets acquired:</t>
  </si>
  <si>
    <t>Cash</t>
  </si>
  <si>
    <t>CLO Securities</t>
  </si>
  <si>
    <t>Prepaid corporate income tax</t>
  </si>
  <si>
    <t>Total Assets Acquired</t>
  </si>
  <si>
    <t>Deferred tax liability</t>
  </si>
  <si>
    <t>Fair value of net assets acquired</t>
  </si>
  <si>
    <t>Net consideration transferred</t>
  </si>
  <si>
    <t>Premises and equipment</t>
  </si>
  <si>
    <t>Customer deposits</t>
  </si>
  <si>
    <t>Initial Values Recorded at Acquisition Date | Doral Money Acquisition</t>
  </si>
  <si>
    <t>Measurement Period Adjustments | Doral Money Acquisition</t>
  </si>
  <si>
    <t>CLO Management Contracts | Doral Money Acquisition</t>
  </si>
  <si>
    <t>Intangible assets</t>
  </si>
  <si>
    <t>CLO Management Contracts | Initial Values Recorded at Acquisition Date | Doral Money Acquisition</t>
  </si>
  <si>
    <t>Customer Relationship | Doral Healthcare Acquisition</t>
  </si>
  <si>
    <t>Business Combinations and Divestitures - Schedule of Loans Acquired in Business Combination (Details) - Doral Healthcare Acquisition $ in Thousands</t>
  </si>
  <si>
    <t>Dec. 31, 2015USD ($)</t>
  </si>
  <si>
    <t>Certain Loans Acquired In Transfer Not Accounted For As Debt Securities Acquired During Period [Line Items]</t>
  </si>
  <si>
    <t>Contractual balance at acquisition</t>
  </si>
  <si>
    <t>Contractual cash flows not expected to be collected (nonaccretable difference)</t>
  </si>
  <si>
    <t>Expected cash flows at acquisition</t>
  </si>
  <si>
    <t>Accretable yield</t>
  </si>
  <si>
    <t>Fair value of acquired PCI loans</t>
  </si>
  <si>
    <t>Securities - Schedule of Amortized Cost of Securities and Their Approximate Fair Values (Details) - USD ($) $ in Thousands</t>
  </si>
  <si>
    <t>Available for sale securities:</t>
  </si>
  <si>
    <t>Available for sale securities, Amortized Cost</t>
  </si>
  <si>
    <t>Available for sale securities, Gross Unrealized Gains</t>
  </si>
  <si>
    <t>Available for sale securities, Gross Unrealized Losses</t>
  </si>
  <si>
    <t>Available for sale securities, Fair Value</t>
  </si>
  <si>
    <t>Held to maturity securities:</t>
  </si>
  <si>
    <t>Held to maturity securities, Amortized Cost</t>
  </si>
  <si>
    <t>Held to maturity securities, Fair Value</t>
  </si>
  <si>
    <t>U.S. Government Agency Obligations</t>
  </si>
  <si>
    <t>Mortgage-backed Securities, Residential</t>
  </si>
  <si>
    <t>Asset Backed Securities</t>
  </si>
  <si>
    <t>State and Municipal</t>
  </si>
  <si>
    <t>Corporate Bonds</t>
  </si>
  <si>
    <t>SBA Pooled Securities</t>
  </si>
  <si>
    <t>Other Debt Securities</t>
  </si>
  <si>
    <t>Held to maturity securities, Gross Unrealized Gains</t>
  </si>
  <si>
    <t>Securities - Schedule of Amortized Cost and Estimated Fair Value of Securities by Contractual Maturity (Details) - USD ($) $ in Thousands</t>
  </si>
  <si>
    <t>Available for Sale Securities, Amortized Cost</t>
  </si>
  <si>
    <t>Due in one year or less, Amortized Cost</t>
  </si>
  <si>
    <t>Due from one year to five years, Amortized Cost</t>
  </si>
  <si>
    <t>Due from five years to ten years, Amortized Cost</t>
  </si>
  <si>
    <t>Due after ten years, Amortized Cost</t>
  </si>
  <si>
    <t>Available for Sale Securities, with single maturity date, Amortized Cost</t>
  </si>
  <si>
    <t>Available for Sale Securities, Fair Value</t>
  </si>
  <si>
    <t>Due in one year or less, Fair Value</t>
  </si>
  <si>
    <t>Due from one year to five years, Fair Value</t>
  </si>
  <si>
    <t>Due from five years to ten years, Fair Value</t>
  </si>
  <si>
    <t>Due after ten years, Fair Value</t>
  </si>
  <si>
    <t>Available for Sale Securities, with single maturity date, Fair Value</t>
  </si>
  <si>
    <t>Available for Sale Securities, without single maturity date, Amortized Cost</t>
  </si>
  <si>
    <t>Available for Sale Securities, without single maturity date, Fair Value</t>
  </si>
  <si>
    <t>Securities - Additional Information (Details)</t>
  </si>
  <si>
    <t>Dec. 31, 2015USD ($)securities</t>
  </si>
  <si>
    <t>Dec. 31, 2014USD ($)</t>
  </si>
  <si>
    <t>Dec. 31, 2013USD ($)</t>
  </si>
  <si>
    <t>Gross gains on sale of securities</t>
  </si>
  <si>
    <t>Gross losses on sale of securities</t>
  </si>
  <si>
    <t>Pledged securities, at carrying value</t>
  </si>
  <si>
    <t>Number of securities which is in unrealized loss position | securities</t>
  </si>
  <si>
    <t>Securities - Schedule of Information Pertaining to Securities with Gross Unrealized Losses (Details) - USD ($) $ in Thousands</t>
  </si>
  <si>
    <t>Schedule Of Available For Sale Securities [Line Items]</t>
  </si>
  <si>
    <t>Less than 12 Months, Fair Value</t>
  </si>
  <si>
    <t>Less than 12 Months, Unrealized Losses</t>
  </si>
  <si>
    <t>12 Months or More, Fair Value</t>
  </si>
  <si>
    <t>12 Months or More, Unrealized Losses</t>
  </si>
  <si>
    <t>Total, Fair Value</t>
  </si>
  <si>
    <t>Total, Unrealized Losses</t>
  </si>
  <si>
    <t>Loans and Allowance for Loan and Lease Losses - Summary of Information Concerning Loan Portfolio (Details) - USD ($) $ in Thousands</t>
  </si>
  <si>
    <t>Accounts Notes And Loans Receivable [Line Items]</t>
  </si>
  <si>
    <t>Loans, net</t>
  </si>
  <si>
    <t>Commercial real estate</t>
  </si>
  <si>
    <t>Construction, land development, land</t>
  </si>
  <si>
    <t>1-4 family residential properties</t>
  </si>
  <si>
    <t>Farmland</t>
  </si>
  <si>
    <t>Factored receivables</t>
  </si>
  <si>
    <t>Consumer</t>
  </si>
  <si>
    <t>Mortgage warehouse</t>
  </si>
  <si>
    <t>Loans and Allowance for Loan and Lease Losses - Additional Information (Details) - USD ($) $ in Thousands</t>
  </si>
  <si>
    <t>Net deferred origination and factoring fees</t>
  </si>
  <si>
    <t>Pledged loans</t>
  </si>
  <si>
    <t>Percentage of total loan portfolio on factored receivables</t>
  </si>
  <si>
    <t>14.00%</t>
  </si>
  <si>
    <t>Majority of factored receivables percentage of loan portfolio</t>
  </si>
  <si>
    <t>82.00%</t>
  </si>
  <si>
    <t>Recorded investments in troubled debt restructurings</t>
  </si>
  <si>
    <t>Customer reserves</t>
  </si>
  <si>
    <t>Geographic Concentration Risk | Accounts Receivable</t>
  </si>
  <si>
    <t>Percentage of customers located within states</t>
  </si>
  <si>
    <t>75.00%</t>
  </si>
  <si>
    <t>Geographic Concentration Risk | Illinois | Accounts Receivable</t>
  </si>
  <si>
    <t>30.00%</t>
  </si>
  <si>
    <t>Geographic Concentration Risk | Iowa | Accounts Receivable</t>
  </si>
  <si>
    <t>Geographic Concentration Risk | Texas | Accounts Receivable</t>
  </si>
  <si>
    <t>31.00%</t>
  </si>
  <si>
    <t>Loans and Allowance for Loan and Lease Losses - Summary of Allowance for Loan and Lease Losses (Details) - USD ($) $ in Thousands</t>
  </si>
  <si>
    <t>3 Months Ended</t>
  </si>
  <si>
    <t>Jun. 30, 2014</t>
  </si>
  <si>
    <t>Mar. 31, 2014</t>
  </si>
  <si>
    <t>Allowance for Loan and Lease Losses [Roll Forward]</t>
  </si>
  <si>
    <t>Beginning Balance</t>
  </si>
  <si>
    <t>Charge-offs</t>
  </si>
  <si>
    <t>Recoveries</t>
  </si>
  <si>
    <t>Ending Balance</t>
  </si>
  <si>
    <t>Loans and Allowance for Loan and Lease Losses - Summary of Individual and Collective Allowance for Loan Losses and Loan Balances by Class (Details) - USD ($) $ in Thousands</t>
  </si>
  <si>
    <t>Financing Receivable Allowance For Credit Losses [Line Items]</t>
  </si>
  <si>
    <t>Loan Evaluation, Individually</t>
  </si>
  <si>
    <t>Loan Evaluation, Collectively</t>
  </si>
  <si>
    <t>Loan, Total</t>
  </si>
  <si>
    <t>ALLL Allocations, Individually</t>
  </si>
  <si>
    <t>ALLL Allocations, Collectively</t>
  </si>
  <si>
    <t>ALLL Allocations, Total ALLL</t>
  </si>
  <si>
    <t>Purchase Credit Impaired</t>
  </si>
  <si>
    <t>Loan Evaluation, PCI</t>
  </si>
  <si>
    <t>ALLL Allocations, PCI</t>
  </si>
  <si>
    <t>Commercial real estate | Purchase Credit Impaired</t>
  </si>
  <si>
    <t>Construction, land development, land | Purchase Credit Impaired</t>
  </si>
  <si>
    <t>1-4 family residential properties | Purchase Credit Impaired</t>
  </si>
  <si>
    <t>Commercial Loans | Purchase Credit Impaired</t>
  </si>
  <si>
    <t>Loans and Allowance for Loan and Lease Losses - Summary of Information Pertaining to Impaired Loans (Details) - USD ($) $ in Thousands</t>
  </si>
  <si>
    <t>Financing Receivable Impaired [Line Items]</t>
  </si>
  <si>
    <t>Recorded Investment, With Valuation Allowance</t>
  </si>
  <si>
    <t>Unpaid Principal, With Valuation Allowance</t>
  </si>
  <si>
    <t>Related Allowance, With Valuation Allowance</t>
  </si>
  <si>
    <t>Recorded Investment, Without Valuation Allowance</t>
  </si>
  <si>
    <t>Unpaid Principal, Without Valuation Allowance</t>
  </si>
  <si>
    <t>Average Impaired Loans</t>
  </si>
  <si>
    <t>Interest Recognized</t>
  </si>
  <si>
    <t>Purchased Credit Impaired Loans</t>
  </si>
  <si>
    <t>Loans and Allowance for Loan and Lease Losses - Schedule of Recorded Investment and Unpaid Principal Balances for Impaired Loans (Details) - USD ($) $ in Thousands</t>
  </si>
  <si>
    <t>Unpaid Principal</t>
  </si>
  <si>
    <t>Difference</t>
  </si>
  <si>
    <t>Loans and Allowance for Loan and Lease Losses - Summary of Contractually Past Due and Nonaccrual Loans (Details) - USD ($) $ in Thousands</t>
  </si>
  <si>
    <t>30-89 Days Past Due</t>
  </si>
  <si>
    <t>Past Due 90 Days or More Still Accruing</t>
  </si>
  <si>
    <t>Non-accrual</t>
  </si>
  <si>
    <t>Total Past Due</t>
  </si>
  <si>
    <t>Loans and Allowance for Loan and Lease Losses - Schedule of Nonperforming Loans (Details) - USD ($) $ in Thousands</t>
  </si>
  <si>
    <t>Nonaccrual loans</t>
  </si>
  <si>
    <t>Factored receivables greater than 90 days past due</t>
  </si>
  <si>
    <t>Nonperforming Loans</t>
  </si>
  <si>
    <t>[1]</t>
  </si>
  <si>
    <t>Troubled debt restructurings accruing interest</t>
  </si>
  <si>
    <t>Total loans</t>
  </si>
  <si>
    <t>Includes troubled debt restructurings of $53,000 and $360,000 at December 31, 2015 and 2014, respectively.</t>
  </si>
  <si>
    <t>Loans and Allowance for Loan and Lease Losses - Schedule of Nonperforming Loans (Parenthetical) (Detail) - USD ($) $ in Thousands</t>
  </si>
  <si>
    <t>Troubled Debt Restructuring</t>
  </si>
  <si>
    <t>Loans and Allowance for Loan and Lease Losses - Summary of Analysis Performed Risk category Loans (Details) - USD ($) $ in Thousands</t>
  </si>
  <si>
    <t>Pass</t>
  </si>
  <si>
    <t>Pass | Commercial real estate</t>
  </si>
  <si>
    <t>Pass | Construction, land development, land</t>
  </si>
  <si>
    <t>Pass | 1-4 family residential properties</t>
  </si>
  <si>
    <t>Pass | Farmland</t>
  </si>
  <si>
    <t>Pass | Commercial Loans</t>
  </si>
  <si>
    <t>Pass | Factored receivables</t>
  </si>
  <si>
    <t>Pass | Consumer</t>
  </si>
  <si>
    <t>Pass | Mortgage warehouse</t>
  </si>
  <si>
    <t>Substandard</t>
  </si>
  <si>
    <t>Substandard | Commercial real estate</t>
  </si>
  <si>
    <t>Substandard | 1-4 family residential properties</t>
  </si>
  <si>
    <t>Substandard | Commercial Loans</t>
  </si>
  <si>
    <t>Substandard | Factored receivables</t>
  </si>
  <si>
    <t>Doubtful</t>
  </si>
  <si>
    <t>Doubtful | Factored receivables</t>
  </si>
  <si>
    <t>Purchased Credit Impaired Loans | Commercial real estate</t>
  </si>
  <si>
    <t>Purchased Credit Impaired Loans | Construction, land development, land</t>
  </si>
  <si>
    <t>Purchased Credit Impaired Loans | 1-4 family residential properties</t>
  </si>
  <si>
    <t>Purchased Credit Impaired Loans | Commercial Loans</t>
  </si>
  <si>
    <t>Loans and Allowance for Loan and Lease Losses - Schedule of Loans Modified as Troubled Debt Restructurings (Details) - Commercial Loans $ in Thousands</t>
  </si>
  <si>
    <t>Dec. 31, 2015USD ($)loans</t>
  </si>
  <si>
    <t>Number of Loans | loans</t>
  </si>
  <si>
    <t>Recorded Investment at Date of Restructure</t>
  </si>
  <si>
    <t>Recorded Investment at Year-End</t>
  </si>
  <si>
    <t>Loans and Allowance for Loan and Lease Losses - Schedule of Outstanding Contractually Required Principal and Interest and Carrying Amount of PCI Loans Receivable (Details) - USD ($) $ in Thousands</t>
  </si>
  <si>
    <t>Outstanding contractually required principal and interest</t>
  </si>
  <si>
    <t>Real Estate Loans</t>
  </si>
  <si>
    <t>Gross carrying amount included in loans receivable</t>
  </si>
  <si>
    <t>Loans and Allowance for Loan and Lease Losses - Schedule of Changes in Accretable Yield for the PCI Loans (Details) - USD ($) $ in Thousands</t>
  </si>
  <si>
    <t>Certain Loans Acquired in Transfer Not Accounted for as Debt Securities, Accretable Yield Movement Schedule [Roll Forward]</t>
  </si>
  <si>
    <t>Accretable yield, beginning balance</t>
  </si>
  <si>
    <t>Additions</t>
  </si>
  <si>
    <t>Accretion</t>
  </si>
  <si>
    <t>Reclassification from nonaccretable to accretable yield</t>
  </si>
  <si>
    <t>Disposals</t>
  </si>
  <si>
    <t>Accretable yield, ending balance</t>
  </si>
  <si>
    <t>Other Real Estate Owned - Schedule of Other Real Estate Owned Activity (Details) - USD ($) $ in Thousands</t>
  </si>
  <si>
    <t>Beginning balance</t>
  </si>
  <si>
    <t>Acquired through business acquisition</t>
  </si>
  <si>
    <t>Sales of OREO</t>
  </si>
  <si>
    <t>Ending balance</t>
  </si>
  <si>
    <t>Other Real Estate Owned - Schedule of Operating Expenses Related to OREO (Details) - USD ($) $ in Thousands</t>
  </si>
  <si>
    <t>Other Real Estate And Foreclosed Assets [Abstract]</t>
  </si>
  <si>
    <t>Carrying costs for OREO</t>
  </si>
  <si>
    <t>OREO foreclosed, income (loss)</t>
  </si>
  <si>
    <t>Other Real Estate Owned - Additional Information (Details) - USD ($) $ in Thousands</t>
  </si>
  <si>
    <t>Rental income</t>
  </si>
  <si>
    <t>Premises and Equipment - Schedule of Premises and Equipment (Details) - USD ($) $ in Thousands</t>
  </si>
  <si>
    <t>Property Plant And Equipment [Line Items]</t>
  </si>
  <si>
    <t>Premises and equipment, gross</t>
  </si>
  <si>
    <t>Accumulated depreciation</t>
  </si>
  <si>
    <t>Land</t>
  </si>
  <si>
    <t>Buildings</t>
  </si>
  <si>
    <t>Leasehold Improvements</t>
  </si>
  <si>
    <t>Premises and Equipment - Additional Information (Details) - USD ($) $ in Thousands</t>
  </si>
  <si>
    <t>Rent expense</t>
  </si>
  <si>
    <t>Premises and Equipment - Schedule of Operating Leases Rent Commitments (Details) $ in Thousands</t>
  </si>
  <si>
    <t>Leases [Abstract]</t>
  </si>
  <si>
    <t>Thereafter</t>
  </si>
  <si>
    <t>Operating leases, total</t>
  </si>
  <si>
    <t>Goodwill and Intangible Assets - Schedule of Intangible Assets and Goodwill (Details) - USD ($) $ in Thousands</t>
  </si>
  <si>
    <t>Goodwill And Intangible Assets [Line Items]</t>
  </si>
  <si>
    <t>Finite-Lived Intangible Assets, Gross Carrying Amount</t>
  </si>
  <si>
    <t>Finite-Lived Intangible Assets, Accumulated Amortization</t>
  </si>
  <si>
    <t>Finite-Lived Intangible Assets, Net Carrying Amount</t>
  </si>
  <si>
    <t>Core Deposit Intangibles</t>
  </si>
  <si>
    <t>Other Intangible Assets</t>
  </si>
  <si>
    <t>Goodwill and Intangible Assets - Schedule of Changes in Goodwill and Intangible Assets by Operating Segment (Details) - USD ($) $ in Thousands</t>
  </si>
  <si>
    <t>Goodwill and intangible assets, beginning</t>
  </si>
  <si>
    <t>Acquired goodwill</t>
  </si>
  <si>
    <t>Acquired intangibles</t>
  </si>
  <si>
    <t>Divestiture</t>
  </si>
  <si>
    <t>Amortization of intangibles</t>
  </si>
  <si>
    <t>Goodwill and intangible assets, ending</t>
  </si>
  <si>
    <t>Factoring</t>
  </si>
  <si>
    <t>Banking</t>
  </si>
  <si>
    <t>Asset Management</t>
  </si>
  <si>
    <t>Goodwill and Intangible Assets - Additional Information (Details) - USD ($) $ in Thousands</t>
  </si>
  <si>
    <t>Goodwill and intangible assets, net</t>
  </si>
  <si>
    <t>Goodwill and intangible asset impairment</t>
  </si>
  <si>
    <t>Minimum</t>
  </si>
  <si>
    <t>Finite lived intangible assets, Amortization period</t>
  </si>
  <si>
    <t>1 year</t>
  </si>
  <si>
    <t>Maximum</t>
  </si>
  <si>
    <t>12 years</t>
  </si>
  <si>
    <t>Corporate | Operating Segment</t>
  </si>
  <si>
    <t>Goodwill and Intangible Assets - Schedule of Future Amortization Related to Company's Intangible Assets (Details) - USD ($) $ in Thousands</t>
  </si>
  <si>
    <t>Variable Interest Entities - Summarizes of Closed CLO Offerings with Assets (Details) - Collateralized Loan Obligation Funds - USD ($) $ in Thousands</t>
  </si>
  <si>
    <t>Jun. 09, 2015</t>
  </si>
  <si>
    <t>Aug. 04, 2014</t>
  </si>
  <si>
    <t>May. 01, 2014</t>
  </si>
  <si>
    <t>Dec. 17, 2012</t>
  </si>
  <si>
    <t>Apr. 26, 2012</t>
  </si>
  <si>
    <t>Trinitas I</t>
  </si>
  <si>
    <t>Variable Interest Entity [Line Items]</t>
  </si>
  <si>
    <t>Offering Amount</t>
  </si>
  <si>
    <t>Offering Date</t>
  </si>
  <si>
    <t>May 1,
		2014</t>
  </si>
  <si>
    <t>Trinitas II</t>
  </si>
  <si>
    <t>Aug. 4,
		2014</t>
  </si>
  <si>
    <t>Doral II</t>
  </si>
  <si>
    <t>Apr. 26,
		2012</t>
  </si>
  <si>
    <t>Doral III</t>
  </si>
  <si>
    <t>Dec. 17,
		2012</t>
  </si>
  <si>
    <t>Trinitas III</t>
  </si>
  <si>
    <t>Jun. 9,
		2015</t>
  </si>
  <si>
    <t>Variable Interest Entities - Additional Information - (Details) - USD ($) $ in Thousands</t>
  </si>
  <si>
    <t>Oct. 31, 2015</t>
  </si>
  <si>
    <t>Sep. 21, 2015</t>
  </si>
  <si>
    <t>Jul. 22, 2015</t>
  </si>
  <si>
    <t>Trinitas IV</t>
  </si>
  <si>
    <t>Equity investments</t>
  </si>
  <si>
    <t>Trinitas IV | Preferred Stock</t>
  </si>
  <si>
    <t>Equity investments in CLO</t>
  </si>
  <si>
    <t>Trinitas V</t>
  </si>
  <si>
    <t>Subordinated debt issued to third party in CLO</t>
  </si>
  <si>
    <t>Subordinated debt issued in CLO</t>
  </si>
  <si>
    <t>Trinitas IV and V | Collateralized Loan Obligation Funds</t>
  </si>
  <si>
    <t>Deposits - Summary of Deposits (Details) - USD ($) $ in Thousands</t>
  </si>
  <si>
    <t>Noninterest bearing demand</t>
  </si>
  <si>
    <t>Interest bearing demand</t>
  </si>
  <si>
    <t>Individual retirement accounts</t>
  </si>
  <si>
    <t>Money market</t>
  </si>
  <si>
    <t>Savings</t>
  </si>
  <si>
    <t>Certificates of deposit</t>
  </si>
  <si>
    <t>Brokered deposits</t>
  </si>
  <si>
    <t>Deposits - Scheduled Maturities of Certificate of Deposits, Individual Retirement Accounts and Brokered Deposits (Details) $ in Thousands</t>
  </si>
  <si>
    <t>Within one year</t>
  </si>
  <si>
    <t>After one but within two years</t>
  </si>
  <si>
    <t>After two but within three years</t>
  </si>
  <si>
    <t>After three but within four years</t>
  </si>
  <si>
    <t>After four but within five years</t>
  </si>
  <si>
    <t>Deposits - Additional Information (Details) - USD ($) $ in Thousands</t>
  </si>
  <si>
    <t>Time deposits</t>
  </si>
  <si>
    <t>Borrowings and Borrowing Capacity - Summary of Customer Repurchase Agreements (Details) - USD ($) $ in Thousands</t>
  </si>
  <si>
    <t>Weighted average interest rate at end of period</t>
  </si>
  <si>
    <t>0.02%</t>
  </si>
  <si>
    <t>0.05%</t>
  </si>
  <si>
    <t>Average daily balance during the year</t>
  </si>
  <si>
    <t>Weighted average interest rate during the year</t>
  </si>
  <si>
    <t>0.04%</t>
  </si>
  <si>
    <t>Maximum month-end balance during the year</t>
  </si>
  <si>
    <t>Borrowings and Borrowing Capacity - Additional Information (Details) - USD ($)</t>
  </si>
  <si>
    <t>Oct. 15, 2013</t>
  </si>
  <si>
    <t>Debt Instrument [Line Items]</t>
  </si>
  <si>
    <t>Federal funds purchased</t>
  </si>
  <si>
    <t>Unsecured federal funds line of credit</t>
  </si>
  <si>
    <t>National Bancshares Capital Trusts II and III</t>
  </si>
  <si>
    <t>Investments in nonconsolidated subsidiaries, percentage</t>
  </si>
  <si>
    <t>National Bancshares Capital Trusts II</t>
  </si>
  <si>
    <t>Obligated capital securities</t>
  </si>
  <si>
    <t>National Bancshares Capital Trusts II | London Interbank Offered Rate (LIBOR)</t>
  </si>
  <si>
    <t>Description of variable rate basis</t>
  </si>
  <si>
    <t>three-month LIBOR</t>
  </si>
  <si>
    <t>Variable interest rate</t>
  </si>
  <si>
    <t>3.00%</t>
  </si>
  <si>
    <t>Effective interest rate</t>
  </si>
  <si>
    <t>3.51%</t>
  </si>
  <si>
    <t>3.24%</t>
  </si>
  <si>
    <t>Maturity date</t>
  </si>
  <si>
    <t>Sep. 15,
		2033</t>
  </si>
  <si>
    <t>National Bancshares Capital Trusts III</t>
  </si>
  <si>
    <t>National Bancshares Capital Trusts III | London Interbank Offered Rate (LIBOR)</t>
  </si>
  <si>
    <t>1.64%</t>
  </si>
  <si>
    <t>1.96%</t>
  </si>
  <si>
    <t>1.87%</t>
  </si>
  <si>
    <t>Jul. 7,
		2036</t>
  </si>
  <si>
    <t>Junior subordinated debentures, face value outstanding</t>
  </si>
  <si>
    <t>Junior subordinated debentures, fair value</t>
  </si>
  <si>
    <t>Borrowings and Borrowing Capacity - Summary of FHLB Advances and Weighted Average Interest Rates by Contractual Maturity (Details) $ in Thousands</t>
  </si>
  <si>
    <t>2016, Balance Outstanding, Fixed Rate</t>
  </si>
  <si>
    <t>Total Balance Outstanding, Fixed Rate</t>
  </si>
  <si>
    <t>2016, Fixed Weighted Average Interest Rate</t>
  </si>
  <si>
    <t>0.41%</t>
  </si>
  <si>
    <t>Total Fixed Weighted Average Interest Rate</t>
  </si>
  <si>
    <t>2017, Balance Outstanding, Variable Rate</t>
  </si>
  <si>
    <t>Total Balance Outstanding, Variable Rate</t>
  </si>
  <si>
    <t>2017, Variable Weighted Average Interest Rate</t>
  </si>
  <si>
    <t>0.30%</t>
  </si>
  <si>
    <t>Total Variable Weighted Average Interest Rate</t>
  </si>
  <si>
    <t>Borrowings and Borrowing Capacity - Summary of Information Concerning FHLB Advances (Details) - USD ($)</t>
  </si>
  <si>
    <t>0.32%</t>
  </si>
  <si>
    <t>0.19%</t>
  </si>
  <si>
    <t>0.18%</t>
  </si>
  <si>
    <t>Borrowings and Borrowing Capacity - Schedule of FHLB Advances (Details) - USD ($) $ in Thousands</t>
  </si>
  <si>
    <t>FHLB Advances, Borrowing capacity</t>
  </si>
  <si>
    <t>FHLB Advances, Borrowings outstanding</t>
  </si>
  <si>
    <t>FHLB Advances, Unused borrowing capacity</t>
  </si>
  <si>
    <t>Employee Benefit Plans - Additional Information (Details) - USD ($) $ in Thousands</t>
  </si>
  <si>
    <t>Employee contribution to benefit plan</t>
  </si>
  <si>
    <t>15.00%</t>
  </si>
  <si>
    <t>Employer contribution towards compensation</t>
  </si>
  <si>
    <t>Compensation contributed percentage</t>
  </si>
  <si>
    <t>4.00%</t>
  </si>
  <si>
    <t>Compensation expenses</t>
  </si>
  <si>
    <t>Income Taxes - Summary of Income Tax Expense (Details) - USD ($) $ in Thousands</t>
  </si>
  <si>
    <t>Income tax expense:</t>
  </si>
  <si>
    <t>Current</t>
  </si>
  <si>
    <t>Deferred</t>
  </si>
  <si>
    <t>Change in valuation allowance for deferred tax asset</t>
  </si>
  <si>
    <t>Income Taxes - Summary of Effective Income Tax Rate Reconciliation (Details) - USD ($) $ in Thousands</t>
  </si>
  <si>
    <t>Tax provision computed at federal statutory rate</t>
  </si>
  <si>
    <t>State taxes, net</t>
  </si>
  <si>
    <t>Change in effective tax rate</t>
  </si>
  <si>
    <t>Transaction costs</t>
  </si>
  <si>
    <t>Noncontrolling interest in subsidiary</t>
  </si>
  <si>
    <t>Tax exempt interest</t>
  </si>
  <si>
    <t>Income Taxes - Significant Components of Deferred Tax Assets and Liabilities (Details) - USD ($) $ in Thousands</t>
  </si>
  <si>
    <t>Deferred tax assets</t>
  </si>
  <si>
    <t>Acquired loan basis</t>
  </si>
  <si>
    <t>Other real estate owned</t>
  </si>
  <si>
    <t>AMT credit carryforward</t>
  </si>
  <si>
    <t>Acquired deposit basis</t>
  </si>
  <si>
    <t>Allowance for loan losses</t>
  </si>
  <si>
    <t>Total deferred tax assets</t>
  </si>
  <si>
    <t>Deferred tax liabilities</t>
  </si>
  <si>
    <t>Goodwill and intangible assets</t>
  </si>
  <si>
    <t>Fair value adjustment on junior subordinated debentures</t>
  </si>
  <si>
    <t>Unrealized gain on securities available for sale</t>
  </si>
  <si>
    <t>Total deferred tax liabilities</t>
  </si>
  <si>
    <t>Net deferred tax asset before valuation allowance</t>
  </si>
  <si>
    <t>Valuation allowance</t>
  </si>
  <si>
    <t>Net deferred tax asset</t>
  </si>
  <si>
    <t>Federal</t>
  </si>
  <si>
    <t>Net operating loss carryforwards</t>
  </si>
  <si>
    <t>State</t>
  </si>
  <si>
    <t>Income Taxes - Additional Information (Details) - USD ($)</t>
  </si>
  <si>
    <t>Income Taxes [Line Items]</t>
  </si>
  <si>
    <t>Tax credit carryforwards, annual limitation on use amount</t>
  </si>
  <si>
    <t>Uncertain tax position</t>
  </si>
  <si>
    <t>EJ Acquisition</t>
  </si>
  <si>
    <t>NBI Acquisition</t>
  </si>
  <si>
    <t>Operating loss carryforwards, net</t>
  </si>
  <si>
    <t>Federal | Earliest Tax Year</t>
  </si>
  <si>
    <t>Operating loss carryforwards, expiration year</t>
  </si>
  <si>
    <t>State | Illinois</t>
  </si>
  <si>
    <t>State | Iowa</t>
  </si>
  <si>
    <t>State | Wisconsin</t>
  </si>
  <si>
    <t>State | Earliest Tax Year</t>
  </si>
  <si>
    <t>State | Latest Tax Year</t>
  </si>
  <si>
    <t>Off-Balance Sheet Loan Commitments - Summary of Financial Instruments with Off-Balance Sheet Risk - (Details) - USD ($) $ in Thousands</t>
  </si>
  <si>
    <t>Standby Letters of Credit</t>
  </si>
  <si>
    <t>Fair Value Off Balance Sheet Risks Disclosure Information [Line Items]</t>
  </si>
  <si>
    <t>Financial instruments, off balance sheet risk, fixed rate</t>
  </si>
  <si>
    <t>Financial instruments, off balance sheet risk, variable rate</t>
  </si>
  <si>
    <t>Commitments to Make Loans</t>
  </si>
  <si>
    <t>Unused Lines of Credit</t>
  </si>
  <si>
    <t>Fair Value Disclosures - Additional Information (Details) - USD ($) $ in Thousands</t>
  </si>
  <si>
    <t>Fair Value Assets And Liabilities Measured On Recurring And Nonrecurring Basis [Line Items]</t>
  </si>
  <si>
    <t>Liabilities, fair value disclosure, recurring</t>
  </si>
  <si>
    <t>Liabilities, fair value disclosure, nonrecurring</t>
  </si>
  <si>
    <t>Level 3 | Minimum</t>
  </si>
  <si>
    <t>Selling and closing costs for loans as a percentage of appraised value</t>
  </si>
  <si>
    <t>5.00%</t>
  </si>
  <si>
    <t>Real estate selling and closing costs as a percentage of appraised value</t>
  </si>
  <si>
    <t>Level 3 | Maximum</t>
  </si>
  <si>
    <t>8.00%</t>
  </si>
  <si>
    <t>Fair Value, Measurements, Recurring [Member]</t>
  </si>
  <si>
    <t>Fair Value, Measurements, Recurring [Member] | Level 3</t>
  </si>
  <si>
    <t>State and Municipal | Fair Value, Measurements, Recurring [Member] | Level 3</t>
  </si>
  <si>
    <t>Fair Value Disclosures - Assets Measured at Fair Value on a Recurring Basis (Details) - USD ($) $ in Thousands</t>
  </si>
  <si>
    <t>Loans held for sale</t>
  </si>
  <si>
    <t>US Government Agency Obligations [Member]</t>
  </si>
  <si>
    <t>US Government Agency Obligations [Member] | Fair Value, Measurements, Recurring [Member]</t>
  </si>
  <si>
    <t>Mortgage-backed Securities, Residential | Fair Value, Measurements, Recurring [Member]</t>
  </si>
  <si>
    <t>Asset Backed Securities | Fair Value, Measurements, Recurring [Member]</t>
  </si>
  <si>
    <t>State and Municipal | Fair Value, Measurements, Recurring [Member]</t>
  </si>
  <si>
    <t>Corporate Bonds | Fair Value, Measurements, Recurring [Member]</t>
  </si>
  <si>
    <t>SBA Pooled Securities | Fair Value, Measurements, Recurring [Member]</t>
  </si>
  <si>
    <t>Level 2 | Fair Value, Measurements, Recurring [Member]</t>
  </si>
  <si>
    <t>Level 2 | US Government Agency Obligations [Member] | Fair Value, Measurements, Recurring [Member]</t>
  </si>
  <si>
    <t>Level 2 | Mortgage-backed Securities, Residential | Fair Value, Measurements, Recurring [Member]</t>
  </si>
  <si>
    <t>Level 2 | Asset Backed Securities | Fair Value, Measurements, Recurring [Member]</t>
  </si>
  <si>
    <t>Level 2 | State and Municipal | Fair Value, Measurements, Recurring [Member]</t>
  </si>
  <si>
    <t>Level 2 | Corporate Bonds | Fair Value, Measurements, Recurring [Member]</t>
  </si>
  <si>
    <t>Level 2 | SBA Pooled Securities | Fair Value, Measurements, Recurring [Member]</t>
  </si>
  <si>
    <t>Level 3 | Fair Value, Measurements, Recurring [Member]</t>
  </si>
  <si>
    <t>Level 3 | State and Municipal | Fair Value, Measurements, Recurring [Member]</t>
  </si>
  <si>
    <t>Fair Value Disclosures - Fair Value of Assets Measured on Non-recurring Basis (Details) - Fair Value, Measurements, Nonrecurring [Member] - USD ($) $ in Thousands</t>
  </si>
  <si>
    <t>Assets, Fair Value Disclosure, Nonrecurring</t>
  </si>
  <si>
    <t>Impaired Loans | Commercial real estate</t>
  </si>
  <si>
    <t>Impaired Loans | Commercial real estate | Level 3</t>
  </si>
  <si>
    <t>Impaired Loans | 1-4 family residential properties</t>
  </si>
  <si>
    <t>Impaired Loans | 1-4 family residential properties | Level 3</t>
  </si>
  <si>
    <t>Impaired Loans | Commercial Loans</t>
  </si>
  <si>
    <t>Impaired Loans | Commercial Loans | Level 3</t>
  </si>
  <si>
    <t>Impaired Loans | Factored receivables</t>
  </si>
  <si>
    <t>Impaired Loans | Factored receivables | Level 3</t>
  </si>
  <si>
    <t>Impaired Loans | PCI</t>
  </si>
  <si>
    <t>Impaired Loans | PCI | Level 3</t>
  </si>
  <si>
    <t>Other real estate owned | 1-4 family residential properties</t>
  </si>
  <si>
    <t>Other real estate owned | 1-4 family residential properties | Level 3</t>
  </si>
  <si>
    <t>Other real estate owned | Commercial Loans</t>
  </si>
  <si>
    <t>Other real estate owned | Commercial Loans | Level 3</t>
  </si>
  <si>
    <t>Other real estate owned | Construction, land development, land</t>
  </si>
  <si>
    <t>Other real estate owned | Construction, land development, land | Level 3</t>
  </si>
  <si>
    <t>Fair Value Disclosures - Estimated Fair Value of Company's Financial Assets and Financial Liabilities (Details) - USD ($) $ in Thousands</t>
  </si>
  <si>
    <t>Financial assets:</t>
  </si>
  <si>
    <t>Cash and cash equivalents, Fair Value</t>
  </si>
  <si>
    <t>Loans not previously presented, net, Fair Value</t>
  </si>
  <si>
    <t>Accrued interest receivable, Fair Value</t>
  </si>
  <si>
    <t>Cash and cash equivalents, Carrying Amount</t>
  </si>
  <si>
    <t>Securities - held to maturity, Carrying Amount</t>
  </si>
  <si>
    <t>Loans not previously presented, net, Carrying Amount</t>
  </si>
  <si>
    <t>FHLB and FRB stock, Carrying Amount</t>
  </si>
  <si>
    <t>Accrued interest receivable, Carrying Amount</t>
  </si>
  <si>
    <t>Financial liabilities:</t>
  </si>
  <si>
    <t>Deposits, Fair Value</t>
  </si>
  <si>
    <t>Customer repurchase agreements, Fair Value</t>
  </si>
  <si>
    <t>Federal Home Loan Bank advances, Fair Value</t>
  </si>
  <si>
    <t>Junior subordinated debentures, Fair Value</t>
  </si>
  <si>
    <t>Accrued interest payable, Fair Value</t>
  </si>
  <si>
    <t>Deposits, Carrying Amount</t>
  </si>
  <si>
    <t>Customer repurchase agreements, Carrying Amount</t>
  </si>
  <si>
    <t>Federal Home Loan Bank advances, Carrying Amount</t>
  </si>
  <si>
    <t>Junior subordinated debentures, Carrying Amount</t>
  </si>
  <si>
    <t>Accrued interest payable, Carrying Amount</t>
  </si>
  <si>
    <t>Related-Party Transactions - Schedule of Loans to Principal Officers, Directors, and their Affiliates (Details) - USD ($) $ in Thousands</t>
  </si>
  <si>
    <t>New loans and advances</t>
  </si>
  <si>
    <t>Effect of changes in composition of related parties</t>
  </si>
  <si>
    <t>Repayments</t>
  </si>
  <si>
    <t>Related-Party Transactions - Additional Information (Details) - USD ($) $ in Thousands</t>
  </si>
  <si>
    <t>Amount of deposits held</t>
  </si>
  <si>
    <t>Regulatory Matters - Additional Information (Details)</t>
  </si>
  <si>
    <t>Capital conservation buffer rate</t>
  </si>
  <si>
    <t>2.50%</t>
  </si>
  <si>
    <t>Capital requirements phase-in period</t>
  </si>
  <si>
    <t>4 years</t>
  </si>
  <si>
    <t>Regulatory Matters - Schedule of Actual Capital Amounts and Ratios (Details) - USD ($) $ in Thousands</t>
  </si>
  <si>
    <t>Triumph Bancorp Inc</t>
  </si>
  <si>
    <t>Compliance With Regulatory Capital Requirements Under Banking Regulations [Line Items]</t>
  </si>
  <si>
    <t>Total capital (to risk weighted assets) Actual Amount</t>
  </si>
  <si>
    <t>Total Capital (to Risk Weighted Assets) Actual Ratio</t>
  </si>
  <si>
    <t>19.10%</t>
  </si>
  <si>
    <t>20.40%</t>
  </si>
  <si>
    <t>Total Capital (to Risk Weighted Assets) To Be Adequately Capitalized Under Prompt Corrective Action Provisions Amount</t>
  </si>
  <si>
    <t>Total Capital (to Risk Weighted Assets) To Be Adequately Capitalized Under Prompt Corrective Action Provisions Ratio</t>
  </si>
  <si>
    <t>Tier 1 Capital (to Risk Weighted Assets) Actual Amount</t>
  </si>
  <si>
    <t>Tier 1 Capital (to Risk Weighted Assets) Actual Ratio</t>
  </si>
  <si>
    <t>18.20%</t>
  </si>
  <si>
    <t>19.60%</t>
  </si>
  <si>
    <t>Tier 1 Capital (to Risk Weighted Assets) To Be Adequately Capitalized Under Prompt Corrective Action Provisions Amount</t>
  </si>
  <si>
    <t>Tier 1 Capital (to Risk Weighted Assets) To Be Adequately Capitalized Under Prompt Corrective Action Provisions Ratio</t>
  </si>
  <si>
    <t>6.00%</t>
  </si>
  <si>
    <t>Common Equity Tier 1 Capital (to Risk Weighted Assets) Actual Amount</t>
  </si>
  <si>
    <t>Common Equity Tier 1 Capital (to Risk Weighted Assets) Actual Ratio</t>
  </si>
  <si>
    <t>16.20%</t>
  </si>
  <si>
    <t>Common Equity Tier 1 Capital (to Risk Weighted Assets) To Be Adequately Capitalized Under Prompt Corrective Action Provisions Amount</t>
  </si>
  <si>
    <t>Common Equity Tier 1 Capital (to Risk Weighted Assets) To Be Adequately Capitalized Under Prompt Corrective Action Provisions Ratio</t>
  </si>
  <si>
    <t>4.50%</t>
  </si>
  <si>
    <t>Tier 1 Capital (to Average Assets) Actual Amount</t>
  </si>
  <si>
    <t>Tier 1 Capital (to Average Assets) Actual Ratio</t>
  </si>
  <si>
    <t>16.60%</t>
  </si>
  <si>
    <t>15.90%</t>
  </si>
  <si>
    <t>Tier 1 Capital (to Average Assets) To Be Adequately Capitalized Under Prompt Corrective Action Provisions Amount</t>
  </si>
  <si>
    <t>Tier 1 Capital (to Average Assets) To Be Adequately Capitalized Under Prompt Corrective Action Provisions Ratio</t>
  </si>
  <si>
    <t>TBK Bank SSB</t>
  </si>
  <si>
    <t>14.80%</t>
  </si>
  <si>
    <t>Total Capital (to Risk Weighted Assets) To Be Well Capitalized Under Prompt Corrective Action Provisions Amount</t>
  </si>
  <si>
    <t>Total Capital (to Risk Weighted Assets) To Be Well Capitalized Under Prompt Corrective Action Provisions Ratio</t>
  </si>
  <si>
    <t>10.00%</t>
  </si>
  <si>
    <t>13.90%</t>
  </si>
  <si>
    <t>Tier 1 Capital (to Risk Weighted Assets) To Be Well Capitalized Under Prompt Corrective Action Provisions Amount</t>
  </si>
  <si>
    <t>Tier 1 Capital (to Risk Weighted Assets) To Be Well Capitalized Under Prompt Corrective Action Provisions Ratio</t>
  </si>
  <si>
    <t>Common Equity Tier 1 Capital (to Risk Weighted Assets) To Be Well Capitalized Under Prompt Corrective Action Provisions Amount</t>
  </si>
  <si>
    <t>Common Equity Tier 1 Capital (to Risk Weighted Assets) To Be Well Capitalized Under Prompt Corrective Action Provisions Ratio</t>
  </si>
  <si>
    <t>6.50%</t>
  </si>
  <si>
    <t>12.70%</t>
  </si>
  <si>
    <t>Tier 1 Capital (to Average Assets) To Be Well Capitalized Under Prompt Corrective Action Provisions Amount</t>
  </si>
  <si>
    <t>Tier 1 Capital (to Average Assets) To Be Well Capitalized Under Prompt Corrective Action Provisions Ratio</t>
  </si>
  <si>
    <t>Triumph Savings Bank SSB</t>
  </si>
  <si>
    <t>16.50%</t>
  </si>
  <si>
    <t>15.30%</t>
  </si>
  <si>
    <t>13.00%</t>
  </si>
  <si>
    <t>TCB</t>
  </si>
  <si>
    <t>14.40%</t>
  </si>
  <si>
    <t>11.90%</t>
  </si>
  <si>
    <t>Equity and Noncontrolling Interests - Summary of Capital Structure (Details) - $ / shares</t>
  </si>
  <si>
    <t>Class Of Stock [Line Items]</t>
  </si>
  <si>
    <t>Number of shares authorized</t>
  </si>
  <si>
    <t>Number of shares issued</t>
  </si>
  <si>
    <t>Number of shares outstanding</t>
  </si>
  <si>
    <t>Par value per share</t>
  </si>
  <si>
    <t>Number of shares outstanding, treasury stock</t>
  </si>
  <si>
    <t>Liquidation preference per share</t>
  </si>
  <si>
    <t>Equity and Noncontrolling Interests - Additional Information (Details) - USD ($)</t>
  </si>
  <si>
    <t>Nov. 13, 2014</t>
  </si>
  <si>
    <t>Feb. 28, 2009</t>
  </si>
  <si>
    <t>Jun. 15, 2014</t>
  </si>
  <si>
    <t>Common stock, issued additional</t>
  </si>
  <si>
    <t>Gross proceeds from initial public offering</t>
  </si>
  <si>
    <t>Net proceeds after underwriting discounts and offering expenses</t>
  </si>
  <si>
    <t>Common stock outstanding</t>
  </si>
  <si>
    <t>Exercise price of warrants, per share</t>
  </si>
  <si>
    <t>Warrant expiration date</t>
  </si>
  <si>
    <t>Dec. 12,
		2022</t>
  </si>
  <si>
    <t>Maximum time to receive shares at special events</t>
  </si>
  <si>
    <t>30 days</t>
  </si>
  <si>
    <t>Dividend rate - floor</t>
  </si>
  <si>
    <t>Stockholders equity noncontrolling interest</t>
  </si>
  <si>
    <t>Preferred stock redemption value</t>
  </si>
  <si>
    <t>Series T-1</t>
  </si>
  <si>
    <t>Series T-2</t>
  </si>
  <si>
    <t>Dividend rate</t>
  </si>
  <si>
    <t>Prime + 2%</t>
  </si>
  <si>
    <t>Company’s redemption rights modified date</t>
  </si>
  <si>
    <t>Oct. 15,
		2018</t>
  </si>
  <si>
    <t>Conversion ratio - preferred to common</t>
  </si>
  <si>
    <t>Class B Units | Triumph Commercial Finance Llc</t>
  </si>
  <si>
    <t>Preferred stock, dividend payment rate, variable</t>
  </si>
  <si>
    <t>2.00%</t>
  </si>
  <si>
    <t>Redeemable noncontrolling interest, units outstanding (in Shares)</t>
  </si>
  <si>
    <t>Preferred stock, liquidation preference, value</t>
  </si>
  <si>
    <t>Redemption of non cumulative non-voting shares</t>
  </si>
  <si>
    <t>Redemption price per share</t>
  </si>
  <si>
    <t>NBI Senior Preferred Stock</t>
  </si>
  <si>
    <t>NBI Senior Preferred Stock | Series T-2</t>
  </si>
  <si>
    <t>9.00%</t>
  </si>
  <si>
    <t>Warrant</t>
  </si>
  <si>
    <t>Warrants issued to Triumph Consolidated Cos LLC</t>
  </si>
  <si>
    <t>Noncontrolling Interest | Class B Units</t>
  </si>
  <si>
    <t>Noncontrolling Interest | Series T-1 and T-2</t>
  </si>
  <si>
    <t>IPO | Common Stock</t>
  </si>
  <si>
    <t>Overallotment</t>
  </si>
  <si>
    <t>Stock Based Compensation - Additional Information (Details) - USD ($) $ in Thousands</t>
  </si>
  <si>
    <t>Share Based Compensation Arrangement By Share Based Payment Award [Line Items]</t>
  </si>
  <si>
    <t>Restricted Stock Units (RSUs)</t>
  </si>
  <si>
    <t>Shares approved for issuance</t>
  </si>
  <si>
    <t>2014 Omnibus Incentive Plan</t>
  </si>
  <si>
    <t>2014 Omnibus Incentive Plan | Restricted Stock Awards (RSAs)</t>
  </si>
  <si>
    <t>Total unrecognized compensation cost</t>
  </si>
  <si>
    <t>Weighted-average period to recognize cost</t>
  </si>
  <si>
    <t>1 year 5 months 16 days</t>
  </si>
  <si>
    <t>2014 Omnibus Incentive Plan | Restricted Stock Awards (RSAs) | Minimum</t>
  </si>
  <si>
    <t>Stock based compensation, award vesting period</t>
  </si>
  <si>
    <t>2 years</t>
  </si>
  <si>
    <t>2014 Omnibus Incentive Plan | Restricted Stock Awards (RSAs) | Maximum</t>
  </si>
  <si>
    <t>3 years</t>
  </si>
  <si>
    <t>Stock Based Compensation - Summary of Changes in Nonvested RSAs (Details) - $ / shares</t>
  </si>
  <si>
    <t>Nonvested, Beginning balance</t>
  </si>
  <si>
    <t>Nonvested, Ending balance</t>
  </si>
  <si>
    <t>Restricted Stock Awards (RSAs)</t>
  </si>
  <si>
    <t>Nonvested, Granted</t>
  </si>
  <si>
    <t>Nonvested, Vested</t>
  </si>
  <si>
    <t>Nonvested, Forfeited</t>
  </si>
  <si>
    <t>Weighted-Average Granted-Date Fair Value, Nonvested, Beginning balance</t>
  </si>
  <si>
    <t>Weighted-Average Granted-Date Fair Value, Nonvested, Granted</t>
  </si>
  <si>
    <t>Weighted-Average Granted-Date Fair Value, Nonvested, Vested</t>
  </si>
  <si>
    <t>Weighted-Average Granted-Date Fair Value, Nonvested, Forfeited</t>
  </si>
  <si>
    <t>Weighted-Average Granted-Date Fair Value, Nonvested, Ending balance</t>
  </si>
  <si>
    <t>Stock Based Compensation - Summary of Changes in Nonvested RSUs (Details) - $ / shares</t>
  </si>
  <si>
    <t>Parent Company Only Condensed Financial Information - Condensed Parent Company Only Balance Sheets (Details) - USD ($) $ in Thousands</t>
  </si>
  <si>
    <t>Cash and cash equivalents</t>
  </si>
  <si>
    <t>LIABILITIES AND EQUITY</t>
  </si>
  <si>
    <t>Parent Company</t>
  </si>
  <si>
    <t>Investment in subsidiaries</t>
  </si>
  <si>
    <t>Other investments</t>
  </si>
  <si>
    <t>Intercompany payables</t>
  </si>
  <si>
    <t>Accrued expenses and other liabilities</t>
  </si>
  <si>
    <t>Stockholders' equity</t>
  </si>
  <si>
    <t>Parent Company Only Condensed Financial Information - Condensed Parent Company Only Statements of Income (Details) - USD ($) $ in Thousands</t>
  </si>
  <si>
    <t>Condensed Income Statements Captions [Line Items]</t>
  </si>
  <si>
    <t>Interest income</t>
  </si>
  <si>
    <t>Interest expense</t>
  </si>
  <si>
    <t>Other expense</t>
  </si>
  <si>
    <t>Income tax benefit</t>
  </si>
  <si>
    <t>Comprehensive income attributable to Parent</t>
  </si>
  <si>
    <t>Other income</t>
  </si>
  <si>
    <t>Income (loss) before income tax and undistributed subsidiary income</t>
  </si>
  <si>
    <t>Equity in undistributed subsidiary income</t>
  </si>
  <si>
    <t>Parent Company Only Condensed Financial Information - Condensed Parent Company Only Statements of Cash Flows (Details) - USD ($) $ in Thousands</t>
  </si>
  <si>
    <t>Issuance of common stock</t>
  </si>
  <si>
    <t>Change in accrued expenses and other liabilities</t>
  </si>
  <si>
    <t>Cash used in acquisition of subsidiaries</t>
  </si>
  <si>
    <t>Redemption of noncontrolling interests</t>
  </si>
  <si>
    <t>Earnings Per Share - Factors Used in Computation of Earnings Per Share (Details) - USD ($) $ / shares in Units, $ in Thousands</t>
  </si>
  <si>
    <t>Net income to common stockholders</t>
  </si>
  <si>
    <t>Weighted average common shares outstanding</t>
  </si>
  <si>
    <t>Basic earnings per common share</t>
  </si>
  <si>
    <t>Dilutive effect of preferred stock</t>
  </si>
  <si>
    <t>Net income to common stockholders - diluted</t>
  </si>
  <si>
    <t>Average shares and dilutive potential common shares</t>
  </si>
  <si>
    <t>Dilutive earnings per common share</t>
  </si>
  <si>
    <t>Restricted Stock</t>
  </si>
  <si>
    <t>Dilutive effects of restricted stock</t>
  </si>
  <si>
    <t>Dilutive effects of assumed conversion of shares</t>
  </si>
  <si>
    <t>Dilutive effects of assumed exercises of stock warrants</t>
  </si>
  <si>
    <t>Business Segment Information - Banking Segment (Details) - USD ($) $ in Thousands</t>
  </si>
  <si>
    <t>Segment Reporting Information [Line Items]</t>
  </si>
  <si>
    <t>Other noninterest income</t>
  </si>
  <si>
    <t>Noninterest expense</t>
  </si>
  <si>
    <t>Gross loans</t>
  </si>
  <si>
    <t>Operating Segments | Factoring</t>
  </si>
  <si>
    <t>Intersegment interest allocations</t>
  </si>
  <si>
    <t>Operating Segments | Banking</t>
  </si>
  <si>
    <t>Operating Segments | Asset Management</t>
  </si>
  <si>
    <t>Operating Segments | Corporate</t>
  </si>
  <si>
    <t>Eliminations</t>
  </si>
  <si>
    <t>Quarterly Financial Data (Unaudited) (Details) - USD ($) $ / shares in Units, $ in Thousands</t>
  </si>
  <si>
    <t>Earnings (loss) per common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0.00000_);(#,##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539638</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18018089</v>
      </c>
    </row>
    <row spans="1:4" r="18">
      <c t="s" s="4" r="A18">
        <v>30</v>
      </c>
      <c t="n" s="7" r="D18">
        <v>21485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1</v>
      </c>
      <c t="s" s="2" r="B1">
        <v>2</v>
      </c>
      <c t="s" s="2" r="C1">
        <v>32</v>
      </c>
    </row>
    <row spans="1:3" r="2">
      <c t="s" s="3" r="A2">
        <v>563</v>
      </c>
    </row>
    <row spans="1:3" r="3">
      <c t="s" s="4" r="A3">
        <v>37</v>
      </c>
      <c t="n" s="7" r="B3">
        <v>163169</v>
      </c>
      <c t="n" s="7" r="C3">
        <v>162024</v>
      </c>
    </row>
    <row spans="1:3" r="4">
      <c t="s" s="4" r="A4">
        <v>952</v>
      </c>
      <c t="n" s="6" r="B4">
        <v>1341</v>
      </c>
      <c t="n" s="6" r="C4">
        <v>3288</v>
      </c>
    </row>
    <row spans="1:3" r="5">
      <c t="s" s="4" r="A5">
        <v>948</v>
      </c>
    </row>
    <row spans="1:3" r="6">
      <c t="s" s="3" r="A6">
        <v>563</v>
      </c>
    </row>
    <row spans="1:3" r="7">
      <c t="s" s="4" r="A7">
        <v>37</v>
      </c>
      <c t="n" s="6" r="B7">
        <v>163169</v>
      </c>
      <c t="n" s="6" r="C7">
        <v>162024</v>
      </c>
    </row>
    <row spans="1:3" r="8">
      <c t="s" s="4" r="A8">
        <v>952</v>
      </c>
      <c t="n" s="6" r="B8">
        <v>1341</v>
      </c>
      <c t="n" s="6" r="C8">
        <v>3288</v>
      </c>
    </row>
    <row spans="1:3" r="9">
      <c t="s" s="4" r="A9">
        <v>953</v>
      </c>
    </row>
    <row spans="1:3" r="10">
      <c t="s" s="3" r="A10">
        <v>563</v>
      </c>
    </row>
    <row spans="1:3" r="11">
      <c t="s" s="4" r="A11">
        <v>37</v>
      </c>
      <c t="n" s="6" r="B11">
        <v>91034</v>
      </c>
      <c t="n" s="6" r="C11">
        <v>93841</v>
      </c>
    </row>
    <row spans="1:3" r="12">
      <c t="s" s="4" r="A12">
        <v>954</v>
      </c>
    </row>
    <row spans="1:3" r="13">
      <c t="s" s="3" r="A13">
        <v>563</v>
      </c>
    </row>
    <row spans="1:3" r="14">
      <c t="s" s="4" r="A14">
        <v>37</v>
      </c>
      <c t="n" s="6" r="B14">
        <v>91034</v>
      </c>
      <c t="n" s="6" r="C14">
        <v>93841</v>
      </c>
    </row>
    <row spans="1:3" r="15">
      <c t="s" s="4" r="A15">
        <v>572</v>
      </c>
    </row>
    <row spans="1:3" r="16">
      <c t="s" s="3" r="A16">
        <v>563</v>
      </c>
    </row>
    <row spans="1:3" r="17">
      <c t="s" s="4" r="A17">
        <v>37</v>
      </c>
      <c t="n" s="6" r="B17">
        <v>28340</v>
      </c>
      <c t="n" s="6" r="C17">
        <v>28878</v>
      </c>
    </row>
    <row spans="1:3" r="18">
      <c t="s" s="4" r="A18">
        <v>955</v>
      </c>
    </row>
    <row spans="1:3" r="19">
      <c t="s" s="3" r="A19">
        <v>563</v>
      </c>
    </row>
    <row spans="1:3" r="20">
      <c t="s" s="4" r="A20">
        <v>37</v>
      </c>
      <c t="n" s="6" r="B20">
        <v>28340</v>
      </c>
      <c t="n" s="6" r="C20">
        <v>28878</v>
      </c>
    </row>
    <row spans="1:3" r="21">
      <c t="s" s="4" r="A21">
        <v>573</v>
      </c>
    </row>
    <row spans="1:3" r="22">
      <c t="s" s="3" r="A22">
        <v>563</v>
      </c>
    </row>
    <row spans="1:3" r="23">
      <c t="s" s="4" r="A23">
        <v>37</v>
      </c>
      <c t="n" s="6" r="B23">
        <v>17526</v>
      </c>
      <c t="n" s="6" r="C23">
        <v>18598</v>
      </c>
    </row>
    <row spans="1:3" r="24">
      <c t="s" s="4" r="A24">
        <v>956</v>
      </c>
    </row>
    <row spans="1:3" r="25">
      <c t="s" s="3" r="A25">
        <v>563</v>
      </c>
    </row>
    <row spans="1:3" r="26">
      <c t="s" s="4" r="A26">
        <v>37</v>
      </c>
      <c t="n" s="6" r="B26">
        <v>17526</v>
      </c>
      <c t="n" s="6" r="C26">
        <v>18598</v>
      </c>
    </row>
    <row spans="1:3" r="27">
      <c t="s" s="4" r="A27">
        <v>574</v>
      </c>
    </row>
    <row spans="1:3" r="28">
      <c t="s" s="3" r="A28">
        <v>563</v>
      </c>
    </row>
    <row spans="1:3" r="29">
      <c t="s" s="4" r="A29">
        <v>37</v>
      </c>
      <c t="n" s="6" r="B29">
        <v>1526</v>
      </c>
      <c t="n" s="6" r="C29">
        <v>6861</v>
      </c>
    </row>
    <row spans="1:3" r="30">
      <c t="s" s="4" r="A30">
        <v>957</v>
      </c>
    </row>
    <row spans="1:3" r="31">
      <c t="s" s="3" r="A31">
        <v>563</v>
      </c>
    </row>
    <row spans="1:3" r="32">
      <c t="s" s="4" r="A32">
        <v>37</v>
      </c>
      <c t="n" s="6" r="B32">
        <v>1526</v>
      </c>
      <c t="n" s="6" r="C32">
        <v>6861</v>
      </c>
    </row>
    <row spans="1:3" r="33">
      <c t="s" s="4" r="A33">
        <v>575</v>
      </c>
    </row>
    <row spans="1:3" r="34">
      <c t="s" s="3" r="A34">
        <v>563</v>
      </c>
    </row>
    <row spans="1:3" r="35">
      <c t="s" s="4" r="A35">
        <v>37</v>
      </c>
      <c t="n" s="6" r="B35">
        <v>24559</v>
      </c>
      <c t="n" s="6" r="C35">
        <v>13636</v>
      </c>
    </row>
    <row spans="1:3" r="36">
      <c t="s" s="4" r="A36">
        <v>958</v>
      </c>
    </row>
    <row spans="1:3" r="37">
      <c t="s" s="3" r="A37">
        <v>563</v>
      </c>
    </row>
    <row spans="1:3" r="38">
      <c t="s" s="4" r="A38">
        <v>37</v>
      </c>
      <c t="n" s="6" r="B38">
        <v>24559</v>
      </c>
      <c t="n" s="6" r="C38">
        <v>13636</v>
      </c>
    </row>
    <row spans="1:3" r="39">
      <c t="s" s="4" r="A39">
        <v>576</v>
      </c>
    </row>
    <row spans="1:3" r="40">
      <c t="s" s="3" r="A40">
        <v>563</v>
      </c>
    </row>
    <row spans="1:3" r="41">
      <c t="s" s="4" r="A41">
        <v>37</v>
      </c>
      <c t="n" s="6" r="B41">
        <v>184</v>
      </c>
      <c t="n" s="6" r="C41">
        <v>210</v>
      </c>
    </row>
    <row spans="1:3" r="42">
      <c t="s" s="4" r="A42">
        <v>959</v>
      </c>
    </row>
    <row spans="1:3" r="43">
      <c t="s" s="3" r="A43">
        <v>563</v>
      </c>
    </row>
    <row spans="1:3" r="44">
      <c t="s" s="4" r="A44">
        <v>37</v>
      </c>
      <c t="n" s="6" r="B44">
        <v>184</v>
      </c>
      <c t="n" s="6" r="C44">
        <v>210</v>
      </c>
    </row>
    <row spans="1:3" r="45">
      <c t="s" s="4" r="A45">
        <v>960</v>
      </c>
    </row>
    <row spans="1:3" r="46">
      <c t="s" s="3" r="A46">
        <v>563</v>
      </c>
    </row>
    <row spans="1:3" r="47">
      <c t="s" s="4" r="A47">
        <v>37</v>
      </c>
      <c t="n" s="6" r="B47">
        <v>163169</v>
      </c>
      <c t="n" s="6" r="C47">
        <v>158755</v>
      </c>
    </row>
    <row spans="1:3" r="48">
      <c t="s" s="4" r="A48">
        <v>952</v>
      </c>
      <c t="n" s="6" r="B48">
        <v>1341</v>
      </c>
      <c t="n" s="6" r="C48">
        <v>3288</v>
      </c>
    </row>
    <row spans="1:3" r="49">
      <c t="s" s="4" r="A49">
        <v>961</v>
      </c>
    </row>
    <row spans="1:3" r="50">
      <c t="s" s="3" r="A50">
        <v>563</v>
      </c>
    </row>
    <row spans="1:3" r="51">
      <c t="s" s="4" r="A51">
        <v>37</v>
      </c>
      <c t="n" s="6" r="B51">
        <v>91034</v>
      </c>
      <c t="n" s="6" r="C51">
        <v>93841</v>
      </c>
    </row>
    <row spans="1:3" r="52">
      <c t="s" s="4" r="A52">
        <v>962</v>
      </c>
    </row>
    <row spans="1:3" r="53">
      <c t="s" s="3" r="A53">
        <v>563</v>
      </c>
    </row>
    <row spans="1:3" r="54">
      <c t="s" s="4" r="A54">
        <v>37</v>
      </c>
      <c t="n" s="6" r="B54">
        <v>28340</v>
      </c>
      <c t="n" s="6" r="C54">
        <v>28878</v>
      </c>
    </row>
    <row spans="1:3" r="55">
      <c t="s" s="4" r="A55">
        <v>963</v>
      </c>
    </row>
    <row spans="1:3" r="56">
      <c t="s" s="3" r="A56">
        <v>563</v>
      </c>
    </row>
    <row spans="1:3" r="57">
      <c t="s" s="4" r="A57">
        <v>37</v>
      </c>
      <c t="n" s="6" r="B57">
        <v>17526</v>
      </c>
      <c t="n" s="6" r="C57">
        <v>18598</v>
      </c>
    </row>
    <row spans="1:3" r="58">
      <c t="s" s="4" r="A58">
        <v>964</v>
      </c>
    </row>
    <row spans="1:3" r="59">
      <c t="s" s="3" r="A59">
        <v>563</v>
      </c>
    </row>
    <row spans="1:3" r="60">
      <c t="s" s="4" r="A60">
        <v>37</v>
      </c>
      <c t="n" s="6" r="B60">
        <v>1526</v>
      </c>
      <c t="n" s="6" r="C60">
        <v>3592</v>
      </c>
    </row>
    <row spans="1:3" r="61">
      <c t="s" s="4" r="A61">
        <v>965</v>
      </c>
    </row>
    <row spans="1:3" r="62">
      <c t="s" s="3" r="A62">
        <v>563</v>
      </c>
    </row>
    <row spans="1:3" r="63">
      <c t="s" s="4" r="A63">
        <v>37</v>
      </c>
      <c t="n" s="6" r="B63">
        <v>24559</v>
      </c>
      <c t="n" s="6" r="C63">
        <v>13636</v>
      </c>
    </row>
    <row spans="1:3" r="64">
      <c t="s" s="4" r="A64">
        <v>966</v>
      </c>
    </row>
    <row spans="1:3" r="65">
      <c t="s" s="3" r="A65">
        <v>563</v>
      </c>
    </row>
    <row spans="1:3" r="66">
      <c t="s" s="4" r="A66">
        <v>37</v>
      </c>
      <c t="n" s="7" r="B66">
        <v>184</v>
      </c>
      <c t="n" s="6" r="C66">
        <v>210</v>
      </c>
    </row>
    <row spans="1:3" r="67">
      <c t="s" s="4" r="A67">
        <v>967</v>
      </c>
    </row>
    <row spans="1:3" r="68">
      <c t="s" s="3" r="A68">
        <v>563</v>
      </c>
    </row>
    <row spans="1:3" r="69">
      <c t="s" s="4" r="A69">
        <v>37</v>
      </c>
      <c t="n" s="6" r="C69">
        <v>3269</v>
      </c>
    </row>
    <row spans="1:3" r="70">
      <c t="s" s="4" r="A70">
        <v>968</v>
      </c>
    </row>
    <row spans="1:3" r="71">
      <c t="s" s="3" r="A71">
        <v>563</v>
      </c>
    </row>
    <row spans="1:3" r="72">
      <c t="s" s="4" r="A72">
        <v>37</v>
      </c>
      <c t="n" s="7" r="C72">
        <v>326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9</v>
      </c>
      <c t="s" s="2" r="B1">
        <v>2</v>
      </c>
      <c t="s" s="2" r="C1">
        <v>32</v>
      </c>
    </row>
    <row spans="1:3" r="2">
      <c t="s" s="3" r="A2">
        <v>939</v>
      </c>
    </row>
    <row spans="1:3" r="3">
      <c t="s" s="4" r="A3">
        <v>970</v>
      </c>
      <c t="n" s="7" r="B3">
        <v>3970</v>
      </c>
      <c t="n" s="7" r="C3">
        <v>5114</v>
      </c>
    </row>
    <row spans="1:3" r="4">
      <c t="n" s="9" r="A4">
        <v>3</v>
      </c>
    </row>
    <row spans="1:3" r="5">
      <c t="s" s="3" r="A5">
        <v>939</v>
      </c>
    </row>
    <row spans="1:3" r="6">
      <c t="s" s="4" r="A6">
        <v>970</v>
      </c>
      <c t="n" s="6" r="B6">
        <v>3970</v>
      </c>
      <c t="n" s="6" r="C6">
        <v>5114</v>
      </c>
    </row>
    <row spans="1:3" r="7">
      <c t="s" s="4" r="A7">
        <v>971</v>
      </c>
    </row>
    <row spans="1:3" r="8">
      <c t="s" s="3" r="A8">
        <v>939</v>
      </c>
    </row>
    <row spans="1:3" r="9">
      <c t="s" s="4" r="A9">
        <v>970</v>
      </c>
      <c t="n" s="6" r="B9">
        <v>431</v>
      </c>
    </row>
    <row spans="1:3" r="10">
      <c t="s" s="4" r="A10">
        <v>972</v>
      </c>
    </row>
    <row spans="1:3" r="11">
      <c t="s" s="3" r="A11">
        <v>939</v>
      </c>
    </row>
    <row spans="1:3" r="12">
      <c t="s" s="4" r="A12">
        <v>970</v>
      </c>
      <c t="n" s="6" r="B12">
        <v>431</v>
      </c>
    </row>
    <row spans="1:3" r="13">
      <c t="s" s="4" r="A13">
        <v>973</v>
      </c>
    </row>
    <row spans="1:3" r="14">
      <c t="s" s="3" r="A14">
        <v>939</v>
      </c>
    </row>
    <row spans="1:3" r="15">
      <c t="s" s="4" r="A15">
        <v>970</v>
      </c>
      <c t="n" s="6" r="B15">
        <v>13</v>
      </c>
    </row>
    <row spans="1:3" r="16">
      <c t="s" s="4" r="A16">
        <v>974</v>
      </c>
    </row>
    <row spans="1:3" r="17">
      <c t="s" s="3" r="A17">
        <v>939</v>
      </c>
    </row>
    <row spans="1:3" r="18">
      <c t="s" s="4" r="A18">
        <v>970</v>
      </c>
      <c t="n" s="6" r="B18">
        <v>13</v>
      </c>
    </row>
    <row spans="1:3" r="19">
      <c t="s" s="4" r="A19">
        <v>975</v>
      </c>
    </row>
    <row spans="1:3" r="20">
      <c t="s" s="3" r="A20">
        <v>939</v>
      </c>
    </row>
    <row spans="1:3" r="21">
      <c t="s" s="4" r="A21">
        <v>970</v>
      </c>
      <c t="n" s="6" r="B21">
        <v>695</v>
      </c>
      <c t="n" s="6" r="C21">
        <v>1129</v>
      </c>
    </row>
    <row spans="1:3" r="22">
      <c t="s" s="4" r="A22">
        <v>976</v>
      </c>
    </row>
    <row spans="1:3" r="23">
      <c t="s" s="3" r="A23">
        <v>939</v>
      </c>
    </row>
    <row spans="1:3" r="24">
      <c t="s" s="4" r="A24">
        <v>970</v>
      </c>
      <c t="n" s="6" r="B24">
        <v>695</v>
      </c>
      <c t="n" s="6" r="C24">
        <v>1129</v>
      </c>
    </row>
    <row spans="1:3" r="25">
      <c t="s" s="4" r="A25">
        <v>977</v>
      </c>
    </row>
    <row spans="1:3" r="26">
      <c t="s" s="3" r="A26">
        <v>939</v>
      </c>
    </row>
    <row spans="1:3" r="27">
      <c t="s" s="4" r="A27">
        <v>970</v>
      </c>
      <c t="n" s="6" r="B27">
        <v>1156</v>
      </c>
      <c t="n" s="6" r="C27">
        <v>238</v>
      </c>
    </row>
    <row spans="1:3" r="28">
      <c t="s" s="4" r="A28">
        <v>978</v>
      </c>
    </row>
    <row spans="1:3" r="29">
      <c t="s" s="3" r="A29">
        <v>939</v>
      </c>
    </row>
    <row spans="1:3" r="30">
      <c t="s" s="4" r="A30">
        <v>970</v>
      </c>
      <c t="n" s="6" r="B30">
        <v>1156</v>
      </c>
      <c t="n" s="6" r="C30">
        <v>238</v>
      </c>
    </row>
    <row spans="1:3" r="31">
      <c t="s" s="4" r="A31">
        <v>979</v>
      </c>
    </row>
    <row spans="1:3" r="32">
      <c t="s" s="3" r="A32">
        <v>939</v>
      </c>
    </row>
    <row spans="1:3" r="33">
      <c t="s" s="4" r="A33">
        <v>970</v>
      </c>
      <c t="n" s="6" r="B33">
        <v>170</v>
      </c>
    </row>
    <row spans="1:3" r="34">
      <c t="s" s="4" r="A34">
        <v>980</v>
      </c>
    </row>
    <row spans="1:3" r="35">
      <c t="s" s="3" r="A35">
        <v>939</v>
      </c>
    </row>
    <row spans="1:3" r="36">
      <c t="s" s="4" r="A36">
        <v>970</v>
      </c>
      <c t="n" s="6" r="B36">
        <v>170</v>
      </c>
    </row>
    <row spans="1:3" r="37">
      <c t="s" s="4" r="A37">
        <v>981</v>
      </c>
    </row>
    <row spans="1:3" r="38">
      <c t="s" s="3" r="A38">
        <v>939</v>
      </c>
    </row>
    <row spans="1:3" r="39">
      <c t="s" s="4" r="A39">
        <v>970</v>
      </c>
      <c t="n" s="6" r="B39">
        <v>128</v>
      </c>
      <c t="n" s="6" r="C39">
        <v>97</v>
      </c>
    </row>
    <row spans="1:3" r="40">
      <c t="s" s="4" r="A40">
        <v>982</v>
      </c>
    </row>
    <row spans="1:3" r="41">
      <c t="s" s="3" r="A41">
        <v>939</v>
      </c>
    </row>
    <row spans="1:3" r="42">
      <c t="s" s="4" r="A42">
        <v>970</v>
      </c>
      <c t="n" s="6" r="B42">
        <v>128</v>
      </c>
      <c t="n" s="6" r="C42">
        <v>97</v>
      </c>
    </row>
    <row spans="1:3" r="43">
      <c t="s" s="4" r="A43">
        <v>983</v>
      </c>
    </row>
    <row spans="1:3" r="44">
      <c t="s" s="3" r="A44">
        <v>939</v>
      </c>
    </row>
    <row spans="1:3" r="45">
      <c t="s" s="4" r="A45">
        <v>970</v>
      </c>
      <c t="n" s="6" r="C45">
        <v>2163</v>
      </c>
    </row>
    <row spans="1:3" r="46">
      <c t="s" s="4" r="A46">
        <v>984</v>
      </c>
    </row>
    <row spans="1:3" r="47">
      <c t="s" s="3" r="A47">
        <v>939</v>
      </c>
    </row>
    <row spans="1:3" r="48">
      <c t="s" s="4" r="A48">
        <v>970</v>
      </c>
      <c t="n" s="6" r="C48">
        <v>2163</v>
      </c>
    </row>
    <row spans="1:3" r="49">
      <c t="s" s="4" r="A49">
        <v>985</v>
      </c>
    </row>
    <row spans="1:3" r="50">
      <c t="s" s="3" r="A50">
        <v>939</v>
      </c>
    </row>
    <row spans="1:3" r="51">
      <c t="s" s="4" r="A51">
        <v>970</v>
      </c>
      <c t="n" s="6" r="B51">
        <v>1377</v>
      </c>
      <c t="n" s="6" r="C51">
        <v>1487</v>
      </c>
    </row>
    <row spans="1:3" r="52">
      <c t="s" s="4" r="A52">
        <v>986</v>
      </c>
    </row>
    <row spans="1:3" r="53">
      <c t="s" s="3" r="A53">
        <v>939</v>
      </c>
    </row>
    <row spans="1:3" r="54">
      <c t="s" s="4" r="A54">
        <v>970</v>
      </c>
      <c t="n" s="7" r="B54">
        <v>1377</v>
      </c>
      <c t="n" s="7" r="C54">
        <v>1487</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87</v>
      </c>
      <c t="s" s="2" r="B1">
        <v>2</v>
      </c>
      <c t="s" s="2" r="C1">
        <v>32</v>
      </c>
      <c t="s" s="2" r="D1">
        <v>73</v>
      </c>
      <c t="s" s="2" r="E1">
        <v>74</v>
      </c>
    </row>
    <row spans="1:5" r="2">
      <c t="s" s="3" r="A2">
        <v>988</v>
      </c>
    </row>
    <row spans="1:5" r="3">
      <c t="s" s="4" r="A3">
        <v>989</v>
      </c>
      <c t="n" s="7" r="B3">
        <v>105277</v>
      </c>
      <c t="n" s="7" r="C3">
        <v>160888</v>
      </c>
    </row>
    <row spans="1:5" r="4">
      <c t="s" s="4" r="A4">
        <v>76</v>
      </c>
      <c t="n" s="6" r="B4">
        <v>0</v>
      </c>
      <c t="n" s="6" r="C4">
        <v>750</v>
      </c>
    </row>
    <row spans="1:5" r="5">
      <c t="s" s="4" r="A5">
        <v>990</v>
      </c>
      <c t="n" s="6" r="B5">
        <v>1281408</v>
      </c>
      <c t="n" s="6" r="C5">
        <v>1001548</v>
      </c>
    </row>
    <row spans="1:5" r="6">
      <c t="s" s="4" r="A6">
        <v>991</v>
      </c>
      <c t="n" s="6" r="B6">
        <v>4832</v>
      </c>
      <c t="n" s="6" r="C6">
        <v>3727</v>
      </c>
    </row>
    <row spans="1:5" r="7">
      <c t="s" s="4" r="A7">
        <v>992</v>
      </c>
      <c t="n" s="6" r="B7">
        <v>105277</v>
      </c>
      <c t="n" s="6" r="C7">
        <v>160888</v>
      </c>
      <c t="n" s="7" r="D7">
        <v>85797</v>
      </c>
      <c t="n" s="7" r="E7">
        <v>15784</v>
      </c>
    </row>
    <row spans="1:5" r="8">
      <c t="s" s="4" r="A8">
        <v>993</v>
      </c>
      <c t="n" s="6" r="C8">
        <v>745</v>
      </c>
    </row>
    <row spans="1:5" r="9">
      <c t="s" s="4" r="A9">
        <v>994</v>
      </c>
      <c t="n" s="6" r="B9">
        <v>1276853</v>
      </c>
      <c t="n" s="6" r="C9">
        <v>995668</v>
      </c>
    </row>
    <row spans="1:5" r="10">
      <c t="s" s="4" r="A10">
        <v>995</v>
      </c>
      <c t="n" s="6" r="B10">
        <v>3818</v>
      </c>
      <c t="n" s="6" r="C10">
        <v>4903</v>
      </c>
    </row>
    <row spans="1:5" r="11">
      <c t="s" s="4" r="A11">
        <v>996</v>
      </c>
      <c t="n" s="6" r="B11">
        <v>4832</v>
      </c>
      <c t="n" s="6" r="C11">
        <v>3727</v>
      </c>
    </row>
    <row spans="1:5" r="12">
      <c t="s" s="3" r="A12">
        <v>997</v>
      </c>
    </row>
    <row spans="1:5" r="13">
      <c t="s" s="4" r="A13">
        <v>998</v>
      </c>
      <c t="n" s="6" r="B13">
        <v>1249751</v>
      </c>
      <c t="n" s="6" r="C13">
        <v>1167479</v>
      </c>
    </row>
    <row spans="1:5" r="14">
      <c t="s" s="4" r="A14">
        <v>999</v>
      </c>
      <c t="n" s="6" r="B14">
        <v>9317</v>
      </c>
      <c t="n" s="6" r="C14">
        <v>9282</v>
      </c>
    </row>
    <row spans="1:5" r="15">
      <c t="s" s="4" r="A15">
        <v>1000</v>
      </c>
      <c t="n" s="6" r="B15">
        <v>130000</v>
      </c>
      <c t="n" s="6" r="C15">
        <v>3000</v>
      </c>
    </row>
    <row spans="1:5" r="16">
      <c t="s" s="4" r="A16">
        <v>1001</v>
      </c>
      <c t="n" s="6" r="B16">
        <v>23153</v>
      </c>
      <c t="n" s="6" r="C16">
        <v>24423</v>
      </c>
    </row>
    <row spans="1:5" r="17">
      <c t="s" s="4" r="A17">
        <v>1002</v>
      </c>
      <c t="n" s="6" r="B17">
        <v>1231</v>
      </c>
      <c t="n" s="6" r="C17">
        <v>971</v>
      </c>
    </row>
    <row spans="1:5" r="18">
      <c t="s" s="4" r="A18">
        <v>1003</v>
      </c>
      <c t="n" s="6" r="B18">
        <v>1248950</v>
      </c>
      <c t="n" s="6" r="C18">
        <v>1165229</v>
      </c>
    </row>
    <row spans="1:5" r="19">
      <c t="s" s="4" r="A19">
        <v>1004</v>
      </c>
      <c t="n" s="6" r="B19">
        <v>9317</v>
      </c>
      <c t="n" s="6" r="C19">
        <v>9282</v>
      </c>
    </row>
    <row spans="1:5" r="20">
      <c t="s" s="4" r="A20">
        <v>1005</v>
      </c>
      <c t="n" s="6" r="B20">
        <v>130000</v>
      </c>
      <c t="n" s="6" r="C20">
        <v>3000</v>
      </c>
    </row>
    <row spans="1:5" r="21">
      <c t="s" s="4" r="A21">
        <v>1006</v>
      </c>
      <c t="n" s="6" r="B21">
        <v>24687</v>
      </c>
      <c t="n" s="6" r="C21">
        <v>24423</v>
      </c>
    </row>
    <row spans="1:5" r="22">
      <c t="s" s="4" r="A22">
        <v>1007</v>
      </c>
      <c t="n" s="6" r="B22">
        <v>1231</v>
      </c>
      <c t="n" s="6" r="C22">
        <v>971</v>
      </c>
    </row>
    <row spans="1:5" r="23">
      <c t="n" s="9" r="A23">
        <v>1</v>
      </c>
    </row>
    <row spans="1:5" r="24">
      <c t="s" s="3" r="A24">
        <v>988</v>
      </c>
    </row>
    <row spans="1:5" r="25">
      <c t="s" s="4" r="A25">
        <v>989</v>
      </c>
      <c t="n" s="6" r="B25">
        <v>105277</v>
      </c>
      <c t="n" s="6" r="C25">
        <v>160888</v>
      </c>
    </row>
    <row spans="1:5" r="26">
      <c t="n" s="9" r="A26">
        <v>2</v>
      </c>
    </row>
    <row spans="1:5" r="27">
      <c t="s" s="3" r="A27">
        <v>988</v>
      </c>
    </row>
    <row spans="1:5" r="28">
      <c t="s" s="4" r="A28">
        <v>76</v>
      </c>
      <c t="n" s="6" r="C28">
        <v>750</v>
      </c>
    </row>
    <row spans="1:5" r="29">
      <c t="s" s="4" r="A29">
        <v>991</v>
      </c>
      <c t="n" s="6" r="B29">
        <v>4832</v>
      </c>
      <c t="n" s="6" r="C29">
        <v>3727</v>
      </c>
    </row>
    <row spans="1:5" r="30">
      <c t="s" s="3" r="A30">
        <v>997</v>
      </c>
    </row>
    <row spans="1:5" r="31">
      <c t="s" s="4" r="A31">
        <v>998</v>
      </c>
      <c t="n" s="6" r="B31">
        <v>1249751</v>
      </c>
      <c t="n" s="6" r="C31">
        <v>1167479</v>
      </c>
    </row>
    <row spans="1:5" r="32">
      <c t="s" s="4" r="A32">
        <v>999</v>
      </c>
      <c t="n" s="6" r="B32">
        <v>9317</v>
      </c>
      <c t="n" s="6" r="C32">
        <v>9282</v>
      </c>
    </row>
    <row spans="1:5" r="33">
      <c t="s" s="4" r="A33">
        <v>1000</v>
      </c>
      <c t="n" s="6" r="B33">
        <v>130000</v>
      </c>
      <c t="n" s="6" r="C33">
        <v>3000</v>
      </c>
    </row>
    <row spans="1:5" r="34">
      <c t="s" s="4" r="A34">
        <v>1001</v>
      </c>
      <c t="n" s="6" r="B34">
        <v>23153</v>
      </c>
      <c t="n" s="6" r="C34">
        <v>24423</v>
      </c>
    </row>
    <row spans="1:5" r="35">
      <c t="s" s="4" r="A35">
        <v>1002</v>
      </c>
      <c t="n" s="6" r="B35">
        <v>1231</v>
      </c>
      <c t="n" s="6" r="C35">
        <v>971</v>
      </c>
    </row>
    <row spans="1:5" r="36">
      <c t="n" s="9" r="A36">
        <v>3</v>
      </c>
    </row>
    <row spans="1:5" r="37">
      <c t="s" s="3" r="A37">
        <v>988</v>
      </c>
    </row>
    <row spans="1:5" r="38">
      <c t="s" s="4" r="A38">
        <v>990</v>
      </c>
      <c t="n" s="7" r="B38">
        <v>1281408</v>
      </c>
      <c t="n" s="7" r="C38">
        <v>100154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08</v>
      </c>
      <c t="s" s="2" r="B1">
        <v>1</v>
      </c>
    </row>
    <row spans="1:3" r="2">
      <c t="s" s="2" r="B2">
        <v>2</v>
      </c>
      <c t="s" s="2" r="C2">
        <v>32</v>
      </c>
    </row>
    <row spans="1:3" r="3">
      <c t="s" s="3" r="A3">
        <v>285</v>
      </c>
    </row>
    <row spans="1:3" r="4">
      <c t="s" s="4" r="A4">
        <v>728</v>
      </c>
      <c t="n" s="7" r="B4">
        <v>36647</v>
      </c>
      <c t="n" s="7" r="C4">
        <v>18247</v>
      </c>
    </row>
    <row spans="1:3" r="5">
      <c t="s" s="4" r="A5">
        <v>1009</v>
      </c>
      <c t="n" s="6" r="B5">
        <v>77327</v>
      </c>
      <c t="n" s="6" r="C5">
        <v>79429</v>
      </c>
    </row>
    <row spans="1:3" r="6">
      <c t="s" s="4" r="A6">
        <v>1010</v>
      </c>
      <c t="n" s="6" r="C6">
        <v>8298</v>
      </c>
    </row>
    <row spans="1:3" r="7">
      <c t="s" s="4" r="A7">
        <v>1011</v>
      </c>
      <c t="n" s="6" r="B7">
        <v>-78209</v>
      </c>
      <c t="n" s="6" r="C7">
        <v>-69327</v>
      </c>
    </row>
    <row spans="1:3" r="8">
      <c t="s" s="4" r="A8">
        <v>731</v>
      </c>
      <c t="n" s="7" r="B8">
        <v>35765</v>
      </c>
      <c t="n" s="7" r="C8">
        <v>3664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2</v>
      </c>
      <c t="s" s="2" r="B1">
        <v>2</v>
      </c>
      <c t="s" s="2" r="C1">
        <v>32</v>
      </c>
    </row>
    <row spans="1:3" r="2">
      <c t="s" s="3" r="A2">
        <v>285</v>
      </c>
    </row>
    <row spans="1:3" r="3">
      <c t="s" s="4" r="A3">
        <v>1013</v>
      </c>
      <c t="n" s="7" r="B3">
        <v>20773</v>
      </c>
      <c t="n" s="7" r="C3">
        <v>13484</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16"/>
  </cols>
  <sheetData>
    <row spans="1:2" r="1">
      <c t="s" s="1" r="A1">
        <v>1014</v>
      </c>
      <c t="s" s="2" r="B1">
        <v>1</v>
      </c>
    </row>
    <row spans="1:2" r="2">
      <c t="s" s="2" r="B2">
        <v>2</v>
      </c>
    </row>
    <row spans="1:2" r="3">
      <c t="s" s="3" r="A3">
        <v>288</v>
      </c>
    </row>
    <row spans="1:2" r="4">
      <c t="s" s="4" r="A4">
        <v>1015</v>
      </c>
      <c t="s" s="4" r="B4">
        <v>1016</v>
      </c>
    </row>
    <row spans="1:2" r="5">
      <c t="s" s="4" r="A5">
        <v>1017</v>
      </c>
      <c t="s" s="4" r="B5">
        <v>101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9</v>
      </c>
      <c t="s" s="2" r="B1">
        <v>2</v>
      </c>
      <c t="s" s="2" r="C1">
        <v>32</v>
      </c>
    </row>
    <row spans="1:3" r="2">
      <c t="s" s="4" r="A2">
        <v>1020</v>
      </c>
    </row>
    <row spans="1:3" r="3">
      <c t="s" s="3" r="A3">
        <v>1021</v>
      </c>
    </row>
    <row spans="1:3" r="4">
      <c t="s" s="4" r="A4">
        <v>1022</v>
      </c>
      <c t="n" s="7" r="B4">
        <v>276924</v>
      </c>
      <c t="n" s="7" r="C4">
        <v>229509</v>
      </c>
    </row>
    <row spans="1:3" r="5">
      <c t="s" s="4" r="A5">
        <v>1023</v>
      </c>
      <c t="s" s="4" r="B5">
        <v>1024</v>
      </c>
      <c t="s" s="4" r="C5">
        <v>1025</v>
      </c>
    </row>
    <row spans="1:3" r="6">
      <c t="s" s="4" r="A6">
        <v>1026</v>
      </c>
      <c t="n" s="7" r="B6">
        <v>115929</v>
      </c>
      <c t="n" s="7" r="C6">
        <v>90213</v>
      </c>
    </row>
    <row spans="1:3" r="7">
      <c t="s" s="4" r="A7">
        <v>1027</v>
      </c>
      <c t="s" s="4" r="B7">
        <v>947</v>
      </c>
      <c t="s" s="4" r="C7">
        <v>947</v>
      </c>
    </row>
    <row spans="1:3" r="8">
      <c t="s" s="4" r="A8">
        <v>1028</v>
      </c>
      <c t="n" s="7" r="B8">
        <v>264239</v>
      </c>
      <c t="n" s="7" r="C8">
        <v>220550</v>
      </c>
    </row>
    <row spans="1:3" r="9">
      <c t="s" s="4" r="A9">
        <v>1029</v>
      </c>
      <c t="s" s="4" r="B9">
        <v>1030</v>
      </c>
      <c t="s" s="4" r="C9">
        <v>1031</v>
      </c>
    </row>
    <row spans="1:3" r="10">
      <c t="s" s="4" r="A10">
        <v>1032</v>
      </c>
      <c t="n" s="7" r="B10">
        <v>86968</v>
      </c>
      <c t="n" s="7" r="C10">
        <v>45107</v>
      </c>
    </row>
    <row spans="1:3" r="11">
      <c t="s" s="4" r="A11">
        <v>1033</v>
      </c>
      <c t="s" s="4" r="B11">
        <v>1034</v>
      </c>
      <c t="s" s="4" r="C11">
        <v>884</v>
      </c>
    </row>
    <row spans="1:3" r="12">
      <c t="s" s="4" r="A12">
        <v>1035</v>
      </c>
      <c t="n" s="7" r="B12">
        <v>235253</v>
      </c>
    </row>
    <row spans="1:3" r="13">
      <c t="s" s="4" r="A13">
        <v>1036</v>
      </c>
      <c t="s" s="4" r="B13">
        <v>1037</v>
      </c>
    </row>
    <row spans="1:3" r="14">
      <c t="s" s="4" r="A14">
        <v>1038</v>
      </c>
      <c t="n" s="7" r="B14">
        <v>65227</v>
      </c>
    </row>
    <row spans="1:3" r="15">
      <c t="s" s="4" r="A15">
        <v>1039</v>
      </c>
      <c t="s" s="4" r="B15">
        <v>1040</v>
      </c>
    </row>
    <row spans="1:3" r="16">
      <c t="s" s="4" r="A16">
        <v>1041</v>
      </c>
      <c t="n" s="7" r="B16">
        <v>264239</v>
      </c>
      <c t="n" s="7" r="C16">
        <v>220550</v>
      </c>
    </row>
    <row spans="1:3" r="17">
      <c t="s" s="4" r="A17">
        <v>1042</v>
      </c>
      <c t="s" s="4" r="B17">
        <v>1043</v>
      </c>
      <c t="s" s="4" r="C17">
        <v>1044</v>
      </c>
    </row>
    <row spans="1:3" r="18">
      <c t="s" s="4" r="A18">
        <v>1045</v>
      </c>
      <c t="n" s="7" r="B18">
        <v>63824</v>
      </c>
      <c t="n" s="7" r="C18">
        <v>55412</v>
      </c>
    </row>
    <row spans="1:3" r="19">
      <c t="s" s="4" r="A19">
        <v>1046</v>
      </c>
      <c t="s" s="4" r="B19">
        <v>884</v>
      </c>
      <c t="s" s="4" r="C19">
        <v>884</v>
      </c>
    </row>
    <row spans="1:3" r="20">
      <c t="s" s="4" r="A20">
        <v>1047</v>
      </c>
    </row>
    <row spans="1:3" r="21">
      <c t="s" s="3" r="A21">
        <v>1021</v>
      </c>
    </row>
    <row spans="1:3" r="22">
      <c t="s" s="4" r="A22">
        <v>1022</v>
      </c>
      <c t="n" s="7" r="B22">
        <v>206451</v>
      </c>
    </row>
    <row spans="1:3" r="23">
      <c t="s" s="4" r="A23">
        <v>1023</v>
      </c>
      <c t="s" s="4" r="B23">
        <v>1048</v>
      </c>
    </row>
    <row spans="1:3" r="24">
      <c t="s" s="4" r="A24">
        <v>1026</v>
      </c>
      <c t="n" s="7" r="B24">
        <v>111903</v>
      </c>
    </row>
    <row spans="1:3" r="25">
      <c t="s" s="4" r="A25">
        <v>1027</v>
      </c>
      <c t="s" s="4" r="B25">
        <v>947</v>
      </c>
    </row>
    <row spans="1:3" r="26">
      <c t="s" s="4" r="A26">
        <v>1049</v>
      </c>
      <c t="n" s="7" r="B26">
        <v>139879</v>
      </c>
    </row>
    <row spans="1:3" r="27">
      <c t="s" s="4" r="A27">
        <v>1050</v>
      </c>
      <c t="s" s="4" r="B27">
        <v>1051</v>
      </c>
    </row>
    <row spans="1:3" r="28">
      <c t="s" s="4" r="A28">
        <v>1028</v>
      </c>
      <c t="n" s="7" r="B28">
        <v>193766</v>
      </c>
    </row>
    <row spans="1:3" r="29">
      <c t="s" s="4" r="A29">
        <v>1029</v>
      </c>
      <c t="s" s="4" r="B29">
        <v>1052</v>
      </c>
    </row>
    <row spans="1:3" r="30">
      <c t="s" s="4" r="A30">
        <v>1032</v>
      </c>
      <c t="n" s="7" r="B30">
        <v>83927</v>
      </c>
    </row>
    <row spans="1:3" r="31">
      <c t="s" s="4" r="A31">
        <v>1033</v>
      </c>
      <c t="s" s="4" r="B31">
        <v>1034</v>
      </c>
    </row>
    <row spans="1:3" r="32">
      <c t="s" s="4" r="A32">
        <v>1053</v>
      </c>
      <c t="n" s="7" r="B32">
        <v>111903</v>
      </c>
    </row>
    <row spans="1:3" r="33">
      <c t="s" s="4" r="A33">
        <v>1054</v>
      </c>
      <c t="s" s="4" r="B33">
        <v>947</v>
      </c>
    </row>
    <row spans="1:3" r="34">
      <c t="s" s="4" r="A34">
        <v>1035</v>
      </c>
      <c t="n" s="7" r="B34">
        <v>193766</v>
      </c>
    </row>
    <row spans="1:3" r="35">
      <c t="s" s="4" r="A35">
        <v>1036</v>
      </c>
      <c t="s" s="4" r="B35">
        <v>1052</v>
      </c>
    </row>
    <row spans="1:3" r="36">
      <c t="s" s="4" r="A36">
        <v>1038</v>
      </c>
      <c t="n" s="7" r="B36">
        <v>62946</v>
      </c>
    </row>
    <row spans="1:3" r="37">
      <c t="s" s="4" r="A37">
        <v>1039</v>
      </c>
      <c t="s" s="4" r="B37">
        <v>1040</v>
      </c>
    </row>
    <row spans="1:3" r="38">
      <c t="s" s="4" r="A38">
        <v>1055</v>
      </c>
      <c t="n" s="7" r="B38">
        <v>90921</v>
      </c>
    </row>
    <row spans="1:3" r="39">
      <c t="s" s="4" r="A39">
        <v>1056</v>
      </c>
      <c t="s" s="4" r="B39">
        <v>1057</v>
      </c>
    </row>
    <row spans="1:3" r="40">
      <c t="s" s="4" r="A40">
        <v>1041</v>
      </c>
      <c t="n" s="7" r="B40">
        <v>193766</v>
      </c>
    </row>
    <row spans="1:3" r="41">
      <c t="s" s="4" r="A41">
        <v>1042</v>
      </c>
      <c t="s" s="4" r="B41">
        <v>1058</v>
      </c>
    </row>
    <row spans="1:3" r="42">
      <c t="s" s="4" r="A42">
        <v>1045</v>
      </c>
      <c t="n" s="7" r="B42">
        <v>61066</v>
      </c>
    </row>
    <row spans="1:3" r="43">
      <c t="s" s="4" r="A43">
        <v>1046</v>
      </c>
      <c t="s" s="4" r="B43">
        <v>884</v>
      </c>
    </row>
    <row spans="1:3" r="44">
      <c t="s" s="4" r="A44">
        <v>1059</v>
      </c>
      <c t="n" s="7" r="B44">
        <v>76333</v>
      </c>
    </row>
    <row spans="1:3" r="45">
      <c t="s" s="4" r="A45">
        <v>1060</v>
      </c>
      <c t="s" s="4" r="B45">
        <v>944</v>
      </c>
    </row>
    <row spans="1:3" r="46">
      <c t="s" s="4" r="A46">
        <v>1061</v>
      </c>
    </row>
    <row spans="1:3" r="47">
      <c t="s" s="3" r="A47">
        <v>1021</v>
      </c>
    </row>
    <row spans="1:3" r="48">
      <c t="s" s="4" r="A48">
        <v>1022</v>
      </c>
      <c t="n" s="7" r="C48">
        <v>56013</v>
      </c>
    </row>
    <row spans="1:3" r="49">
      <c t="s" s="4" r="A49">
        <v>1023</v>
      </c>
      <c t="s" s="4" r="C49">
        <v>1062</v>
      </c>
    </row>
    <row spans="1:3" r="50">
      <c t="s" s="4" r="A50">
        <v>1026</v>
      </c>
      <c t="n" s="7" r="C50">
        <v>27118</v>
      </c>
    </row>
    <row spans="1:3" r="51">
      <c t="s" s="4" r="A51">
        <v>1027</v>
      </c>
      <c t="s" s="4" r="C51">
        <v>947</v>
      </c>
    </row>
    <row spans="1:3" r="52">
      <c t="s" s="4" r="A52">
        <v>1049</v>
      </c>
      <c t="n" s="7" r="C52">
        <v>33898</v>
      </c>
    </row>
    <row spans="1:3" r="53">
      <c t="s" s="4" r="A53">
        <v>1050</v>
      </c>
      <c t="s" s="4" r="C53">
        <v>1051</v>
      </c>
    </row>
    <row spans="1:3" r="54">
      <c t="s" s="4" r="A54">
        <v>1028</v>
      </c>
      <c t="n" s="7" r="C54">
        <v>52020</v>
      </c>
    </row>
    <row spans="1:3" r="55">
      <c t="s" s="4" r="A55">
        <v>1029</v>
      </c>
      <c t="s" s="4" r="C55">
        <v>1063</v>
      </c>
    </row>
    <row spans="1:3" r="56">
      <c t="s" s="4" r="A56">
        <v>1032</v>
      </c>
      <c t="n" s="7" r="C56">
        <v>13559</v>
      </c>
    </row>
    <row spans="1:3" r="57">
      <c t="s" s="4" r="A57">
        <v>1033</v>
      </c>
      <c t="s" s="4" r="C57">
        <v>884</v>
      </c>
    </row>
    <row spans="1:3" r="58">
      <c t="s" s="4" r="A58">
        <v>1053</v>
      </c>
      <c t="n" s="7" r="C58">
        <v>20339</v>
      </c>
    </row>
    <row spans="1:3" r="59">
      <c t="s" s="4" r="A59">
        <v>1054</v>
      </c>
      <c t="s" s="4" r="C59">
        <v>1034</v>
      </c>
    </row>
    <row spans="1:3" r="60">
      <c t="s" s="4" r="A60">
        <v>1041</v>
      </c>
      <c t="n" s="7" r="C60">
        <v>52020</v>
      </c>
    </row>
    <row spans="1:3" r="61">
      <c t="s" s="4" r="A61">
        <v>1042</v>
      </c>
      <c t="s" s="4" r="C61">
        <v>1064</v>
      </c>
    </row>
    <row spans="1:3" r="62">
      <c t="s" s="4" r="A62">
        <v>1045</v>
      </c>
      <c t="n" s="7" r="C62">
        <v>15982</v>
      </c>
    </row>
    <row spans="1:3" r="63">
      <c t="s" s="4" r="A63">
        <v>1046</v>
      </c>
      <c t="s" s="4" r="C63">
        <v>884</v>
      </c>
    </row>
    <row spans="1:3" r="64">
      <c t="s" s="4" r="A64">
        <v>1059</v>
      </c>
      <c t="n" s="7" r="C64">
        <v>19978</v>
      </c>
    </row>
    <row spans="1:3" r="65">
      <c t="s" s="4" r="A65">
        <v>1060</v>
      </c>
      <c t="s" s="4" r="C65">
        <v>944</v>
      </c>
    </row>
    <row spans="1:3" r="66">
      <c t="s" s="4" r="A66">
        <v>1065</v>
      </c>
    </row>
    <row spans="1:3" r="67">
      <c t="s" s="3" r="A67">
        <v>1021</v>
      </c>
    </row>
    <row spans="1:3" r="68">
      <c t="s" s="4" r="A68">
        <v>1022</v>
      </c>
      <c t="n" s="7" r="C68">
        <v>117254</v>
      </c>
    </row>
    <row spans="1:3" r="69">
      <c t="s" s="4" r="A69">
        <v>1023</v>
      </c>
      <c t="s" s="4" r="C69">
        <v>881</v>
      </c>
    </row>
    <row spans="1:3" r="70">
      <c t="s" s="4" r="A70">
        <v>1026</v>
      </c>
      <c t="n" s="7" r="C70">
        <v>62547</v>
      </c>
    </row>
    <row spans="1:3" r="71">
      <c t="s" s="4" r="A71">
        <v>1027</v>
      </c>
      <c t="s" s="4" r="C71">
        <v>947</v>
      </c>
    </row>
    <row spans="1:3" r="72">
      <c t="s" s="4" r="A72">
        <v>1049</v>
      </c>
      <c t="n" s="7" r="C72">
        <v>78184</v>
      </c>
    </row>
    <row spans="1:3" r="73">
      <c t="s" s="4" r="A73">
        <v>1050</v>
      </c>
      <c t="s" s="4" r="C73">
        <v>1051</v>
      </c>
    </row>
    <row spans="1:3" r="74">
      <c t="s" s="4" r="A74">
        <v>1028</v>
      </c>
      <c t="n" s="7" r="C74">
        <v>112289</v>
      </c>
    </row>
    <row spans="1:3" r="75">
      <c t="s" s="4" r="A75">
        <v>1029</v>
      </c>
      <c t="s" s="4" r="C75">
        <v>1066</v>
      </c>
    </row>
    <row spans="1:3" r="76">
      <c t="s" s="4" r="A76">
        <v>1032</v>
      </c>
      <c t="n" s="7" r="C76">
        <v>31273</v>
      </c>
    </row>
    <row spans="1:3" r="77">
      <c t="s" s="4" r="A77">
        <v>1033</v>
      </c>
      <c t="s" s="4" r="C77">
        <v>884</v>
      </c>
    </row>
    <row spans="1:3" r="78">
      <c t="s" s="4" r="A78">
        <v>1053</v>
      </c>
      <c t="n" s="7" r="C78">
        <v>46910</v>
      </c>
    </row>
    <row spans="1:3" r="79">
      <c t="s" s="4" r="A79">
        <v>1054</v>
      </c>
      <c t="s" s="4" r="C79">
        <v>1034</v>
      </c>
    </row>
    <row spans="1:3" r="80">
      <c t="s" s="4" r="A80">
        <v>1041</v>
      </c>
      <c t="n" s="7" r="C80">
        <v>112289</v>
      </c>
    </row>
    <row spans="1:3" r="81">
      <c t="s" s="4" r="A81">
        <v>1042</v>
      </c>
      <c t="s" s="4" r="C81">
        <v>1067</v>
      </c>
    </row>
    <row spans="1:3" r="82">
      <c t="s" s="4" r="A82">
        <v>1045</v>
      </c>
      <c t="n" s="7" r="C82">
        <v>37812</v>
      </c>
    </row>
    <row spans="1:3" r="83">
      <c t="s" s="4" r="A83">
        <v>1046</v>
      </c>
      <c t="s" s="4" r="C83">
        <v>884</v>
      </c>
    </row>
    <row spans="1:3" r="84">
      <c t="s" s="4" r="A84">
        <v>1059</v>
      </c>
      <c t="n" s="7" r="C84">
        <v>47265</v>
      </c>
    </row>
    <row spans="1:3" r="85">
      <c t="s" s="4" r="A85">
        <v>1060</v>
      </c>
      <c t="s" s="4" r="C85">
        <v>94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8</v>
      </c>
      <c t="s" s="2" r="B1">
        <v>2</v>
      </c>
      <c t="s" s="2" r="C1">
        <v>32</v>
      </c>
    </row>
    <row spans="1:3" r="2">
      <c t="s" s="3" r="A2">
        <v>1069</v>
      </c>
    </row>
    <row spans="1:3" r="3">
      <c t="s" s="4" r="A3">
        <v>1070</v>
      </c>
      <c t="n" s="6" r="B3">
        <v>50000000</v>
      </c>
      <c t="n" s="6" r="C3">
        <v>50000000</v>
      </c>
    </row>
    <row spans="1:3" r="4">
      <c t="s" s="4" r="A4">
        <v>1071</v>
      </c>
      <c t="n" s="6" r="B4">
        <v>18052723</v>
      </c>
      <c t="n" s="6" r="C4">
        <v>17974767</v>
      </c>
    </row>
    <row spans="1:3" r="5">
      <c t="s" s="4" r="A5">
        <v>1072</v>
      </c>
      <c t="n" s="6" r="B5">
        <v>18018200</v>
      </c>
      <c t="n" s="6" r="C5">
        <v>17963783</v>
      </c>
    </row>
    <row spans="1:3" r="6">
      <c t="s" s="4" r="A6">
        <v>1073</v>
      </c>
      <c t="n" s="8" r="B6">
        <v>0.01</v>
      </c>
      <c t="n" s="8" r="C6">
        <v>0.01</v>
      </c>
    </row>
    <row spans="1:3" r="7">
      <c t="s" s="4" r="A7">
        <v>1074</v>
      </c>
      <c t="n" s="6" r="B7">
        <v>34523</v>
      </c>
      <c t="n" s="6" r="C7">
        <v>10984</v>
      </c>
    </row>
    <row spans="1:3" r="8">
      <c t="s" s="4" r="A8">
        <v>151</v>
      </c>
    </row>
    <row spans="1:3" r="9">
      <c t="s" s="3" r="A9">
        <v>1069</v>
      </c>
    </row>
    <row spans="1:3" r="10">
      <c t="s" s="4" r="A10">
        <v>1070</v>
      </c>
      <c t="n" s="6" r="B10">
        <v>50000</v>
      </c>
      <c t="n" s="6" r="C10">
        <v>50000</v>
      </c>
    </row>
    <row spans="1:3" r="11">
      <c t="s" s="4" r="A11">
        <v>1071</v>
      </c>
      <c t="n" s="6" r="B11">
        <v>45500</v>
      </c>
      <c t="n" s="6" r="C11">
        <v>45500</v>
      </c>
    </row>
    <row spans="1:3" r="12">
      <c t="s" s="4" r="A12">
        <v>1072</v>
      </c>
      <c t="n" s="6" r="B12">
        <v>45500</v>
      </c>
      <c t="n" s="6" r="C12">
        <v>45500</v>
      </c>
    </row>
    <row spans="1:3" r="13">
      <c t="s" s="4" r="A13">
        <v>1073</v>
      </c>
      <c t="n" s="8" r="B13">
        <v>0.01</v>
      </c>
      <c t="n" s="8" r="C13">
        <v>0.01</v>
      </c>
    </row>
    <row spans="1:3" r="14">
      <c t="s" s="4" r="A14">
        <v>1075</v>
      </c>
      <c t="n" s="7" r="B14">
        <v>100</v>
      </c>
      <c t="n" s="7" r="C14">
        <v>100</v>
      </c>
    </row>
    <row spans="1:3" r="15">
      <c t="s" s="4" r="A15">
        <v>152</v>
      </c>
    </row>
    <row spans="1:3" r="16">
      <c t="s" s="3" r="A16">
        <v>1069</v>
      </c>
    </row>
    <row spans="1:3" r="17">
      <c t="s" s="4" r="A17">
        <v>1070</v>
      </c>
      <c t="n" s="6" r="B17">
        <v>115000</v>
      </c>
      <c t="n" s="6" r="C17">
        <v>115000</v>
      </c>
    </row>
    <row spans="1:3" r="18">
      <c t="s" s="4" r="A18">
        <v>1071</v>
      </c>
      <c t="n" s="6" r="B18">
        <v>51956</v>
      </c>
      <c t="n" s="6" r="C18">
        <v>51956</v>
      </c>
    </row>
    <row spans="1:3" r="19">
      <c t="s" s="4" r="A19">
        <v>1072</v>
      </c>
      <c t="n" s="6" r="B19">
        <v>51956</v>
      </c>
      <c t="n" s="6" r="C19">
        <v>51956</v>
      </c>
    </row>
    <row spans="1:3" r="20">
      <c t="s" s="4" r="A20">
        <v>1073</v>
      </c>
      <c t="n" s="8" r="B20">
        <v>0.01</v>
      </c>
      <c t="n" s="8" r="C20">
        <v>0.01</v>
      </c>
    </row>
    <row spans="1:3" r="21">
      <c t="s" s="4" r="A21">
        <v>1075</v>
      </c>
      <c t="n" s="7" r="B21">
        <v>100</v>
      </c>
      <c t="n" s="7" r="C21">
        <v>1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I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6"/>
    <col customWidth="1" max="9" min="9" width="14"/>
  </cols>
  <sheetData>
    <row spans="1:9" r="1">
      <c t="s" s="1" r="A1">
        <v>1076</v>
      </c>
      <c t="s" s="2" r="B1">
        <v>32</v>
      </c>
      <c t="s" s="2" r="C1">
        <v>1077</v>
      </c>
      <c t="s" s="2" r="D1">
        <v>1078</v>
      </c>
      <c t="s" s="2" r="E1">
        <v>2</v>
      </c>
      <c t="s" s="2" r="F1">
        <v>32</v>
      </c>
      <c t="s" s="2" r="G1">
        <v>73</v>
      </c>
      <c t="s" s="2" r="H1">
        <v>74</v>
      </c>
      <c t="s" s="2" r="I1">
        <v>1079</v>
      </c>
    </row>
    <row spans="1:9" r="2">
      <c t="s" s="3" r="A2">
        <v>1069</v>
      </c>
    </row>
    <row spans="1:9" r="3">
      <c t="s" s="4" r="A3">
        <v>1073</v>
      </c>
      <c t="n" s="8" r="B3">
        <v>0.01</v>
      </c>
      <c t="n" s="8" r="E3">
        <v>0.01</v>
      </c>
      <c t="n" s="8" r="F3">
        <v>0.01</v>
      </c>
    </row>
    <row spans="1:9" r="4">
      <c t="s" s="4" r="A4">
        <v>1080</v>
      </c>
      <c t="n" s="7" r="C4">
        <v>12</v>
      </c>
    </row>
    <row spans="1:9" r="5">
      <c t="s" s="4" r="A5">
        <v>1081</v>
      </c>
      <c t="n" s="7" r="C5">
        <v>92460000</v>
      </c>
      <c t="n" s="7" r="F5">
        <v>83767000</v>
      </c>
    </row>
    <row spans="1:9" r="6">
      <c t="s" s="4" r="A6">
        <v>1082</v>
      </c>
      <c t="n" s="7" r="C6">
        <v>83767000</v>
      </c>
    </row>
    <row spans="1:9" r="7">
      <c t="s" s="4" r="A7">
        <v>1083</v>
      </c>
      <c t="n" s="6" r="B7">
        <v>252256</v>
      </c>
      <c t="n" s="6" r="E7">
        <v>201270</v>
      </c>
      <c t="n" s="6" r="F7">
        <v>252256</v>
      </c>
    </row>
    <row spans="1:9" r="8">
      <c t="s" s="4" r="A8">
        <v>1084</v>
      </c>
      <c t="n" s="8" r="H8">
        <v>11.58</v>
      </c>
    </row>
    <row spans="1:9" r="9">
      <c t="s" s="4" r="A9">
        <v>1085</v>
      </c>
      <c t="s" s="4" r="H9">
        <v>1086</v>
      </c>
    </row>
    <row spans="1:9" r="10">
      <c t="s" s="4" r="A10">
        <v>1087</v>
      </c>
      <c t="s" s="4" r="E10">
        <v>1088</v>
      </c>
    </row>
    <row spans="1:9" r="11">
      <c t="s" s="4" r="A11">
        <v>1089</v>
      </c>
      <c t="s" s="4" r="G11">
        <v>947</v>
      </c>
    </row>
    <row spans="1:9" r="12">
      <c t="s" s="4" r="A12">
        <v>1090</v>
      </c>
      <c t="n" s="7" r="B12">
        <v>237509000</v>
      </c>
      <c t="n" s="7" r="E12">
        <v>268038000</v>
      </c>
      <c t="n" s="7" r="F12">
        <v>237509000</v>
      </c>
      <c t="n" s="7" r="G12">
        <v>160597000</v>
      </c>
      <c t="n" s="7" r="H12">
        <v>63474000</v>
      </c>
    </row>
    <row spans="1:9" r="13">
      <c t="s" s="4" r="A13">
        <v>163</v>
      </c>
      <c t="n" s="7" r="F13">
        <v>6000</v>
      </c>
      <c t="n" s="7" r="G13">
        <v>42402000</v>
      </c>
    </row>
    <row spans="1:9" r="14">
      <c t="s" s="4" r="A14">
        <v>1091</v>
      </c>
      <c t="n" s="6" r="B14">
        <v>26200000</v>
      </c>
    </row>
    <row spans="1:9" r="15">
      <c t="s" s="4" r="A15">
        <v>1092</v>
      </c>
    </row>
    <row spans="1:9" r="16">
      <c t="s" s="3" r="A16">
        <v>1069</v>
      </c>
    </row>
    <row spans="1:9" r="17">
      <c t="s" s="4" r="A17">
        <v>1089</v>
      </c>
      <c t="s" s="4" r="D17">
        <v>944</v>
      </c>
    </row>
    <row spans="1:9" r="18">
      <c t="s" s="4" r="A18">
        <v>1071</v>
      </c>
      <c t="n" s="6" r="D18">
        <v>24664</v>
      </c>
    </row>
    <row spans="1:9" r="19">
      <c t="s" s="4" r="A19">
        <v>1075</v>
      </c>
      <c t="n" s="7" r="D19">
        <v>1000</v>
      </c>
    </row>
    <row spans="1:9" r="20">
      <c t="s" s="4" r="A20">
        <v>163</v>
      </c>
      <c t="n" s="7" r="D20">
        <v>24664000</v>
      </c>
    </row>
    <row spans="1:9" r="21">
      <c t="s" s="4" r="A21">
        <v>1093</v>
      </c>
    </row>
    <row spans="1:9" r="22">
      <c t="s" s="3" r="A22">
        <v>1069</v>
      </c>
    </row>
    <row spans="1:9" r="23">
      <c t="s" s="4" r="A23">
        <v>1071</v>
      </c>
      <c t="n" s="6" r="D23">
        <v>1233</v>
      </c>
    </row>
    <row spans="1:9" r="24">
      <c t="s" s="4" r="A24">
        <v>151</v>
      </c>
    </row>
    <row spans="1:9" r="25">
      <c t="s" s="3" r="A25">
        <v>1069</v>
      </c>
    </row>
    <row spans="1:9" r="26">
      <c t="s" s="4" r="A26">
        <v>1094</v>
      </c>
      <c t="s" s="4" r="E26">
        <v>1095</v>
      </c>
      <c t="s" s="4" r="F26">
        <v>1095</v>
      </c>
    </row>
    <row spans="1:9" r="27">
      <c t="s" s="4" r="A27">
        <v>1094</v>
      </c>
      <c t="s" s="4" r="E27">
        <v>947</v>
      </c>
      <c t="s" s="4" r="F27">
        <v>947</v>
      </c>
    </row>
    <row spans="1:9" r="28">
      <c t="s" s="4" r="A28">
        <v>1096</v>
      </c>
      <c t="s" s="4" r="E28">
        <v>1097</v>
      </c>
    </row>
    <row spans="1:9" r="29">
      <c t="s" s="4" r="A29">
        <v>1098</v>
      </c>
      <c t="n" s="10" r="E29">
        <v>6.94008</v>
      </c>
    </row>
    <row spans="1:9" r="30">
      <c t="s" s="4" r="A30">
        <v>162</v>
      </c>
      <c t="n" s="6" r="G30">
        <v>-4500</v>
      </c>
    </row>
    <row spans="1:9" r="31">
      <c t="s" s="4" r="A31">
        <v>1090</v>
      </c>
      <c t="n" s="7" r="B31">
        <v>4550000</v>
      </c>
      <c t="n" s="7" r="E31">
        <v>4550000</v>
      </c>
      <c t="n" s="7" r="F31">
        <v>4550000</v>
      </c>
      <c t="n" s="7" r="G31">
        <v>4550000</v>
      </c>
      <c t="n" s="7" r="H31">
        <v>5000000</v>
      </c>
    </row>
    <row spans="1:9" r="32">
      <c t="s" s="4" r="A32">
        <v>1071</v>
      </c>
      <c t="n" s="6" r="B32">
        <v>45500</v>
      </c>
      <c t="n" s="6" r="E32">
        <v>45500</v>
      </c>
      <c t="n" s="6" r="F32">
        <v>45500</v>
      </c>
    </row>
    <row spans="1:9" r="33">
      <c t="s" s="4" r="A33">
        <v>1075</v>
      </c>
      <c t="n" s="7" r="B33">
        <v>100</v>
      </c>
      <c t="n" s="7" r="E33">
        <v>100</v>
      </c>
      <c t="n" s="7" r="F33">
        <v>100</v>
      </c>
    </row>
    <row spans="1:9" r="34">
      <c t="s" s="4" r="A34">
        <v>152</v>
      </c>
    </row>
    <row spans="1:9" r="35">
      <c t="s" s="3" r="A35">
        <v>1069</v>
      </c>
    </row>
    <row spans="1:9" r="36">
      <c t="s" s="4" r="A36">
        <v>1094</v>
      </c>
      <c t="s" s="4" r="E36">
        <v>947</v>
      </c>
      <c t="s" s="4" r="F36">
        <v>947</v>
      </c>
    </row>
    <row spans="1:9" r="37">
      <c t="s" s="4" r="A37">
        <v>1096</v>
      </c>
      <c t="s" s="4" r="E37">
        <v>1097</v>
      </c>
    </row>
    <row spans="1:9" r="38">
      <c t="s" s="4" r="A38">
        <v>1098</v>
      </c>
      <c t="n" s="10" r="E38">
        <v>6.94008</v>
      </c>
    </row>
    <row spans="1:9" r="39">
      <c t="s" s="4" r="A39">
        <v>1090</v>
      </c>
      <c t="n" s="7" r="B39">
        <v>5196000</v>
      </c>
      <c t="n" s="7" r="E39">
        <v>5196000</v>
      </c>
      <c t="n" s="7" r="F39">
        <v>5196000</v>
      </c>
      <c t="n" s="7" r="G39">
        <v>5196000</v>
      </c>
    </row>
    <row spans="1:9" r="40">
      <c t="s" s="4" r="A40">
        <v>1071</v>
      </c>
      <c t="n" s="6" r="B40">
        <v>51956</v>
      </c>
      <c t="n" s="6" r="E40">
        <v>51956</v>
      </c>
      <c t="n" s="6" r="F40">
        <v>51956</v>
      </c>
    </row>
    <row spans="1:9" r="41">
      <c t="s" s="4" r="A41">
        <v>1075</v>
      </c>
      <c t="n" s="7" r="B41">
        <v>100</v>
      </c>
      <c t="n" s="7" r="E41">
        <v>100</v>
      </c>
      <c t="n" s="7" r="F41">
        <v>100</v>
      </c>
    </row>
    <row spans="1:9" r="42">
      <c t="s" s="4" r="A42">
        <v>1099</v>
      </c>
    </row>
    <row spans="1:9" r="43">
      <c t="s" s="3" r="A43">
        <v>1069</v>
      </c>
    </row>
    <row spans="1:9" r="44">
      <c t="s" s="4" r="A44">
        <v>162</v>
      </c>
      <c t="n" s="6" r="G44">
        <v>58620</v>
      </c>
    </row>
    <row spans="1:9" r="45">
      <c t="s" s="4" r="A45">
        <v>1089</v>
      </c>
      <c t="s" s="4" r="G45">
        <v>947</v>
      </c>
    </row>
    <row spans="1:9" r="46">
      <c t="s" s="4" r="A46">
        <v>1100</v>
      </c>
      <c t="s" s="4" r="G46">
        <v>1101</v>
      </c>
    </row>
    <row spans="1:9" r="47">
      <c t="s" s="4" r="A47">
        <v>1102</v>
      </c>
      <c t="n" s="6" r="G47">
        <v>11000</v>
      </c>
    </row>
    <row spans="1:9" r="48">
      <c t="s" s="4" r="A48">
        <v>1103</v>
      </c>
      <c t="n" s="7" r="G48">
        <v>100</v>
      </c>
    </row>
    <row spans="1:9" r="49">
      <c t="s" s="4" r="A49">
        <v>1104</v>
      </c>
      <c t="n" s="6" r="I49">
        <v>11000</v>
      </c>
    </row>
    <row spans="1:9" r="50">
      <c t="s" s="4" r="A50">
        <v>1105</v>
      </c>
      <c t="n" s="7" r="I50">
        <v>102</v>
      </c>
    </row>
    <row spans="1:9" r="51">
      <c t="s" s="4" r="A51">
        <v>1106</v>
      </c>
    </row>
    <row spans="1:9" r="52">
      <c t="s" s="3" r="A52">
        <v>1069</v>
      </c>
    </row>
    <row spans="1:9" r="53">
      <c t="s" s="4" r="A53">
        <v>1075</v>
      </c>
      <c t="n" s="7" r="D53">
        <v>1000</v>
      </c>
    </row>
    <row spans="1:9" r="54">
      <c t="s" s="4" r="A54">
        <v>1107</v>
      </c>
    </row>
    <row spans="1:9" r="55">
      <c t="s" s="3" r="A55">
        <v>1069</v>
      </c>
    </row>
    <row spans="1:9" r="56">
      <c t="s" s="4" r="A56">
        <v>1089</v>
      </c>
      <c t="s" s="4" r="D56">
        <v>1108</v>
      </c>
    </row>
    <row spans="1:9" r="57">
      <c t="s" s="4" r="A57">
        <v>163</v>
      </c>
      <c t="n" s="7" r="D57">
        <v>1233000</v>
      </c>
    </row>
    <row spans="1:9" r="58">
      <c t="s" s="4" r="A58">
        <v>1109</v>
      </c>
    </row>
    <row spans="1:9" r="59">
      <c t="s" s="3" r="A59">
        <v>1069</v>
      </c>
    </row>
    <row spans="1:9" r="60">
      <c t="s" s="4" r="A60">
        <v>1110</v>
      </c>
      <c t="n" s="6" r="H60">
        <v>259067</v>
      </c>
    </row>
    <row spans="1:9" r="61">
      <c t="s" s="4" r="A61">
        <v>140</v>
      </c>
    </row>
    <row spans="1:9" r="62">
      <c t="s" s="3" r="A62">
        <v>1069</v>
      </c>
    </row>
    <row spans="1:9" r="63">
      <c t="s" s="4" r="A63">
        <v>164</v>
      </c>
      <c t="n" s="6" r="F63">
        <v>444</v>
      </c>
      <c t="n" s="6" r="G63">
        <v>3672115</v>
      </c>
    </row>
    <row spans="1:9" r="64">
      <c t="s" s="4" r="A64">
        <v>162</v>
      </c>
      <c t="n" s="6" r="G64">
        <v>545069</v>
      </c>
    </row>
    <row spans="1:9" r="65">
      <c t="s" s="4" r="A65">
        <v>1090</v>
      </c>
      <c t="n" s="7" r="B65">
        <v>180000</v>
      </c>
      <c t="n" s="7" r="E65">
        <v>181000</v>
      </c>
      <c t="n" s="7" r="F65">
        <v>180000</v>
      </c>
      <c t="n" s="7" r="G65">
        <v>98000</v>
      </c>
      <c t="n" s="7" r="H65">
        <v>46000</v>
      </c>
    </row>
    <row spans="1:9" r="66">
      <c t="s" s="4" r="A66">
        <v>163</v>
      </c>
      <c t="n" s="6" r="G66">
        <v>37000</v>
      </c>
    </row>
    <row spans="1:9" r="67">
      <c t="s" s="4" r="A67">
        <v>150</v>
      </c>
    </row>
    <row spans="1:9" r="68">
      <c t="s" s="3" r="A68">
        <v>1069</v>
      </c>
    </row>
    <row spans="1:9" r="69">
      <c t="s" s="4" r="A69">
        <v>1090</v>
      </c>
      <c t="n" s="6" r="G69">
        <v>26997000</v>
      </c>
      <c t="n" s="7" r="H69">
        <v>6962000</v>
      </c>
    </row>
    <row spans="1:9" r="70">
      <c t="s" s="4" r="A70">
        <v>1111</v>
      </c>
    </row>
    <row spans="1:9" r="71">
      <c t="s" s="3" r="A71">
        <v>1069</v>
      </c>
    </row>
    <row spans="1:9" r="72">
      <c t="s" s="4" r="A72">
        <v>1090</v>
      </c>
      <c t="n" s="6" r="G72">
        <v>1100000</v>
      </c>
    </row>
    <row spans="1:9" r="73">
      <c t="s" s="4" r="A73">
        <v>1112</v>
      </c>
    </row>
    <row spans="1:9" r="74">
      <c t="s" s="3" r="A74">
        <v>1069</v>
      </c>
    </row>
    <row spans="1:9" r="75">
      <c t="s" s="4" r="A75">
        <v>1090</v>
      </c>
      <c t="n" s="7" r="G75">
        <v>25897000</v>
      </c>
    </row>
    <row spans="1:9" r="76">
      <c t="s" s="4" r="A76">
        <v>136</v>
      </c>
    </row>
    <row spans="1:9" r="77">
      <c t="s" s="3" r="A77">
        <v>1069</v>
      </c>
    </row>
    <row spans="1:9" r="78">
      <c t="s" s="4" r="A78">
        <v>164</v>
      </c>
      <c t="n" s="6" r="C78">
        <v>6700000</v>
      </c>
    </row>
    <row spans="1:9" r="79">
      <c t="s" s="4" r="A79">
        <v>1073</v>
      </c>
      <c t="n" s="8" r="C79">
        <v>0.01</v>
      </c>
    </row>
    <row spans="1:9" r="80">
      <c t="s" s="4" r="A80">
        <v>1080</v>
      </c>
      <c t="n" s="7" r="C80">
        <v>12</v>
      </c>
    </row>
    <row spans="1:9" r="81">
      <c t="s" s="4" r="A81">
        <v>1081</v>
      </c>
      <c t="n" s="7" r="C81">
        <v>80400000</v>
      </c>
    </row>
    <row spans="1:9" r="82">
      <c t="s" s="4" r="A82">
        <v>163</v>
      </c>
      <c t="n" s="7" r="F82">
        <v>83767000</v>
      </c>
    </row>
    <row spans="1:9" r="83">
      <c t="s" s="4" r="A83">
        <v>1113</v>
      </c>
    </row>
    <row spans="1:9" r="84">
      <c t="s" s="3" r="A84">
        <v>1069</v>
      </c>
    </row>
    <row spans="1:9" r="85">
      <c t="s" s="4" r="A85">
        <v>164</v>
      </c>
      <c t="n" s="6" r="F85">
        <v>7705000</v>
      </c>
    </row>
    <row spans="1:9" r="86">
      <c t="s" s="4" r="A86">
        <v>163</v>
      </c>
      <c t="n" s="7" r="F86">
        <v>77000</v>
      </c>
    </row>
    <row spans="1:9" r="87">
      <c t="s" s="4" r="A87">
        <v>1114</v>
      </c>
    </row>
    <row spans="1:9" r="88">
      <c t="s" s="3" r="A88">
        <v>1069</v>
      </c>
    </row>
    <row spans="1:9" r="89">
      <c t="s" s="4" r="A89">
        <v>164</v>
      </c>
      <c t="n" s="6" r="C89">
        <v>1005000</v>
      </c>
    </row>
    <row spans="1:9" r="90">
      <c t="s" s="4" r="A90">
        <v>1081</v>
      </c>
      <c t="n" s="7" r="C90">
        <v>120600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1115</v>
      </c>
      <c t="s" s="2" r="B1">
        <v>1</v>
      </c>
    </row>
    <row spans="1:4" r="2">
      <c t="s" s="2" r="B2">
        <v>2</v>
      </c>
      <c t="s" s="2" r="C2">
        <v>32</v>
      </c>
      <c t="s" s="2" r="D2">
        <v>73</v>
      </c>
    </row>
    <row spans="1:4" r="3">
      <c t="s" s="3" r="A3">
        <v>1116</v>
      </c>
    </row>
    <row spans="1:4" r="4">
      <c t="s" s="4" r="A4">
        <v>167</v>
      </c>
      <c t="n" s="7" r="B4">
        <v>3077</v>
      </c>
      <c t="n" s="7" r="C4">
        <v>2690</v>
      </c>
      <c t="n" s="7" r="D4">
        <v>129</v>
      </c>
    </row>
    <row spans="1:4" r="5">
      <c t="s" s="4" r="A5">
        <v>1117</v>
      </c>
    </row>
    <row spans="1:4" r="6">
      <c t="s" s="3" r="A6">
        <v>1116</v>
      </c>
    </row>
    <row spans="1:4" r="7">
      <c t="s" s="4" r="A7">
        <v>1118</v>
      </c>
      <c t="n" s="6" r="B7">
        <v>750000</v>
      </c>
    </row>
    <row spans="1:4" r="8">
      <c t="s" s="4" r="A8">
        <v>1119</v>
      </c>
    </row>
    <row spans="1:4" r="9">
      <c t="s" s="3" r="A9">
        <v>1116</v>
      </c>
    </row>
    <row spans="1:4" r="10">
      <c t="s" s="4" r="A10">
        <v>1118</v>
      </c>
      <c t="n" s="6" r="C10">
        <v>1200000</v>
      </c>
    </row>
    <row spans="1:4" r="11">
      <c t="s" s="4" r="A11">
        <v>1120</v>
      </c>
    </row>
    <row spans="1:4" r="12">
      <c t="s" s="3" r="A12">
        <v>1116</v>
      </c>
    </row>
    <row spans="1:4" r="13">
      <c t="s" s="4" r="A13">
        <v>1121</v>
      </c>
      <c t="n" s="7" r="B13">
        <v>1401</v>
      </c>
    </row>
    <row spans="1:4" r="14">
      <c t="s" s="4" r="A14">
        <v>1122</v>
      </c>
      <c t="s" s="4" r="B14">
        <v>1123</v>
      </c>
    </row>
    <row spans="1:4" r="15">
      <c t="s" s="4" r="A15">
        <v>1124</v>
      </c>
    </row>
    <row spans="1:4" r="16">
      <c t="s" s="3" r="A16">
        <v>1116</v>
      </c>
    </row>
    <row spans="1:4" r="17">
      <c t="s" s="4" r="A17">
        <v>1125</v>
      </c>
      <c t="s" s="4" r="B17">
        <v>1126</v>
      </c>
    </row>
    <row spans="1:4" r="18">
      <c t="s" s="4" r="A18">
        <v>1127</v>
      </c>
    </row>
    <row spans="1:4" r="19">
      <c t="s" s="3" r="A19">
        <v>1116</v>
      </c>
    </row>
    <row spans="1:4" r="20">
      <c t="s" s="4" r="A20">
        <v>1125</v>
      </c>
      <c t="s" s="4" r="B20">
        <v>112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29</v>
      </c>
      <c t="s" s="2" r="B1">
        <v>1</v>
      </c>
    </row>
    <row spans="1:3" r="2">
      <c t="s" s="2" r="B2">
        <v>2</v>
      </c>
      <c t="s" s="2" r="C2">
        <v>32</v>
      </c>
    </row>
    <row spans="1:3" r="3">
      <c t="s" s="3" r="A3">
        <v>1116</v>
      </c>
    </row>
    <row spans="1:3" r="4">
      <c t="s" s="4" r="A4">
        <v>1130</v>
      </c>
      <c t="n" s="6" r="B4">
        <v>252256</v>
      </c>
    </row>
    <row spans="1:3" r="5">
      <c t="s" s="4" r="A5">
        <v>1131</v>
      </c>
      <c t="n" s="6" r="B5">
        <v>201270</v>
      </c>
      <c t="n" s="6" r="C5">
        <v>252256</v>
      </c>
    </row>
    <row spans="1:3" r="6">
      <c t="s" s="4" r="A6">
        <v>1132</v>
      </c>
    </row>
    <row spans="1:3" r="7">
      <c t="s" s="3" r="A7">
        <v>1116</v>
      </c>
    </row>
    <row spans="1:3" r="8">
      <c t="s" s="4" r="A8">
        <v>1130</v>
      </c>
      <c t="n" s="6" r="B8">
        <v>252256</v>
      </c>
    </row>
    <row spans="1:3" r="9">
      <c t="s" s="4" r="A9">
        <v>1133</v>
      </c>
      <c t="n" s="6" r="B9">
        <v>77956</v>
      </c>
      <c t="n" s="6" r="C9">
        <v>378343</v>
      </c>
    </row>
    <row spans="1:3" r="10">
      <c t="s" s="4" r="A10">
        <v>1134</v>
      </c>
      <c t="n" s="6" r="B10">
        <v>-125310</v>
      </c>
      <c t="n" s="6" r="C10">
        <v>-126087</v>
      </c>
    </row>
    <row spans="1:3" r="11">
      <c t="s" s="4" r="A11">
        <v>1135</v>
      </c>
      <c t="n" s="6" r="B11">
        <v>-3632</v>
      </c>
    </row>
    <row spans="1:3" r="12">
      <c t="s" s="4" r="A12">
        <v>1131</v>
      </c>
      <c t="n" s="6" r="B12">
        <v>201270</v>
      </c>
      <c t="n" s="6" r="C12">
        <v>252256</v>
      </c>
    </row>
    <row spans="1:3" r="13">
      <c t="s" s="4" r="A13">
        <v>1136</v>
      </c>
      <c t="n" s="8" r="B13">
        <v>14.71</v>
      </c>
    </row>
    <row spans="1:3" r="14">
      <c t="s" s="4" r="A14">
        <v>1137</v>
      </c>
      <c t="n" s="11" r="B14">
        <v>13.5</v>
      </c>
      <c t="n" s="8" r="C14">
        <v>14.71</v>
      </c>
    </row>
    <row spans="1:3" r="15">
      <c t="s" s="4" r="A15">
        <v>1138</v>
      </c>
      <c t="n" s="11" r="B15">
        <v>14.71</v>
      </c>
      <c t="n" s="11" r="C15">
        <v>14.71</v>
      </c>
    </row>
    <row spans="1:3" r="16">
      <c t="s" s="4" r="A16">
        <v>1139</v>
      </c>
      <c t="n" s="11" r="B16">
        <v>14.6</v>
      </c>
    </row>
    <row spans="1:3" r="17">
      <c t="s" s="4" r="A17">
        <v>1140</v>
      </c>
      <c t="n" s="8" r="B17">
        <v>14.24</v>
      </c>
      <c t="n" s="8" r="C17">
        <v>14.7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41</v>
      </c>
      <c t="s" s="2" r="B1">
        <v>1</v>
      </c>
    </row>
    <row spans="1:3" r="2">
      <c t="s" s="2" r="B2">
        <v>2</v>
      </c>
      <c t="s" s="2" r="C2">
        <v>32</v>
      </c>
    </row>
    <row spans="1:3" r="3">
      <c t="s" s="3" r="A3">
        <v>1116</v>
      </c>
    </row>
    <row spans="1:3" r="4">
      <c t="s" s="4" r="A4">
        <v>1130</v>
      </c>
      <c t="n" s="6" r="B4">
        <v>252256</v>
      </c>
    </row>
    <row spans="1:3" r="5">
      <c t="s" s="4" r="A5">
        <v>1131</v>
      </c>
      <c t="n" s="6" r="B5">
        <v>201270</v>
      </c>
      <c t="n" s="6" r="C5">
        <v>252256</v>
      </c>
    </row>
    <row spans="1:3" r="6">
      <c t="s" s="4" r="A6">
        <v>1117</v>
      </c>
    </row>
    <row spans="1:3" r="7">
      <c t="s" s="3" r="A7">
        <v>1116</v>
      </c>
    </row>
    <row spans="1:3" r="8">
      <c t="s" s="4" r="A8">
        <v>1130</v>
      </c>
      <c t="n" s="6" r="C8">
        <v>26120</v>
      </c>
    </row>
    <row spans="1:3" r="9">
      <c t="s" s="4" r="A9">
        <v>1133</v>
      </c>
      <c t="n" s="6" r="C9">
        <v>32275</v>
      </c>
    </row>
    <row spans="1:3" r="10">
      <c t="s" s="4" r="A10">
        <v>1134</v>
      </c>
      <c t="n" s="6" r="C10">
        <v>-58395</v>
      </c>
    </row>
    <row spans="1:3" r="11">
      <c t="s" s="4" r="A11">
        <v>1136</v>
      </c>
      <c t="n" s="8" r="C11">
        <v>10.77</v>
      </c>
    </row>
    <row spans="1:3" r="12">
      <c t="s" s="4" r="A12">
        <v>1137</v>
      </c>
      <c t="n" s="11" r="C12">
        <v>14.08</v>
      </c>
    </row>
    <row spans="1:3" r="13">
      <c t="s" s="4" r="A13">
        <v>1138</v>
      </c>
      <c t="n" s="8" r="C13">
        <v>12.6</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42</v>
      </c>
      <c t="s" s="2" r="B1">
        <v>2</v>
      </c>
      <c t="s" s="2" r="C1">
        <v>32</v>
      </c>
      <c t="s" s="2" r="D1">
        <v>73</v>
      </c>
      <c t="s" s="2" r="E1">
        <v>74</v>
      </c>
    </row>
    <row spans="1:5" r="2">
      <c t="s" s="3" r="A2">
        <v>33</v>
      </c>
    </row>
    <row spans="1:5" r="3">
      <c t="s" s="4" r="A3">
        <v>1143</v>
      </c>
      <c t="n" s="7" r="B3">
        <v>105277</v>
      </c>
      <c t="n" s="7" r="C3">
        <v>160888</v>
      </c>
      <c t="n" s="7" r="D3">
        <v>85797</v>
      </c>
      <c t="n" s="7" r="E3">
        <v>15784</v>
      </c>
    </row>
    <row spans="1:5" r="4">
      <c t="s" s="4" r="A4">
        <v>321</v>
      </c>
      <c t="n" s="6" r="B4">
        <v>1291885</v>
      </c>
      <c t="n" s="6" r="C4">
        <v>1005878</v>
      </c>
    </row>
    <row spans="1:5" r="5">
      <c t="s" s="4" r="A5">
        <v>48</v>
      </c>
      <c t="n" s="6" r="B5">
        <v>37652</v>
      </c>
      <c t="n" s="6" r="C5">
        <v>14563</v>
      </c>
    </row>
    <row spans="1:5" r="6">
      <c t="s" s="4" r="A6">
        <v>49</v>
      </c>
      <c t="n" s="6" r="B6">
        <v>1691313</v>
      </c>
      <c t="n" s="6" r="C6">
        <v>1447898</v>
      </c>
    </row>
    <row spans="1:5" r="7">
      <c t="s" s="3" r="A7">
        <v>1144</v>
      </c>
    </row>
    <row spans="1:5" r="8">
      <c t="s" s="4" r="A8">
        <v>56</v>
      </c>
      <c t="n" s="6" r="B8">
        <v>24687</v>
      </c>
      <c t="n" s="6" r="C8">
        <v>24423</v>
      </c>
    </row>
    <row spans="1:5" r="9">
      <c t="s" s="4" r="A9">
        <v>58</v>
      </c>
      <c t="n" s="6" r="B9">
        <v>1423275</v>
      </c>
      <c t="n" s="6" r="C9">
        <v>1210389</v>
      </c>
    </row>
    <row spans="1:5" r="10">
      <c t="s" s="4" r="A10">
        <v>68</v>
      </c>
      <c t="n" s="6" r="B10">
        <v>1691313</v>
      </c>
      <c t="n" s="6" r="C10">
        <v>1447898</v>
      </c>
    </row>
    <row spans="1:5" r="11">
      <c t="s" s="4" r="A11">
        <v>1145</v>
      </c>
    </row>
    <row spans="1:5" r="12">
      <c t="s" s="3" r="A12">
        <v>33</v>
      </c>
    </row>
    <row spans="1:5" r="13">
      <c t="s" s="4" r="A13">
        <v>1143</v>
      </c>
      <c t="n" s="6" r="B13">
        <v>21749</v>
      </c>
      <c t="n" s="6" r="C13">
        <v>52553</v>
      </c>
      <c t="n" s="7" r="D13">
        <v>23009</v>
      </c>
      <c t="n" s="7" r="E13">
        <v>2551</v>
      </c>
    </row>
    <row spans="1:5" r="14">
      <c t="s" s="4" r="A14">
        <v>321</v>
      </c>
      <c t="n" s="6" r="B14">
        <v>18455</v>
      </c>
    </row>
    <row spans="1:5" r="15">
      <c t="s" s="4" r="A15">
        <v>1146</v>
      </c>
      <c t="n" s="6" r="B15">
        <v>233147</v>
      </c>
      <c t="n" s="6" r="C15">
        <v>181133</v>
      </c>
    </row>
    <row spans="1:5" r="16">
      <c t="s" s="4" r="A16">
        <v>1147</v>
      </c>
      <c t="n" s="6" r="B16">
        <v>22807</v>
      </c>
      <c t="n" s="6" r="C16">
        <v>2611</v>
      </c>
    </row>
    <row spans="1:5" r="17">
      <c t="s" s="4" r="A17">
        <v>48</v>
      </c>
      <c t="n" s="6" r="B17">
        <v>7095</v>
      </c>
      <c t="n" s="6" r="C17">
        <v>1383</v>
      </c>
    </row>
    <row spans="1:5" r="18">
      <c t="s" s="4" r="A18">
        <v>49</v>
      </c>
      <c t="n" s="6" r="B18">
        <v>303253</v>
      </c>
      <c t="n" s="6" r="C18">
        <v>237680</v>
      </c>
    </row>
    <row spans="1:5" r="19">
      <c t="s" s="3" r="A19">
        <v>1144</v>
      </c>
    </row>
    <row spans="1:5" r="20">
      <c t="s" s="4" r="A20">
        <v>56</v>
      </c>
      <c t="n" s="6" r="B20">
        <v>24687</v>
      </c>
    </row>
    <row spans="1:5" r="21">
      <c t="s" s="4" r="A21">
        <v>1148</v>
      </c>
      <c t="n" s="6" r="B21">
        <v>8798</v>
      </c>
    </row>
    <row spans="1:5" r="22">
      <c t="s" s="4" r="A22">
        <v>1149</v>
      </c>
      <c t="n" s="6" r="B22">
        <v>1730</v>
      </c>
      <c t="n" s="6" r="C22">
        <v>171</v>
      </c>
    </row>
    <row spans="1:5" r="23">
      <c t="s" s="4" r="A23">
        <v>58</v>
      </c>
      <c t="n" s="6" r="B23">
        <v>35215</v>
      </c>
      <c t="n" s="6" r="C23">
        <v>171</v>
      </c>
    </row>
    <row spans="1:5" r="24">
      <c t="s" s="4" r="A24">
        <v>1150</v>
      </c>
      <c t="n" s="6" r="B24">
        <v>268038</v>
      </c>
      <c t="n" s="6" r="C24">
        <v>237509</v>
      </c>
    </row>
    <row spans="1:5" r="25">
      <c t="s" s="4" r="A25">
        <v>68</v>
      </c>
      <c t="n" s="7" r="B25">
        <v>303253</v>
      </c>
      <c t="n" s="7" r="C25">
        <v>23768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51</v>
      </c>
      <c t="s" s="2" r="B1">
        <v>638</v>
      </c>
      <c t="s" s="2" r="J1">
        <v>1</v>
      </c>
    </row>
    <row spans="1:12" r="2">
      <c t="s" s="2" r="B2">
        <v>2</v>
      </c>
      <c t="s" s="2" r="C2">
        <v>503</v>
      </c>
      <c t="s" s="2" r="D2">
        <v>4</v>
      </c>
      <c t="s" s="2" r="E2">
        <v>504</v>
      </c>
      <c t="s" s="2" r="F2">
        <v>32</v>
      </c>
      <c t="s" s="2" r="G2">
        <v>505</v>
      </c>
      <c t="s" s="2" r="H2">
        <v>639</v>
      </c>
      <c t="s" s="2" r="I2">
        <v>640</v>
      </c>
      <c t="s" s="2" r="J2">
        <v>2</v>
      </c>
      <c t="s" s="2" r="K2">
        <v>32</v>
      </c>
      <c t="s" s="2" r="L2">
        <v>73</v>
      </c>
    </row>
    <row spans="1:12" r="3">
      <c t="s" s="3" r="A3">
        <v>1152</v>
      </c>
    </row>
    <row spans="1:12" r="4">
      <c t="s" s="4" r="A4">
        <v>1153</v>
      </c>
      <c t="n" s="7" r="B4">
        <v>25281</v>
      </c>
      <c t="n" s="7" r="C4">
        <v>25303</v>
      </c>
      <c t="n" s="7" r="D4">
        <v>26597</v>
      </c>
      <c t="n" s="7" r="E4">
        <v>21579</v>
      </c>
      <c t="n" s="7" r="F4">
        <v>23280</v>
      </c>
      <c t="n" s="7" r="G4">
        <v>22118</v>
      </c>
      <c t="n" s="7" r="H4">
        <v>21453</v>
      </c>
      <c t="n" s="7" r="I4">
        <v>20379</v>
      </c>
      <c t="n" s="7" r="J4">
        <v>98760</v>
      </c>
      <c t="n" s="7" r="K4">
        <v>87230</v>
      </c>
      <c t="n" s="7" r="L4">
        <v>42630</v>
      </c>
    </row>
    <row spans="1:12" r="5">
      <c t="s" s="4" r="A5">
        <v>1154</v>
      </c>
      <c t="n" s="6" r="B5">
        <v>-2231</v>
      </c>
      <c t="n" s="6" r="C5">
        <v>-2072</v>
      </c>
      <c t="n" s="6" r="D5">
        <v>-1952</v>
      </c>
      <c t="n" s="6" r="E5">
        <v>-1854</v>
      </c>
      <c t="n" s="6" r="F5">
        <v>-1951</v>
      </c>
      <c t="n" s="6" r="G5">
        <v>-1723</v>
      </c>
      <c t="n" s="6" r="H5">
        <v>-1572</v>
      </c>
      <c t="n" s="6" r="I5">
        <v>-1524</v>
      </c>
      <c t="n" s="6" r="J5">
        <v>-8109</v>
      </c>
      <c t="n" s="6" r="K5">
        <v>-6770</v>
      </c>
      <c t="n" s="6" r="L5">
        <v>-3947</v>
      </c>
    </row>
    <row spans="1:12" r="6">
      <c t="s" s="4" r="A6">
        <v>101</v>
      </c>
      <c t="n" s="6" r="B6">
        <v>900</v>
      </c>
      <c t="n" s="6" r="C6">
        <v>1708</v>
      </c>
      <c t="n" s="6" r="E6">
        <v>12509</v>
      </c>
      <c t="n" s="6" r="J6">
        <v>15117</v>
      </c>
      <c t="n" s="6" r="L6">
        <v>9014</v>
      </c>
    </row>
    <row spans="1:12" r="7">
      <c t="s" s="4" r="A7">
        <v>1155</v>
      </c>
      <c t="n" s="6" r="J7">
        <v>-9516</v>
      </c>
      <c t="n" s="6" r="K7">
        <v>-7716</v>
      </c>
      <c t="n" s="6" r="L7">
        <v>-3849</v>
      </c>
    </row>
    <row spans="1:12" r="8">
      <c t="s" s="4" r="A8">
        <v>1156</v>
      </c>
      <c t="n" s="6" r="B8">
        <v>-2032</v>
      </c>
      <c t="n" s="6" r="C8">
        <v>-2891</v>
      </c>
      <c t="n" s="6" r="D8">
        <v>-2586</v>
      </c>
      <c t="n" s="6" r="E8">
        <v>-912</v>
      </c>
      <c t="n" s="6" r="F8">
        <v>-747</v>
      </c>
      <c t="n" s="6" r="G8">
        <v>-6089</v>
      </c>
      <c t="n" s="6" r="H8">
        <v>-1626</v>
      </c>
      <c t="n" s="6" r="I8">
        <v>-1916</v>
      </c>
      <c t="n" s="6" r="J8">
        <v>-8421</v>
      </c>
      <c t="n" s="6" r="K8">
        <v>-10378</v>
      </c>
      <c t="n" s="6" r="L8">
        <v>-2133</v>
      </c>
    </row>
    <row spans="1:12" r="9">
      <c t="s" s="4" r="A9">
        <v>119</v>
      </c>
      <c t="n" s="6" r="J9">
        <v>29133</v>
      </c>
      <c t="n" s="6" r="K9">
        <v>17729</v>
      </c>
      <c t="n" s="6" r="L9">
        <v>12560</v>
      </c>
    </row>
    <row spans="1:12" r="10">
      <c t="s" s="4" r="A10">
        <v>118</v>
      </c>
      <c t="n" s="6" r="F10">
        <v>-591</v>
      </c>
      <c t="n" s="6" r="G10">
        <v>-582</v>
      </c>
      <c t="n" s="6" r="H10">
        <v>-500</v>
      </c>
      <c t="n" s="6" r="I10">
        <v>-387</v>
      </c>
    </row>
    <row spans="1:12" r="11">
      <c t="s" s="4" r="A11">
        <v>120</v>
      </c>
      <c t="n" s="6" r="B11">
        <v>-197</v>
      </c>
      <c t="n" s="6" r="C11">
        <v>-196</v>
      </c>
      <c t="n" s="6" r="D11">
        <v>-195</v>
      </c>
      <c t="n" s="6" r="E11">
        <v>-192</v>
      </c>
      <c t="n" s="6" r="F11">
        <v>-195</v>
      </c>
      <c t="n" s="6" r="G11">
        <v>-197</v>
      </c>
      <c t="n" s="6" r="H11">
        <v>-196</v>
      </c>
      <c t="n" s="6" r="I11">
        <v>-192</v>
      </c>
    </row>
    <row spans="1:12" r="12">
      <c t="s" s="4" r="A12">
        <v>121</v>
      </c>
      <c t="n" s="7" r="B12">
        <v>4312</v>
      </c>
      <c t="n" s="7" r="C12">
        <v>5732</v>
      </c>
      <c t="n" s="7" r="D12">
        <v>4457</v>
      </c>
      <c t="n" s="7" r="E12">
        <v>13852</v>
      </c>
      <c t="n" s="7" r="F12">
        <v>2021</v>
      </c>
      <c t="n" s="7" r="G12">
        <v>9495</v>
      </c>
      <c t="n" s="7" r="H12">
        <v>2285</v>
      </c>
      <c t="n" s="7" r="I12">
        <v>3148</v>
      </c>
      <c t="n" s="6" r="J12">
        <v>28353</v>
      </c>
      <c t="n" s="6" r="K12">
        <v>16949</v>
      </c>
      <c t="n" s="6" r="L12">
        <v>11839</v>
      </c>
    </row>
    <row spans="1:12" r="13">
      <c t="s" s="4" r="A13">
        <v>1157</v>
      </c>
      <c t="n" s="6" r="J13">
        <v>28459</v>
      </c>
      <c t="n" s="6" r="K13">
        <v>18547</v>
      </c>
      <c t="n" s="6" r="L13">
        <v>12237</v>
      </c>
    </row>
    <row spans="1:12" r="14">
      <c t="s" s="4" r="A14">
        <v>1145</v>
      </c>
    </row>
    <row spans="1:12" r="15">
      <c t="s" s="3" r="A15">
        <v>1152</v>
      </c>
    </row>
    <row spans="1:12" r="16">
      <c t="s" s="4" r="A16">
        <v>1153</v>
      </c>
      <c t="n" s="6" r="J16">
        <v>718</v>
      </c>
      <c t="n" s="6" r="K16">
        <v>75</v>
      </c>
      <c t="n" s="6" r="L16">
        <v>58</v>
      </c>
    </row>
    <row spans="1:12" r="17">
      <c t="s" s="4" r="A17">
        <v>1154</v>
      </c>
      <c t="n" s="6" r="J17">
        <v>-291</v>
      </c>
      <c t="n" s="6" r="K17">
        <v>-584</v>
      </c>
      <c t="n" s="6" r="L17">
        <v>-123</v>
      </c>
    </row>
    <row spans="1:12" r="18">
      <c t="s" s="4" r="A18">
        <v>101</v>
      </c>
      <c t="n" s="6" r="L18">
        <v>9014</v>
      </c>
    </row>
    <row spans="1:12" r="19">
      <c t="s" s="4" r="A19">
        <v>1158</v>
      </c>
      <c t="n" s="6" r="J19">
        <v>1040</v>
      </c>
      <c t="n" s="6" r="K19">
        <v>545</v>
      </c>
    </row>
    <row spans="1:12" r="20">
      <c t="s" s="4" r="A20">
        <v>1155</v>
      </c>
      <c t="n" s="6" r="J20">
        <v>-5880</v>
      </c>
      <c t="n" s="6" r="K20">
        <v>-4699</v>
      </c>
      <c t="n" s="6" r="L20">
        <v>-4262</v>
      </c>
    </row>
    <row spans="1:12" r="21">
      <c t="s" s="4" r="A21">
        <v>1159</v>
      </c>
      <c t="n" s="6" r="J21">
        <v>-4413</v>
      </c>
      <c t="n" s="6" r="K21">
        <v>-4663</v>
      </c>
      <c t="n" s="6" r="L21">
        <v>4687</v>
      </c>
    </row>
    <row spans="1:12" r="22">
      <c t="s" s="4" r="A22">
        <v>1156</v>
      </c>
      <c t="n" s="6" r="J22">
        <v>700</v>
      </c>
      <c t="n" s="6" r="K22">
        <v>2015</v>
      </c>
      <c t="n" s="6" r="L22">
        <v>1360</v>
      </c>
    </row>
    <row spans="1:12" r="23">
      <c t="s" s="4" r="A23">
        <v>1160</v>
      </c>
      <c t="n" s="6" r="J23">
        <v>32846</v>
      </c>
      <c t="n" s="6" r="K23">
        <v>22437</v>
      </c>
      <c t="n" s="6" r="L23">
        <v>7380</v>
      </c>
    </row>
    <row spans="1:12" r="24">
      <c t="s" s="4" r="A24">
        <v>119</v>
      </c>
      <c t="n" s="6" r="J24">
        <v>29133</v>
      </c>
      <c t="n" s="6" r="K24">
        <v>19789</v>
      </c>
      <c t="n" s="6" r="L24">
        <v>13427</v>
      </c>
    </row>
    <row spans="1:12" r="25">
      <c t="s" s="4" r="A25">
        <v>118</v>
      </c>
      <c t="n" s="6" r="K25">
        <v>-2060</v>
      </c>
      <c t="n" s="6" r="L25">
        <v>-867</v>
      </c>
    </row>
    <row spans="1:12" r="26">
      <c t="s" s="4" r="A26">
        <v>120</v>
      </c>
      <c t="n" s="6" r="J26">
        <v>-780</v>
      </c>
      <c t="n" s="6" r="K26">
        <v>-780</v>
      </c>
      <c t="n" s="6" r="L26">
        <v>-721</v>
      </c>
    </row>
    <row spans="1:12" r="27">
      <c t="s" s="4" r="A27">
        <v>121</v>
      </c>
      <c t="n" s="6" r="J27">
        <v>28353</v>
      </c>
      <c t="n" s="6" r="K27">
        <v>16949</v>
      </c>
      <c t="n" s="6" r="L27">
        <v>11839</v>
      </c>
    </row>
    <row spans="1:12" r="28">
      <c t="s" s="4" r="A28">
        <v>1157</v>
      </c>
      <c t="n" s="7" r="J28">
        <v>28459</v>
      </c>
      <c t="n" s="7" r="K28">
        <v>18547</v>
      </c>
      <c t="n" s="7" r="L28">
        <v>12237</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M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1161</v>
      </c>
      <c t="s" s="2" r="B1">
        <v>1077</v>
      </c>
      <c t="s" s="2" r="C1">
        <v>2</v>
      </c>
      <c t="s" s="2" r="D1">
        <v>503</v>
      </c>
      <c t="s" s="2" r="E1">
        <v>4</v>
      </c>
      <c t="s" s="2" r="F1">
        <v>504</v>
      </c>
      <c t="s" s="2" r="G1">
        <v>32</v>
      </c>
      <c t="s" s="2" r="H1">
        <v>505</v>
      </c>
      <c t="s" s="2" r="I1">
        <v>639</v>
      </c>
      <c t="s" s="2" r="J1">
        <v>640</v>
      </c>
      <c t="s" s="2" r="K1">
        <v>2</v>
      </c>
      <c t="s" s="2" r="L1">
        <v>32</v>
      </c>
      <c t="s" s="2" r="M1">
        <v>73</v>
      </c>
    </row>
    <row spans="1:13" r="2">
      <c t="s" s="3" r="A2">
        <v>185</v>
      </c>
    </row>
    <row spans="1:13" r="3">
      <c t="s" s="4" r="A3">
        <v>117</v>
      </c>
      <c t="n" s="7" r="C3">
        <v>4509</v>
      </c>
      <c t="n" s="7" r="D3">
        <v>5928</v>
      </c>
      <c t="n" s="7" r="E3">
        <v>4652</v>
      </c>
      <c t="n" s="7" r="F3">
        <v>14044</v>
      </c>
      <c t="n" s="7" r="G3">
        <v>2807</v>
      </c>
      <c t="n" s="7" r="H3">
        <v>10274</v>
      </c>
      <c t="n" s="7" r="I3">
        <v>2981</v>
      </c>
      <c t="n" s="7" r="J3">
        <v>3727</v>
      </c>
      <c t="n" s="7" r="K3">
        <v>29133</v>
      </c>
      <c t="n" s="7" r="L3">
        <v>19789</v>
      </c>
      <c t="n" s="7" r="M3">
        <v>13427</v>
      </c>
    </row>
    <row spans="1:13" r="4">
      <c t="s" s="3" r="A4">
        <v>186</v>
      </c>
    </row>
    <row spans="1:13" r="5">
      <c t="s" s="4" r="A5">
        <v>189</v>
      </c>
      <c t="n" s="6" r="K5">
        <v>264</v>
      </c>
      <c t="n" s="6" r="L5">
        <v>252</v>
      </c>
      <c t="n" s="6" r="M5">
        <v>51</v>
      </c>
    </row>
    <row spans="1:13" r="6">
      <c t="s" s="4" r="A6">
        <v>101</v>
      </c>
      <c t="n" s="6" r="C6">
        <v>-900</v>
      </c>
      <c t="n" s="7" r="D6">
        <v>-1708</v>
      </c>
      <c t="n" s="6" r="F6">
        <v>-12509</v>
      </c>
      <c t="n" s="6" r="K6">
        <v>-15117</v>
      </c>
      <c t="n" s="6" r="M6">
        <v>-9014</v>
      </c>
    </row>
    <row spans="1:13" r="7">
      <c t="s" s="4" r="A7">
        <v>195</v>
      </c>
      <c t="n" s="6" r="K7">
        <v>-76</v>
      </c>
      <c t="n" s="6" r="L7">
        <v>-1670</v>
      </c>
      <c t="n" s="6" r="M7">
        <v>13455</v>
      </c>
    </row>
    <row spans="1:13" r="8">
      <c t="s" s="4" r="A8">
        <v>197</v>
      </c>
      <c t="n" s="6" r="K8">
        <v>25296</v>
      </c>
      <c t="n" s="6" r="L8">
        <v>20080</v>
      </c>
      <c t="n" s="6" r="M8">
        <v>10866</v>
      </c>
    </row>
    <row spans="1:13" r="9">
      <c t="s" s="3" r="A9">
        <v>198</v>
      </c>
    </row>
    <row spans="1:13" r="10">
      <c t="s" s="4" r="A10">
        <v>202</v>
      </c>
      <c t="n" s="6" r="K10">
        <v>-28619</v>
      </c>
    </row>
    <row spans="1:13" r="11">
      <c t="s" s="4" r="A11">
        <v>203</v>
      </c>
      <c t="n" s="6" r="K11">
        <v>-252390</v>
      </c>
      <c t="n" s="6" r="L11">
        <v>-156946</v>
      </c>
      <c t="n" s="6" r="M11">
        <v>-98114</v>
      </c>
    </row>
    <row spans="1:13" r="12">
      <c t="s" s="4" r="A12">
        <v>206</v>
      </c>
      <c t="n" s="6" r="K12">
        <v>-18050</v>
      </c>
      <c t="n" s="6" r="L12">
        <v>50</v>
      </c>
      <c t="n" s="6" r="M12">
        <v>-2000</v>
      </c>
    </row>
    <row spans="1:13" r="13">
      <c t="s" s="4" r="A13">
        <v>211</v>
      </c>
      <c t="n" s="6" r="K13">
        <v>-389133</v>
      </c>
      <c t="n" s="6" r="L13">
        <v>-122492</v>
      </c>
      <c t="n" s="6" r="M13">
        <v>-5560</v>
      </c>
    </row>
    <row spans="1:13" r="14">
      <c t="s" s="3" r="A14">
        <v>212</v>
      </c>
    </row>
    <row spans="1:13" r="15">
      <c t="s" s="4" r="A15">
        <v>216</v>
      </c>
      <c t="n" s="6" r="M15">
        <v>12573</v>
      </c>
    </row>
    <row spans="1:13" r="16">
      <c t="s" s="4" r="A16">
        <v>220</v>
      </c>
      <c t="n" s="7" r="B16">
        <v>92460</v>
      </c>
      <c t="n" s="6" r="L16">
        <v>83767</v>
      </c>
    </row>
    <row spans="1:13" r="17">
      <c t="s" s="4" r="A17">
        <v>1162</v>
      </c>
      <c t="n" s="6" r="L17">
        <v>43</v>
      </c>
      <c t="n" s="6" r="M17">
        <v>42402</v>
      </c>
    </row>
    <row spans="1:13" r="18">
      <c t="s" s="4" r="A18">
        <v>161</v>
      </c>
      <c t="n" s="6" r="M18">
        <v>-461</v>
      </c>
    </row>
    <row spans="1:13" r="19">
      <c t="s" s="4" r="A19">
        <v>223</v>
      </c>
      <c t="n" s="6" r="K19">
        <v>-780</v>
      </c>
      <c t="n" s="6" r="L19">
        <v>-3037</v>
      </c>
      <c t="n" s="6" r="M19">
        <v>-1060</v>
      </c>
    </row>
    <row spans="1:13" r="20">
      <c t="s" s="4" r="A20">
        <v>217</v>
      </c>
      <c t="n" s="6" r="L20">
        <v>-12573</v>
      </c>
      <c t="n" s="6" r="M20">
        <v>-11858</v>
      </c>
    </row>
    <row spans="1:13" r="21">
      <c t="s" s="4" r="A21">
        <v>222</v>
      </c>
      <c t="n" s="6" r="K21">
        <v>-343</v>
      </c>
      <c t="n" s="6" r="L21">
        <v>-161</v>
      </c>
    </row>
    <row spans="1:13" r="22">
      <c t="s" s="4" r="A22">
        <v>226</v>
      </c>
      <c t="n" s="6" r="K22">
        <v>308226</v>
      </c>
      <c t="n" s="6" r="L22">
        <v>177503</v>
      </c>
      <c t="n" s="6" r="M22">
        <v>64707</v>
      </c>
    </row>
    <row spans="1:13" r="23">
      <c t="s" s="4" r="A23">
        <v>227</v>
      </c>
      <c t="n" s="6" r="K23">
        <v>-55611</v>
      </c>
      <c t="n" s="6" r="L23">
        <v>75091</v>
      </c>
      <c t="n" s="6" r="M23">
        <v>70013</v>
      </c>
    </row>
    <row spans="1:13" r="24">
      <c t="s" s="4" r="A24">
        <v>228</v>
      </c>
      <c t="n" s="6" r="F24">
        <v>160888</v>
      </c>
      <c t="n" s="6" r="J24">
        <v>85797</v>
      </c>
      <c t="n" s="6" r="K24">
        <v>160888</v>
      </c>
      <c t="n" s="6" r="L24">
        <v>85797</v>
      </c>
      <c t="n" s="6" r="M24">
        <v>15784</v>
      </c>
    </row>
    <row spans="1:13" r="25">
      <c t="s" s="4" r="A25">
        <v>229</v>
      </c>
      <c t="n" s="6" r="C25">
        <v>105277</v>
      </c>
      <c t="n" s="6" r="G25">
        <v>160888</v>
      </c>
      <c t="n" s="6" r="K25">
        <v>105277</v>
      </c>
      <c t="n" s="6" r="L25">
        <v>160888</v>
      </c>
      <c t="n" s="6" r="M25">
        <v>85797</v>
      </c>
    </row>
    <row spans="1:13" r="26">
      <c t="s" s="4" r="A26">
        <v>1145</v>
      </c>
    </row>
    <row spans="1:13" r="27">
      <c t="s" s="3" r="A27">
        <v>185</v>
      </c>
    </row>
    <row spans="1:13" r="28">
      <c t="s" s="4" r="A28">
        <v>117</v>
      </c>
      <c t="n" s="6" r="K28">
        <v>29133</v>
      </c>
      <c t="n" s="6" r="L28">
        <v>19789</v>
      </c>
      <c t="n" s="6" r="M28">
        <v>13427</v>
      </c>
    </row>
    <row spans="1:13" r="29">
      <c t="s" s="3" r="A29">
        <v>186</v>
      </c>
    </row>
    <row spans="1:13" r="30">
      <c t="s" s="4" r="A30">
        <v>1160</v>
      </c>
      <c t="n" s="6" r="K30">
        <v>-32846</v>
      </c>
      <c t="n" s="6" r="L30">
        <v>-22437</v>
      </c>
      <c t="n" s="6" r="M30">
        <v>-7380</v>
      </c>
    </row>
    <row spans="1:13" r="31">
      <c t="s" s="4" r="A31">
        <v>189</v>
      </c>
      <c t="n" s="6" r="K31">
        <v>67</v>
      </c>
    </row>
    <row spans="1:13" r="32">
      <c t="s" s="4" r="A32">
        <v>101</v>
      </c>
      <c t="n" s="6" r="M32">
        <v>-9014</v>
      </c>
    </row>
    <row spans="1:13" r="33">
      <c t="s" s="4" r="A33">
        <v>195</v>
      </c>
      <c t="n" s="6" r="K33">
        <v>-171</v>
      </c>
      <c t="n" s="6" r="L33">
        <v>707</v>
      </c>
      <c t="n" s="6" r="M33">
        <v>-2310</v>
      </c>
    </row>
    <row spans="1:13" r="34">
      <c t="s" s="4" r="A34">
        <v>1163</v>
      </c>
      <c t="n" s="6" r="K34">
        <v>10316</v>
      </c>
      <c t="n" s="6" r="L34">
        <v>-3094</v>
      </c>
      <c t="n" s="6" r="M34">
        <v>3119</v>
      </c>
    </row>
    <row spans="1:13" r="35">
      <c t="s" s="4" r="A35">
        <v>197</v>
      </c>
      <c t="n" s="6" r="K35">
        <v>6499</v>
      </c>
      <c t="n" s="6" r="L35">
        <v>-5035</v>
      </c>
      <c t="n" s="6" r="M35">
        <v>-2158</v>
      </c>
    </row>
    <row spans="1:13" r="36">
      <c t="s" s="3" r="A36">
        <v>198</v>
      </c>
    </row>
    <row spans="1:13" r="37">
      <c t="s" s="4" r="A37">
        <v>1146</v>
      </c>
      <c t="n" s="6" r="K37">
        <v>325</v>
      </c>
      <c t="n" s="6" r="L37">
        <v>-6513</v>
      </c>
      <c t="n" s="6" r="M37">
        <v>-13984</v>
      </c>
    </row>
    <row spans="1:13" r="38">
      <c t="s" s="4" r="A38">
        <v>202</v>
      </c>
      <c t="n" s="6" r="K38">
        <v>-18601</v>
      </c>
    </row>
    <row spans="1:13" r="39">
      <c t="s" s="4" r="A39">
        <v>203</v>
      </c>
      <c t="n" s="6" r="K39">
        <v>146</v>
      </c>
    </row>
    <row spans="1:13" r="40">
      <c t="s" s="4" r="A40">
        <v>206</v>
      </c>
      <c t="n" s="6" r="K40">
        <v>-18050</v>
      </c>
      <c t="n" s="6" r="L40">
        <v>50</v>
      </c>
      <c t="n" s="6" r="M40">
        <v>-2000</v>
      </c>
    </row>
    <row spans="1:13" r="41">
      <c t="s" s="4" r="A41">
        <v>1164</v>
      </c>
      <c t="n" s="6" r="M41">
        <v>-15277</v>
      </c>
    </row>
    <row spans="1:13" r="42">
      <c t="s" s="4" r="A42">
        <v>211</v>
      </c>
      <c t="n" s="6" r="K42">
        <v>-36180</v>
      </c>
      <c t="n" s="6" r="L42">
        <v>-6463</v>
      </c>
      <c t="n" s="6" r="M42">
        <v>-31261</v>
      </c>
    </row>
    <row spans="1:13" r="43">
      <c t="s" s="3" r="A43">
        <v>212</v>
      </c>
    </row>
    <row spans="1:13" r="44">
      <c t="s" s="4" r="A44">
        <v>216</v>
      </c>
      <c t="n" s="6" r="M44">
        <v>12573</v>
      </c>
    </row>
    <row spans="1:13" r="45">
      <c t="s" s="4" r="A45">
        <v>220</v>
      </c>
      <c t="n" s="6" r="L45">
        <v>83767</v>
      </c>
    </row>
    <row spans="1:13" r="46">
      <c t="s" s="4" r="A46">
        <v>1162</v>
      </c>
      <c t="n" s="6" r="L46">
        <v>43</v>
      </c>
      <c t="n" s="6" r="M46">
        <v>42402</v>
      </c>
    </row>
    <row spans="1:13" r="47">
      <c t="s" s="4" r="A47">
        <v>161</v>
      </c>
      <c t="n" s="6" r="M47">
        <v>-38</v>
      </c>
    </row>
    <row spans="1:13" r="48">
      <c t="s" s="4" r="A48">
        <v>223</v>
      </c>
      <c t="n" s="6" r="K48">
        <v>-780</v>
      </c>
      <c t="n" s="6" r="L48">
        <v>-3037</v>
      </c>
      <c t="n" s="6" r="M48">
        <v>-1060</v>
      </c>
    </row>
    <row spans="1:13" r="49">
      <c t="s" s="4" r="A49">
        <v>217</v>
      </c>
      <c t="n" s="6" r="L49">
        <v>-12573</v>
      </c>
    </row>
    <row spans="1:13" r="50">
      <c t="s" s="4" r="A50">
        <v>1165</v>
      </c>
      <c t="n" s="6" r="L50">
        <v>-26997</v>
      </c>
    </row>
    <row spans="1:13" r="51">
      <c t="s" s="4" r="A51">
        <v>222</v>
      </c>
      <c t="n" s="6" r="K51">
        <v>-343</v>
      </c>
      <c t="n" s="6" r="L51">
        <v>-161</v>
      </c>
    </row>
    <row spans="1:13" r="52">
      <c t="s" s="4" r="A52">
        <v>226</v>
      </c>
      <c t="n" s="6" r="K52">
        <v>-1123</v>
      </c>
      <c t="n" s="6" r="L52">
        <v>41042</v>
      </c>
      <c t="n" s="6" r="M52">
        <v>53877</v>
      </c>
    </row>
    <row spans="1:13" r="53">
      <c t="s" s="4" r="A53">
        <v>227</v>
      </c>
      <c t="n" s="6" r="K53">
        <v>-30804</v>
      </c>
      <c t="n" s="6" r="L53">
        <v>29544</v>
      </c>
      <c t="n" s="6" r="M53">
        <v>20458</v>
      </c>
    </row>
    <row spans="1:13" r="54">
      <c t="s" s="4" r="A54">
        <v>228</v>
      </c>
      <c t="n" s="7" r="F54">
        <v>52553</v>
      </c>
      <c t="n" s="7" r="J54">
        <v>23009</v>
      </c>
      <c t="n" s="6" r="K54">
        <v>52553</v>
      </c>
      <c t="n" s="6" r="L54">
        <v>23009</v>
      </c>
      <c t="n" s="6" r="M54">
        <v>2551</v>
      </c>
    </row>
    <row spans="1:13" r="55">
      <c t="s" s="4" r="A55">
        <v>229</v>
      </c>
      <c t="n" s="7" r="C55">
        <v>21749</v>
      </c>
      <c t="n" s="7" r="G55">
        <v>52553</v>
      </c>
      <c t="n" s="7" r="K55">
        <v>21749</v>
      </c>
      <c t="n" s="7" r="L55">
        <v>52553</v>
      </c>
      <c t="n" s="7" r="M55">
        <v>23009</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66</v>
      </c>
      <c t="s" s="2" r="B1">
        <v>638</v>
      </c>
      <c t="s" s="2" r="J1">
        <v>1</v>
      </c>
    </row>
    <row spans="1:12" r="2">
      <c t="s" s="2" r="B2">
        <v>2</v>
      </c>
      <c t="s" s="2" r="C2">
        <v>503</v>
      </c>
      <c t="s" s="2" r="D2">
        <v>4</v>
      </c>
      <c t="s" s="2" r="E2">
        <v>504</v>
      </c>
      <c t="s" s="2" r="F2">
        <v>32</v>
      </c>
      <c t="s" s="2" r="G2">
        <v>505</v>
      </c>
      <c t="s" s="2" r="H2">
        <v>639</v>
      </c>
      <c t="s" s="2" r="I2">
        <v>640</v>
      </c>
      <c t="s" s="2" r="J2">
        <v>2</v>
      </c>
      <c t="s" s="2" r="K2">
        <v>32</v>
      </c>
      <c t="s" s="2" r="L2">
        <v>73</v>
      </c>
    </row>
    <row spans="1:12" r="3">
      <c t="s" s="3" r="A3">
        <v>123</v>
      </c>
    </row>
    <row spans="1:12" r="4">
      <c t="s" s="4" r="A4">
        <v>1167</v>
      </c>
      <c t="n" s="7" r="B4">
        <v>4312</v>
      </c>
      <c t="n" s="7" r="C4">
        <v>5732</v>
      </c>
      <c t="n" s="7" r="D4">
        <v>4457</v>
      </c>
      <c t="n" s="7" r="E4">
        <v>13852</v>
      </c>
      <c t="n" s="7" r="F4">
        <v>2021</v>
      </c>
      <c t="n" s="7" r="G4">
        <v>9495</v>
      </c>
      <c t="n" s="7" r="H4">
        <v>2285</v>
      </c>
      <c t="n" s="7" r="I4">
        <v>3148</v>
      </c>
      <c t="n" s="7" r="J4">
        <v>28353</v>
      </c>
      <c t="n" s="7" r="K4">
        <v>16949</v>
      </c>
      <c t="n" s="7" r="L4">
        <v>11839</v>
      </c>
    </row>
    <row spans="1:12" r="5">
      <c t="s" s="4" r="A5">
        <v>1168</v>
      </c>
      <c t="n" s="6" r="J5">
        <v>17720479</v>
      </c>
      <c t="n" s="6" r="K5">
        <v>10940083</v>
      </c>
      <c t="n" s="6" r="L5">
        <v>8481137</v>
      </c>
    </row>
    <row spans="1:12" r="6">
      <c t="s" s="4" r="A6">
        <v>1169</v>
      </c>
      <c t="n" s="8" r="B6">
        <v>0.24</v>
      </c>
      <c t="n" s="8" r="C6">
        <v>0.32</v>
      </c>
      <c t="n" s="8" r="D6">
        <v>0.25</v>
      </c>
      <c t="n" s="8" r="E6">
        <v>0.78</v>
      </c>
      <c t="n" s="8" r="F6">
        <v>0.14</v>
      </c>
      <c t="n" s="8" r="G6">
        <v>0.96</v>
      </c>
      <c t="n" s="8" r="H6">
        <v>0.23</v>
      </c>
      <c t="n" s="8" r="I6">
        <v>0.32</v>
      </c>
      <c t="n" s="8" r="J6">
        <v>1.6</v>
      </c>
      <c t="n" s="8" r="K6">
        <v>1.55</v>
      </c>
      <c t="n" s="8" r="L6">
        <v>1.4</v>
      </c>
    </row>
    <row spans="1:12" r="7">
      <c t="s" s="3" r="A7">
        <v>124</v>
      </c>
    </row>
    <row spans="1:12" r="8">
      <c t="s" s="4" r="A8">
        <v>1167</v>
      </c>
      <c t="n" s="7" r="B8">
        <v>4312</v>
      </c>
      <c t="n" s="7" r="C8">
        <v>5732</v>
      </c>
      <c t="n" s="7" r="D8">
        <v>4457</v>
      </c>
      <c t="n" s="7" r="E8">
        <v>13852</v>
      </c>
      <c t="n" s="7" r="F8">
        <v>2021</v>
      </c>
      <c t="n" s="7" r="G8">
        <v>9495</v>
      </c>
      <c t="n" s="7" r="H8">
        <v>2285</v>
      </c>
      <c t="n" s="7" r="I8">
        <v>3148</v>
      </c>
      <c t="n" s="7" r="J8">
        <v>28353</v>
      </c>
      <c t="n" s="7" r="K8">
        <v>16949</v>
      </c>
      <c t="n" s="7" r="L8">
        <v>11839</v>
      </c>
    </row>
    <row spans="1:12" r="9">
      <c t="s" s="4" r="A9">
        <v>1170</v>
      </c>
      <c t="n" s="6" r="J9">
        <v>780</v>
      </c>
      <c t="n" s="6" r="K9">
        <v>780</v>
      </c>
      <c t="n" s="6" r="L9">
        <v>167</v>
      </c>
    </row>
    <row spans="1:12" r="10">
      <c t="s" s="4" r="A10">
        <v>1171</v>
      </c>
      <c t="n" s="7" r="J10">
        <v>29133</v>
      </c>
      <c t="n" s="7" r="K10">
        <v>17729</v>
      </c>
      <c t="n" s="7" r="L10">
        <v>12006</v>
      </c>
    </row>
    <row spans="1:12" r="11">
      <c t="s" s="4" r="A11">
        <v>1168</v>
      </c>
      <c t="n" s="6" r="J11">
        <v>17720479</v>
      </c>
      <c t="n" s="6" r="K11">
        <v>10940083</v>
      </c>
      <c t="n" s="6" r="L11">
        <v>8481137</v>
      </c>
    </row>
    <row spans="1:12" r="12">
      <c t="s" s="4" r="A12">
        <v>1172</v>
      </c>
      <c t="n" s="6" r="J12">
        <v>18524889</v>
      </c>
      <c t="n" s="6" r="K12">
        <v>11672780</v>
      </c>
      <c t="n" s="6" r="L12">
        <v>8629611</v>
      </c>
    </row>
    <row spans="1:12" r="13">
      <c t="s" s="4" r="A13">
        <v>1173</v>
      </c>
      <c t="n" s="8" r="B13">
        <v>0.24</v>
      </c>
      <c t="n" s="8" r="C13">
        <v>0.32</v>
      </c>
      <c t="n" s="8" r="D13">
        <v>0.25</v>
      </c>
      <c t="n" s="8" r="E13">
        <v>0.76</v>
      </c>
      <c t="n" s="8" r="F13">
        <v>0.14</v>
      </c>
      <c t="n" s="8" r="G13">
        <v>0.91</v>
      </c>
      <c t="n" s="8" r="H13">
        <v>0.23</v>
      </c>
      <c t="n" s="8" r="I13">
        <v>0.32</v>
      </c>
      <c t="n" s="8" r="J13">
        <v>1.57</v>
      </c>
      <c t="n" s="8" r="K13">
        <v>1.52</v>
      </c>
      <c t="n" s="8" r="L13">
        <v>1.39</v>
      </c>
    </row>
    <row spans="1:12" r="14">
      <c t="s" s="4" r="A14">
        <v>1174</v>
      </c>
    </row>
    <row spans="1:12" r="15">
      <c t="s" s="3" r="A15">
        <v>124</v>
      </c>
    </row>
    <row spans="1:12" r="16">
      <c t="s" s="4" r="A16">
        <v>1175</v>
      </c>
      <c t="n" s="6" r="J16">
        <v>79821</v>
      </c>
      <c t="n" s="6" r="K16">
        <v>15366</v>
      </c>
      <c t="n" s="6" r="L16">
        <v>5117</v>
      </c>
    </row>
    <row spans="1:12" r="17">
      <c t="s" s="4" r="A17">
        <v>151</v>
      </c>
    </row>
    <row spans="1:12" r="18">
      <c t="s" s="3" r="A18">
        <v>124</v>
      </c>
    </row>
    <row spans="1:12" r="19">
      <c t="s" s="4" r="A19">
        <v>1176</v>
      </c>
      <c t="n" s="6" r="J19">
        <v>315773</v>
      </c>
      <c t="n" s="6" r="K19">
        <v>315773</v>
      </c>
      <c t="n" s="6" r="L19">
        <v>66930</v>
      </c>
    </row>
    <row spans="1:12" r="20">
      <c t="s" s="4" r="A20">
        <v>152</v>
      </c>
    </row>
    <row spans="1:12" r="21">
      <c t="s" s="3" r="A21">
        <v>124</v>
      </c>
    </row>
    <row spans="1:12" r="22">
      <c t="s" s="4" r="A22">
        <v>1176</v>
      </c>
      <c t="n" s="6" r="J22">
        <v>360578</v>
      </c>
      <c t="n" s="6" r="K22">
        <v>360578</v>
      </c>
      <c t="n" s="6" r="L22">
        <v>76427</v>
      </c>
    </row>
    <row spans="1:12" r="23">
      <c t="s" s="4" r="A23">
        <v>1109</v>
      </c>
    </row>
    <row spans="1:12" r="24">
      <c t="s" s="3" r="A24">
        <v>124</v>
      </c>
    </row>
    <row spans="1:12" r="25">
      <c t="s" s="4" r="A25">
        <v>1177</v>
      </c>
      <c t="n" s="6" r="J25">
        <v>48238</v>
      </c>
      <c t="n" s="6" r="K25">
        <v>4098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L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78</v>
      </c>
      <c t="s" s="2" r="B1">
        <v>638</v>
      </c>
      <c t="s" s="2" r="J1">
        <v>1</v>
      </c>
    </row>
    <row spans="1:12" r="2">
      <c t="s" s="2" r="B2">
        <v>2</v>
      </c>
      <c t="s" s="2" r="C2">
        <v>503</v>
      </c>
      <c t="s" s="2" r="D2">
        <v>4</v>
      </c>
      <c t="s" s="2" r="E2">
        <v>504</v>
      </c>
      <c t="s" s="2" r="F2">
        <v>32</v>
      </c>
      <c t="s" s="2" r="G2">
        <v>505</v>
      </c>
      <c t="s" s="2" r="H2">
        <v>639</v>
      </c>
      <c t="s" s="2" r="I2">
        <v>640</v>
      </c>
      <c t="s" s="2" r="J2">
        <v>2</v>
      </c>
      <c t="s" s="2" r="K2">
        <v>32</v>
      </c>
      <c t="s" s="2" r="L2">
        <v>73</v>
      </c>
    </row>
    <row spans="1:12" r="3">
      <c t="s" s="3" r="A3">
        <v>1179</v>
      </c>
    </row>
    <row spans="1:12" r="4">
      <c t="s" s="4" r="A4">
        <v>85</v>
      </c>
      <c t="n" s="7" r="B4">
        <v>25281</v>
      </c>
      <c t="n" s="7" r="C4">
        <v>25303</v>
      </c>
      <c t="n" s="7" r="D4">
        <v>26597</v>
      </c>
      <c t="n" s="7" r="E4">
        <v>21579</v>
      </c>
      <c t="n" s="7" r="F4">
        <v>23280</v>
      </c>
      <c t="n" s="7" r="G4">
        <v>22118</v>
      </c>
      <c t="n" s="7" r="H4">
        <v>21453</v>
      </c>
      <c t="n" s="7" r="I4">
        <v>20379</v>
      </c>
      <c t="n" s="7" r="J4">
        <v>98760</v>
      </c>
      <c t="n" s="7" r="K4">
        <v>87230</v>
      </c>
      <c t="n" s="7" r="L4">
        <v>42630</v>
      </c>
    </row>
    <row spans="1:12" r="5">
      <c t="s" s="4" r="A5">
        <v>90</v>
      </c>
      <c t="n" s="6" r="B5">
        <v>2231</v>
      </c>
      <c t="n" s="6" r="C5">
        <v>2072</v>
      </c>
      <c t="n" s="6" r="D5">
        <v>1952</v>
      </c>
      <c t="n" s="6" r="E5">
        <v>1854</v>
      </c>
      <c t="n" s="6" r="F5">
        <v>1951</v>
      </c>
      <c t="n" s="6" r="G5">
        <v>1723</v>
      </c>
      <c t="n" s="6" r="H5">
        <v>1572</v>
      </c>
      <c t="n" s="6" r="I5">
        <v>1524</v>
      </c>
      <c t="n" s="6" r="J5">
        <v>8109</v>
      </c>
      <c t="n" s="6" r="K5">
        <v>6770</v>
      </c>
      <c t="n" s="6" r="L5">
        <v>3947</v>
      </c>
    </row>
    <row spans="1:12" r="6">
      <c t="s" s="4" r="A6">
        <v>91</v>
      </c>
      <c t="n" s="6" r="B6">
        <v>23050</v>
      </c>
      <c t="n" s="6" r="C6">
        <v>23231</v>
      </c>
      <c t="n" s="6" r="D6">
        <v>24645</v>
      </c>
      <c t="n" s="6" r="E6">
        <v>19725</v>
      </c>
      <c t="n" s="6" r="F6">
        <v>21329</v>
      </c>
      <c t="n" s="6" r="G6">
        <v>20395</v>
      </c>
      <c t="n" s="6" r="H6">
        <v>19881</v>
      </c>
      <c t="n" s="6" r="I6">
        <v>18855</v>
      </c>
      <c t="n" s="6" r="J6">
        <v>90651</v>
      </c>
      <c t="n" s="6" r="K6">
        <v>80460</v>
      </c>
      <c t="n" s="6" r="L6">
        <v>38683</v>
      </c>
    </row>
    <row spans="1:12" r="7">
      <c t="s" s="4" r="A7">
        <v>92</v>
      </c>
      <c t="n" s="6" r="B7">
        <v>1178</v>
      </c>
      <c t="n" s="6" r="C7">
        <v>165</v>
      </c>
      <c t="n" s="6" r="D7">
        <v>2541</v>
      </c>
      <c t="n" s="6" r="E7">
        <v>645</v>
      </c>
      <c t="n" s="6" r="F7">
        <v>1811</v>
      </c>
      <c t="n" s="6" r="G7">
        <v>1375</v>
      </c>
      <c t="n" s="6" r="H7">
        <v>1747</v>
      </c>
      <c t="n" s="6" r="I7">
        <v>925</v>
      </c>
      <c t="n" s="6" r="J7">
        <v>4529</v>
      </c>
      <c t="n" s="6" r="K7">
        <v>5858</v>
      </c>
      <c t="n" s="6" r="L7">
        <v>3412</v>
      </c>
    </row>
    <row spans="1:12" r="8">
      <c t="s" s="4" r="A8">
        <v>93</v>
      </c>
      <c t="n" s="6" r="B8">
        <v>21872</v>
      </c>
      <c t="n" s="6" r="C8">
        <v>23066</v>
      </c>
      <c t="n" s="6" r="D8">
        <v>22104</v>
      </c>
      <c t="n" s="6" r="E8">
        <v>19080</v>
      </c>
      <c t="n" s="6" r="F8">
        <v>19518</v>
      </c>
      <c t="n" s="6" r="G8">
        <v>19020</v>
      </c>
      <c t="n" s="6" r="H8">
        <v>18134</v>
      </c>
      <c t="n" s="6" r="I8">
        <v>17930</v>
      </c>
      <c t="n" s="6" r="J8">
        <v>86122</v>
      </c>
      <c t="n" s="6" r="K8">
        <v>74602</v>
      </c>
      <c t="n" s="6" r="L8">
        <v>35271</v>
      </c>
    </row>
    <row spans="1:12" r="9">
      <c t="s" s="4" r="A9">
        <v>101</v>
      </c>
      <c t="n" s="6" r="B9">
        <v>900</v>
      </c>
      <c t="n" s="6" r="C9">
        <v>1708</v>
      </c>
      <c t="n" s="6" r="E9">
        <v>12509</v>
      </c>
      <c t="n" s="6" r="J9">
        <v>15117</v>
      </c>
      <c t="n" s="6" r="L9">
        <v>9014</v>
      </c>
    </row>
    <row spans="1:12" r="10">
      <c t="s" s="4" r="A10">
        <v>102</v>
      </c>
      <c t="n" s="6" r="G10">
        <v>12619</v>
      </c>
      <c t="n" s="6" r="K10">
        <v>12619</v>
      </c>
    </row>
    <row spans="1:12" r="11">
      <c t="s" s="4" r="A11">
        <v>1180</v>
      </c>
      <c t="n" s="6" r="J11">
        <v>18180</v>
      </c>
      <c t="n" s="6" r="K11">
        <v>12148</v>
      </c>
      <c t="n" s="6" r="L11">
        <v>3999</v>
      </c>
    </row>
    <row spans="1:12" r="12">
      <c t="s" s="4" r="A12">
        <v>1181</v>
      </c>
      <c t="n" s="6" r="B12">
        <v>20902</v>
      </c>
      <c t="n" s="6" r="C12">
        <v>20545</v>
      </c>
      <c t="n" s="6" r="D12">
        <v>19635</v>
      </c>
      <c t="n" s="6" r="E12">
        <v>20783</v>
      </c>
      <c t="n" s="6" r="F12">
        <v>19685</v>
      </c>
      <c t="n" s="6" r="G12">
        <v>18461</v>
      </c>
      <c t="n" s="6" r="H12">
        <v>16160</v>
      </c>
      <c t="n" s="6" r="I12">
        <v>14896</v>
      </c>
      <c t="n" s="6" r="J12">
        <v>81865</v>
      </c>
      <c t="n" s="6" r="K12">
        <v>69202</v>
      </c>
      <c t="n" s="6" r="L12">
        <v>32724</v>
      </c>
    </row>
    <row spans="1:12" r="13">
      <c t="s" s="4" r="A13">
        <v>115</v>
      </c>
      <c t="n" s="6" r="B13">
        <v>6541</v>
      </c>
      <c t="n" s="7" r="C13">
        <v>8819</v>
      </c>
      <c t="n" s="7" r="D13">
        <v>7238</v>
      </c>
      <c t="n" s="7" r="E13">
        <v>14956</v>
      </c>
      <c t="n" s="6" r="F13">
        <v>3554</v>
      </c>
      <c t="n" s="7" r="G13">
        <v>16363</v>
      </c>
      <c t="n" s="7" r="H13">
        <v>4607</v>
      </c>
      <c t="n" s="7" r="I13">
        <v>5643</v>
      </c>
      <c t="n" s="6" r="J13">
        <v>37554</v>
      </c>
      <c t="n" s="6" r="K13">
        <v>30167</v>
      </c>
      <c t="n" s="6" r="L13">
        <v>15560</v>
      </c>
    </row>
    <row spans="1:12" r="14">
      <c t="s" s="4" r="A14">
        <v>49</v>
      </c>
      <c t="n" s="6" r="B14">
        <v>1691313</v>
      </c>
      <c t="n" s="6" r="F14">
        <v>1447898</v>
      </c>
      <c t="n" s="6" r="J14">
        <v>1691313</v>
      </c>
      <c t="n" s="6" r="K14">
        <v>1447898</v>
      </c>
    </row>
    <row spans="1:12" r="15">
      <c t="s" s="4" r="A15">
        <v>1182</v>
      </c>
      <c t="n" s="6" r="B15">
        <v>1291885</v>
      </c>
      <c t="n" s="6" r="F15">
        <v>1005878</v>
      </c>
      <c t="n" s="6" r="J15">
        <v>1291885</v>
      </c>
      <c t="n" s="6" r="K15">
        <v>1005878</v>
      </c>
    </row>
    <row spans="1:12" r="16">
      <c t="s" s="4" r="A16">
        <v>1183</v>
      </c>
    </row>
    <row spans="1:12" r="17">
      <c t="s" s="3" r="A17">
        <v>1179</v>
      </c>
    </row>
    <row spans="1:12" r="18">
      <c t="s" s="4" r="A18">
        <v>85</v>
      </c>
      <c t="n" s="6" r="J18">
        <v>32103</v>
      </c>
      <c t="n" s="6" r="K18">
        <v>27332</v>
      </c>
      <c t="n" s="6" r="L18">
        <v>17388</v>
      </c>
    </row>
    <row spans="1:12" r="19">
      <c t="s" s="4" r="A19">
        <v>1184</v>
      </c>
      <c t="n" s="6" r="J19">
        <v>-3144</v>
      </c>
      <c t="n" s="6" r="K19">
        <v>-3562</v>
      </c>
      <c t="n" s="6" r="L19">
        <v>-2155</v>
      </c>
    </row>
    <row spans="1:12" r="20">
      <c t="s" s="4" r="A20">
        <v>90</v>
      </c>
      <c t="n" s="6" r="L20">
        <v>1</v>
      </c>
    </row>
    <row spans="1:12" r="21">
      <c t="s" s="4" r="A21">
        <v>91</v>
      </c>
      <c t="n" s="6" r="J21">
        <v>28959</v>
      </c>
      <c t="n" s="6" r="K21">
        <v>23770</v>
      </c>
      <c t="n" s="6" r="L21">
        <v>15232</v>
      </c>
    </row>
    <row spans="1:12" r="22">
      <c t="s" s="4" r="A22">
        <v>92</v>
      </c>
      <c t="n" s="6" r="J22">
        <v>1303</v>
      </c>
      <c t="n" s="6" r="K22">
        <v>1792</v>
      </c>
      <c t="n" s="6" r="L22">
        <v>881</v>
      </c>
    </row>
    <row spans="1:12" r="23">
      <c t="s" s="4" r="A23">
        <v>93</v>
      </c>
      <c t="n" s="6" r="J23">
        <v>27656</v>
      </c>
      <c t="n" s="6" r="K23">
        <v>21978</v>
      </c>
      <c t="n" s="6" r="L23">
        <v>14351</v>
      </c>
    </row>
    <row spans="1:12" r="24">
      <c t="s" s="4" r="A24">
        <v>1180</v>
      </c>
      <c t="n" s="6" r="J24">
        <v>1739</v>
      </c>
      <c t="n" s="6" r="K24">
        <v>1589</v>
      </c>
      <c t="n" s="6" r="L24">
        <v>1042</v>
      </c>
    </row>
    <row spans="1:12" r="25">
      <c t="s" s="4" r="A25">
        <v>1181</v>
      </c>
      <c t="n" s="6" r="J25">
        <v>17871</v>
      </c>
      <c t="n" s="6" r="K25">
        <v>15141</v>
      </c>
      <c t="n" s="6" r="L25">
        <v>9938</v>
      </c>
    </row>
    <row spans="1:12" r="26">
      <c t="s" s="4" r="A26">
        <v>115</v>
      </c>
      <c t="n" s="6" r="J26">
        <v>11524</v>
      </c>
      <c t="n" s="6" r="K26">
        <v>8426</v>
      </c>
      <c t="n" s="6" r="L26">
        <v>5455</v>
      </c>
    </row>
    <row spans="1:12" r="27">
      <c t="s" s="4" r="A27">
        <v>49</v>
      </c>
      <c t="n" s="6" r="B27">
        <v>198629</v>
      </c>
      <c t="n" s="6" r="F27">
        <v>180527</v>
      </c>
      <c t="n" s="6" r="J27">
        <v>198629</v>
      </c>
      <c t="n" s="6" r="K27">
        <v>180527</v>
      </c>
    </row>
    <row spans="1:12" r="28">
      <c t="s" s="4" r="A28">
        <v>1182</v>
      </c>
      <c t="n" s="6" r="B28">
        <v>186457</v>
      </c>
      <c t="n" s="6" r="F28">
        <v>170426</v>
      </c>
      <c t="n" s="6" r="J28">
        <v>186457</v>
      </c>
      <c t="n" s="6" r="K28">
        <v>170426</v>
      </c>
    </row>
    <row spans="1:12" r="29">
      <c t="s" s="4" r="A29">
        <v>1185</v>
      </c>
    </row>
    <row spans="1:12" r="30">
      <c t="s" s="3" r="A30">
        <v>1179</v>
      </c>
    </row>
    <row spans="1:12" r="31">
      <c t="s" s="4" r="A31">
        <v>85</v>
      </c>
      <c t="n" s="6" r="J31">
        <v>65831</v>
      </c>
      <c t="n" s="6" r="K31">
        <v>59824</v>
      </c>
      <c t="n" s="6" r="L31">
        <v>25184</v>
      </c>
    </row>
    <row spans="1:12" r="32">
      <c t="s" s="4" r="A32">
        <v>1184</v>
      </c>
      <c t="n" s="6" r="J32">
        <v>3144</v>
      </c>
      <c t="n" s="6" r="K32">
        <v>3562</v>
      </c>
      <c t="n" s="6" r="L32">
        <v>2155</v>
      </c>
    </row>
    <row spans="1:12" r="33">
      <c t="s" s="4" r="A33">
        <v>90</v>
      </c>
      <c t="n" s="6" r="J33">
        <v>6978</v>
      </c>
      <c t="n" s="6" r="K33">
        <v>5091</v>
      </c>
      <c t="n" s="6" r="L33">
        <v>3577</v>
      </c>
    </row>
    <row spans="1:12" r="34">
      <c t="s" s="4" r="A34">
        <v>91</v>
      </c>
      <c t="n" s="6" r="J34">
        <v>61997</v>
      </c>
      <c t="n" s="6" r="K34">
        <v>58295</v>
      </c>
      <c t="n" s="6" r="L34">
        <v>23762</v>
      </c>
    </row>
    <row spans="1:12" r="35">
      <c t="s" s="4" r="A35">
        <v>92</v>
      </c>
      <c t="n" s="6" r="J35">
        <v>3226</v>
      </c>
      <c t="n" s="6" r="K35">
        <v>4066</v>
      </c>
      <c t="n" s="6" r="L35">
        <v>2531</v>
      </c>
    </row>
    <row spans="1:12" r="36">
      <c t="s" s="4" r="A36">
        <v>93</v>
      </c>
      <c t="n" s="6" r="J36">
        <v>58771</v>
      </c>
      <c t="n" s="6" r="K36">
        <v>54229</v>
      </c>
      <c t="n" s="6" r="L36">
        <v>21231</v>
      </c>
    </row>
    <row spans="1:12" r="37">
      <c t="s" s="4" r="A37">
        <v>102</v>
      </c>
      <c t="n" s="6" r="K37">
        <v>12619</v>
      </c>
    </row>
    <row spans="1:12" r="38">
      <c t="s" s="4" r="A38">
        <v>1180</v>
      </c>
      <c t="n" s="6" r="J38">
        <v>9644</v>
      </c>
      <c t="n" s="6" r="K38">
        <v>8898</v>
      </c>
      <c t="n" s="6" r="L38">
        <v>2674</v>
      </c>
    </row>
    <row spans="1:12" r="39">
      <c t="s" s="4" r="A39">
        <v>1181</v>
      </c>
      <c t="n" s="6" r="J39">
        <v>51249</v>
      </c>
      <c t="n" s="6" r="K39">
        <v>46808</v>
      </c>
      <c t="n" s="6" r="L39">
        <v>18191</v>
      </c>
    </row>
    <row spans="1:12" r="40">
      <c t="s" s="4" r="A40">
        <v>115</v>
      </c>
      <c t="n" s="6" r="J40">
        <v>17166</v>
      </c>
      <c t="n" s="6" r="K40">
        <v>28938</v>
      </c>
      <c t="n" s="6" r="L40">
        <v>5714</v>
      </c>
    </row>
    <row spans="1:12" r="41">
      <c t="s" s="4" r="A41">
        <v>49</v>
      </c>
      <c t="n" s="6" r="B41">
        <v>1601072</v>
      </c>
      <c t="n" s="6" r="F41">
        <v>1210325</v>
      </c>
      <c t="n" s="6" r="J41">
        <v>1601072</v>
      </c>
      <c t="n" s="6" r="K41">
        <v>1210325</v>
      </c>
    </row>
    <row spans="1:12" r="42">
      <c t="s" s="4" r="A42">
        <v>1182</v>
      </c>
      <c t="n" s="6" r="B42">
        <v>1223028</v>
      </c>
      <c t="n" s="6" r="F42">
        <v>835452</v>
      </c>
      <c t="n" s="6" r="J42">
        <v>1223028</v>
      </c>
      <c t="n" s="6" r="K42">
        <v>835452</v>
      </c>
    </row>
    <row spans="1:12" r="43">
      <c t="s" s="4" r="A43">
        <v>1186</v>
      </c>
    </row>
    <row spans="1:12" r="44">
      <c t="s" s="3" r="A44">
        <v>1179</v>
      </c>
    </row>
    <row spans="1:12" r="45">
      <c t="s" s="4" r="A45">
        <v>85</v>
      </c>
      <c t="n" s="6" r="J45">
        <v>108</v>
      </c>
    </row>
    <row spans="1:12" r="46">
      <c t="s" s="4" r="A46">
        <v>90</v>
      </c>
      <c t="n" s="6" r="J46">
        <v>10</v>
      </c>
    </row>
    <row spans="1:12" r="47">
      <c t="s" s="4" r="A47">
        <v>91</v>
      </c>
      <c t="n" s="6" r="J47">
        <v>98</v>
      </c>
    </row>
    <row spans="1:12" r="48">
      <c t="s" s="4" r="A48">
        <v>93</v>
      </c>
      <c t="n" s="6" r="J48">
        <v>98</v>
      </c>
    </row>
    <row spans="1:12" r="49">
      <c t="s" s="4" r="A49">
        <v>101</v>
      </c>
      <c t="n" s="6" r="J49">
        <v>15117</v>
      </c>
    </row>
    <row spans="1:12" r="50">
      <c t="s" s="4" r="A50">
        <v>1180</v>
      </c>
      <c t="n" s="6" r="J50">
        <v>5757</v>
      </c>
      <c t="n" s="6" r="K50">
        <v>989</v>
      </c>
    </row>
    <row spans="1:12" r="51">
      <c t="s" s="4" r="A51">
        <v>1181</v>
      </c>
      <c t="n" s="6" r="J51">
        <v>6866</v>
      </c>
      <c t="n" s="6" r="K51">
        <v>2381</v>
      </c>
      <c t="n" s="6" r="L51">
        <v>176</v>
      </c>
    </row>
    <row spans="1:12" r="52">
      <c t="s" s="4" r="A52">
        <v>115</v>
      </c>
      <c t="n" s="6" r="J52">
        <v>14106</v>
      </c>
      <c t="n" s="6" r="K52">
        <v>-1392</v>
      </c>
      <c t="n" s="6" r="L52">
        <v>-176</v>
      </c>
    </row>
    <row spans="1:12" r="53">
      <c t="s" s="4" r="A53">
        <v>49</v>
      </c>
      <c t="n" s="6" r="B53">
        <v>17676</v>
      </c>
      <c t="n" s="6" r="F53">
        <v>737</v>
      </c>
      <c t="n" s="6" r="J53">
        <v>17676</v>
      </c>
      <c t="n" s="6" r="K53">
        <v>737</v>
      </c>
    </row>
    <row spans="1:12" r="54">
      <c t="s" s="4" r="A54">
        <v>1182</v>
      </c>
      <c t="n" s="6" r="B54">
        <v>945</v>
      </c>
      <c t="n" s="6" r="J54">
        <v>945</v>
      </c>
    </row>
    <row spans="1:12" r="55">
      <c t="s" s="4" r="A55">
        <v>1187</v>
      </c>
    </row>
    <row spans="1:12" r="56">
      <c t="s" s="3" r="A56">
        <v>1179</v>
      </c>
    </row>
    <row spans="1:12" r="57">
      <c t="s" s="4" r="A57">
        <v>85</v>
      </c>
      <c t="n" s="6" r="J57">
        <v>718</v>
      </c>
      <c t="n" s="6" r="K57">
        <v>74</v>
      </c>
      <c t="n" s="6" r="L57">
        <v>58</v>
      </c>
    </row>
    <row spans="1:12" r="58">
      <c t="s" s="4" r="A58">
        <v>90</v>
      </c>
      <c t="n" s="6" r="J58">
        <v>1121</v>
      </c>
      <c t="n" s="6" r="K58">
        <v>1679</v>
      </c>
      <c t="n" s="6" r="L58">
        <v>369</v>
      </c>
    </row>
    <row spans="1:12" r="59">
      <c t="s" s="4" r="A59">
        <v>91</v>
      </c>
      <c t="n" s="6" r="J59">
        <v>-403</v>
      </c>
      <c t="n" s="6" r="K59">
        <v>-1605</v>
      </c>
      <c t="n" s="6" r="L59">
        <v>-311</v>
      </c>
    </row>
    <row spans="1:12" r="60">
      <c t="s" s="4" r="A60">
        <v>93</v>
      </c>
      <c t="n" s="6" r="J60">
        <v>-403</v>
      </c>
      <c t="n" s="6" r="K60">
        <v>-1605</v>
      </c>
      <c t="n" s="6" r="L60">
        <v>-311</v>
      </c>
    </row>
    <row spans="1:12" r="61">
      <c t="s" s="4" r="A61">
        <v>101</v>
      </c>
      <c t="n" s="6" r="L61">
        <v>9014</v>
      </c>
    </row>
    <row spans="1:12" r="62">
      <c t="s" s="4" r="A62">
        <v>1180</v>
      </c>
      <c t="n" s="6" r="J62">
        <v>1040</v>
      </c>
      <c t="n" s="6" r="K62">
        <v>672</v>
      </c>
      <c t="n" s="6" r="L62">
        <v>283</v>
      </c>
    </row>
    <row spans="1:12" r="63">
      <c t="s" s="4" r="A63">
        <v>1181</v>
      </c>
      <c t="n" s="6" r="J63">
        <v>5879</v>
      </c>
      <c t="n" s="6" r="K63">
        <v>4872</v>
      </c>
      <c t="n" s="6" r="L63">
        <v>4419</v>
      </c>
    </row>
    <row spans="1:12" r="64">
      <c t="s" s="4" r="A64">
        <v>115</v>
      </c>
      <c t="n" s="6" r="J64">
        <v>-5242</v>
      </c>
      <c t="n" s="6" r="K64">
        <v>-5805</v>
      </c>
      <c t="n" s="7" r="L64">
        <v>4567</v>
      </c>
    </row>
    <row spans="1:12" r="65">
      <c t="s" s="4" r="A65">
        <v>49</v>
      </c>
      <c t="n" s="6" r="B65">
        <v>303253</v>
      </c>
      <c t="n" s="6" r="F65">
        <v>237680</v>
      </c>
      <c t="n" s="6" r="J65">
        <v>303253</v>
      </c>
      <c t="n" s="6" r="K65">
        <v>237680</v>
      </c>
    </row>
    <row spans="1:12" r="66">
      <c t="s" s="4" r="A66">
        <v>1182</v>
      </c>
      <c t="n" s="6" r="B66">
        <v>18455</v>
      </c>
      <c t="n" s="6" r="J66">
        <v>18455</v>
      </c>
    </row>
    <row spans="1:12" r="67">
      <c t="s" s="4" r="A67">
        <v>1188</v>
      </c>
    </row>
    <row spans="1:12" r="68">
      <c t="s" s="3" r="A68">
        <v>1179</v>
      </c>
    </row>
    <row spans="1:12" r="69">
      <c t="s" s="4" r="A69">
        <v>49</v>
      </c>
      <c t="n" s="6" r="B69">
        <v>-429317</v>
      </c>
      <c t="n" s="7" r="F69">
        <v>-181371</v>
      </c>
      <c t="n" s="6" r="J69">
        <v>-429317</v>
      </c>
      <c t="n" s="7" r="K69">
        <v>-181371</v>
      </c>
    </row>
    <row spans="1:12" r="70">
      <c t="s" s="4" r="A70">
        <v>1182</v>
      </c>
      <c t="n" s="7" r="B70">
        <v>-137000</v>
      </c>
      <c t="n" s="7" r="J70">
        <v>-13700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89</v>
      </c>
      <c t="s" s="2" r="B1">
        <v>638</v>
      </c>
      <c t="s" s="2" r="J1">
        <v>1</v>
      </c>
    </row>
    <row spans="1:12" r="2">
      <c t="s" s="2" r="B2">
        <v>2</v>
      </c>
      <c t="s" s="2" r="C2">
        <v>503</v>
      </c>
      <c t="s" s="2" r="D2">
        <v>4</v>
      </c>
      <c t="s" s="2" r="E2">
        <v>504</v>
      </c>
      <c t="s" s="2" r="F2">
        <v>32</v>
      </c>
      <c t="s" s="2" r="G2">
        <v>505</v>
      </c>
      <c t="s" s="2" r="H2">
        <v>639</v>
      </c>
      <c t="s" s="2" r="I2">
        <v>640</v>
      </c>
      <c t="s" s="2" r="J2">
        <v>2</v>
      </c>
      <c t="s" s="2" r="K2">
        <v>32</v>
      </c>
      <c t="s" s="2" r="L2">
        <v>73</v>
      </c>
    </row>
    <row spans="1:12" r="3">
      <c t="s" s="3" r="A3">
        <v>307</v>
      </c>
    </row>
    <row spans="1:12" r="4">
      <c t="s" s="4" r="A4">
        <v>1153</v>
      </c>
      <c t="n" s="7" r="B4">
        <v>25281</v>
      </c>
      <c t="n" s="7" r="C4">
        <v>25303</v>
      </c>
      <c t="n" s="7" r="D4">
        <v>26597</v>
      </c>
      <c t="n" s="7" r="E4">
        <v>21579</v>
      </c>
      <c t="n" s="7" r="F4">
        <v>23280</v>
      </c>
      <c t="n" s="7" r="G4">
        <v>22118</v>
      </c>
      <c t="n" s="7" r="H4">
        <v>21453</v>
      </c>
      <c t="n" s="7" r="I4">
        <v>20379</v>
      </c>
      <c t="n" s="7" r="J4">
        <v>98760</v>
      </c>
      <c t="n" s="7" r="K4">
        <v>87230</v>
      </c>
      <c t="n" s="7" r="L4">
        <v>42630</v>
      </c>
    </row>
    <row spans="1:12" r="5">
      <c t="s" s="4" r="A5">
        <v>1154</v>
      </c>
      <c t="n" s="6" r="B5">
        <v>2231</v>
      </c>
      <c t="n" s="6" r="C5">
        <v>2072</v>
      </c>
      <c t="n" s="6" r="D5">
        <v>1952</v>
      </c>
      <c t="n" s="6" r="E5">
        <v>1854</v>
      </c>
      <c t="n" s="6" r="F5">
        <v>1951</v>
      </c>
      <c t="n" s="6" r="G5">
        <v>1723</v>
      </c>
      <c t="n" s="6" r="H5">
        <v>1572</v>
      </c>
      <c t="n" s="6" r="I5">
        <v>1524</v>
      </c>
      <c t="n" s="6" r="J5">
        <v>8109</v>
      </c>
      <c t="n" s="6" r="K5">
        <v>6770</v>
      </c>
      <c t="n" s="6" r="L5">
        <v>3947</v>
      </c>
    </row>
    <row spans="1:12" r="6">
      <c t="s" s="4" r="A6">
        <v>91</v>
      </c>
      <c t="n" s="6" r="B6">
        <v>23050</v>
      </c>
      <c t="n" s="6" r="C6">
        <v>23231</v>
      </c>
      <c t="n" s="6" r="D6">
        <v>24645</v>
      </c>
      <c t="n" s="6" r="E6">
        <v>19725</v>
      </c>
      <c t="n" s="6" r="F6">
        <v>21329</v>
      </c>
      <c t="n" s="6" r="G6">
        <v>20395</v>
      </c>
      <c t="n" s="6" r="H6">
        <v>19881</v>
      </c>
      <c t="n" s="6" r="I6">
        <v>18855</v>
      </c>
      <c t="n" s="6" r="J6">
        <v>90651</v>
      </c>
      <c t="n" s="6" r="K6">
        <v>80460</v>
      </c>
      <c t="n" s="6" r="L6">
        <v>38683</v>
      </c>
    </row>
    <row spans="1:12" r="7">
      <c t="s" s="4" r="A7">
        <v>92</v>
      </c>
      <c t="n" s="6" r="B7">
        <v>1178</v>
      </c>
      <c t="n" s="6" r="C7">
        <v>165</v>
      </c>
      <c t="n" s="6" r="D7">
        <v>2541</v>
      </c>
      <c t="n" s="6" r="E7">
        <v>645</v>
      </c>
      <c t="n" s="6" r="F7">
        <v>1811</v>
      </c>
      <c t="n" s="6" r="G7">
        <v>1375</v>
      </c>
      <c t="n" s="6" r="H7">
        <v>1747</v>
      </c>
      <c t="n" s="6" r="I7">
        <v>925</v>
      </c>
      <c t="n" s="6" r="J7">
        <v>4529</v>
      </c>
      <c t="n" s="6" r="K7">
        <v>5858</v>
      </c>
      <c t="n" s="6" r="L7">
        <v>3412</v>
      </c>
    </row>
    <row spans="1:12" r="8">
      <c t="s" s="4" r="A8">
        <v>93</v>
      </c>
      <c t="n" s="6" r="B8">
        <v>21872</v>
      </c>
      <c t="n" s="6" r="C8">
        <v>23066</v>
      </c>
      <c t="n" s="6" r="D8">
        <v>22104</v>
      </c>
      <c t="n" s="6" r="E8">
        <v>19080</v>
      </c>
      <c t="n" s="6" r="F8">
        <v>19518</v>
      </c>
      <c t="n" s="6" r="G8">
        <v>19020</v>
      </c>
      <c t="n" s="6" r="H8">
        <v>18134</v>
      </c>
      <c t="n" s="6" r="I8">
        <v>17930</v>
      </c>
      <c t="n" s="6" r="J8">
        <v>86122</v>
      </c>
      <c t="n" s="6" r="K8">
        <v>74602</v>
      </c>
      <c t="n" s="6" r="L8">
        <v>35271</v>
      </c>
    </row>
    <row spans="1:12" r="9">
      <c t="s" s="4" r="A9">
        <v>102</v>
      </c>
      <c t="n" s="6" r="G9">
        <v>12619</v>
      </c>
      <c t="n" s="6" r="K9">
        <v>12619</v>
      </c>
    </row>
    <row spans="1:12" r="10">
      <c t="s" s="4" r="A10">
        <v>101</v>
      </c>
      <c t="n" s="6" r="B10">
        <v>900</v>
      </c>
      <c t="n" s="6" r="C10">
        <v>1708</v>
      </c>
      <c t="n" s="6" r="E10">
        <v>12509</v>
      </c>
      <c t="n" s="6" r="J10">
        <v>15117</v>
      </c>
      <c t="n" s="6" r="L10">
        <v>9014</v>
      </c>
    </row>
    <row spans="1:12" r="11">
      <c t="s" s="4" r="A11">
        <v>1180</v>
      </c>
      <c t="n" s="6" r="B11">
        <v>4671</v>
      </c>
      <c t="n" s="6" r="C11">
        <v>4590</v>
      </c>
      <c t="n" s="6" r="D11">
        <v>4769</v>
      </c>
      <c t="n" s="6" r="E11">
        <v>4150</v>
      </c>
      <c t="n" s="6" r="F11">
        <v>3721</v>
      </c>
      <c t="n" s="6" r="G11">
        <v>3185</v>
      </c>
      <c t="n" s="6" r="H11">
        <v>2633</v>
      </c>
      <c t="n" s="6" r="I11">
        <v>2609</v>
      </c>
      <c t="n" s="6" r="J11">
        <v>3856</v>
      </c>
      <c t="n" s="6" r="K11">
        <v>3231</v>
      </c>
      <c t="n" s="6" r="L11">
        <v>702</v>
      </c>
    </row>
    <row spans="1:12" r="12">
      <c t="s" s="4" r="A12">
        <v>105</v>
      </c>
      <c t="n" s="6" r="B12">
        <v>5571</v>
      </c>
      <c t="n" s="6" r="C12">
        <v>6298</v>
      </c>
      <c t="n" s="6" r="D12">
        <v>4769</v>
      </c>
      <c t="n" s="6" r="E12">
        <v>16659</v>
      </c>
      <c t="n" s="6" r="F12">
        <v>3721</v>
      </c>
      <c t="n" s="6" r="G12">
        <v>15804</v>
      </c>
      <c t="n" s="6" r="H12">
        <v>2633</v>
      </c>
      <c t="n" s="6" r="I12">
        <v>2609</v>
      </c>
      <c t="n" s="6" r="J12">
        <v>33297</v>
      </c>
      <c t="n" s="6" r="K12">
        <v>24767</v>
      </c>
      <c t="n" s="6" r="L12">
        <v>13013</v>
      </c>
    </row>
    <row spans="1:12" r="13">
      <c t="s" s="4" r="A13">
        <v>1181</v>
      </c>
      <c t="n" s="6" r="B13">
        <v>20902</v>
      </c>
      <c t="n" s="6" r="C13">
        <v>20545</v>
      </c>
      <c t="n" s="6" r="D13">
        <v>19635</v>
      </c>
      <c t="n" s="6" r="E13">
        <v>20783</v>
      </c>
      <c t="n" s="6" r="F13">
        <v>19685</v>
      </c>
      <c t="n" s="6" r="G13">
        <v>18461</v>
      </c>
      <c t="n" s="6" r="H13">
        <v>16160</v>
      </c>
      <c t="n" s="6" r="I13">
        <v>14896</v>
      </c>
      <c t="n" s="6" r="J13">
        <v>81865</v>
      </c>
      <c t="n" s="6" r="K13">
        <v>69202</v>
      </c>
      <c t="n" s="6" r="L13">
        <v>32724</v>
      </c>
    </row>
    <row spans="1:12" r="14">
      <c t="s" s="4" r="A14">
        <v>115</v>
      </c>
      <c t="n" s="6" r="B14">
        <v>6541</v>
      </c>
      <c t="n" s="6" r="C14">
        <v>8819</v>
      </c>
      <c t="n" s="6" r="D14">
        <v>7238</v>
      </c>
      <c t="n" s="6" r="E14">
        <v>14956</v>
      </c>
      <c t="n" s="6" r="F14">
        <v>3554</v>
      </c>
      <c t="n" s="6" r="G14">
        <v>16363</v>
      </c>
      <c t="n" s="6" r="H14">
        <v>4607</v>
      </c>
      <c t="n" s="6" r="I14">
        <v>5643</v>
      </c>
      <c t="n" s="6" r="J14">
        <v>37554</v>
      </c>
      <c t="n" s="6" r="K14">
        <v>30167</v>
      </c>
      <c t="n" s="6" r="L14">
        <v>15560</v>
      </c>
    </row>
    <row spans="1:12" r="15">
      <c t="s" s="4" r="A15">
        <v>116</v>
      </c>
      <c t="n" s="6" r="B15">
        <v>2032</v>
      </c>
      <c t="n" s="6" r="C15">
        <v>2891</v>
      </c>
      <c t="n" s="6" r="D15">
        <v>2586</v>
      </c>
      <c t="n" s="6" r="E15">
        <v>912</v>
      </c>
      <c t="n" s="6" r="F15">
        <v>747</v>
      </c>
      <c t="n" s="6" r="G15">
        <v>6089</v>
      </c>
      <c t="n" s="6" r="H15">
        <v>1626</v>
      </c>
      <c t="n" s="6" r="I15">
        <v>1916</v>
      </c>
      <c t="n" s="6" r="J15">
        <v>8421</v>
      </c>
      <c t="n" s="6" r="K15">
        <v>10378</v>
      </c>
      <c t="n" s="6" r="L15">
        <v>2133</v>
      </c>
    </row>
    <row spans="1:12" r="16">
      <c t="s" s="4" r="A16">
        <v>117</v>
      </c>
      <c t="n" s="6" r="B16">
        <v>4509</v>
      </c>
      <c t="n" s="6" r="C16">
        <v>5928</v>
      </c>
      <c t="n" s="6" r="D16">
        <v>4652</v>
      </c>
      <c t="n" s="6" r="E16">
        <v>14044</v>
      </c>
      <c t="n" s="6" r="F16">
        <v>2807</v>
      </c>
      <c t="n" s="6" r="G16">
        <v>10274</v>
      </c>
      <c t="n" s="6" r="H16">
        <v>2981</v>
      </c>
      <c t="n" s="6" r="I16">
        <v>3727</v>
      </c>
      <c t="n" s="6" r="J16">
        <v>29133</v>
      </c>
      <c t="n" s="6" r="K16">
        <v>19789</v>
      </c>
      <c t="n" s="6" r="L16">
        <v>13427</v>
      </c>
    </row>
    <row spans="1:12" r="17">
      <c t="s" s="4" r="A17">
        <v>118</v>
      </c>
      <c t="n" s="6" r="F17">
        <v>-591</v>
      </c>
      <c t="n" s="6" r="G17">
        <v>-582</v>
      </c>
      <c t="n" s="6" r="H17">
        <v>-500</v>
      </c>
      <c t="n" s="6" r="I17">
        <v>-387</v>
      </c>
    </row>
    <row spans="1:12" r="18">
      <c t="s" s="4" r="A18">
        <v>120</v>
      </c>
      <c t="n" s="6" r="B18">
        <v>-197</v>
      </c>
      <c t="n" s="6" r="C18">
        <v>-196</v>
      </c>
      <c t="n" s="6" r="D18">
        <v>-195</v>
      </c>
      <c t="n" s="6" r="E18">
        <v>-192</v>
      </c>
      <c t="n" s="6" r="F18">
        <v>-195</v>
      </c>
      <c t="n" s="6" r="G18">
        <v>-197</v>
      </c>
      <c t="n" s="6" r="H18">
        <v>-196</v>
      </c>
      <c t="n" s="6" r="I18">
        <v>-192</v>
      </c>
    </row>
    <row spans="1:12" r="19">
      <c t="s" s="4" r="A19">
        <v>121</v>
      </c>
      <c t="n" s="7" r="B19">
        <v>4312</v>
      </c>
      <c t="n" s="7" r="C19">
        <v>5732</v>
      </c>
      <c t="n" s="7" r="D19">
        <v>4457</v>
      </c>
      <c t="n" s="7" r="E19">
        <v>13852</v>
      </c>
      <c t="n" s="7" r="F19">
        <v>2021</v>
      </c>
      <c t="n" s="7" r="G19">
        <v>9495</v>
      </c>
      <c t="n" s="7" r="H19">
        <v>2285</v>
      </c>
      <c t="n" s="7" r="I19">
        <v>3148</v>
      </c>
      <c t="n" s="7" r="J19">
        <v>28353</v>
      </c>
      <c t="n" s="7" r="K19">
        <v>16949</v>
      </c>
      <c t="n" s="7" r="L19">
        <v>11839</v>
      </c>
    </row>
    <row spans="1:12" r="20">
      <c t="s" s="3" r="A20">
        <v>1190</v>
      </c>
    </row>
    <row spans="1:12" r="21">
      <c t="s" s="4" r="A21">
        <v>123</v>
      </c>
      <c t="n" s="8" r="B21">
        <v>0.24</v>
      </c>
      <c t="n" s="8" r="C21">
        <v>0.32</v>
      </c>
      <c t="n" s="8" r="D21">
        <v>0.25</v>
      </c>
      <c t="n" s="8" r="E21">
        <v>0.78</v>
      </c>
      <c t="n" s="8" r="F21">
        <v>0.14</v>
      </c>
      <c t="n" s="8" r="G21">
        <v>0.96</v>
      </c>
      <c t="n" s="8" r="H21">
        <v>0.23</v>
      </c>
      <c t="n" s="8" r="I21">
        <v>0.32</v>
      </c>
      <c t="n" s="8" r="J21">
        <v>1.6</v>
      </c>
      <c t="n" s="8" r="K21">
        <v>1.55</v>
      </c>
      <c t="n" s="8" r="L21">
        <v>1.4</v>
      </c>
    </row>
    <row spans="1:12" r="22">
      <c t="s" s="4" r="A22">
        <v>124</v>
      </c>
      <c t="n" s="8" r="B22">
        <v>0.24</v>
      </c>
      <c t="n" s="8" r="C22">
        <v>0.32</v>
      </c>
      <c t="n" s="8" r="D22">
        <v>0.25</v>
      </c>
      <c t="n" s="8" r="E22">
        <v>0.76</v>
      </c>
      <c t="n" s="8" r="F22">
        <v>0.14</v>
      </c>
      <c t="n" s="8" r="G22">
        <v>0.91</v>
      </c>
      <c t="n" s="8" r="H22">
        <v>0.23</v>
      </c>
      <c t="n" s="8" r="I22">
        <v>0.32</v>
      </c>
      <c t="n" s="8" r="J22">
        <v>1.57</v>
      </c>
      <c t="n" s="8" r="K22">
        <v>1.52</v>
      </c>
      <c t="n" s="8" r="L22">
        <v>1.3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87</v>
      </c>
      <c t="s" s="2" r="B1">
        <v>1</v>
      </c>
    </row>
    <row spans="1:2" r="2">
      <c t="s" s="2" r="B2">
        <v>2</v>
      </c>
    </row>
    <row spans="1:2" r="3">
      <c t="s" s="3" r="A3">
        <v>264</v>
      </c>
    </row>
    <row spans="1:2" r="4">
      <c t="s" s="4" r="A4">
        <v>87</v>
      </c>
      <c t="s" s="4" r="B4">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6</v>
      </c>
      <c t="s" s="2" r="B1">
        <v>1</v>
      </c>
    </row>
    <row spans="1:2" r="2">
      <c t="s" s="2" r="B2">
        <v>2</v>
      </c>
    </row>
    <row spans="1:2" r="3">
      <c t="s" s="3" r="A3">
        <v>267</v>
      </c>
    </row>
    <row spans="1:2" r="4">
      <c t="s" s="4" r="A4">
        <v>268</v>
      </c>
      <c t="s" s="4" r="B4">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3447</v>
      </c>
      <c t="n" s="7" r="C3">
        <v>21312</v>
      </c>
    </row>
    <row spans="1:3" r="4">
      <c t="s" s="4" r="A4">
        <v>35</v>
      </c>
      <c t="n" s="6" r="B4">
        <v>81830</v>
      </c>
      <c t="n" s="6" r="C4">
        <v>139576</v>
      </c>
    </row>
    <row spans="1:3" r="5">
      <c t="s" s="4" r="A5">
        <v>36</v>
      </c>
      <c t="n" s="6" r="B5">
        <v>105277</v>
      </c>
      <c t="n" s="6" r="C5">
        <v>160888</v>
      </c>
    </row>
    <row spans="1:3" r="6">
      <c t="s" s="4" r="A6">
        <v>37</v>
      </c>
      <c t="n" s="6" r="B6">
        <v>163169</v>
      </c>
      <c t="n" s="6" r="C6">
        <v>162024</v>
      </c>
    </row>
    <row spans="1:3" r="7">
      <c t="s" s="4" r="A7">
        <v>38</v>
      </c>
      <c t="n" s="6" r="C7">
        <v>745</v>
      </c>
    </row>
    <row spans="1:3" r="8">
      <c t="s" s="4" r="A8">
        <v>39</v>
      </c>
      <c t="n" s="6" r="B8">
        <v>1341</v>
      </c>
      <c t="n" s="6" r="C8">
        <v>3288</v>
      </c>
    </row>
    <row spans="1:3" r="9">
      <c t="s" s="4" r="A9">
        <v>40</v>
      </c>
      <c t="n" s="6" r="B9">
        <v>1279318</v>
      </c>
      <c t="n" s="6" r="C9">
        <v>997035</v>
      </c>
    </row>
    <row spans="1:3" r="10">
      <c t="s" s="4" r="A10">
        <v>41</v>
      </c>
      <c t="n" s="6" r="B10">
        <v>3818</v>
      </c>
      <c t="n" s="6" r="C10">
        <v>4903</v>
      </c>
    </row>
    <row spans="1:3" r="11">
      <c t="s" s="4" r="A11">
        <v>42</v>
      </c>
      <c t="n" s="6" r="B11">
        <v>22227</v>
      </c>
      <c t="n" s="6" r="C11">
        <v>21933</v>
      </c>
    </row>
    <row spans="1:3" r="12">
      <c t="s" s="4" r="A12">
        <v>43</v>
      </c>
      <c t="n" s="6" r="B12">
        <v>5177</v>
      </c>
      <c t="n" s="6" r="C12">
        <v>8423</v>
      </c>
    </row>
    <row spans="1:3" r="13">
      <c t="s" s="4" r="A13">
        <v>44</v>
      </c>
      <c t="n" s="6" r="B13">
        <v>15968</v>
      </c>
      <c t="n" s="6" r="C13">
        <v>15968</v>
      </c>
    </row>
    <row spans="1:3" r="14">
      <c t="s" s="4" r="A14">
        <v>45</v>
      </c>
      <c t="n" s="6" r="B14">
        <v>11886</v>
      </c>
      <c t="n" s="6" r="C14">
        <v>13089</v>
      </c>
    </row>
    <row spans="1:3" r="15">
      <c t="s" s="4" r="A15">
        <v>46</v>
      </c>
      <c t="n" s="6" r="B15">
        <v>29535</v>
      </c>
      <c t="n" s="6" r="C15">
        <v>29083</v>
      </c>
    </row>
    <row spans="1:3" r="16">
      <c t="s" s="4" r="A16">
        <v>47</v>
      </c>
      <c t="n" s="6" r="B16">
        <v>15945</v>
      </c>
      <c t="n" s="6" r="C16">
        <v>15956</v>
      </c>
    </row>
    <row spans="1:3" r="17">
      <c t="s" s="4" r="A17">
        <v>48</v>
      </c>
      <c t="n" s="6" r="B17">
        <v>37652</v>
      </c>
      <c t="n" s="6" r="C17">
        <v>14563</v>
      </c>
    </row>
    <row spans="1:3" r="18">
      <c t="s" s="4" r="A18">
        <v>49</v>
      </c>
      <c t="n" s="6" r="B18">
        <v>1691313</v>
      </c>
      <c t="n" s="6" r="C18">
        <v>1447898</v>
      </c>
    </row>
    <row spans="1:3" r="19">
      <c t="s" s="3" r="A19">
        <v>50</v>
      </c>
    </row>
    <row spans="1:3" r="20">
      <c t="s" s="4" r="A20">
        <v>51</v>
      </c>
      <c t="n" s="6" r="B20">
        <v>168264</v>
      </c>
      <c t="n" s="6" r="C20">
        <v>179848</v>
      </c>
    </row>
    <row spans="1:3" r="21">
      <c t="s" s="4" r="A21">
        <v>52</v>
      </c>
      <c t="n" s="6" r="B21">
        <v>1080686</v>
      </c>
      <c t="n" s="6" r="C21">
        <v>985381</v>
      </c>
    </row>
    <row spans="1:3" r="22">
      <c t="s" s="4" r="A22">
        <v>53</v>
      </c>
      <c t="n" s="6" r="B22">
        <v>1248950</v>
      </c>
      <c t="n" s="6" r="C22">
        <v>1165229</v>
      </c>
    </row>
    <row spans="1:3" r="23">
      <c t="s" s="4" r="A23">
        <v>54</v>
      </c>
      <c t="n" s="6" r="B23">
        <v>9317</v>
      </c>
      <c t="n" s="6" r="C23">
        <v>9282</v>
      </c>
    </row>
    <row spans="1:3" r="24">
      <c t="s" s="4" r="A24">
        <v>55</v>
      </c>
      <c t="n" s="6" r="B24">
        <v>130000</v>
      </c>
      <c t="n" s="6" r="C24">
        <v>3000</v>
      </c>
    </row>
    <row spans="1:3" r="25">
      <c t="s" s="4" r="A25">
        <v>56</v>
      </c>
      <c t="n" s="6" r="B25">
        <v>24687</v>
      </c>
      <c t="n" s="6" r="C25">
        <v>24423</v>
      </c>
    </row>
    <row spans="1:3" r="26">
      <c t="s" s="4" r="A26">
        <v>57</v>
      </c>
      <c t="n" s="6" r="B26">
        <v>10321</v>
      </c>
      <c t="n" s="6" r="C26">
        <v>8455</v>
      </c>
    </row>
    <row spans="1:3" r="27">
      <c t="s" s="4" r="A27">
        <v>58</v>
      </c>
      <c t="n" s="7" r="B27">
        <v>1423275</v>
      </c>
      <c t="n" s="7" r="C27">
        <v>1210389</v>
      </c>
    </row>
    <row spans="1:3" r="28">
      <c t="s" s="4" r="A28">
        <v>59</v>
      </c>
      <c t="s" s="4" r="B28">
        <v>60</v>
      </c>
      <c t="s" s="4" r="C28">
        <v>60</v>
      </c>
    </row>
    <row spans="1:3" r="29">
      <c t="s" s="3" r="A29">
        <v>61</v>
      </c>
    </row>
    <row spans="1:3" r="30">
      <c t="s" s="4" r="A30">
        <v>62</v>
      </c>
      <c t="n" s="7" r="B30">
        <v>181</v>
      </c>
      <c t="n" s="7" r="C30">
        <v>180</v>
      </c>
    </row>
    <row spans="1:3" r="31">
      <c t="s" s="4" r="A31">
        <v>63</v>
      </c>
      <c t="n" s="6" r="B31">
        <v>194297</v>
      </c>
      <c t="n" s="6" r="C31">
        <v>191049</v>
      </c>
    </row>
    <row spans="1:3" r="32">
      <c t="s" s="4" r="A32">
        <v>64</v>
      </c>
      <c t="n" s="6" r="B32">
        <v>-560</v>
      </c>
      <c t="n" s="6" r="C32">
        <v>-161</v>
      </c>
    </row>
    <row spans="1:3" r="33">
      <c t="s" s="4" r="A33">
        <v>65</v>
      </c>
      <c t="n" s="6" r="B33">
        <v>64097</v>
      </c>
      <c t="n" s="6" r="C33">
        <v>35744</v>
      </c>
    </row>
    <row spans="1:3" r="34">
      <c t="s" s="4" r="A34">
        <v>66</v>
      </c>
      <c t="n" s="6" r="B34">
        <v>277</v>
      </c>
      <c t="n" s="6" r="C34">
        <v>951</v>
      </c>
    </row>
    <row spans="1:3" r="35">
      <c t="s" s="4" r="A35">
        <v>67</v>
      </c>
      <c t="n" s="6" r="B35">
        <v>268038</v>
      </c>
      <c t="n" s="6" r="C35">
        <v>237509</v>
      </c>
    </row>
    <row spans="1:3" r="36">
      <c t="s" s="4" r="A36">
        <v>68</v>
      </c>
      <c t="n" s="6" r="B36">
        <v>1691313</v>
      </c>
      <c t="n" s="6" r="C36">
        <v>1447898</v>
      </c>
    </row>
    <row spans="1:3" r="37">
      <c t="s" s="4" r="A37">
        <v>69</v>
      </c>
    </row>
    <row spans="1:3" r="38">
      <c t="s" s="3" r="A38">
        <v>61</v>
      </c>
    </row>
    <row spans="1:3" r="39">
      <c t="s" s="4" r="A39">
        <v>70</v>
      </c>
      <c t="n" s="6" r="B39">
        <v>4550</v>
      </c>
      <c t="n" s="6" r="C39">
        <v>4550</v>
      </c>
    </row>
    <row spans="1:3" r="40">
      <c t="s" s="4" r="A40">
        <v>71</v>
      </c>
    </row>
    <row spans="1:3" r="41">
      <c t="s" s="3" r="A41">
        <v>61</v>
      </c>
    </row>
    <row spans="1:3" r="42">
      <c t="s" s="4" r="A42">
        <v>70</v>
      </c>
      <c t="n" s="7" r="B42">
        <v>5196</v>
      </c>
      <c t="n" s="7" r="C42">
        <v>51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9</v>
      </c>
      <c t="s" s="2" r="B1">
        <v>1</v>
      </c>
    </row>
    <row spans="1:2" r="2">
      <c t="s" s="2" r="B2">
        <v>2</v>
      </c>
    </row>
    <row spans="1:2" r="3">
      <c t="s" s="3" r="A3">
        <v>277</v>
      </c>
    </row>
    <row spans="1:2" r="4">
      <c t="s" s="4" r="A4">
        <v>279</v>
      </c>
      <c t="s" s="4" r="B4">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81</v>
      </c>
      <c t="s" s="2" r="B1">
        <v>1</v>
      </c>
    </row>
    <row spans="1:2" r="2">
      <c t="s" s="2" r="B2">
        <v>2</v>
      </c>
    </row>
    <row spans="1:2" r="3">
      <c t="s" s="3" r="A3">
        <v>282</v>
      </c>
    </row>
    <row spans="1:2" r="4">
      <c t="s" s="4" r="A4">
        <v>281</v>
      </c>
      <c t="s" s="4" r="B4">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84</v>
      </c>
      <c t="s" s="2" r="B1">
        <v>1</v>
      </c>
    </row>
    <row spans="1:2" r="2">
      <c t="s" s="2" r="B2">
        <v>2</v>
      </c>
    </row>
    <row spans="1:2" r="3">
      <c t="s" s="3" r="A3">
        <v>285</v>
      </c>
    </row>
    <row spans="1:2" r="4">
      <c t="s" s="4" r="A4">
        <v>284</v>
      </c>
      <c t="s" s="4" r="B4">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87</v>
      </c>
      <c t="s" s="2" r="B1">
        <v>1</v>
      </c>
    </row>
    <row spans="1:2" r="2">
      <c t="s" s="2" r="B2">
        <v>2</v>
      </c>
    </row>
    <row spans="1:2" r="3">
      <c t="s" s="3" r="A3">
        <v>288</v>
      </c>
    </row>
    <row spans="1:2" r="4">
      <c t="s" s="4" r="A4">
        <v>287</v>
      </c>
      <c t="s" s="4" r="B4">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90</v>
      </c>
      <c t="s" s="2" r="B1">
        <v>1</v>
      </c>
    </row>
    <row spans="1:2" r="2">
      <c t="s" s="2" r="B2">
        <v>2</v>
      </c>
    </row>
    <row spans="1:2" r="3">
      <c t="s" s="3" r="A3">
        <v>291</v>
      </c>
    </row>
    <row spans="1:2" r="4">
      <c t="s" s="4" r="A4">
        <v>290</v>
      </c>
      <c t="s" s="4" r="B4">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93</v>
      </c>
      <c t="s" s="2" r="B1">
        <v>1</v>
      </c>
    </row>
    <row spans="1:2" r="2">
      <c t="s" s="2" r="B2">
        <v>2</v>
      </c>
    </row>
    <row spans="1:2" r="3">
      <c t="s" s="3" r="A3">
        <v>294</v>
      </c>
    </row>
    <row spans="1:2" r="4">
      <c t="s" s="4" r="A4">
        <v>293</v>
      </c>
      <c t="s" s="4" r="B4">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96</v>
      </c>
      <c t="s" s="2" r="B1">
        <v>1</v>
      </c>
    </row>
    <row spans="1:2" r="2">
      <c t="s" s="2" r="B2">
        <v>2</v>
      </c>
    </row>
    <row spans="1:2" r="3">
      <c t="s" s="3" r="A3">
        <v>297</v>
      </c>
    </row>
    <row spans="1:2" r="4">
      <c t="s" s="4" r="A4">
        <v>296</v>
      </c>
      <c t="s" s="4" r="B4">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99</v>
      </c>
      <c t="s" s="2" r="B1">
        <v>1</v>
      </c>
    </row>
    <row spans="1:2" r="2">
      <c t="s" s="2" r="B2">
        <v>2</v>
      </c>
    </row>
    <row spans="1:2" r="3">
      <c t="s" s="3" r="A3">
        <v>300</v>
      </c>
    </row>
    <row spans="1:2" r="4">
      <c t="s" s="4" r="A4">
        <v>301</v>
      </c>
      <c t="s" s="4" r="B4">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3</v>
      </c>
      <c t="s" s="2" r="B1">
        <v>1</v>
      </c>
    </row>
    <row spans="1:2" r="2">
      <c t="s" s="2" r="B2">
        <v>2</v>
      </c>
    </row>
    <row spans="1:2" r="3">
      <c t="s" s="3" r="A3">
        <v>304</v>
      </c>
    </row>
    <row spans="1:2" r="4">
      <c t="s" s="4" r="A4">
        <v>303</v>
      </c>
      <c t="s" s="4" r="B4">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s="1" r="A1">
        <v>72</v>
      </c>
      <c t="s" s="2" r="B1">
        <v>2</v>
      </c>
      <c t="s" s="2" r="C1">
        <v>32</v>
      </c>
      <c t="s" s="2" r="D1">
        <v>73</v>
      </c>
      <c t="s" s="2" r="E1">
        <v>74</v>
      </c>
    </row>
    <row spans="1:5" r="2">
      <c t="s" s="3" r="A2">
        <v>75</v>
      </c>
    </row>
    <row spans="1:5" r="3">
      <c t="s" s="4" r="A3">
        <v>76</v>
      </c>
      <c t="n" s="7" r="B3">
        <v>0</v>
      </c>
      <c t="n" s="7" r="C3">
        <v>750</v>
      </c>
    </row>
    <row spans="1:5" r="4">
      <c t="s" s="4" r="A4">
        <v>77</v>
      </c>
      <c t="n" s="7" r="B4">
        <v>12567</v>
      </c>
      <c t="n" s="7" r="C4">
        <v>8843</v>
      </c>
      <c t="n" s="7" r="D4">
        <v>3645</v>
      </c>
      <c t="n" s="7" r="E4">
        <v>19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6</v>
      </c>
      <c t="s" s="2" r="B1">
        <v>1</v>
      </c>
    </row>
    <row spans="1:2" r="2">
      <c t="s" s="2" r="B2">
        <v>2</v>
      </c>
    </row>
    <row spans="1:2" r="3">
      <c t="s" s="3" r="A3">
        <v>307</v>
      </c>
    </row>
    <row spans="1:2" r="4">
      <c t="s" s="4" r="A4">
        <v>306</v>
      </c>
      <c t="s" s="4" r="B4">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3"/>
    <col customWidth="1" max="2" min="2" width="80"/>
  </cols>
  <sheetData>
    <row spans="1:2" r="1">
      <c t="s" s="1" r="A1">
        <v>309</v>
      </c>
      <c t="s" s="2" r="B1">
        <v>1</v>
      </c>
    </row>
    <row spans="1:2" r="2">
      <c t="s" s="2" r="B2">
        <v>2</v>
      </c>
    </row>
    <row spans="1:2" r="3">
      <c t="s" s="3" r="A3">
        <v>241</v>
      </c>
    </row>
    <row spans="1:2" r="4">
      <c t="s" s="4" r="A4">
        <v>310</v>
      </c>
      <c t="s" s="4" r="B4">
        <v>311</v>
      </c>
    </row>
    <row spans="1:2" r="5">
      <c t="s" s="4" r="A5">
        <v>312</v>
      </c>
      <c t="s" s="4" r="B5">
        <v>313</v>
      </c>
    </row>
    <row spans="1:2" r="6">
      <c t="s" s="4" r="A6">
        <v>314</v>
      </c>
      <c t="s" s="4" r="B6">
        <v>315</v>
      </c>
    </row>
    <row spans="1:2" r="7">
      <c t="s" s="4" r="A7">
        <v>316</v>
      </c>
      <c t="s" s="4" r="B7">
        <v>317</v>
      </c>
    </row>
    <row spans="1:2" r="8">
      <c t="s" s="4" r="A8">
        <v>246</v>
      </c>
      <c t="s" s="4" r="B8">
        <v>318</v>
      </c>
    </row>
    <row spans="1:2" r="9">
      <c t="s" s="4" r="A9">
        <v>319</v>
      </c>
      <c t="s" s="4" r="B9">
        <v>320</v>
      </c>
    </row>
    <row spans="1:2" r="10">
      <c t="s" s="4" r="A10">
        <v>321</v>
      </c>
      <c t="s" s="4" r="B10">
        <v>322</v>
      </c>
    </row>
    <row spans="1:2" r="11">
      <c t="s" s="4" r="A11">
        <v>323</v>
      </c>
      <c t="s" s="4" r="B11">
        <v>324</v>
      </c>
    </row>
    <row spans="1:2" r="12">
      <c t="s" s="4" r="A12">
        <v>325</v>
      </c>
      <c t="s" s="4" r="B12">
        <v>326</v>
      </c>
    </row>
    <row spans="1:2" r="13">
      <c t="s" s="4" r="A13">
        <v>255</v>
      </c>
      <c t="s" s="4" r="B13">
        <v>327</v>
      </c>
    </row>
    <row spans="1:2" r="14">
      <c t="s" s="4" r="A14">
        <v>252</v>
      </c>
      <c t="s" s="4" r="B14">
        <v>328</v>
      </c>
    </row>
    <row spans="1:2" r="15">
      <c t="s" s="4" r="A15">
        <v>329</v>
      </c>
      <c t="s" s="4" r="B15">
        <v>330</v>
      </c>
    </row>
    <row spans="1:2" r="16">
      <c t="s" s="4" r="A16">
        <v>331</v>
      </c>
      <c t="s" s="4" r="B16">
        <v>332</v>
      </c>
    </row>
    <row spans="1:2" r="17">
      <c t="s" s="4" r="A17">
        <v>273</v>
      </c>
      <c t="s" s="4" r="B17">
        <v>333</v>
      </c>
    </row>
    <row spans="1:2" r="18">
      <c t="s" s="4" r="A18">
        <v>334</v>
      </c>
      <c t="s" s="4" r="B18">
        <v>335</v>
      </c>
    </row>
    <row spans="1:2" r="19">
      <c t="s" s="4" r="A19">
        <v>336</v>
      </c>
      <c t="s" s="4" r="B19">
        <v>337</v>
      </c>
    </row>
    <row spans="1:2" r="20">
      <c t="s" s="4" r="A20">
        <v>338</v>
      </c>
      <c t="s" s="4" r="B20">
        <v>339</v>
      </c>
    </row>
    <row spans="1:2" r="21">
      <c t="s" s="4" r="A21">
        <v>340</v>
      </c>
      <c t="s" s="4" r="B21">
        <v>341</v>
      </c>
    </row>
    <row spans="1:2" r="22">
      <c t="s" s="4" r="A22">
        <v>342</v>
      </c>
      <c t="s" s="4" r="B22">
        <v>343</v>
      </c>
    </row>
    <row spans="1:2" r="23">
      <c t="s" s="4" r="A23">
        <v>344</v>
      </c>
      <c t="s" s="4" r="B23">
        <v>345</v>
      </c>
    </row>
    <row spans="1:2" r="24">
      <c t="s" s="4" r="A24">
        <v>346</v>
      </c>
      <c t="s" s="4" r="B24">
        <v>347</v>
      </c>
    </row>
    <row spans="1:2" r="25">
      <c t="s" s="4" r="A25">
        <v>348</v>
      </c>
      <c t="s" s="4" r="B25">
        <v>349</v>
      </c>
    </row>
    <row spans="1:2" r="26">
      <c t="s" s="4" r="A26">
        <v>350</v>
      </c>
      <c t="s" s="4" r="B26">
        <v>351</v>
      </c>
    </row>
    <row spans="1:2" r="27">
      <c t="s" s="4" r="A27">
        <v>352</v>
      </c>
      <c t="s" s="4" r="B27">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54</v>
      </c>
      <c t="s" s="2" r="B1">
        <v>1</v>
      </c>
    </row>
    <row spans="1:2" r="2">
      <c t="s" s="2" r="B2">
        <v>2</v>
      </c>
    </row>
    <row spans="1:2" r="3">
      <c t="s" s="4" r="A3">
        <v>355</v>
      </c>
    </row>
    <row spans="1:2" r="4">
      <c t="s" s="3" r="A4">
        <v>356</v>
      </c>
    </row>
    <row spans="1:2" r="5">
      <c t="s" s="4" r="A5">
        <v>357</v>
      </c>
      <c t="s" s="4" r="B5">
        <v>358</v>
      </c>
    </row>
    <row spans="1:2" r="6">
      <c t="s" s="4" r="A6">
        <v>359</v>
      </c>
    </row>
    <row spans="1:2" r="7">
      <c t="s" s="3" r="A7">
        <v>356</v>
      </c>
    </row>
    <row spans="1:2" r="8">
      <c t="s" s="4" r="A8">
        <v>357</v>
      </c>
      <c t="s" s="4" r="B8">
        <v>360</v>
      </c>
    </row>
    <row spans="1:2" r="9">
      <c t="s" s="4" r="A9">
        <v>361</v>
      </c>
      <c t="s" s="4" r="B9">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3</v>
      </c>
      <c t="s" s="2" r="B1">
        <v>1</v>
      </c>
    </row>
    <row spans="1:2" r="2">
      <c t="s" s="2" r="B2">
        <v>2</v>
      </c>
    </row>
    <row spans="1:2" r="3">
      <c t="s" s="3" r="A3">
        <v>247</v>
      </c>
    </row>
    <row spans="1:2" r="4">
      <c t="s" s="4" r="A4">
        <v>364</v>
      </c>
      <c t="s" s="4" r="B4">
        <v>365</v>
      </c>
    </row>
    <row spans="1:2" r="5">
      <c t="s" s="4" r="A5">
        <v>366</v>
      </c>
      <c t="s" s="4" r="B5">
        <v>367</v>
      </c>
    </row>
    <row spans="1:2" r="6">
      <c t="s" s="4" r="A6">
        <v>368</v>
      </c>
      <c t="s" s="4" r="B6">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70</v>
      </c>
      <c t="s" s="2" r="B1">
        <v>1</v>
      </c>
    </row>
    <row spans="1:2" r="2">
      <c t="s" s="2" r="B2">
        <v>2</v>
      </c>
    </row>
    <row spans="1:2" r="3">
      <c t="s" s="3" r="A3">
        <v>250</v>
      </c>
    </row>
    <row spans="1:2" r="4">
      <c t="s" s="4" r="A4">
        <v>371</v>
      </c>
      <c t="s" s="4" r="B4">
        <v>372</v>
      </c>
    </row>
    <row spans="1:2" r="5">
      <c t="s" s="4" r="A5">
        <v>373</v>
      </c>
      <c t="s" s="4" r="B5">
        <v>374</v>
      </c>
    </row>
    <row spans="1:2" r="6">
      <c t="s" s="4" r="A6">
        <v>375</v>
      </c>
      <c t="s" s="4" r="B6">
        <v>376</v>
      </c>
    </row>
    <row spans="1:2" r="7">
      <c t="s" s="4" r="A7">
        <v>377</v>
      </c>
      <c t="s" s="4" r="B7">
        <v>378</v>
      </c>
    </row>
    <row spans="1:2" r="8">
      <c t="s" s="4" r="A8">
        <v>379</v>
      </c>
      <c t="s" s="4" r="B8">
        <v>380</v>
      </c>
    </row>
    <row spans="1:2" r="9">
      <c t="s" s="4" r="A9">
        <v>381</v>
      </c>
      <c t="s" s="4" r="B9">
        <v>382</v>
      </c>
    </row>
    <row spans="1:2" r="10">
      <c t="s" s="4" r="A10">
        <v>383</v>
      </c>
      <c t="s" s="4" r="B10">
        <v>384</v>
      </c>
    </row>
    <row spans="1:2" r="11">
      <c t="s" s="4" r="A11">
        <v>385</v>
      </c>
      <c t="s" s="4" r="B11">
        <v>386</v>
      </c>
    </row>
    <row spans="1:2" r="12">
      <c t="s" s="4" r="A12">
        <v>387</v>
      </c>
      <c t="s" s="4" r="B12">
        <v>388</v>
      </c>
    </row>
    <row spans="1:2" r="13">
      <c t="s" s="4" r="A13">
        <v>389</v>
      </c>
      <c t="s" s="4" r="B13">
        <v>390</v>
      </c>
    </row>
    <row spans="1:2" r="14">
      <c t="s" s="4" r="A14">
        <v>391</v>
      </c>
      <c t="s" s="4" r="B14">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393</v>
      </c>
      <c t="s" s="2" r="B1">
        <v>1</v>
      </c>
    </row>
    <row spans="1:2" r="2">
      <c t="s" s="2" r="B2">
        <v>2</v>
      </c>
    </row>
    <row spans="1:2" r="3">
      <c t="s" s="3" r="A3">
        <v>253</v>
      </c>
    </row>
    <row spans="1:2" r="4">
      <c t="s" s="4" r="A4">
        <v>394</v>
      </c>
      <c t="s" s="4" r="B4">
        <v>395</v>
      </c>
    </row>
    <row spans="1:2" r="5">
      <c t="s" s="4" r="A5">
        <v>396</v>
      </c>
      <c t="s" s="4" r="B5">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398</v>
      </c>
      <c t="s" s="2" r="B1">
        <v>1</v>
      </c>
    </row>
    <row spans="1:2" r="2">
      <c t="s" s="2" r="B2">
        <v>2</v>
      </c>
    </row>
    <row spans="1:2" r="3">
      <c t="s" s="3" r="A3">
        <v>256</v>
      </c>
    </row>
    <row spans="1:2" r="4">
      <c t="s" s="4" r="A4">
        <v>399</v>
      </c>
      <c t="s" s="4" r="B4">
        <v>400</v>
      </c>
    </row>
    <row spans="1:2" r="5">
      <c t="s" s="4" r="A5">
        <v>401</v>
      </c>
      <c t="s" s="4" r="B5">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03</v>
      </c>
      <c t="s" s="2" r="B1">
        <v>1</v>
      </c>
    </row>
    <row spans="1:2" r="2">
      <c t="s" s="2" r="B2">
        <v>2</v>
      </c>
    </row>
    <row spans="1:2" r="3">
      <c t="s" s="3" r="A3">
        <v>259</v>
      </c>
    </row>
    <row spans="1:2" r="4">
      <c t="s" s="4" r="A4">
        <v>404</v>
      </c>
      <c t="s" s="4" r="B4">
        <v>405</v>
      </c>
    </row>
    <row spans="1:2" r="5">
      <c t="s" s="4" r="A5">
        <v>406</v>
      </c>
      <c t="s" s="4" r="B5">
        <v>407</v>
      </c>
    </row>
    <row spans="1:2" r="6">
      <c t="s" s="4" r="A6">
        <v>408</v>
      </c>
      <c t="s" s="4" r="B6">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410</v>
      </c>
      <c t="s" s="2" r="B1">
        <v>1</v>
      </c>
    </row>
    <row spans="1:2" r="2">
      <c t="s" s="2" r="B2">
        <v>2</v>
      </c>
    </row>
    <row spans="1:2" r="3">
      <c t="s" s="3" r="A3">
        <v>262</v>
      </c>
    </row>
    <row spans="1:2" r="4">
      <c t="s" s="4" r="A4">
        <v>411</v>
      </c>
      <c t="s" s="4" r="B4">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13</v>
      </c>
      <c t="s" s="2" r="B1">
        <v>1</v>
      </c>
    </row>
    <row spans="1:2" r="2">
      <c t="s" s="2" r="B2">
        <v>2</v>
      </c>
    </row>
    <row spans="1:2" r="3">
      <c t="s" s="3" r="A3">
        <v>264</v>
      </c>
    </row>
    <row spans="1:2" r="4">
      <c t="s" s="4" r="A4">
        <v>414</v>
      </c>
      <c t="s" s="4" r="B4">
        <v>415</v>
      </c>
    </row>
    <row spans="1:2" r="5">
      <c t="s" s="4" r="A5">
        <v>416</v>
      </c>
      <c t="s" s="4" r="B5">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78</v>
      </c>
      <c t="s" s="2" r="B1">
        <v>1</v>
      </c>
    </row>
    <row spans="1:4" r="2">
      <c t="s" s="2" r="B2">
        <v>2</v>
      </c>
      <c t="s" s="2" r="C2">
        <v>32</v>
      </c>
      <c t="s" s="2" r="D2">
        <v>73</v>
      </c>
    </row>
    <row spans="1:4" r="3">
      <c t="s" s="3" r="A3">
        <v>79</v>
      </c>
    </row>
    <row spans="1:4" r="4">
      <c t="s" s="4" r="A4">
        <v>80</v>
      </c>
      <c t="n" s="7" r="B4">
        <v>61637</v>
      </c>
      <c t="n" s="7" r="C4">
        <v>56080</v>
      </c>
      <c t="n" s="7" r="D4">
        <v>23262</v>
      </c>
    </row>
    <row spans="1:4" r="5">
      <c t="s" s="4" r="A5">
        <v>81</v>
      </c>
      <c t="n" s="6" r="B5">
        <v>33944</v>
      </c>
      <c t="n" s="6" r="C5">
        <v>28158</v>
      </c>
      <c t="n" s="6" r="D5">
        <v>17938</v>
      </c>
    </row>
    <row spans="1:4" r="6">
      <c t="s" s="4" r="A6">
        <v>82</v>
      </c>
      <c t="n" s="6" r="B6">
        <v>2655</v>
      </c>
      <c t="n" s="6" r="C6">
        <v>2630</v>
      </c>
      <c t="n" s="6" r="D6">
        <v>1225</v>
      </c>
    </row>
    <row spans="1:4" r="7">
      <c t="s" s="4" r="A7">
        <v>83</v>
      </c>
      <c t="n" s="6" r="B7">
        <v>59</v>
      </c>
      <c t="n" s="6" r="C7">
        <v>60</v>
      </c>
      <c t="n" s="6" r="D7">
        <v>39</v>
      </c>
    </row>
    <row spans="1:4" r="8">
      <c t="s" s="4" r="A8">
        <v>84</v>
      </c>
      <c t="n" s="6" r="B8">
        <v>465</v>
      </c>
      <c t="n" s="6" r="C8">
        <v>302</v>
      </c>
      <c t="n" s="6" r="D8">
        <v>166</v>
      </c>
    </row>
    <row spans="1:4" r="9">
      <c t="s" s="4" r="A9">
        <v>85</v>
      </c>
      <c t="n" s="6" r="B9">
        <v>98760</v>
      </c>
      <c t="n" s="6" r="C9">
        <v>87230</v>
      </c>
      <c t="n" s="6" r="D9">
        <v>42630</v>
      </c>
    </row>
    <row spans="1:4" r="10">
      <c t="s" s="3" r="A10">
        <v>86</v>
      </c>
    </row>
    <row spans="1:4" r="11">
      <c t="s" s="4" r="A11">
        <v>87</v>
      </c>
      <c t="n" s="6" r="B11">
        <v>6906</v>
      </c>
      <c t="n" s="6" r="C11">
        <v>5036</v>
      </c>
      <c t="n" s="6" r="D11">
        <v>3560</v>
      </c>
    </row>
    <row spans="1:4" r="12">
      <c t="s" s="4" r="A12">
        <v>88</v>
      </c>
      <c t="n" s="6" r="C12">
        <v>584</v>
      </c>
      <c t="n" s="6" r="D12">
        <v>123</v>
      </c>
    </row>
    <row spans="1:4" r="13">
      <c t="s" s="4" r="A13">
        <v>56</v>
      </c>
      <c t="n" s="6" r="B13">
        <v>1121</v>
      </c>
      <c t="n" s="6" r="C13">
        <v>1095</v>
      </c>
      <c t="n" s="6" r="D13">
        <v>247</v>
      </c>
    </row>
    <row spans="1:4" r="14">
      <c t="s" s="4" r="A14">
        <v>89</v>
      </c>
      <c t="n" s="6" r="B14">
        <v>82</v>
      </c>
      <c t="n" s="6" r="C14">
        <v>55</v>
      </c>
      <c t="n" s="6" r="D14">
        <v>17</v>
      </c>
    </row>
    <row spans="1:4" r="15">
      <c t="s" s="4" r="A15">
        <v>90</v>
      </c>
      <c t="n" s="6" r="B15">
        <v>8109</v>
      </c>
      <c t="n" s="6" r="C15">
        <v>6770</v>
      </c>
      <c t="n" s="6" r="D15">
        <v>3947</v>
      </c>
    </row>
    <row spans="1:4" r="16">
      <c t="s" s="4" r="A16">
        <v>91</v>
      </c>
      <c t="n" s="6" r="B16">
        <v>90651</v>
      </c>
      <c t="n" s="6" r="C16">
        <v>80460</v>
      </c>
      <c t="n" s="6" r="D16">
        <v>38683</v>
      </c>
    </row>
    <row spans="1:4" r="17">
      <c t="s" s="4" r="A17">
        <v>92</v>
      </c>
      <c t="n" s="6" r="B17">
        <v>4529</v>
      </c>
      <c t="n" s="6" r="C17">
        <v>5858</v>
      </c>
      <c t="n" s="6" r="D17">
        <v>3412</v>
      </c>
    </row>
    <row spans="1:4" r="18">
      <c t="s" s="4" r="A18">
        <v>93</v>
      </c>
      <c t="n" s="6" r="B18">
        <v>86122</v>
      </c>
      <c t="n" s="6" r="C18">
        <v>74602</v>
      </c>
      <c t="n" s="6" r="D18">
        <v>35271</v>
      </c>
    </row>
    <row spans="1:4" r="19">
      <c t="s" s="3" r="A19">
        <v>94</v>
      </c>
    </row>
    <row spans="1:4" r="20">
      <c t="s" s="4" r="A20">
        <v>95</v>
      </c>
      <c t="n" s="6" r="B20">
        <v>2732</v>
      </c>
      <c t="n" s="6" r="C20">
        <v>3009</v>
      </c>
      <c t="n" s="6" r="D20">
        <v>703</v>
      </c>
    </row>
    <row spans="1:4" r="21">
      <c t="s" s="4" r="A21">
        <v>96</v>
      </c>
      <c t="n" s="6" r="B21">
        <v>2234</v>
      </c>
      <c t="n" s="6" r="C21">
        <v>2098</v>
      </c>
      <c t="n" s="6" r="D21">
        <v>405</v>
      </c>
    </row>
    <row spans="1:4" r="22">
      <c t="s" s="4" r="A22">
        <v>97</v>
      </c>
      <c t="n" s="6" r="B22">
        <v>-108</v>
      </c>
      <c t="n" s="6" r="C22">
        <v>-582</v>
      </c>
      <c t="n" s="6" r="D22">
        <v>154</v>
      </c>
    </row>
    <row spans="1:4" r="23">
      <c t="s" s="4" r="A23">
        <v>98</v>
      </c>
      <c t="n" s="6" r="B23">
        <v>259</v>
      </c>
      <c t="n" s="6" r="C23">
        <v>88</v>
      </c>
    </row>
    <row spans="1:4" r="24">
      <c t="s" s="4" r="A24">
        <v>99</v>
      </c>
      <c t="n" s="6" r="B24">
        <v>1630</v>
      </c>
      <c t="n" s="6" r="C24">
        <v>1495</v>
      </c>
      <c t="n" s="6" r="D24">
        <v>846</v>
      </c>
    </row>
    <row spans="1:4" r="25">
      <c t="s" s="4" r="A25">
        <v>100</v>
      </c>
      <c t="n" s="6" r="B25">
        <v>1931</v>
      </c>
      <c t="n" s="6" r="C25">
        <v>1820</v>
      </c>
      <c t="n" s="6" r="D25">
        <v>1189</v>
      </c>
    </row>
    <row spans="1:4" r="26">
      <c t="s" s="4" r="A26">
        <v>101</v>
      </c>
      <c t="n" s="6" r="B26">
        <v>15117</v>
      </c>
      <c t="n" s="6" r="D26">
        <v>9014</v>
      </c>
    </row>
    <row spans="1:4" r="27">
      <c t="s" s="4" r="A27">
        <v>102</v>
      </c>
      <c t="n" s="6" r="C27">
        <v>12619</v>
      </c>
    </row>
    <row spans="1:4" r="28">
      <c t="s" s="4" r="A28">
        <v>103</v>
      </c>
      <c t="n" s="6" r="B28">
        <v>5646</v>
      </c>
      <c t="n" s="6" r="C28">
        <v>989</v>
      </c>
      <c t="n" s="6" r="D28">
        <v>0</v>
      </c>
    </row>
    <row spans="1:4" r="29">
      <c t="s" s="4" r="A29">
        <v>104</v>
      </c>
      <c t="n" s="6" r="B29">
        <v>3856</v>
      </c>
      <c t="n" s="6" r="C29">
        <v>3231</v>
      </c>
      <c t="n" s="6" r="D29">
        <v>702</v>
      </c>
    </row>
    <row spans="1:4" r="30">
      <c t="s" s="4" r="A30">
        <v>105</v>
      </c>
      <c t="n" s="6" r="B30">
        <v>33297</v>
      </c>
      <c t="n" s="6" r="C30">
        <v>24767</v>
      </c>
      <c t="n" s="6" r="D30">
        <v>13013</v>
      </c>
    </row>
    <row spans="1:4" r="31">
      <c t="s" s="3" r="A31">
        <v>106</v>
      </c>
    </row>
    <row spans="1:4" r="32">
      <c t="s" s="4" r="A32">
        <v>107</v>
      </c>
      <c t="n" s="6" r="B32">
        <v>50175</v>
      </c>
      <c t="n" s="6" r="C32">
        <v>42131</v>
      </c>
      <c t="n" s="6" r="D32">
        <v>20737</v>
      </c>
    </row>
    <row spans="1:4" r="33">
      <c t="s" s="4" r="A33">
        <v>108</v>
      </c>
      <c t="n" s="6" r="B33">
        <v>6259</v>
      </c>
      <c t="n" s="6" r="C33">
        <v>5474</v>
      </c>
      <c t="n" s="6" r="D33">
        <v>2465</v>
      </c>
    </row>
    <row spans="1:4" r="34">
      <c t="s" s="4" r="A34">
        <v>109</v>
      </c>
      <c t="n" s="6" r="B34">
        <v>1086</v>
      </c>
      <c t="n" s="6" r="C34">
        <v>1042</v>
      </c>
      <c t="n" s="6" r="D34">
        <v>499</v>
      </c>
    </row>
    <row spans="1:4" r="35">
      <c t="s" s="4" r="A35">
        <v>110</v>
      </c>
      <c t="n" s="6" r="B35">
        <v>4429</v>
      </c>
      <c t="n" s="6" r="C35">
        <v>3574</v>
      </c>
      <c t="n" s="6" r="D35">
        <v>2460</v>
      </c>
    </row>
    <row spans="1:4" r="36">
      <c t="s" s="4" r="A36">
        <v>111</v>
      </c>
      <c t="n" s="6" r="B36">
        <v>3979</v>
      </c>
      <c t="n" s="6" r="C36">
        <v>2923</v>
      </c>
      <c t="n" s="6" r="D36">
        <v>620</v>
      </c>
    </row>
    <row spans="1:4" r="37">
      <c t="s" s="4" r="A37">
        <v>112</v>
      </c>
      <c t="n" s="6" r="B37">
        <v>2061</v>
      </c>
      <c t="n" s="6" r="C37">
        <v>2594</v>
      </c>
      <c t="n" s="6" r="D37">
        <v>682</v>
      </c>
    </row>
    <row spans="1:4" r="38">
      <c t="s" s="4" r="A38">
        <v>113</v>
      </c>
      <c t="n" s="6" r="B38">
        <v>4360</v>
      </c>
      <c t="n" s="6" r="C38">
        <v>3748</v>
      </c>
      <c t="n" s="6" r="D38">
        <v>1412</v>
      </c>
    </row>
    <row spans="1:4" r="39">
      <c t="s" s="4" r="A39">
        <v>104</v>
      </c>
      <c t="n" s="6" r="B39">
        <v>9516</v>
      </c>
      <c t="n" s="6" r="C39">
        <v>7716</v>
      </c>
      <c t="n" s="6" r="D39">
        <v>3849</v>
      </c>
    </row>
    <row spans="1:4" r="40">
      <c t="s" s="4" r="A40">
        <v>114</v>
      </c>
      <c t="n" s="6" r="B40">
        <v>81865</v>
      </c>
      <c t="n" s="6" r="C40">
        <v>69202</v>
      </c>
      <c t="n" s="6" r="D40">
        <v>32724</v>
      </c>
    </row>
    <row spans="1:4" r="41">
      <c t="s" s="4" r="A41">
        <v>115</v>
      </c>
      <c t="n" s="6" r="B41">
        <v>37554</v>
      </c>
      <c t="n" s="6" r="C41">
        <v>30167</v>
      </c>
      <c t="n" s="6" r="D41">
        <v>15560</v>
      </c>
    </row>
    <row spans="1:4" r="42">
      <c t="s" s="4" r="A42">
        <v>116</v>
      </c>
      <c t="n" s="6" r="B42">
        <v>8421</v>
      </c>
      <c t="n" s="6" r="C42">
        <v>10378</v>
      </c>
      <c t="n" s="6" r="D42">
        <v>2133</v>
      </c>
    </row>
    <row spans="1:4" r="43">
      <c t="s" s="4" r="A43">
        <v>117</v>
      </c>
      <c t="n" s="6" r="B43">
        <v>29133</v>
      </c>
      <c t="n" s="6" r="C43">
        <v>19789</v>
      </c>
      <c t="n" s="6" r="D43">
        <v>13427</v>
      </c>
    </row>
    <row spans="1:4" r="44">
      <c t="s" s="4" r="A44">
        <v>118</v>
      </c>
      <c t="n" s="6" r="C44">
        <v>-2060</v>
      </c>
      <c t="n" s="6" r="D44">
        <v>-867</v>
      </c>
    </row>
    <row spans="1:4" r="45">
      <c t="s" s="4" r="A45">
        <v>119</v>
      </c>
      <c t="n" s="6" r="B45">
        <v>29133</v>
      </c>
      <c t="n" s="6" r="C45">
        <v>17729</v>
      </c>
      <c t="n" s="6" r="D45">
        <v>12560</v>
      </c>
    </row>
    <row spans="1:4" r="46">
      <c t="s" s="4" r="A46">
        <v>120</v>
      </c>
      <c t="n" s="6" r="B46">
        <v>-780</v>
      </c>
      <c t="n" s="6" r="C46">
        <v>-780</v>
      </c>
      <c t="n" s="6" r="D46">
        <v>-721</v>
      </c>
    </row>
    <row spans="1:4" r="47">
      <c t="s" s="4" r="A47">
        <v>121</v>
      </c>
      <c t="n" s="7" r="B47">
        <v>28353</v>
      </c>
      <c t="n" s="7" r="C47">
        <v>16949</v>
      </c>
      <c t="n" s="7" r="D47">
        <v>11839</v>
      </c>
    </row>
    <row spans="1:4" r="48">
      <c t="s" s="3" r="A48">
        <v>122</v>
      </c>
    </row>
    <row spans="1:4" r="49">
      <c t="s" s="4" r="A49">
        <v>123</v>
      </c>
      <c t="n" s="8" r="B49">
        <v>1.6</v>
      </c>
      <c t="n" s="8" r="C49">
        <v>1.55</v>
      </c>
      <c t="n" s="8" r="D49">
        <v>1.4</v>
      </c>
    </row>
    <row spans="1:4" r="50">
      <c t="s" s="4" r="A50">
        <v>124</v>
      </c>
      <c t="n" s="8" r="B50">
        <v>1.57</v>
      </c>
      <c t="n" s="8" r="C50">
        <v>1.52</v>
      </c>
      <c t="n" s="8" r="D50">
        <v>1.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18</v>
      </c>
      <c t="s" s="2" r="B1">
        <v>1</v>
      </c>
    </row>
    <row spans="1:2" r="2">
      <c t="s" s="2" r="B2">
        <v>2</v>
      </c>
    </row>
    <row spans="1:2" r="3">
      <c t="s" s="3" r="A3">
        <v>267</v>
      </c>
    </row>
    <row spans="1:2" r="4">
      <c t="s" s="4" r="A4">
        <v>419</v>
      </c>
      <c t="s" s="4" r="B4">
        <v>420</v>
      </c>
    </row>
    <row spans="1:2" r="5">
      <c t="s" s="4" r="A5">
        <v>421</v>
      </c>
      <c t="s" s="4" r="B5">
        <v>422</v>
      </c>
    </row>
    <row spans="1:2" r="6">
      <c t="s" s="4" r="A6">
        <v>423</v>
      </c>
      <c t="s" s="4" r="B6">
        <v>424</v>
      </c>
    </row>
    <row spans="1:2" r="7">
      <c t="s" s="4" r="A7">
        <v>425</v>
      </c>
      <c t="s" s="4" r="B7">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427</v>
      </c>
      <c t="s" s="2" r="B1">
        <v>1</v>
      </c>
    </row>
    <row spans="1:2" r="2">
      <c t="s" s="2" r="B2">
        <v>2</v>
      </c>
    </row>
    <row spans="1:2" r="3">
      <c t="s" s="3" r="A3">
        <v>274</v>
      </c>
    </row>
    <row spans="1:2" r="4">
      <c t="s" s="4" r="A4">
        <v>428</v>
      </c>
      <c t="s" s="4" r="B4">
        <v>429</v>
      </c>
    </row>
    <row spans="1:2" r="5">
      <c t="s" s="4" r="A5">
        <v>430</v>
      </c>
      <c t="s" s="4" r="B5">
        <v>431</v>
      </c>
    </row>
    <row spans="1:2" r="6">
      <c t="s" s="4" r="A6">
        <v>432</v>
      </c>
      <c t="s" s="4" r="B6">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434</v>
      </c>
      <c t="s" s="2" r="B1">
        <v>1</v>
      </c>
    </row>
    <row spans="1:2" r="2">
      <c t="s" s="2" r="B2">
        <v>2</v>
      </c>
    </row>
    <row spans="1:2" r="3">
      <c t="s" s="3" r="A3">
        <v>277</v>
      </c>
    </row>
    <row spans="1:2" r="4">
      <c t="s" s="4" r="A4">
        <v>435</v>
      </c>
      <c t="s" s="4" r="B4">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37</v>
      </c>
      <c t="s" s="2" r="B1">
        <v>1</v>
      </c>
    </row>
    <row spans="1:2" r="2">
      <c t="s" s="2" r="B2">
        <v>2</v>
      </c>
    </row>
    <row spans="1:2" r="3">
      <c t="s" s="3" r="A3">
        <v>282</v>
      </c>
    </row>
    <row spans="1:2" r="4">
      <c t="s" s="4" r="A4">
        <v>438</v>
      </c>
      <c t="s" s="4" r="B4">
        <v>439</v>
      </c>
    </row>
    <row spans="1:2" r="5">
      <c t="s" s="4" r="A5">
        <v>440</v>
      </c>
      <c t="s" s="4" r="B5">
        <v>441</v>
      </c>
    </row>
    <row spans="1:2" r="6">
      <c t="s" s="4" r="A6">
        <v>442</v>
      </c>
      <c t="s" s="4" r="B6">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444</v>
      </c>
      <c t="s" s="2" r="B1">
        <v>1</v>
      </c>
    </row>
    <row spans="1:2" r="2">
      <c t="s" s="2" r="B2">
        <v>2</v>
      </c>
    </row>
    <row spans="1:2" r="3">
      <c t="s" s="3" r="A3">
        <v>285</v>
      </c>
    </row>
    <row spans="1:2" r="4">
      <c t="s" s="4" r="A4">
        <v>445</v>
      </c>
      <c t="s" s="4" r="B4">
        <v>4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47</v>
      </c>
      <c t="s" s="2" r="B1">
        <v>1</v>
      </c>
    </row>
    <row spans="1:2" r="2">
      <c t="s" s="2" r="B2">
        <v>2</v>
      </c>
    </row>
    <row spans="1:2" r="3">
      <c t="s" s="3" r="A3">
        <v>288</v>
      </c>
    </row>
    <row spans="1:2" r="4">
      <c t="s" s="4" r="A4">
        <v>448</v>
      </c>
      <c t="s" s="4" r="B4">
        <v>4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450</v>
      </c>
      <c t="s" s="2" r="B1">
        <v>1</v>
      </c>
    </row>
    <row spans="1:2" r="2">
      <c t="s" s="2" r="B2">
        <v>2</v>
      </c>
    </row>
    <row spans="1:2" r="3">
      <c t="s" s="3" r="A3">
        <v>291</v>
      </c>
    </row>
    <row spans="1:2" r="4">
      <c t="s" s="4" r="A4">
        <v>451</v>
      </c>
      <c t="s" s="4" r="B4">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453</v>
      </c>
      <c t="s" s="2" r="B1">
        <v>1</v>
      </c>
    </row>
    <row spans="1:2" r="2">
      <c t="s" s="2" r="B2">
        <v>2</v>
      </c>
    </row>
    <row spans="1:2" r="3">
      <c t="s" s="3" r="A3">
        <v>294</v>
      </c>
    </row>
    <row spans="1:2" r="4">
      <c t="s" s="4" r="A4">
        <v>454</v>
      </c>
      <c t="s" s="4" r="B4">
        <v>455</v>
      </c>
    </row>
    <row spans="1:2" r="5">
      <c t="s" s="4" r="A5">
        <v>456</v>
      </c>
      <c t="s" s="4" r="B5">
        <v>4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58</v>
      </c>
      <c t="s" s="2" r="B1">
        <v>1</v>
      </c>
    </row>
    <row spans="1:2" r="2">
      <c t="s" s="2" r="B2">
        <v>2</v>
      </c>
    </row>
    <row spans="1:2" r="3">
      <c t="s" s="3" r="A3">
        <v>297</v>
      </c>
    </row>
    <row spans="1:2" r="4">
      <c t="s" s="4" r="A4">
        <v>459</v>
      </c>
      <c t="s" s="4" r="B4">
        <v>460</v>
      </c>
    </row>
    <row spans="1:2" r="5">
      <c t="s" s="4" r="A5">
        <v>461</v>
      </c>
      <c t="s" s="4" r="B5">
        <v>462</v>
      </c>
    </row>
    <row spans="1:2" r="6">
      <c t="s" s="4" r="A6">
        <v>463</v>
      </c>
      <c t="s" s="4" r="B6">
        <v>4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465</v>
      </c>
      <c t="s" s="2" r="B1">
        <v>1</v>
      </c>
    </row>
    <row spans="1:2" r="2">
      <c t="s" s="2" r="B2">
        <v>2</v>
      </c>
    </row>
    <row spans="1:2" r="3">
      <c t="s" s="3" r="A3">
        <v>300</v>
      </c>
    </row>
    <row spans="1:2" r="4">
      <c t="s" s="4" r="A4">
        <v>466</v>
      </c>
      <c t="s" s="4" r="B4">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25</v>
      </c>
      <c t="s" s="2" r="B1">
        <v>1</v>
      </c>
    </row>
    <row spans="1:4" r="2">
      <c t="s" s="2" r="B2">
        <v>2</v>
      </c>
      <c t="s" s="2" r="C2">
        <v>32</v>
      </c>
      <c t="s" s="2" r="D2">
        <v>73</v>
      </c>
    </row>
    <row spans="1:4" r="3">
      <c t="s" s="3" r="A3">
        <v>126</v>
      </c>
    </row>
    <row spans="1:4" r="4">
      <c t="s" s="4" r="A4">
        <v>117</v>
      </c>
      <c t="n" s="7" r="B4">
        <v>29133</v>
      </c>
      <c t="n" s="7" r="C4">
        <v>19789</v>
      </c>
      <c t="n" s="7" r="D4">
        <v>13427</v>
      </c>
    </row>
    <row spans="1:4" r="5">
      <c t="s" s="3" r="A5">
        <v>127</v>
      </c>
    </row>
    <row spans="1:4" r="6">
      <c t="s" s="4" r="A6">
        <v>128</v>
      </c>
      <c t="n" s="6" r="B6">
        <v>-787</v>
      </c>
      <c t="n" s="6" r="C6">
        <v>1384</v>
      </c>
      <c t="n" s="6" r="D6">
        <v>-502</v>
      </c>
    </row>
    <row spans="1:4" r="7">
      <c t="s" s="4" r="A7">
        <v>129</v>
      </c>
      <c t="n" s="6" r="B7">
        <v>-259</v>
      </c>
      <c t="n" s="6" r="C7">
        <v>-88</v>
      </c>
    </row>
    <row spans="1:4" r="8">
      <c t="s" s="4" r="A8">
        <v>130</v>
      </c>
      <c t="n" s="6" r="B8">
        <v>372</v>
      </c>
      <c t="n" s="6" r="C8">
        <v>-478</v>
      </c>
      <c t="n" s="6" r="D8">
        <v>179</v>
      </c>
    </row>
    <row spans="1:4" r="9">
      <c t="s" s="4" r="A9">
        <v>131</v>
      </c>
      <c t="n" s="6" r="B9">
        <v>-674</v>
      </c>
      <c t="n" s="6" r="C9">
        <v>818</v>
      </c>
      <c t="n" s="6" r="D9">
        <v>-323</v>
      </c>
    </row>
    <row spans="1:4" r="10">
      <c t="s" s="4" r="A10">
        <v>132</v>
      </c>
      <c t="n" s="6" r="B10">
        <v>28459</v>
      </c>
      <c t="n" s="6" r="C10">
        <v>20607</v>
      </c>
      <c t="n" s="6" r="D10">
        <v>13104</v>
      </c>
    </row>
    <row spans="1:4" r="11">
      <c t="s" s="4" r="A11">
        <v>118</v>
      </c>
      <c t="n" s="6" r="C11">
        <v>-2060</v>
      </c>
      <c t="n" s="6" r="D11">
        <v>-867</v>
      </c>
    </row>
    <row spans="1:4" r="12">
      <c t="s" s="4" r="A12">
        <v>133</v>
      </c>
      <c t="n" s="7" r="B12">
        <v>28459</v>
      </c>
      <c t="n" s="7" r="C12">
        <v>18547</v>
      </c>
      <c t="n" s="7" r="D12">
        <v>122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468</v>
      </c>
      <c t="s" s="2" r="B1">
        <v>1</v>
      </c>
    </row>
    <row spans="1:2" r="2">
      <c t="s" s="2" r="B2">
        <v>2</v>
      </c>
    </row>
    <row spans="1:2" r="3">
      <c t="s" s="3" r="A3">
        <v>304</v>
      </c>
    </row>
    <row spans="1:2" r="4">
      <c t="s" s="4" r="A4">
        <v>469</v>
      </c>
      <c t="s" s="4" r="B4">
        <v>4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71</v>
      </c>
      <c t="s" s="2" r="B1">
        <v>1</v>
      </c>
    </row>
    <row spans="1:2" r="2">
      <c t="s" s="2" r="B2">
        <v>2</v>
      </c>
    </row>
    <row spans="1:2" r="3">
      <c t="s" s="3" r="A3">
        <v>307</v>
      </c>
    </row>
    <row spans="1:2" r="4">
      <c t="s" s="4" r="A4">
        <v>306</v>
      </c>
      <c t="s" s="4" r="B4">
        <v>4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3</v>
      </c>
      <c t="s" s="2" r="B1">
        <v>1</v>
      </c>
    </row>
    <row spans="1:4" r="2">
      <c t="s" s="2" r="B2">
        <v>2</v>
      </c>
      <c t="s" s="2" r="C2">
        <v>32</v>
      </c>
      <c t="s" s="2" r="D2">
        <v>73</v>
      </c>
    </row>
    <row spans="1:4" r="3">
      <c t="s" s="3" r="A3">
        <v>474</v>
      </c>
    </row>
    <row spans="1:4" r="4">
      <c t="s" s="4" r="A4">
        <v>475</v>
      </c>
      <c t="s" s="4" r="B4">
        <v>476</v>
      </c>
    </row>
    <row spans="1:4" r="5">
      <c t="s" s="4" r="A5">
        <v>477</v>
      </c>
      <c t="s" s="4" r="B5">
        <v>478</v>
      </c>
    </row>
    <row spans="1:4" r="6">
      <c t="s" s="4" r="A6">
        <v>479</v>
      </c>
      <c t="s" s="4" r="B6">
        <v>480</v>
      </c>
    </row>
    <row spans="1:4" r="7">
      <c t="s" s="4" r="A7">
        <v>481</v>
      </c>
      <c t="s" s="4" r="B7">
        <v>482</v>
      </c>
    </row>
    <row spans="1:4" r="8">
      <c t="s" s="4" r="A8">
        <v>483</v>
      </c>
      <c t="s" s="4" r="B8">
        <v>484</v>
      </c>
    </row>
    <row spans="1:4" r="9">
      <c t="s" s="4" r="A9">
        <v>485</v>
      </c>
      <c t="n" s="7" r="B9">
        <v>0</v>
      </c>
      <c t="n" s="7" r="C9">
        <v>0</v>
      </c>
    </row>
    <row spans="1:4" r="10">
      <c t="s" s="4" r="A10">
        <v>486</v>
      </c>
      <c t="n" s="7" r="B10">
        <v>0</v>
      </c>
      <c t="n" s="7" r="C10">
        <v>0</v>
      </c>
      <c t="n" s="7" r="D10">
        <v>0</v>
      </c>
    </row>
    <row spans="1:4" r="11">
      <c t="s" s="4" r="A11">
        <v>487</v>
      </c>
    </row>
    <row spans="1:4" r="12">
      <c t="s" s="3" r="A12">
        <v>474</v>
      </c>
    </row>
    <row spans="1:4" r="13">
      <c t="s" s="4" r="A13">
        <v>481</v>
      </c>
      <c t="s" s="4" r="B13">
        <v>488</v>
      </c>
    </row>
    <row spans="1:4" r="14">
      <c t="s" s="4" r="A14">
        <v>489</v>
      </c>
    </row>
    <row spans="1:4" r="15">
      <c t="s" s="3" r="A15">
        <v>474</v>
      </c>
    </row>
    <row spans="1:4" r="16">
      <c t="s" s="4" r="A16">
        <v>481</v>
      </c>
      <c t="s" s="4" r="B16">
        <v>490</v>
      </c>
    </row>
    <row spans="1:4" r="17">
      <c t="s" s="4" r="A17">
        <v>491</v>
      </c>
    </row>
    <row spans="1:4" r="18">
      <c t="s" s="3" r="A18">
        <v>474</v>
      </c>
    </row>
    <row spans="1:4" r="19">
      <c t="s" s="4" r="A19">
        <v>481</v>
      </c>
      <c t="s" s="4" r="B19">
        <v>492</v>
      </c>
    </row>
    <row spans="1:4" r="20">
      <c t="s" s="4" r="A20">
        <v>493</v>
      </c>
    </row>
    <row spans="1:4" r="21">
      <c t="s" s="3" r="A21">
        <v>474</v>
      </c>
    </row>
    <row spans="1:4" r="22">
      <c t="s" s="4" r="A22">
        <v>494</v>
      </c>
      <c t="s" s="4" r="B22">
        <v>478</v>
      </c>
    </row>
    <row spans="1:4" r="23">
      <c t="s" s="4" r="A23">
        <v>495</v>
      </c>
    </row>
    <row spans="1:4" r="24">
      <c t="s" s="3" r="A24">
        <v>474</v>
      </c>
    </row>
    <row spans="1:4" r="25">
      <c t="s" s="4" r="A25">
        <v>494</v>
      </c>
      <c t="s" s="4" r="B25">
        <v>478</v>
      </c>
    </row>
    <row spans="1:4" r="26">
      <c t="s" s="4" r="A26">
        <v>496</v>
      </c>
    </row>
    <row spans="1:4" r="27">
      <c t="s" s="3" r="A27">
        <v>474</v>
      </c>
    </row>
    <row spans="1:4" r="28">
      <c t="s" s="4" r="A28">
        <v>494</v>
      </c>
      <c t="s" s="4" r="B28">
        <v>47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497</v>
      </c>
      <c t="s" s="2" r="B1">
        <v>498</v>
      </c>
      <c t="s" s="2" r="C1">
        <v>499</v>
      </c>
      <c t="s" s="2" r="D1">
        <v>500</v>
      </c>
      <c t="s" s="2" r="E1">
        <v>501</v>
      </c>
      <c t="s" s="2" r="F1">
        <v>502</v>
      </c>
      <c t="s" s="2" r="G1">
        <v>2</v>
      </c>
      <c t="s" s="2" r="H1">
        <v>503</v>
      </c>
      <c t="s" s="2" r="I1">
        <v>504</v>
      </c>
      <c t="s" s="2" r="J1">
        <v>505</v>
      </c>
      <c t="s" s="2" r="K1">
        <v>2</v>
      </c>
      <c t="s" s="2" r="L1">
        <v>32</v>
      </c>
      <c t="s" s="2" r="M1">
        <v>73</v>
      </c>
    </row>
    <row spans="1:13" r="2">
      <c t="s" s="3" r="A2">
        <v>356</v>
      </c>
    </row>
    <row spans="1:13" r="3">
      <c t="s" s="4" r="A3">
        <v>235</v>
      </c>
      <c t="n" s="7" r="K3">
        <v>98316000</v>
      </c>
    </row>
    <row spans="1:13" r="4">
      <c t="s" s="4" r="A4">
        <v>219</v>
      </c>
      <c t="n" s="6" r="K4">
        <v>1659000</v>
      </c>
    </row>
    <row spans="1:13" r="5">
      <c t="s" s="4" r="A5">
        <v>506</v>
      </c>
      <c t="n" s="7" r="G5">
        <v>900000</v>
      </c>
      <c t="n" s="7" r="H5">
        <v>1708000</v>
      </c>
      <c t="n" s="7" r="I5">
        <v>12509000</v>
      </c>
      <c t="n" s="6" r="K5">
        <v>15117000</v>
      </c>
      <c t="n" s="7" r="M5">
        <v>9014000</v>
      </c>
    </row>
    <row spans="1:13" r="6">
      <c t="s" s="4" r="A6">
        <v>507</v>
      </c>
      <c t="n" s="7" r="L6">
        <v>57409000</v>
      </c>
    </row>
    <row spans="1:13" r="7">
      <c t="s" s="4" r="A7">
        <v>508</v>
      </c>
      <c t="n" s="7" r="J7">
        <v>12619000</v>
      </c>
      <c t="n" s="6" r="L7">
        <v>12619000</v>
      </c>
    </row>
    <row spans="1:13" r="8">
      <c t="s" s="4" r="A8">
        <v>509</v>
      </c>
      <c t="n" s="6" r="K8">
        <v>127591000</v>
      </c>
      <c t="n" s="6" r="L8">
        <v>49482000</v>
      </c>
      <c t="n" s="7" r="M8">
        <v>-74713000</v>
      </c>
    </row>
    <row spans="1:13" r="9">
      <c t="s" s="4" r="A9">
        <v>44</v>
      </c>
      <c t="n" s="7" r="L9">
        <v>1921000</v>
      </c>
    </row>
    <row spans="1:13" r="10">
      <c t="s" s="4" r="A10">
        <v>510</v>
      </c>
    </row>
    <row spans="1:13" r="11">
      <c t="s" s="3" r="A11">
        <v>356</v>
      </c>
    </row>
    <row spans="1:13" r="12">
      <c t="s" s="4" r="A12">
        <v>507</v>
      </c>
      <c t="n" s="7" r="E12">
        <v>57409000</v>
      </c>
    </row>
    <row spans="1:13" r="13">
      <c t="s" s="4" r="A13">
        <v>87</v>
      </c>
      <c t="n" s="6" r="E13">
        <v>36326000</v>
      </c>
    </row>
    <row spans="1:13" r="14">
      <c t="s" s="4" r="A14">
        <v>511</v>
      </c>
      <c t="n" s="6" r="E14">
        <v>78071000</v>
      </c>
    </row>
    <row spans="1:13" r="15">
      <c t="s" s="4" r="A15">
        <v>508</v>
      </c>
      <c t="n" s="7" r="E15">
        <v>12619000</v>
      </c>
    </row>
    <row spans="1:13" r="16">
      <c t="s" s="4" r="A16">
        <v>355</v>
      </c>
    </row>
    <row spans="1:13" r="17">
      <c t="s" s="3" r="A17">
        <v>356</v>
      </c>
    </row>
    <row spans="1:13" r="18">
      <c t="s" s="4" r="A18">
        <v>512</v>
      </c>
      <c t="s" s="4" r="C18">
        <v>513</v>
      </c>
    </row>
    <row spans="1:13" r="19">
      <c t="s" s="4" r="A19">
        <v>514</v>
      </c>
      <c t="n" s="7" r="C19">
        <v>700000000</v>
      </c>
    </row>
    <row spans="1:13" r="20">
      <c t="s" s="4" r="A20">
        <v>515</v>
      </c>
      <c t="n" s="7" r="C20">
        <v>135864000</v>
      </c>
      <c t="n" s="6" r="K20">
        <v>135864000</v>
      </c>
    </row>
    <row spans="1:13" r="21">
      <c t="s" s="4" r="A21">
        <v>506</v>
      </c>
      <c t="n" s="6" r="K21">
        <v>15117000</v>
      </c>
    </row>
    <row spans="1:13" r="22">
      <c t="s" s="4" r="A22">
        <v>516</v>
      </c>
      <c t="n" s="6" r="K22">
        <v>243000</v>
      </c>
    </row>
    <row spans="1:13" r="23">
      <c t="s" s="4" r="A23">
        <v>517</v>
      </c>
      <c t="n" s="7" r="I23">
        <v>0</v>
      </c>
    </row>
    <row spans="1:13" r="24">
      <c t="s" s="4" r="A24">
        <v>321</v>
      </c>
      <c t="n" s="6" r="G24">
        <v>37665000</v>
      </c>
      <c t="n" s="6" r="K24">
        <v>37665000</v>
      </c>
    </row>
    <row spans="1:13" r="25">
      <c t="s" s="4" r="A25">
        <v>518</v>
      </c>
    </row>
    <row spans="1:13" r="26">
      <c t="s" s="3" r="A26">
        <v>356</v>
      </c>
    </row>
    <row spans="1:13" r="27">
      <c t="s" s="4" r="A27">
        <v>506</v>
      </c>
      <c t="n" s="6" r="K27">
        <v>2608000</v>
      </c>
    </row>
    <row spans="1:13" r="28">
      <c t="s" s="4" r="A28">
        <v>321</v>
      </c>
      <c t="n" s="7" r="G28">
        <v>900000</v>
      </c>
      <c t="n" s="7" r="K28">
        <v>900000</v>
      </c>
    </row>
    <row spans="1:13" r="29">
      <c t="s" s="4" r="A29">
        <v>519</v>
      </c>
    </row>
    <row spans="1:13" r="30">
      <c t="s" s="3" r="A30">
        <v>356</v>
      </c>
    </row>
    <row spans="1:13" r="31">
      <c t="s" s="4" r="A31">
        <v>520</v>
      </c>
      <c t="n" s="7" r="D31">
        <v>99975000</v>
      </c>
    </row>
    <row spans="1:13" r="32">
      <c t="s" s="4" r="A32">
        <v>521</v>
      </c>
      <c t="s" s="4" r="D32">
        <v>522</v>
      </c>
    </row>
    <row spans="1:13" r="33">
      <c t="s" s="4" r="A33">
        <v>523</v>
      </c>
      <c t="n" s="7" r="B33">
        <v>99975000</v>
      </c>
    </row>
    <row spans="1:13" r="34">
      <c t="s" s="4" r="A34">
        <v>235</v>
      </c>
      <c t="n" s="6" r="B34">
        <v>98316000</v>
      </c>
    </row>
    <row spans="1:13" r="35">
      <c t="s" s="4" r="A35">
        <v>219</v>
      </c>
      <c t="n" s="7" r="B35">
        <v>1659000</v>
      </c>
    </row>
    <row spans="1:13" r="36">
      <c t="s" s="4" r="A36">
        <v>524</v>
      </c>
    </row>
    <row spans="1:13" r="37">
      <c t="s" s="3" r="A37">
        <v>356</v>
      </c>
    </row>
    <row spans="1:13" r="38">
      <c t="s" s="4" r="A38">
        <v>525</v>
      </c>
      <c t="s" s="4" r="D38">
        <v>526</v>
      </c>
    </row>
    <row spans="1:13" r="39">
      <c t="s" s="4" r="A39">
        <v>527</v>
      </c>
      <c t="s" s="4" r="K39">
        <v>528</v>
      </c>
    </row>
    <row spans="1:13" r="40">
      <c t="s" s="4" r="A40">
        <v>359</v>
      </c>
    </row>
    <row spans="1:13" r="41">
      <c t="s" s="3" r="A41">
        <v>356</v>
      </c>
    </row>
    <row spans="1:13" r="42">
      <c t="s" s="4" r="A42">
        <v>321</v>
      </c>
      <c t="n" s="7" r="F42">
        <v>45334000</v>
      </c>
    </row>
    <row spans="1:13" r="43">
      <c t="s" s="4" r="A43">
        <v>509</v>
      </c>
      <c t="n" s="6" r="F43">
        <v>49482000</v>
      </c>
      <c t="n" s="7" r="K43">
        <v>49482000</v>
      </c>
    </row>
    <row spans="1:13" r="44">
      <c t="s" s="4" r="A44">
        <v>44</v>
      </c>
      <c t="n" s="6" r="F44">
        <v>1921000</v>
      </c>
      <c t="n" s="6" r="K44">
        <v>1921000</v>
      </c>
    </row>
    <row spans="1:13" r="45">
      <c t="s" s="4" r="A45">
        <v>529</v>
      </c>
      <c t="n" s="7" r="F45">
        <v>41680000</v>
      </c>
    </row>
    <row spans="1:13" r="46">
      <c t="s" s="4" r="A46">
        <v>530</v>
      </c>
    </row>
    <row spans="1:13" r="47">
      <c t="s" s="3" r="A47">
        <v>356</v>
      </c>
    </row>
    <row spans="1:13" r="48">
      <c t="s" s="4" r="A48">
        <v>506</v>
      </c>
      <c t="n" s="6" r="K48">
        <v>9014000</v>
      </c>
    </row>
    <row spans="1:13" r="49">
      <c t="s" s="4" r="A49">
        <v>531</v>
      </c>
      <c t="n" s="6" r="K49">
        <v>15277000</v>
      </c>
    </row>
    <row spans="1:13" r="50">
      <c t="s" s="4" r="A50">
        <v>532</v>
      </c>
    </row>
    <row spans="1:13" r="51">
      <c t="s" s="3" r="A51">
        <v>356</v>
      </c>
    </row>
    <row spans="1:13" r="52">
      <c t="s" s="4" r="A52">
        <v>533</v>
      </c>
      <c t="n" s="6" r="K52">
        <v>11916000</v>
      </c>
    </row>
    <row spans="1:13" r="53">
      <c t="s" s="4" r="A53">
        <v>534</v>
      </c>
    </row>
    <row spans="1:13" r="54">
      <c t="s" s="3" r="A54">
        <v>356</v>
      </c>
    </row>
    <row spans="1:13" r="55">
      <c t="s" s="4" r="A55">
        <v>533</v>
      </c>
      <c t="n" s="6" r="K55">
        <v>5196000</v>
      </c>
    </row>
    <row spans="1:13" r="56">
      <c t="s" s="4" r="A56">
        <v>535</v>
      </c>
    </row>
    <row spans="1:13" r="57">
      <c t="s" s="3" r="A57">
        <v>356</v>
      </c>
    </row>
    <row spans="1:13" r="58">
      <c t="s" s="4" r="A58">
        <v>533</v>
      </c>
      <c t="n" s="7" r="K58">
        <v>25897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536</v>
      </c>
      <c t="s" s="2" r="B1">
        <v>498</v>
      </c>
      <c t="s" s="2" r="C1">
        <v>499</v>
      </c>
      <c t="s" s="2" r="D1">
        <v>502</v>
      </c>
      <c t="s" s="2" r="E1">
        <v>2</v>
      </c>
      <c t="s" s="2" r="F1">
        <v>503</v>
      </c>
      <c t="s" s="2" r="G1">
        <v>504</v>
      </c>
      <c t="s" s="2" r="H1">
        <v>2</v>
      </c>
      <c t="s" s="2" r="I1">
        <v>32</v>
      </c>
      <c t="s" s="2" r="J1">
        <v>73</v>
      </c>
    </row>
    <row spans="1:10" r="2">
      <c t="s" s="3" r="A2">
        <v>537</v>
      </c>
    </row>
    <row spans="1:10" r="3">
      <c t="s" s="4" r="A3">
        <v>101</v>
      </c>
      <c t="n" s="7" r="E3">
        <v>-900000</v>
      </c>
      <c t="n" s="7" r="F3">
        <v>-1708000</v>
      </c>
      <c t="n" s="7" r="G3">
        <v>-12509000</v>
      </c>
      <c t="n" s="7" r="H3">
        <v>-15117000</v>
      </c>
      <c t="n" s="7" r="J3">
        <v>-9014000</v>
      </c>
    </row>
    <row spans="1:10" r="4">
      <c t="s" s="4" r="A4">
        <v>509</v>
      </c>
      <c t="n" s="6" r="H4">
        <v>127591000</v>
      </c>
      <c t="n" s="7" r="I4">
        <v>49482000</v>
      </c>
      <c t="n" s="7" r="J4">
        <v>-74713000</v>
      </c>
    </row>
    <row spans="1:10" r="5">
      <c t="s" s="4" r="A5">
        <v>44</v>
      </c>
      <c t="n" s="7" r="I5">
        <v>1921000</v>
      </c>
    </row>
    <row spans="1:10" r="6">
      <c t="s" s="4" r="A6">
        <v>355</v>
      </c>
    </row>
    <row spans="1:10" r="7">
      <c t="s" s="3" r="A7">
        <v>538</v>
      </c>
    </row>
    <row spans="1:10" r="8">
      <c t="s" s="4" r="A8">
        <v>539</v>
      </c>
      <c t="n" s="6" r="E8">
        <v>8273000</v>
      </c>
      <c t="n" s="6" r="H8">
        <v>8273000</v>
      </c>
    </row>
    <row spans="1:10" r="9">
      <c t="s" s="4" r="A9">
        <v>540</v>
      </c>
      <c t="n" s="6" r="E9">
        <v>98316000</v>
      </c>
      <c t="n" s="6" r="H9">
        <v>98316000</v>
      </c>
    </row>
    <row spans="1:10" r="10">
      <c t="s" s="4" r="A10">
        <v>321</v>
      </c>
      <c t="n" s="6" r="E10">
        <v>37665000</v>
      </c>
      <c t="n" s="6" r="H10">
        <v>37665000</v>
      </c>
    </row>
    <row spans="1:10" r="11">
      <c t="s" s="4" r="A11">
        <v>541</v>
      </c>
      <c t="n" s="6" r="E11">
        <v>4702000</v>
      </c>
      <c t="n" s="6" r="H11">
        <v>4702000</v>
      </c>
    </row>
    <row spans="1:10" r="12">
      <c t="s" s="4" r="A12">
        <v>48</v>
      </c>
      <c t="n" s="6" r="E12">
        <v>772000</v>
      </c>
      <c t="n" s="6" r="H12">
        <v>772000</v>
      </c>
    </row>
    <row spans="1:10" r="13">
      <c t="s" s="4" r="A13">
        <v>542</v>
      </c>
      <c t="n" s="6" r="E13">
        <v>151646000</v>
      </c>
      <c t="n" s="6" r="H13">
        <v>151646000</v>
      </c>
    </row>
    <row spans="1:10" r="14">
      <c t="s" s="3" r="A14">
        <v>537</v>
      </c>
    </row>
    <row spans="1:10" r="15">
      <c t="s" s="4" r="A15">
        <v>543</v>
      </c>
      <c t="n" s="6" r="E15">
        <v>663000</v>
      </c>
      <c t="n" s="6" r="H15">
        <v>663000</v>
      </c>
    </row>
    <row spans="1:10" r="16">
      <c t="s" s="4" r="A16">
        <v>57</v>
      </c>
      <c t="n" s="6" r="E16">
        <v>2000</v>
      </c>
      <c t="n" s="6" r="H16">
        <v>2000</v>
      </c>
    </row>
    <row spans="1:10" r="17">
      <c t="s" s="4" r="A17">
        <v>58</v>
      </c>
      <c t="n" s="6" r="E17">
        <v>665000</v>
      </c>
      <c t="n" s="6" r="H17">
        <v>665000</v>
      </c>
    </row>
    <row spans="1:10" r="18">
      <c t="s" s="4" r="A18">
        <v>544</v>
      </c>
      <c t="n" s="6" r="E18">
        <v>150981000</v>
      </c>
      <c t="n" s="6" r="H18">
        <v>150981000</v>
      </c>
    </row>
    <row spans="1:10" r="19">
      <c t="s" s="4" r="A19">
        <v>545</v>
      </c>
      <c t="n" s="7" r="C19">
        <v>135864000</v>
      </c>
      <c t="n" s="6" r="H19">
        <v>135864000</v>
      </c>
    </row>
    <row spans="1:10" r="20">
      <c t="s" s="4" r="A20">
        <v>101</v>
      </c>
      <c t="n" s="6" r="H20">
        <v>-15117000</v>
      </c>
    </row>
    <row spans="1:10" r="21">
      <c t="s" s="4" r="A21">
        <v>359</v>
      </c>
    </row>
    <row spans="1:10" r="22">
      <c t="s" s="3" r="A22">
        <v>538</v>
      </c>
    </row>
    <row spans="1:10" r="23">
      <c t="s" s="4" r="A23">
        <v>321</v>
      </c>
      <c t="n" s="7" r="D23">
        <v>45334000</v>
      </c>
    </row>
    <row spans="1:10" r="24">
      <c t="s" s="4" r="A24">
        <v>546</v>
      </c>
      <c t="n" s="6" r="D24">
        <v>50000</v>
      </c>
    </row>
    <row spans="1:10" r="25">
      <c t="s" s="4" r="A25">
        <v>48</v>
      </c>
      <c t="n" s="6" r="D25">
        <v>276000</v>
      </c>
    </row>
    <row spans="1:10" r="26">
      <c t="s" s="4" r="A26">
        <v>542</v>
      </c>
      <c t="n" s="6" r="D26">
        <v>47689000</v>
      </c>
    </row>
    <row spans="1:10" r="27">
      <c t="s" s="3" r="A27">
        <v>537</v>
      </c>
    </row>
    <row spans="1:10" r="28">
      <c t="s" s="4" r="A28">
        <v>547</v>
      </c>
      <c t="n" s="6" r="D28">
        <v>128000</v>
      </c>
    </row>
    <row spans="1:10" r="29">
      <c t="s" s="4" r="A29">
        <v>544</v>
      </c>
      <c t="n" s="6" r="D29">
        <v>47561000</v>
      </c>
    </row>
    <row spans="1:10" r="30">
      <c t="s" s="4" r="A30">
        <v>509</v>
      </c>
      <c t="n" s="6" r="D30">
        <v>49482000</v>
      </c>
      <c t="n" s="6" r="H30">
        <v>49482000</v>
      </c>
    </row>
    <row spans="1:10" r="31">
      <c t="s" s="4" r="A31">
        <v>44</v>
      </c>
      <c t="n" s="6" r="D31">
        <v>1921000</v>
      </c>
      <c t="n" s="6" r="H31">
        <v>1921000</v>
      </c>
    </row>
    <row spans="1:10" r="32">
      <c t="s" s="4" r="A32">
        <v>548</v>
      </c>
    </row>
    <row spans="1:10" r="33">
      <c t="s" s="3" r="A33">
        <v>538</v>
      </c>
    </row>
    <row spans="1:10" r="34">
      <c t="s" s="4" r="A34">
        <v>539</v>
      </c>
      <c t="n" s="7" r="B34">
        <v>8273000</v>
      </c>
    </row>
    <row spans="1:10" r="35">
      <c t="s" s="4" r="A35">
        <v>540</v>
      </c>
      <c t="n" s="6" r="B35">
        <v>98316000</v>
      </c>
    </row>
    <row spans="1:10" r="36">
      <c t="s" s="4" r="A36">
        <v>321</v>
      </c>
      <c t="n" s="6" r="B36">
        <v>36765000</v>
      </c>
    </row>
    <row spans="1:10" r="37">
      <c t="s" s="4" r="A37">
        <v>541</v>
      </c>
      <c t="n" s="6" r="B37">
        <v>3014000</v>
      </c>
    </row>
    <row spans="1:10" r="38">
      <c t="s" s="4" r="A38">
        <v>48</v>
      </c>
      <c t="n" s="6" r="B38">
        <v>772000</v>
      </c>
    </row>
    <row spans="1:10" r="39">
      <c t="s" s="4" r="A39">
        <v>542</v>
      </c>
      <c t="n" s="6" r="B39">
        <v>149058000</v>
      </c>
    </row>
    <row spans="1:10" r="40">
      <c t="s" s="3" r="A40">
        <v>537</v>
      </c>
    </row>
    <row spans="1:10" r="41">
      <c t="s" s="4" r="A41">
        <v>543</v>
      </c>
      <c t="n" s="6" r="B41">
        <v>663000</v>
      </c>
    </row>
    <row spans="1:10" r="42">
      <c t="s" s="4" r="A42">
        <v>57</v>
      </c>
      <c t="n" s="6" r="B42">
        <v>22000</v>
      </c>
    </row>
    <row spans="1:10" r="43">
      <c t="s" s="4" r="A43">
        <v>58</v>
      </c>
      <c t="n" s="6" r="B43">
        <v>685000</v>
      </c>
    </row>
    <row spans="1:10" r="44">
      <c t="s" s="4" r="A44">
        <v>544</v>
      </c>
      <c t="n" s="6" r="B44">
        <v>148373000</v>
      </c>
    </row>
    <row spans="1:10" r="45">
      <c t="s" s="4" r="A45">
        <v>545</v>
      </c>
      <c t="n" s="6" r="B45">
        <v>135864000</v>
      </c>
    </row>
    <row spans="1:10" r="46">
      <c t="s" s="4" r="A46">
        <v>101</v>
      </c>
      <c t="n" s="6" r="B46">
        <v>-12509000</v>
      </c>
    </row>
    <row spans="1:10" r="47">
      <c t="s" s="4" r="A47">
        <v>549</v>
      </c>
    </row>
    <row spans="1:10" r="48">
      <c t="s" s="3" r="A48">
        <v>538</v>
      </c>
    </row>
    <row spans="1:10" r="49">
      <c t="s" s="4" r="A49">
        <v>321</v>
      </c>
      <c t="n" s="6" r="E49">
        <v>900000</v>
      </c>
      <c t="n" s="6" r="H49">
        <v>900000</v>
      </c>
    </row>
    <row spans="1:10" r="50">
      <c t="s" s="4" r="A50">
        <v>541</v>
      </c>
      <c t="n" s="6" r="E50">
        <v>1688000</v>
      </c>
      <c t="n" s="6" r="H50">
        <v>1688000</v>
      </c>
    </row>
    <row spans="1:10" r="51">
      <c t="s" s="4" r="A51">
        <v>542</v>
      </c>
      <c t="n" s="6" r="E51">
        <v>2588000</v>
      </c>
      <c t="n" s="6" r="H51">
        <v>2588000</v>
      </c>
    </row>
    <row spans="1:10" r="52">
      <c t="s" s="3" r="A52">
        <v>537</v>
      </c>
    </row>
    <row spans="1:10" r="53">
      <c t="s" s="4" r="A53">
        <v>57</v>
      </c>
      <c t="n" s="6" r="E53">
        <v>-20000</v>
      </c>
      <c t="n" s="6" r="H53">
        <v>-20000</v>
      </c>
    </row>
    <row spans="1:10" r="54">
      <c t="s" s="4" r="A54">
        <v>58</v>
      </c>
      <c t="n" s="6" r="E54">
        <v>-20000</v>
      </c>
      <c t="n" s="6" r="H54">
        <v>-20000</v>
      </c>
    </row>
    <row spans="1:10" r="55">
      <c t="s" s="4" r="A55">
        <v>544</v>
      </c>
      <c t="n" s="6" r="E55">
        <v>2608000</v>
      </c>
      <c t="n" s="6" r="H55">
        <v>2608000</v>
      </c>
    </row>
    <row spans="1:10" r="56">
      <c t="s" s="4" r="A56">
        <v>101</v>
      </c>
      <c t="n" s="6" r="H56">
        <v>-2608000</v>
      </c>
    </row>
    <row spans="1:10" r="57">
      <c t="s" s="4" r="A57">
        <v>550</v>
      </c>
    </row>
    <row spans="1:10" r="58">
      <c t="s" s="3" r="A58">
        <v>538</v>
      </c>
    </row>
    <row spans="1:10" r="59">
      <c t="s" s="4" r="A59">
        <v>551</v>
      </c>
      <c t="n" s="7" r="E59">
        <v>1918000</v>
      </c>
      <c t="n" s="7" r="H59">
        <v>1918000</v>
      </c>
    </row>
    <row spans="1:10" r="60">
      <c t="s" s="4" r="A60">
        <v>552</v>
      </c>
    </row>
    <row spans="1:10" r="61">
      <c t="s" s="3" r="A61">
        <v>538</v>
      </c>
    </row>
    <row spans="1:10" r="62">
      <c t="s" s="4" r="A62">
        <v>551</v>
      </c>
      <c t="n" s="7" r="B62">
        <v>1918000</v>
      </c>
    </row>
    <row spans="1:10" r="63">
      <c t="s" s="4" r="A63">
        <v>553</v>
      </c>
    </row>
    <row spans="1:10" r="64">
      <c t="s" s="3" r="A64">
        <v>538</v>
      </c>
    </row>
    <row spans="1:10" r="65">
      <c t="s" s="4" r="A65">
        <v>551</v>
      </c>
      <c t="n" s="7" r="D65">
        <v>2029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54</v>
      </c>
      <c t="s" s="2" r="B1">
        <v>555</v>
      </c>
    </row>
    <row spans="1:2" r="2">
      <c t="s" s="3" r="A2">
        <v>556</v>
      </c>
    </row>
    <row spans="1:2" r="3">
      <c t="s" s="4" r="A3">
        <v>557</v>
      </c>
      <c t="n" s="7" r="B3">
        <v>5009</v>
      </c>
    </row>
    <row spans="1:2" r="4">
      <c t="s" s="4" r="A4">
        <v>558</v>
      </c>
      <c t="n" s="6" r="B4">
        <v>-873</v>
      </c>
    </row>
    <row spans="1:2" r="5">
      <c t="s" s="4" r="A5">
        <v>559</v>
      </c>
      <c t="n" s="6" r="B5">
        <v>4136</v>
      </c>
    </row>
    <row spans="1:2" r="6">
      <c t="s" s="4" r="A6">
        <v>560</v>
      </c>
      <c t="n" s="6" r="B6">
        <v>-482</v>
      </c>
    </row>
    <row spans="1:2" r="7">
      <c t="s" s="4" r="A7">
        <v>561</v>
      </c>
      <c t="n" s="7" r="B7">
        <v>365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2</v>
      </c>
      <c t="s" s="2" r="B1">
        <v>2</v>
      </c>
      <c t="s" s="2" r="C1">
        <v>32</v>
      </c>
    </row>
    <row spans="1:3" r="2">
      <c t="s" s="3" r="A2">
        <v>563</v>
      </c>
    </row>
    <row spans="1:3" r="3">
      <c t="s" s="4" r="A3">
        <v>564</v>
      </c>
      <c t="n" s="7" r="B3">
        <v>162730</v>
      </c>
      <c t="n" s="7" r="C3">
        <v>160539</v>
      </c>
    </row>
    <row spans="1:3" r="4">
      <c t="s" s="4" r="A4">
        <v>565</v>
      </c>
      <c t="n" s="6" r="B4">
        <v>995</v>
      </c>
      <c t="n" s="6" r="C4">
        <v>1575</v>
      </c>
    </row>
    <row spans="1:3" r="5">
      <c t="s" s="4" r="A5">
        <v>566</v>
      </c>
      <c t="n" s="6" r="B5">
        <v>-556</v>
      </c>
      <c t="n" s="6" r="C5">
        <v>-90</v>
      </c>
    </row>
    <row spans="1:3" r="6">
      <c t="s" s="4" r="A6">
        <v>567</v>
      </c>
      <c t="n" s="6" r="B6">
        <v>163169</v>
      </c>
      <c t="n" s="6" r="C6">
        <v>162024</v>
      </c>
    </row>
    <row spans="1:3" r="7">
      <c t="s" s="3" r="A7">
        <v>568</v>
      </c>
    </row>
    <row spans="1:3" r="8">
      <c t="s" s="4" r="A8">
        <v>569</v>
      </c>
      <c t="n" s="6" r="C8">
        <v>745</v>
      </c>
    </row>
    <row spans="1:3" r="9">
      <c t="s" s="4" r="A9">
        <v>570</v>
      </c>
      <c t="n" s="6" r="B9">
        <v>0</v>
      </c>
      <c t="n" s="6" r="C9">
        <v>750</v>
      </c>
    </row>
    <row spans="1:3" r="10">
      <c t="s" s="4" r="A10">
        <v>571</v>
      </c>
    </row>
    <row spans="1:3" r="11">
      <c t="s" s="3" r="A11">
        <v>563</v>
      </c>
    </row>
    <row spans="1:3" r="12">
      <c t="s" s="4" r="A12">
        <v>564</v>
      </c>
      <c t="n" s="6" r="B12">
        <v>90533</v>
      </c>
      <c t="n" s="6" r="C12">
        <v>93150</v>
      </c>
    </row>
    <row spans="1:3" r="13">
      <c t="s" s="4" r="A13">
        <v>565</v>
      </c>
      <c t="n" s="6" r="B13">
        <v>518</v>
      </c>
      <c t="n" s="6" r="C13">
        <v>691</v>
      </c>
    </row>
    <row spans="1:3" r="14">
      <c t="s" s="4" r="A14">
        <v>566</v>
      </c>
      <c t="n" s="6" r="B14">
        <v>-17</v>
      </c>
    </row>
    <row spans="1:3" r="15">
      <c t="s" s="4" r="A15">
        <v>567</v>
      </c>
      <c t="n" s="6" r="B15">
        <v>91034</v>
      </c>
      <c t="n" s="6" r="C15">
        <v>93841</v>
      </c>
    </row>
    <row spans="1:3" r="16">
      <c t="s" s="4" r="A16">
        <v>572</v>
      </c>
    </row>
    <row spans="1:3" r="17">
      <c t="s" s="3" r="A17">
        <v>563</v>
      </c>
    </row>
    <row spans="1:3" r="18">
      <c t="s" s="4" r="A18">
        <v>564</v>
      </c>
      <c t="n" s="6" r="B18">
        <v>28006</v>
      </c>
      <c t="n" s="6" r="C18">
        <v>28298</v>
      </c>
    </row>
    <row spans="1:3" r="19">
      <c t="s" s="4" r="A19">
        <v>565</v>
      </c>
      <c t="n" s="6" r="B19">
        <v>361</v>
      </c>
      <c t="n" s="6" r="C19">
        <v>580</v>
      </c>
    </row>
    <row spans="1:3" r="20">
      <c t="s" s="4" r="A20">
        <v>566</v>
      </c>
      <c t="n" s="6" r="B20">
        <v>-27</v>
      </c>
    </row>
    <row spans="1:3" r="21">
      <c t="s" s="4" r="A21">
        <v>567</v>
      </c>
      <c t="n" s="6" r="B21">
        <v>28340</v>
      </c>
      <c t="n" s="6" r="C21">
        <v>28878</v>
      </c>
    </row>
    <row spans="1:3" r="22">
      <c t="s" s="4" r="A22">
        <v>573</v>
      </c>
    </row>
    <row spans="1:3" r="23">
      <c t="s" s="3" r="A23">
        <v>563</v>
      </c>
    </row>
    <row spans="1:3" r="24">
      <c t="s" s="4" r="A24">
        <v>564</v>
      </c>
      <c t="n" s="6" r="B24">
        <v>17957</v>
      </c>
      <c t="n" s="6" r="C24">
        <v>18559</v>
      </c>
    </row>
    <row spans="1:3" r="25">
      <c t="s" s="4" r="A25">
        <v>565</v>
      </c>
      <c t="n" s="6" r="B25">
        <v>24</v>
      </c>
      <c t="n" s="6" r="C25">
        <v>129</v>
      </c>
    </row>
    <row spans="1:3" r="26">
      <c t="s" s="4" r="A26">
        <v>566</v>
      </c>
      <c t="n" s="6" r="B26">
        <v>-455</v>
      </c>
      <c t="n" s="6" r="C26">
        <v>-90</v>
      </c>
    </row>
    <row spans="1:3" r="27">
      <c t="s" s="4" r="A27">
        <v>567</v>
      </c>
      <c t="n" s="6" r="B27">
        <v>17526</v>
      </c>
      <c t="n" s="6" r="C27">
        <v>18598</v>
      </c>
    </row>
    <row spans="1:3" r="28">
      <c t="s" s="4" r="A28">
        <v>574</v>
      </c>
    </row>
    <row spans="1:3" r="29">
      <c t="s" s="3" r="A29">
        <v>563</v>
      </c>
    </row>
    <row spans="1:3" r="30">
      <c t="s" s="4" r="A30">
        <v>564</v>
      </c>
      <c t="n" s="6" r="B30">
        <v>1509</v>
      </c>
      <c t="n" s="6" r="C30">
        <v>6833</v>
      </c>
    </row>
    <row spans="1:3" r="31">
      <c t="s" s="4" r="A31">
        <v>565</v>
      </c>
      <c t="n" s="6" r="B31">
        <v>17</v>
      </c>
      <c t="n" s="6" r="C31">
        <v>28</v>
      </c>
    </row>
    <row spans="1:3" r="32">
      <c t="s" s="4" r="A32">
        <v>567</v>
      </c>
      <c t="n" s="6" r="B32">
        <v>1526</v>
      </c>
      <c t="n" s="6" r="C32">
        <v>6861</v>
      </c>
    </row>
    <row spans="1:3" r="33">
      <c t="s" s="4" r="A33">
        <v>575</v>
      </c>
    </row>
    <row spans="1:3" r="34">
      <c t="s" s="3" r="A34">
        <v>563</v>
      </c>
    </row>
    <row spans="1:3" r="35">
      <c t="s" s="4" r="A35">
        <v>564</v>
      </c>
      <c t="n" s="6" r="B35">
        <v>24542</v>
      </c>
      <c t="n" s="6" r="C35">
        <v>13492</v>
      </c>
    </row>
    <row spans="1:3" r="36">
      <c t="s" s="4" r="A36">
        <v>565</v>
      </c>
      <c t="n" s="6" r="B36">
        <v>74</v>
      </c>
      <c t="n" s="6" r="C36">
        <v>144</v>
      </c>
    </row>
    <row spans="1:3" r="37">
      <c t="s" s="4" r="A37">
        <v>566</v>
      </c>
      <c t="n" s="6" r="B37">
        <v>-57</v>
      </c>
    </row>
    <row spans="1:3" r="38">
      <c t="s" s="4" r="A38">
        <v>567</v>
      </c>
      <c t="n" s="6" r="B38">
        <v>24559</v>
      </c>
      <c t="n" s="6" r="C38">
        <v>13636</v>
      </c>
    </row>
    <row spans="1:3" r="39">
      <c t="s" s="4" r="A39">
        <v>576</v>
      </c>
    </row>
    <row spans="1:3" r="40">
      <c t="s" s="3" r="A40">
        <v>563</v>
      </c>
    </row>
    <row spans="1:3" r="41">
      <c t="s" s="4" r="A41">
        <v>564</v>
      </c>
      <c t="n" s="6" r="B41">
        <v>183</v>
      </c>
      <c t="n" s="6" r="C41">
        <v>207</v>
      </c>
    </row>
    <row spans="1:3" r="42">
      <c t="s" s="4" r="A42">
        <v>565</v>
      </c>
      <c t="n" s="6" r="B42">
        <v>1</v>
      </c>
      <c t="n" s="6" r="C42">
        <v>3</v>
      </c>
    </row>
    <row spans="1:3" r="43">
      <c t="s" s="4" r="A43">
        <v>567</v>
      </c>
      <c t="n" s="7" r="B43">
        <v>184</v>
      </c>
      <c t="n" s="6" r="C43">
        <v>210</v>
      </c>
    </row>
    <row spans="1:3" r="44">
      <c t="s" s="4" r="A44">
        <v>577</v>
      </c>
    </row>
    <row spans="1:3" r="45">
      <c t="s" s="3" r="A45">
        <v>568</v>
      </c>
    </row>
    <row spans="1:3" r="46">
      <c t="s" s="4" r="A46">
        <v>569</v>
      </c>
      <c t="n" s="6" r="C46">
        <v>745</v>
      </c>
    </row>
    <row spans="1:3" r="47">
      <c t="s" s="4" r="A47">
        <v>578</v>
      </c>
      <c t="n" s="6" r="C47">
        <v>5</v>
      </c>
    </row>
    <row spans="1:3" r="48">
      <c t="s" s="4" r="A48">
        <v>570</v>
      </c>
      <c t="n" s="7" r="C48">
        <v>7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9</v>
      </c>
      <c t="s" s="2" r="B1">
        <v>2</v>
      </c>
      <c t="s" s="2" r="C1">
        <v>32</v>
      </c>
    </row>
    <row spans="1:3" r="2">
      <c t="s" s="3" r="A2">
        <v>580</v>
      </c>
    </row>
    <row spans="1:3" r="3">
      <c t="s" s="4" r="A3">
        <v>581</v>
      </c>
      <c t="n" s="7" r="B3">
        <v>381</v>
      </c>
    </row>
    <row spans="1:3" r="4">
      <c t="s" s="4" r="A4">
        <v>582</v>
      </c>
      <c t="n" s="6" r="B4">
        <v>113976</v>
      </c>
    </row>
    <row spans="1:3" r="5">
      <c t="s" s="4" r="A5">
        <v>583</v>
      </c>
      <c t="n" s="6" r="B5">
        <v>1558</v>
      </c>
    </row>
    <row spans="1:3" r="6">
      <c t="s" s="4" r="A6">
        <v>584</v>
      </c>
      <c t="n" s="6" r="B6">
        <v>669</v>
      </c>
    </row>
    <row spans="1:3" r="7">
      <c t="s" s="4" r="A7">
        <v>585</v>
      </c>
      <c t="n" s="6" r="B7">
        <v>116584</v>
      </c>
    </row>
    <row spans="1:3" r="8">
      <c t="s" s="4" r="A8">
        <v>564</v>
      </c>
      <c t="n" s="6" r="B8">
        <v>162730</v>
      </c>
      <c t="n" s="7" r="C8">
        <v>160539</v>
      </c>
    </row>
    <row spans="1:3" r="9">
      <c t="s" s="3" r="A9">
        <v>586</v>
      </c>
    </row>
    <row spans="1:3" r="10">
      <c t="s" s="4" r="A10">
        <v>587</v>
      </c>
      <c t="n" s="6" r="B10">
        <v>382</v>
      </c>
    </row>
    <row spans="1:3" r="11">
      <c t="s" s="4" r="A11">
        <v>588</v>
      </c>
      <c t="n" s="6" r="B11">
        <v>114468</v>
      </c>
    </row>
    <row spans="1:3" r="12">
      <c t="s" s="4" r="A12">
        <v>589</v>
      </c>
      <c t="n" s="6" r="B12">
        <v>1572</v>
      </c>
    </row>
    <row spans="1:3" r="13">
      <c t="s" s="4" r="A13">
        <v>590</v>
      </c>
      <c t="n" s="6" r="B13">
        <v>697</v>
      </c>
    </row>
    <row spans="1:3" r="14">
      <c t="s" s="4" r="A14">
        <v>591</v>
      </c>
      <c t="n" s="6" r="B14">
        <v>117119</v>
      </c>
    </row>
    <row spans="1:3" r="15">
      <c t="s" s="4" r="A15">
        <v>586</v>
      </c>
      <c t="n" s="6" r="B15">
        <v>163169</v>
      </c>
      <c t="n" s="6" r="C15">
        <v>162024</v>
      </c>
    </row>
    <row spans="1:3" r="16">
      <c t="s" s="4" r="A16">
        <v>572</v>
      </c>
    </row>
    <row spans="1:3" r="17">
      <c t="s" s="3" r="A17">
        <v>580</v>
      </c>
    </row>
    <row spans="1:3" r="18">
      <c t="s" s="4" r="A18">
        <v>592</v>
      </c>
      <c t="n" s="6" r="B18">
        <v>28006</v>
      </c>
    </row>
    <row spans="1:3" r="19">
      <c t="s" s="4" r="A19">
        <v>564</v>
      </c>
      <c t="n" s="6" r="B19">
        <v>28006</v>
      </c>
      <c t="n" s="6" r="C19">
        <v>28298</v>
      </c>
    </row>
    <row spans="1:3" r="20">
      <c t="s" s="3" r="A20">
        <v>586</v>
      </c>
    </row>
    <row spans="1:3" r="21">
      <c t="s" s="4" r="A21">
        <v>593</v>
      </c>
      <c t="n" s="6" r="B21">
        <v>28340</v>
      </c>
    </row>
    <row spans="1:3" r="22">
      <c t="s" s="4" r="A22">
        <v>586</v>
      </c>
      <c t="n" s="6" r="B22">
        <v>28340</v>
      </c>
      <c t="n" s="6" r="C22">
        <v>28878</v>
      </c>
    </row>
    <row spans="1:3" r="23">
      <c t="s" s="4" r="A23">
        <v>573</v>
      </c>
    </row>
    <row spans="1:3" r="24">
      <c t="s" s="3" r="A24">
        <v>580</v>
      </c>
    </row>
    <row spans="1:3" r="25">
      <c t="s" s="4" r="A25">
        <v>592</v>
      </c>
      <c t="n" s="6" r="B25">
        <v>17957</v>
      </c>
    </row>
    <row spans="1:3" r="26">
      <c t="s" s="4" r="A26">
        <v>564</v>
      </c>
      <c t="n" s="6" r="B26">
        <v>17957</v>
      </c>
      <c t="n" s="6" r="C26">
        <v>18559</v>
      </c>
    </row>
    <row spans="1:3" r="27">
      <c t="s" s="3" r="A27">
        <v>586</v>
      </c>
    </row>
    <row spans="1:3" r="28">
      <c t="s" s="4" r="A28">
        <v>593</v>
      </c>
      <c t="n" s="6" r="B28">
        <v>17526</v>
      </c>
    </row>
    <row spans="1:3" r="29">
      <c t="s" s="4" r="A29">
        <v>586</v>
      </c>
      <c t="n" s="6" r="B29">
        <v>17526</v>
      </c>
      <c t="n" s="6" r="C29">
        <v>18598</v>
      </c>
    </row>
    <row spans="1:3" r="30">
      <c t="s" s="4" r="A30">
        <v>576</v>
      </c>
    </row>
    <row spans="1:3" r="31">
      <c t="s" s="3" r="A31">
        <v>580</v>
      </c>
    </row>
    <row spans="1:3" r="32">
      <c t="s" s="4" r="A32">
        <v>592</v>
      </c>
      <c t="n" s="6" r="B32">
        <v>183</v>
      </c>
    </row>
    <row spans="1:3" r="33">
      <c t="s" s="4" r="A33">
        <v>564</v>
      </c>
      <c t="n" s="6" r="B33">
        <v>183</v>
      </c>
      <c t="n" s="6" r="C33">
        <v>207</v>
      </c>
    </row>
    <row spans="1:3" r="34">
      <c t="s" s="3" r="A34">
        <v>586</v>
      </c>
    </row>
    <row spans="1:3" r="35">
      <c t="s" s="4" r="A35">
        <v>593</v>
      </c>
      <c t="n" s="6" r="B35">
        <v>184</v>
      </c>
    </row>
    <row spans="1:3" r="36">
      <c t="s" s="4" r="A36">
        <v>586</v>
      </c>
      <c t="n" s="7" r="B36">
        <v>184</v>
      </c>
      <c t="n" s="7" r="C36">
        <v>21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31"/>
    <col customWidth="1" max="3" min="3" width="21"/>
    <col customWidth="1" max="4" min="4" width="21"/>
  </cols>
  <sheetData>
    <row spans="1:4" r="1">
      <c t="s" s="1" r="A1">
        <v>594</v>
      </c>
      <c t="s" s="2" r="B1">
        <v>1</v>
      </c>
    </row>
    <row spans="1:4" r="2">
      <c t="s" s="2" r="B2">
        <v>595</v>
      </c>
      <c t="s" s="2" r="C2">
        <v>596</v>
      </c>
      <c t="s" s="2" r="D2">
        <v>597</v>
      </c>
    </row>
    <row spans="1:4" r="3">
      <c t="s" s="3" r="A3">
        <v>247</v>
      </c>
    </row>
    <row spans="1:4" r="4">
      <c t="s" s="4" r="A4">
        <v>200</v>
      </c>
      <c t="n" s="7" r="B4">
        <v>17635000</v>
      </c>
      <c t="n" s="7" r="C4">
        <v>24424000</v>
      </c>
      <c t="n" s="7" r="D4">
        <v>0</v>
      </c>
    </row>
    <row spans="1:4" r="5">
      <c t="s" s="4" r="A5">
        <v>598</v>
      </c>
      <c t="n" s="6" r="B5">
        <v>259000</v>
      </c>
      <c t="n" s="6" r="C5">
        <v>98000</v>
      </c>
    </row>
    <row spans="1:4" r="6">
      <c t="s" s="4" r="A6">
        <v>599</v>
      </c>
      <c t="n" s="6" r="B6">
        <v>0</v>
      </c>
      <c t="n" s="6" r="C6">
        <v>10000</v>
      </c>
    </row>
    <row spans="1:4" r="7">
      <c t="s" s="4" r="A7">
        <v>600</v>
      </c>
      <c t="n" s="7" r="B7">
        <v>100034000</v>
      </c>
      <c t="n" s="7" r="C7">
        <v>113980000</v>
      </c>
    </row>
    <row spans="1:4" r="8">
      <c t="s" s="4" r="A8">
        <v>601</v>
      </c>
      <c t="n" s="6" r="B8">
        <v>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2</v>
      </c>
      <c t="s" s="2" r="B1">
        <v>2</v>
      </c>
      <c t="s" s="2" r="C1">
        <v>32</v>
      </c>
    </row>
    <row spans="1:3" r="2">
      <c t="s" s="3" r="A2">
        <v>603</v>
      </c>
    </row>
    <row spans="1:3" r="3">
      <c t="s" s="4" r="A3">
        <v>604</v>
      </c>
      <c t="n" s="7" r="B3">
        <v>33442</v>
      </c>
      <c t="n" s="7" r="C3">
        <v>8703</v>
      </c>
    </row>
    <row spans="1:3" r="4">
      <c t="s" s="4" r="A4">
        <v>605</v>
      </c>
      <c t="n" s="6" r="B4">
        <v>-517</v>
      </c>
      <c t="n" s="6" r="C4">
        <v>-82</v>
      </c>
    </row>
    <row spans="1:3" r="5">
      <c t="s" s="4" r="A5">
        <v>606</v>
      </c>
      <c t="n" s="6" r="B5">
        <v>4605</v>
      </c>
      <c t="n" s="6" r="C5">
        <v>4959</v>
      </c>
    </row>
    <row spans="1:3" r="6">
      <c t="s" s="4" r="A6">
        <v>607</v>
      </c>
      <c t="n" s="6" r="B6">
        <v>-39</v>
      </c>
      <c t="n" s="6" r="C6">
        <v>-8</v>
      </c>
    </row>
    <row spans="1:3" r="7">
      <c t="s" s="4" r="A7">
        <v>608</v>
      </c>
      <c t="n" s="6" r="B7">
        <v>38047</v>
      </c>
      <c t="n" s="6" r="C7">
        <v>13662</v>
      </c>
    </row>
    <row spans="1:3" r="8">
      <c t="s" s="4" r="A8">
        <v>609</v>
      </c>
      <c t="n" s="6" r="B8">
        <v>-556</v>
      </c>
      <c t="n" s="6" r="C8">
        <v>-90</v>
      </c>
    </row>
    <row spans="1:3" r="9">
      <c t="s" s="4" r="A9">
        <v>571</v>
      </c>
    </row>
    <row spans="1:3" r="10">
      <c t="s" s="3" r="A10">
        <v>603</v>
      </c>
    </row>
    <row spans="1:3" r="11">
      <c t="s" s="4" r="A11">
        <v>604</v>
      </c>
      <c t="n" s="6" r="B11">
        <v>10029</v>
      </c>
    </row>
    <row spans="1:3" r="12">
      <c t="s" s="4" r="A12">
        <v>605</v>
      </c>
      <c t="n" s="6" r="B12">
        <v>-17</v>
      </c>
    </row>
    <row spans="1:3" r="13">
      <c t="s" s="4" r="A13">
        <v>608</v>
      </c>
      <c t="n" s="6" r="B13">
        <v>10029</v>
      </c>
    </row>
    <row spans="1:3" r="14">
      <c t="s" s="4" r="A14">
        <v>609</v>
      </c>
      <c t="n" s="6" r="B14">
        <v>-17</v>
      </c>
    </row>
    <row spans="1:3" r="15">
      <c t="s" s="4" r="A15">
        <v>572</v>
      </c>
    </row>
    <row spans="1:3" r="16">
      <c t="s" s="3" r="A16">
        <v>603</v>
      </c>
    </row>
    <row spans="1:3" r="17">
      <c t="s" s="4" r="A17">
        <v>604</v>
      </c>
      <c t="n" s="6" r="B17">
        <v>4948</v>
      </c>
    </row>
    <row spans="1:3" r="18">
      <c t="s" s="4" r="A18">
        <v>605</v>
      </c>
      <c t="n" s="6" r="B18">
        <v>-27</v>
      </c>
    </row>
    <row spans="1:3" r="19">
      <c t="s" s="4" r="A19">
        <v>608</v>
      </c>
      <c t="n" s="6" r="B19">
        <v>4948</v>
      </c>
    </row>
    <row spans="1:3" r="20">
      <c t="s" s="4" r="A20">
        <v>609</v>
      </c>
      <c t="n" s="6" r="B20">
        <v>-27</v>
      </c>
    </row>
    <row spans="1:3" r="21">
      <c t="s" s="4" r="A21">
        <v>573</v>
      </c>
    </row>
    <row spans="1:3" r="22">
      <c t="s" s="3" r="A22">
        <v>603</v>
      </c>
    </row>
    <row spans="1:3" r="23">
      <c t="s" s="4" r="A23">
        <v>604</v>
      </c>
      <c t="n" s="6" r="B23">
        <v>8031</v>
      </c>
      <c t="n" s="6" r="C23">
        <v>8703</v>
      </c>
    </row>
    <row spans="1:3" r="24">
      <c t="s" s="4" r="A24">
        <v>605</v>
      </c>
      <c t="n" s="6" r="B24">
        <v>-416</v>
      </c>
      <c t="n" s="6" r="C24">
        <v>-82</v>
      </c>
    </row>
    <row spans="1:3" r="25">
      <c t="s" s="4" r="A25">
        <v>606</v>
      </c>
      <c t="n" s="6" r="B25">
        <v>4605</v>
      </c>
      <c t="n" s="6" r="C25">
        <v>4959</v>
      </c>
    </row>
    <row spans="1:3" r="26">
      <c t="s" s="4" r="A26">
        <v>607</v>
      </c>
      <c t="n" s="6" r="B26">
        <v>-39</v>
      </c>
      <c t="n" s="6" r="C26">
        <v>-8</v>
      </c>
    </row>
    <row spans="1:3" r="27">
      <c t="s" s="4" r="A27">
        <v>608</v>
      </c>
      <c t="n" s="6" r="B27">
        <v>12636</v>
      </c>
      <c t="n" s="6" r="C27">
        <v>13662</v>
      </c>
    </row>
    <row spans="1:3" r="28">
      <c t="s" s="4" r="A28">
        <v>609</v>
      </c>
      <c t="n" s="6" r="B28">
        <v>-455</v>
      </c>
      <c t="n" s="7" r="C28">
        <v>-90</v>
      </c>
    </row>
    <row spans="1:3" r="29">
      <c t="s" s="4" r="A29">
        <v>575</v>
      </c>
    </row>
    <row spans="1:3" r="30">
      <c t="s" s="3" r="A30">
        <v>603</v>
      </c>
    </row>
    <row spans="1:3" r="31">
      <c t="s" s="4" r="A31">
        <v>604</v>
      </c>
      <c t="n" s="6" r="B31">
        <v>10434</v>
      </c>
    </row>
    <row spans="1:3" r="32">
      <c t="s" s="4" r="A32">
        <v>605</v>
      </c>
      <c t="n" s="6" r="B32">
        <v>-57</v>
      </c>
    </row>
    <row spans="1:3" r="33">
      <c t="s" s="4" r="A33">
        <v>608</v>
      </c>
      <c t="n" s="6" r="B33">
        <v>10434</v>
      </c>
    </row>
    <row spans="1:3" r="34">
      <c t="s" s="4" r="A34">
        <v>609</v>
      </c>
      <c t="n" s="7" r="B34">
        <v>-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Y41"/>
  <sheetViews>
    <sheetView workbookViewId="0">
      <selection activeCell="A1" sqref="A1"/>
    </sheetView>
  </sheetViews>
  <sheetFormatPr baseColWidth="10" defaultRowHeight="15"/>
  <cols>
    <col customWidth="1" max="1" min="1" width="70"/>
    <col customWidth="1" max="2" min="2" width="11"/>
    <col customWidth="1" max="3" min="3" width="10"/>
    <col customWidth="1" max="4" min="4" width="27"/>
    <col customWidth="1" max="5" min="5" width="29"/>
    <col customWidth="1" max="6" min="6" width="29"/>
    <col customWidth="1" max="7" min="7" width="13"/>
    <col customWidth="1" max="8" min="8" width="16"/>
    <col customWidth="1" max="9" min="9" width="27"/>
    <col customWidth="1" max="10" min="10" width="30"/>
    <col customWidth="1" max="11" min="11" width="15"/>
    <col customWidth="1" max="12" min="12" width="18"/>
    <col customWidth="1" max="13" min="13" width="44"/>
    <col customWidth="1" max="14" min="14" width="46"/>
    <col customWidth="1" max="15" min="15" width="46"/>
    <col customWidth="1" max="16" min="16" width="39"/>
    <col customWidth="1" max="17" min="17" width="24"/>
    <col customWidth="1" max="18" min="18" width="27"/>
    <col customWidth="1" max="19" min="19" width="27"/>
    <col customWidth="1" max="20" min="20" width="37"/>
    <col customWidth="1" max="21" min="21" width="44"/>
    <col customWidth="1" max="22" min="22" width="61"/>
    <col customWidth="1" max="23" min="23" width="67"/>
    <col customWidth="1" max="24" min="24" width="40"/>
    <col customWidth="1" max="25" min="25" width="63"/>
  </cols>
  <sheetData>
    <row spans="1:25" r="1">
      <c t="s" s="1" r="A1">
        <v>134</v>
      </c>
      <c t="s" s="2" r="B1">
        <v>135</v>
      </c>
      <c t="s" s="2" r="C1">
        <v>136</v>
      </c>
      <c t="s" s="2" r="D1">
        <v>137</v>
      </c>
      <c t="s" s="2" r="E1">
        <v>138</v>
      </c>
      <c t="s" s="2" r="F1">
        <v>139</v>
      </c>
      <c t="s" s="2" r="G1">
        <v>140</v>
      </c>
      <c t="s" s="2" r="H1">
        <v>141</v>
      </c>
      <c t="s" s="2" r="I1">
        <v>142</v>
      </c>
      <c t="s" s="2" r="J1">
        <v>143</v>
      </c>
      <c t="s" s="2" r="K1">
        <v>144</v>
      </c>
      <c t="s" s="2" r="L1">
        <v>145</v>
      </c>
      <c t="s" s="2" r="M1">
        <v>146</v>
      </c>
      <c t="s" s="2" r="N1">
        <v>147</v>
      </c>
      <c t="s" s="2" r="O1">
        <v>148</v>
      </c>
      <c t="s" s="2" r="P1">
        <v>149</v>
      </c>
      <c t="s" s="2" r="Q1">
        <v>150</v>
      </c>
      <c t="s" s="2" r="R1">
        <v>151</v>
      </c>
      <c t="s" s="2" r="S1">
        <v>152</v>
      </c>
      <c t="s" s="2" r="T1">
        <v>153</v>
      </c>
      <c t="s" s="2" r="U1">
        <v>154</v>
      </c>
      <c t="s" s="2" r="V1">
        <v>155</v>
      </c>
      <c t="s" s="2" r="W1">
        <v>156</v>
      </c>
      <c t="s" s="2" r="X1">
        <v>157</v>
      </c>
      <c t="s" s="2" r="Y1">
        <v>158</v>
      </c>
    </row>
    <row spans="1:25" r="2">
      <c t="s" s="4" r="A2">
        <v>159</v>
      </c>
      <c t="n" s="7" r="B2">
        <v>63474</v>
      </c>
      <c t="n" s="7" r="G2">
        <v>46</v>
      </c>
      <c t="n" s="7" r="I2">
        <v>43924</v>
      </c>
      <c t="n" s="7" r="L2">
        <v>7086</v>
      </c>
      <c t="n" s="7" r="P2">
        <v>456</v>
      </c>
      <c t="n" s="7" r="Q2">
        <v>6962</v>
      </c>
      <c t="n" s="7" r="R2">
        <v>5000</v>
      </c>
    </row>
    <row spans="1:25" r="3">
      <c t="s" s="4" r="A3">
        <v>160</v>
      </c>
      <c t="n" s="6" r="G3">
        <v>4586356</v>
      </c>
      <c t="n" s="6" r="R3">
        <v>50000</v>
      </c>
    </row>
    <row spans="1:25" r="4">
      <c t="s" s="4" r="A4">
        <v>161</v>
      </c>
      <c t="n" s="6" r="B4">
        <v>-461</v>
      </c>
      <c t="n" s="7" r="G4">
        <v>5</v>
      </c>
      <c t="n" s="6" r="I4">
        <v>6307</v>
      </c>
      <c t="n" s="6" r="L4">
        <v>-461</v>
      </c>
      <c t="n" s="6" r="Q4">
        <v>-5862</v>
      </c>
      <c t="n" s="7" r="R4">
        <v>-450</v>
      </c>
    </row>
    <row spans="1:25" r="5">
      <c t="s" s="4" r="A5">
        <v>162</v>
      </c>
      <c t="n" s="6" r="G5">
        <v>545069</v>
      </c>
      <c t="n" s="6" r="R5">
        <v>-4500</v>
      </c>
      <c t="n" s="6" r="U5">
        <v>58620</v>
      </c>
    </row>
    <row spans="1:25" r="6">
      <c t="s" s="4" r="A6">
        <v>163</v>
      </c>
      <c t="n" s="6" r="B6">
        <v>42402</v>
      </c>
      <c t="n" s="7" r="G6">
        <v>37</v>
      </c>
      <c t="n" s="6" r="I6">
        <v>42365</v>
      </c>
    </row>
    <row spans="1:25" r="7">
      <c t="s" s="4" r="A7">
        <v>164</v>
      </c>
      <c t="n" s="6" r="G7">
        <v>3672115</v>
      </c>
    </row>
    <row spans="1:25" r="8">
      <c t="s" s="4" r="A8">
        <v>165</v>
      </c>
      <c t="n" s="6" r="B8">
        <v>43009</v>
      </c>
      <c t="n" s="7" r="G8">
        <v>10</v>
      </c>
      <c t="n" s="6" r="I8">
        <v>11906</v>
      </c>
      <c t="n" s="6" r="Q8">
        <v>25897</v>
      </c>
      <c t="n" s="7" r="S8">
        <v>5196</v>
      </c>
    </row>
    <row spans="1:25" r="9">
      <c t="s" s="4" r="A9">
        <v>166</v>
      </c>
      <c t="n" s="6" r="G9">
        <v>1029045</v>
      </c>
      <c t="n" s="6" r="S9">
        <v>51956</v>
      </c>
    </row>
    <row spans="1:25" r="10">
      <c t="s" s="4" r="A10">
        <v>167</v>
      </c>
      <c t="n" s="6" r="B10">
        <v>129</v>
      </c>
      <c t="n" s="6" r="I10">
        <v>129</v>
      </c>
    </row>
    <row spans="1:25" r="11">
      <c t="s" s="4" r="A11">
        <v>168</v>
      </c>
      <c t="n" s="7" r="D11">
        <v>-130</v>
      </c>
      <c t="n" s="7" r="E11">
        <v>-632</v>
      </c>
      <c t="n" s="7" r="F11">
        <v>-89</v>
      </c>
      <c t="n" s="7" r="M11">
        <v>-130</v>
      </c>
      <c t="n" s="7" r="N11">
        <v>-632</v>
      </c>
      <c t="n" s="7" r="O11">
        <v>-89</v>
      </c>
      <c t="n" s="7" r="U11">
        <v>-209</v>
      </c>
      <c t="n" s="7" r="V11">
        <v>-209</v>
      </c>
    </row>
    <row spans="1:25" r="12">
      <c t="s" s="4" r="A12">
        <v>117</v>
      </c>
      <c t="n" s="6" r="B12">
        <v>13427</v>
      </c>
      <c t="n" s="6" r="L12">
        <v>13427</v>
      </c>
    </row>
    <row spans="1:25" r="13">
      <c t="s" s="4" r="A13">
        <v>169</v>
      </c>
      <c t="n" s="6" r="B13">
        <v>-323</v>
      </c>
      <c t="n" s="6" r="P13">
        <v>-323</v>
      </c>
    </row>
    <row spans="1:25" r="14">
      <c t="s" s="4" r="A14">
        <v>170</v>
      </c>
      <c t="n" s="6" r="B14">
        <v>160597</v>
      </c>
      <c t="n" s="7" r="G14">
        <v>98</v>
      </c>
      <c t="n" s="6" r="I14">
        <v>104631</v>
      </c>
      <c t="n" s="6" r="L14">
        <v>18992</v>
      </c>
      <c t="n" s="6" r="P14">
        <v>133</v>
      </c>
      <c t="n" s="7" r="Q14">
        <v>26997</v>
      </c>
      <c t="n" s="7" r="R14">
        <v>4550</v>
      </c>
      <c t="n" s="7" r="S14">
        <v>5196</v>
      </c>
      <c t="n" s="7" r="T14">
        <v>1100</v>
      </c>
    </row>
    <row spans="1:25" r="15">
      <c t="s" s="4" r="A15">
        <v>171</v>
      </c>
      <c t="n" s="6" r="G15">
        <v>9832585</v>
      </c>
      <c t="n" s="6" r="R15">
        <v>45500</v>
      </c>
      <c t="n" s="6" r="S15">
        <v>51956</v>
      </c>
    </row>
    <row spans="1:25" r="16">
      <c t="s" s="4" r="A16">
        <v>163</v>
      </c>
      <c t="n" s="6" r="B16">
        <v>6</v>
      </c>
      <c t="n" s="7" r="C16">
        <v>83767</v>
      </c>
      <c t="n" s="7" r="H16">
        <v>77</v>
      </c>
      <c t="n" s="6" r="I16">
        <v>6</v>
      </c>
      <c t="n" s="7" r="J16">
        <v>83690</v>
      </c>
    </row>
    <row spans="1:25" r="17">
      <c t="s" s="4" r="A17">
        <v>164</v>
      </c>
      <c t="n" s="6" r="G17">
        <v>444</v>
      </c>
      <c t="n" s="6" r="H17">
        <v>7705000</v>
      </c>
    </row>
    <row spans="1:25" r="18">
      <c t="s" s="4" r="A18">
        <v>172</v>
      </c>
      <c t="n" s="6" r="B18">
        <v>37</v>
      </c>
      <c t="n" s="7" r="G18">
        <v>5</v>
      </c>
      <c t="n" s="6" r="I18">
        <v>32</v>
      </c>
    </row>
    <row spans="1:25" r="19">
      <c t="s" s="4" r="A19">
        <v>173</v>
      </c>
      <c t="n" s="6" r="G19">
        <v>436738</v>
      </c>
    </row>
    <row spans="1:25" r="20">
      <c t="s" s="4" r="A20">
        <v>167</v>
      </c>
      <c t="n" s="6" r="B20">
        <v>2690</v>
      </c>
      <c t="n" s="6" r="I20">
        <v>2690</v>
      </c>
    </row>
    <row spans="1:25" r="21">
      <c t="s" s="4" r="A21">
        <v>174</v>
      </c>
      <c t="n" s="6" r="B21">
        <v>-161</v>
      </c>
      <c t="n" s="7" r="K21">
        <v>-161</v>
      </c>
    </row>
    <row spans="1:25" r="22">
      <c t="s" s="4" r="A22">
        <v>175</v>
      </c>
      <c t="n" s="6" r="G22">
        <v>-10984</v>
      </c>
      <c t="n" s="6" r="K22">
        <v>10984</v>
      </c>
    </row>
    <row spans="1:25" r="23">
      <c t="s" s="4" r="A23">
        <v>168</v>
      </c>
      <c t="n" s="7" r="D23">
        <v>-2194</v>
      </c>
      <c t="n" s="6" r="E23">
        <v>-364</v>
      </c>
      <c t="n" s="6" r="F23">
        <v>-416</v>
      </c>
      <c t="n" s="7" r="M23">
        <v>-2194</v>
      </c>
      <c t="n" s="6" r="N23">
        <v>-364</v>
      </c>
      <c t="n" s="6" r="O23">
        <v>-416</v>
      </c>
      <c t="n" s="6" r="U23">
        <v>-63</v>
      </c>
      <c t="n" s="7" r="V23">
        <v>-63</v>
      </c>
    </row>
    <row spans="1:25" r="24">
      <c t="s" s="4" r="A24">
        <v>176</v>
      </c>
      <c t="n" s="7" r="U24">
        <v>-1100</v>
      </c>
      <c t="n" s="7" r="W24">
        <v>-1100</v>
      </c>
      <c t="n" s="7" r="X24">
        <v>-25897</v>
      </c>
      <c t="n" s="7" r="Y24">
        <v>-25897</v>
      </c>
    </row>
    <row spans="1:25" r="25">
      <c t="s" s="4" r="A25">
        <v>117</v>
      </c>
      <c t="n" s="6" r="B25">
        <v>19789</v>
      </c>
      <c t="n" s="6" r="L25">
        <v>19789</v>
      </c>
    </row>
    <row spans="1:25" r="26">
      <c t="s" s="4" r="A26">
        <v>169</v>
      </c>
      <c t="n" s="6" r="B26">
        <v>818</v>
      </c>
      <c t="n" s="6" r="P26">
        <v>818</v>
      </c>
    </row>
    <row spans="1:25" r="27">
      <c t="s" s="4" r="A27">
        <v>177</v>
      </c>
      <c t="n" s="6" r="B27">
        <v>237509</v>
      </c>
      <c t="n" s="7" r="G27">
        <v>180</v>
      </c>
      <c t="n" s="6" r="I27">
        <v>191049</v>
      </c>
      <c t="n" s="7" r="K27">
        <v>-161</v>
      </c>
      <c t="n" s="6" r="L27">
        <v>35744</v>
      </c>
      <c t="n" s="6" r="P27">
        <v>951</v>
      </c>
      <c t="n" s="7" r="R27">
        <v>4550</v>
      </c>
      <c t="n" s="7" r="S27">
        <v>5196</v>
      </c>
    </row>
    <row spans="1:25" r="28">
      <c t="s" s="4" r="A28">
        <v>178</v>
      </c>
      <c t="n" s="6" r="G28">
        <v>17963783</v>
      </c>
      <c t="n" s="6" r="K28">
        <v>10984</v>
      </c>
      <c t="n" s="6" r="R28">
        <v>45500</v>
      </c>
      <c t="n" s="6" r="S28">
        <v>51956</v>
      </c>
    </row>
    <row spans="1:25" r="29">
      <c t="s" s="4" r="A29">
        <v>172</v>
      </c>
      <c t="n" s="7" r="G29">
        <v>1</v>
      </c>
      <c t="n" s="6" r="I29">
        <v>-1</v>
      </c>
    </row>
    <row spans="1:25" r="30">
      <c t="s" s="4" r="A30">
        <v>173</v>
      </c>
      <c t="n" s="6" r="G30">
        <v>77956</v>
      </c>
    </row>
    <row spans="1:25" r="31">
      <c t="s" s="4" r="A31">
        <v>179</v>
      </c>
      <c t="n" s="6" r="I31">
        <v>56</v>
      </c>
      <c t="n" s="7" r="K31">
        <v>-56</v>
      </c>
    </row>
    <row spans="1:25" r="32">
      <c t="s" s="4" r="A32">
        <v>180</v>
      </c>
      <c t="n" s="6" r="G32">
        <v>-3632</v>
      </c>
      <c t="n" s="6" r="K32">
        <v>3632</v>
      </c>
    </row>
    <row spans="1:25" r="33">
      <c t="s" s="4" r="A33">
        <v>181</v>
      </c>
      <c t="n" s="6" r="B33">
        <v>116</v>
      </c>
      <c t="n" s="6" r="I33">
        <v>116</v>
      </c>
    </row>
    <row spans="1:25" r="34">
      <c t="s" s="4" r="A34">
        <v>167</v>
      </c>
      <c t="n" s="6" r="B34">
        <v>3077</v>
      </c>
      <c t="n" s="6" r="I34">
        <v>3077</v>
      </c>
    </row>
    <row spans="1:25" r="35">
      <c t="s" s="4" r="A35">
        <v>174</v>
      </c>
      <c t="n" s="6" r="B35">
        <v>-343</v>
      </c>
      <c t="n" s="7" r="K35">
        <v>-343</v>
      </c>
    </row>
    <row spans="1:25" r="36">
      <c t="s" s="4" r="A36">
        <v>175</v>
      </c>
      <c t="n" s="6" r="G36">
        <v>-19907</v>
      </c>
      <c t="n" s="6" r="K36">
        <v>19907</v>
      </c>
    </row>
    <row spans="1:25" r="37">
      <c t="s" s="4" r="A37">
        <v>168</v>
      </c>
      <c t="n" s="7" r="E37">
        <v>-365</v>
      </c>
      <c t="n" s="7" r="F37">
        <v>-415</v>
      </c>
      <c t="n" s="7" r="N37">
        <v>-365</v>
      </c>
      <c t="n" s="7" r="O37">
        <v>-415</v>
      </c>
    </row>
    <row spans="1:25" r="38">
      <c t="s" s="4" r="A38">
        <v>117</v>
      </c>
      <c t="n" s="6" r="B38">
        <v>29133</v>
      </c>
      <c t="n" s="6" r="L38">
        <v>29133</v>
      </c>
    </row>
    <row spans="1:25" r="39">
      <c t="s" s="4" r="A39">
        <v>169</v>
      </c>
      <c t="n" s="6" r="B39">
        <v>-674</v>
      </c>
      <c t="n" s="6" r="P39">
        <v>-674</v>
      </c>
    </row>
    <row spans="1:25" r="40">
      <c t="s" s="4" r="A40">
        <v>182</v>
      </c>
      <c t="n" s="7" r="B40">
        <v>268038</v>
      </c>
      <c t="n" s="7" r="G40">
        <v>181</v>
      </c>
      <c t="n" s="7" r="I40">
        <v>194297</v>
      </c>
      <c t="n" s="7" r="K40">
        <v>-560</v>
      </c>
      <c t="n" s="7" r="L40">
        <v>64097</v>
      </c>
      <c t="n" s="7" r="P40">
        <v>277</v>
      </c>
      <c t="n" s="7" r="R40">
        <v>4550</v>
      </c>
      <c t="n" s="7" r="S40">
        <v>5196</v>
      </c>
    </row>
    <row spans="1:25" r="41">
      <c t="s" s="4" r="A41">
        <v>183</v>
      </c>
      <c t="n" s="6" r="G41">
        <v>18018200</v>
      </c>
      <c t="n" s="6" r="K41">
        <v>34523</v>
      </c>
      <c t="n" s="6" r="R41">
        <v>45500</v>
      </c>
      <c t="n" s="6" r="S41">
        <v>5195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10</v>
      </c>
      <c t="s" s="2" r="B1">
        <v>2</v>
      </c>
      <c t="s" s="2" r="C1">
        <v>32</v>
      </c>
      <c t="s" s="2" r="D1">
        <v>73</v>
      </c>
      <c t="s" s="2" r="E1">
        <v>74</v>
      </c>
    </row>
    <row spans="1:5" r="2">
      <c t="s" s="3" r="A2">
        <v>611</v>
      </c>
    </row>
    <row spans="1:5" r="3">
      <c t="s" s="4" r="A3">
        <v>321</v>
      </c>
      <c t="n" s="7" r="B3">
        <v>1291885</v>
      </c>
      <c t="n" s="7" r="C3">
        <v>1005878</v>
      </c>
    </row>
    <row spans="1:5" r="4">
      <c t="s" s="4" r="A4">
        <v>77</v>
      </c>
      <c t="n" s="6" r="B4">
        <v>-12567</v>
      </c>
      <c t="n" s="6" r="C4">
        <v>-8843</v>
      </c>
      <c t="n" s="7" r="D4">
        <v>-3645</v>
      </c>
      <c t="n" s="7" r="E4">
        <v>-1926</v>
      </c>
    </row>
    <row spans="1:5" r="5">
      <c t="s" s="4" r="A5">
        <v>612</v>
      </c>
      <c t="n" s="6" r="B5">
        <v>1279318</v>
      </c>
      <c t="n" s="6" r="C5">
        <v>997035</v>
      </c>
    </row>
    <row spans="1:5" r="6">
      <c t="s" s="4" r="A6">
        <v>613</v>
      </c>
    </row>
    <row spans="1:5" r="7">
      <c t="s" s="3" r="A7">
        <v>611</v>
      </c>
    </row>
    <row spans="1:5" r="8">
      <c t="s" s="4" r="A8">
        <v>321</v>
      </c>
      <c t="n" s="6" r="B8">
        <v>291819</v>
      </c>
      <c t="n" s="6" r="C8">
        <v>249164</v>
      </c>
    </row>
    <row spans="1:5" r="9">
      <c t="s" s="4" r="A9">
        <v>77</v>
      </c>
      <c t="n" s="6" r="B9">
        <v>-1489</v>
      </c>
      <c t="n" s="6" r="C9">
        <v>-533</v>
      </c>
      <c t="n" s="6" r="D9">
        <v>-348</v>
      </c>
      <c t="n" s="6" r="E9">
        <v>-261</v>
      </c>
    </row>
    <row spans="1:5" r="10">
      <c t="s" s="4" r="A10">
        <v>614</v>
      </c>
    </row>
    <row spans="1:5" r="11">
      <c t="s" s="3" r="A11">
        <v>611</v>
      </c>
    </row>
    <row spans="1:5" r="12">
      <c t="s" s="4" r="A12">
        <v>321</v>
      </c>
      <c t="n" s="6" r="B12">
        <v>43876</v>
      </c>
      <c t="n" s="6" r="C12">
        <v>42914</v>
      </c>
    </row>
    <row spans="1:5" r="13">
      <c t="s" s="4" r="A13">
        <v>77</v>
      </c>
      <c t="n" s="6" r="B13">
        <v>-367</v>
      </c>
      <c t="n" s="6" r="C13">
        <v>-333</v>
      </c>
      <c t="n" s="6" r="D13">
        <v>-110</v>
      </c>
      <c t="n" s="6" r="E13">
        <v>-40</v>
      </c>
    </row>
    <row spans="1:5" r="14">
      <c t="s" s="4" r="A14">
        <v>615</v>
      </c>
    </row>
    <row spans="1:5" r="15">
      <c t="s" s="3" r="A15">
        <v>611</v>
      </c>
    </row>
    <row spans="1:5" r="16">
      <c t="s" s="4" r="A16">
        <v>321</v>
      </c>
      <c t="n" s="6" r="B16">
        <v>78244</v>
      </c>
      <c t="n" s="6" r="C16">
        <v>78738</v>
      </c>
    </row>
    <row spans="1:5" r="17">
      <c t="s" s="4" r="A17">
        <v>77</v>
      </c>
      <c t="n" s="6" r="B17">
        <v>-274</v>
      </c>
      <c t="n" s="6" r="C17">
        <v>-215</v>
      </c>
      <c t="n" s="6" r="D17">
        <v>-100</v>
      </c>
      <c t="n" s="6" r="E17">
        <v>-227</v>
      </c>
    </row>
    <row spans="1:5" r="18">
      <c t="s" s="4" r="A18">
        <v>616</v>
      </c>
    </row>
    <row spans="1:5" r="19">
      <c t="s" s="3" r="A19">
        <v>611</v>
      </c>
    </row>
    <row spans="1:5" r="20">
      <c t="s" s="4" r="A20">
        <v>321</v>
      </c>
      <c t="n" s="6" r="B20">
        <v>33573</v>
      </c>
      <c t="n" s="6" r="C20">
        <v>22496</v>
      </c>
    </row>
    <row spans="1:5" r="21">
      <c t="s" s="4" r="A21">
        <v>77</v>
      </c>
      <c t="n" s="6" r="B21">
        <v>-134</v>
      </c>
      <c t="n" s="6" r="C21">
        <v>-19</v>
      </c>
      <c t="n" s="6" r="D21">
        <v>-7</v>
      </c>
      <c t="n" s="6" r="E21">
        <v>-5</v>
      </c>
    </row>
    <row spans="1:5" r="22">
      <c t="s" s="4" r="A22">
        <v>493</v>
      </c>
    </row>
    <row spans="1:5" r="23">
      <c t="s" s="3" r="A23">
        <v>611</v>
      </c>
    </row>
    <row spans="1:5" r="24">
      <c t="s" s="4" r="A24">
        <v>321</v>
      </c>
      <c t="n" s="6" r="B24">
        <v>495356</v>
      </c>
      <c t="n" s="6" r="C24">
        <v>364567</v>
      </c>
    </row>
    <row spans="1:5" r="25">
      <c t="s" s="4" r="A25">
        <v>77</v>
      </c>
      <c t="n" s="6" r="B25">
        <v>-5276</v>
      </c>
      <c t="n" s="6" r="C25">
        <v>-4003</v>
      </c>
      <c t="n" s="6" r="D25">
        <v>-1145</v>
      </c>
      <c t="n" s="6" r="E25">
        <v>-172</v>
      </c>
    </row>
    <row spans="1:5" r="26">
      <c t="s" s="4" r="A26">
        <v>617</v>
      </c>
    </row>
    <row spans="1:5" r="27">
      <c t="s" s="3" r="A27">
        <v>611</v>
      </c>
    </row>
    <row spans="1:5" r="28">
      <c t="s" s="4" r="A28">
        <v>321</v>
      </c>
      <c t="n" s="6" r="B28">
        <v>215088</v>
      </c>
      <c t="n" s="6" r="C28">
        <v>180910</v>
      </c>
    </row>
    <row spans="1:5" r="29">
      <c t="s" s="4" r="A29">
        <v>77</v>
      </c>
      <c t="n" s="6" r="B29">
        <v>-4509</v>
      </c>
      <c t="n" s="6" r="C29">
        <v>-3462</v>
      </c>
      <c t="n" s="6" r="D29">
        <v>-1842</v>
      </c>
      <c t="n" s="7" r="E29">
        <v>-1221</v>
      </c>
    </row>
    <row spans="1:5" r="30">
      <c t="s" s="4" r="A30">
        <v>618</v>
      </c>
    </row>
    <row spans="1:5" r="31">
      <c t="s" s="3" r="A31">
        <v>611</v>
      </c>
    </row>
    <row spans="1:5" r="32">
      <c t="s" s="4" r="A32">
        <v>321</v>
      </c>
      <c t="n" s="6" r="B32">
        <v>13050</v>
      </c>
      <c t="n" s="6" r="C32">
        <v>11941</v>
      </c>
    </row>
    <row spans="1:5" r="33">
      <c t="s" s="4" r="A33">
        <v>77</v>
      </c>
      <c t="n" s="6" r="B33">
        <v>-216</v>
      </c>
      <c t="n" s="6" r="C33">
        <v>-140</v>
      </c>
      <c t="n" s="6" r="D33">
        <v>-49</v>
      </c>
    </row>
    <row spans="1:5" r="34">
      <c t="s" s="4" r="A34">
        <v>619</v>
      </c>
    </row>
    <row spans="1:5" r="35">
      <c t="s" s="3" r="A35">
        <v>611</v>
      </c>
    </row>
    <row spans="1:5" r="36">
      <c t="s" s="4" r="A36">
        <v>321</v>
      </c>
      <c t="n" s="6" r="B36">
        <v>120879</v>
      </c>
      <c t="n" s="6" r="C36">
        <v>55148</v>
      </c>
    </row>
    <row spans="1:5" r="37">
      <c t="s" s="4" r="A37">
        <v>77</v>
      </c>
      <c t="n" s="7" r="B37">
        <v>-302</v>
      </c>
      <c t="n" s="7" r="C37">
        <v>-138</v>
      </c>
      <c t="n" s="7" r="D37">
        <v>-4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0</v>
      </c>
      <c t="s" s="2" r="B1">
        <v>1</v>
      </c>
    </row>
    <row spans="1:3" r="2">
      <c t="s" s="2" r="B2">
        <v>2</v>
      </c>
      <c t="s" s="2" r="C2">
        <v>32</v>
      </c>
    </row>
    <row spans="1:3" r="3">
      <c t="s" s="3" r="A3">
        <v>611</v>
      </c>
    </row>
    <row spans="1:3" r="4">
      <c t="s" s="4" r="A4">
        <v>621</v>
      </c>
      <c t="n" s="7" r="B4">
        <v>1218</v>
      </c>
      <c t="n" s="7" r="C4">
        <v>906</v>
      </c>
    </row>
    <row spans="1:3" r="5">
      <c t="s" s="4" r="A5">
        <v>622</v>
      </c>
      <c t="n" s="7" r="B5">
        <v>280289</v>
      </c>
      <c t="n" s="6" r="C5">
        <v>141427</v>
      </c>
    </row>
    <row spans="1:3" r="6">
      <c t="s" s="4" r="A6">
        <v>623</v>
      </c>
      <c t="s" s="4" r="B6">
        <v>624</v>
      </c>
    </row>
    <row spans="1:3" r="7">
      <c t="s" s="4" r="A7">
        <v>625</v>
      </c>
      <c t="s" s="4" r="B7">
        <v>626</v>
      </c>
    </row>
    <row spans="1:3" r="8">
      <c t="s" s="4" r="A8">
        <v>627</v>
      </c>
      <c t="n" s="7" r="B8">
        <v>1383000</v>
      </c>
    </row>
    <row spans="1:3" r="9">
      <c t="s" s="4" r="A9">
        <v>617</v>
      </c>
    </row>
    <row spans="1:3" r="10">
      <c t="s" s="3" r="A10">
        <v>611</v>
      </c>
    </row>
    <row spans="1:3" r="11">
      <c t="s" s="4" r="A11">
        <v>628</v>
      </c>
      <c t="n" s="7" r="B11">
        <v>21188</v>
      </c>
      <c t="n" s="7" r="C11">
        <v>18976</v>
      </c>
    </row>
    <row spans="1:3" r="12">
      <c t="s" s="4" r="A12">
        <v>629</v>
      </c>
    </row>
    <row spans="1:3" r="13">
      <c t="s" s="3" r="A13">
        <v>611</v>
      </c>
    </row>
    <row spans="1:3" r="14">
      <c t="s" s="4" r="A14">
        <v>630</v>
      </c>
      <c t="s" s="4" r="B14">
        <v>631</v>
      </c>
    </row>
    <row spans="1:3" r="15">
      <c t="s" s="4" r="A15">
        <v>632</v>
      </c>
    </row>
    <row spans="1:3" r="16">
      <c t="s" s="3" r="A16">
        <v>611</v>
      </c>
    </row>
    <row spans="1:3" r="17">
      <c t="s" s="4" r="A17">
        <v>630</v>
      </c>
      <c t="s" s="4" r="B17">
        <v>633</v>
      </c>
    </row>
    <row spans="1:3" r="18">
      <c t="s" s="4" r="A18">
        <v>634</v>
      </c>
    </row>
    <row spans="1:3" r="19">
      <c t="s" s="3" r="A19">
        <v>611</v>
      </c>
    </row>
    <row spans="1:3" r="20">
      <c t="s" s="4" r="A20">
        <v>630</v>
      </c>
      <c t="s" s="4" r="B20">
        <v>624</v>
      </c>
    </row>
    <row spans="1:3" r="21">
      <c t="s" s="4" r="A21">
        <v>635</v>
      </c>
    </row>
    <row spans="1:3" r="22">
      <c t="s" s="3" r="A22">
        <v>611</v>
      </c>
    </row>
    <row spans="1:3" r="23">
      <c t="s" s="4" r="A23">
        <v>630</v>
      </c>
      <c t="s" s="4" r="B23">
        <v>6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37</v>
      </c>
      <c t="s" s="2" r="B1">
        <v>638</v>
      </c>
      <c t="s" s="2" r="J1">
        <v>1</v>
      </c>
    </row>
    <row spans="1:12" r="2">
      <c t="s" s="2" r="B2">
        <v>2</v>
      </c>
      <c t="s" s="2" r="C2">
        <v>503</v>
      </c>
      <c t="s" s="2" r="D2">
        <v>4</v>
      </c>
      <c t="s" s="2" r="E2">
        <v>504</v>
      </c>
      <c t="s" s="2" r="F2">
        <v>32</v>
      </c>
      <c t="s" s="2" r="G2">
        <v>505</v>
      </c>
      <c t="s" s="2" r="H2">
        <v>639</v>
      </c>
      <c t="s" s="2" r="I2">
        <v>640</v>
      </c>
      <c t="s" s="2" r="J2">
        <v>2</v>
      </c>
      <c t="s" s="2" r="K2">
        <v>32</v>
      </c>
      <c t="s" s="2" r="L2">
        <v>73</v>
      </c>
    </row>
    <row spans="1:12" r="3">
      <c t="s" s="3" r="A3">
        <v>641</v>
      </c>
    </row>
    <row spans="1:12" r="4">
      <c t="s" s="4" r="A4">
        <v>642</v>
      </c>
      <c t="n" s="7" r="E4">
        <v>8843</v>
      </c>
      <c t="n" s="7" r="I4">
        <v>3645</v>
      </c>
      <c t="n" s="7" r="J4">
        <v>8843</v>
      </c>
      <c t="n" s="7" r="K4">
        <v>3645</v>
      </c>
      <c t="n" s="7" r="L4">
        <v>1926</v>
      </c>
    </row>
    <row spans="1:12" r="5">
      <c t="s" s="4" r="A5">
        <v>92</v>
      </c>
      <c t="n" s="7" r="B5">
        <v>1178</v>
      </c>
      <c t="n" s="7" r="C5">
        <v>165</v>
      </c>
      <c t="n" s="7" r="D5">
        <v>2541</v>
      </c>
      <c t="n" s="6" r="E5">
        <v>645</v>
      </c>
      <c t="n" s="7" r="F5">
        <v>1811</v>
      </c>
      <c t="n" s="7" r="G5">
        <v>1375</v>
      </c>
      <c t="n" s="7" r="H5">
        <v>1747</v>
      </c>
      <c t="n" s="6" r="I5">
        <v>925</v>
      </c>
      <c t="n" s="6" r="J5">
        <v>4529</v>
      </c>
      <c t="n" s="6" r="K5">
        <v>5858</v>
      </c>
      <c t="n" s="6" r="L5">
        <v>3412</v>
      </c>
    </row>
    <row spans="1:12" r="6">
      <c t="s" s="4" r="A6">
        <v>643</v>
      </c>
      <c t="n" s="6" r="J6">
        <v>-1389</v>
      </c>
      <c t="n" s="6" r="K6">
        <v>-1352</v>
      </c>
      <c t="n" s="6" r="L6">
        <v>-2104</v>
      </c>
    </row>
    <row spans="1:12" r="7">
      <c t="s" s="4" r="A7">
        <v>644</v>
      </c>
      <c t="n" s="6" r="J7">
        <v>584</v>
      </c>
      <c t="n" s="6" r="K7">
        <v>692</v>
      </c>
      <c t="n" s="6" r="L7">
        <v>411</v>
      </c>
    </row>
    <row spans="1:12" r="8">
      <c t="s" s="4" r="A8">
        <v>645</v>
      </c>
      <c t="n" s="6" r="B8">
        <v>12567</v>
      </c>
      <c t="n" s="6" r="F8">
        <v>8843</v>
      </c>
      <c t="n" s="6" r="J8">
        <v>12567</v>
      </c>
      <c t="n" s="6" r="K8">
        <v>8843</v>
      </c>
      <c t="n" s="6" r="L8">
        <v>3645</v>
      </c>
    </row>
    <row spans="1:12" r="9">
      <c t="s" s="4" r="A9">
        <v>613</v>
      </c>
    </row>
    <row spans="1:12" r="10">
      <c t="s" s="3" r="A10">
        <v>641</v>
      </c>
    </row>
    <row spans="1:12" r="11">
      <c t="s" s="4" r="A11">
        <v>642</v>
      </c>
      <c t="n" s="6" r="E11">
        <v>533</v>
      </c>
      <c t="n" s="6" r="I11">
        <v>348</v>
      </c>
      <c t="n" s="6" r="J11">
        <v>533</v>
      </c>
      <c t="n" s="6" r="K11">
        <v>348</v>
      </c>
      <c t="n" s="6" r="L11">
        <v>261</v>
      </c>
    </row>
    <row spans="1:12" r="12">
      <c t="s" s="4" r="A12">
        <v>92</v>
      </c>
      <c t="n" s="6" r="J12">
        <v>1055</v>
      </c>
      <c t="n" s="6" r="K12">
        <v>199</v>
      </c>
      <c t="n" s="6" r="L12">
        <v>114</v>
      </c>
    </row>
    <row spans="1:12" r="13">
      <c t="s" s="4" r="A13">
        <v>643</v>
      </c>
      <c t="n" s="6" r="J13">
        <v>-152</v>
      </c>
      <c t="n" s="6" r="K13">
        <v>-18</v>
      </c>
      <c t="n" s="6" r="L13">
        <v>-156</v>
      </c>
    </row>
    <row spans="1:12" r="14">
      <c t="s" s="4" r="A14">
        <v>644</v>
      </c>
      <c t="n" s="6" r="J14">
        <v>53</v>
      </c>
      <c t="n" s="6" r="K14">
        <v>4</v>
      </c>
      <c t="n" s="6" r="L14">
        <v>129</v>
      </c>
    </row>
    <row spans="1:12" r="15">
      <c t="s" s="4" r="A15">
        <v>645</v>
      </c>
      <c t="n" s="6" r="B15">
        <v>1489</v>
      </c>
      <c t="n" s="6" r="F15">
        <v>533</v>
      </c>
      <c t="n" s="6" r="J15">
        <v>1489</v>
      </c>
      <c t="n" s="6" r="K15">
        <v>533</v>
      </c>
      <c t="n" s="6" r="L15">
        <v>348</v>
      </c>
    </row>
    <row spans="1:12" r="16">
      <c t="s" s="4" r="A16">
        <v>614</v>
      </c>
    </row>
    <row spans="1:12" r="17">
      <c t="s" s="3" r="A17">
        <v>641</v>
      </c>
    </row>
    <row spans="1:12" r="18">
      <c t="s" s="4" r="A18">
        <v>642</v>
      </c>
      <c t="n" s="6" r="E18">
        <v>333</v>
      </c>
      <c t="n" s="6" r="I18">
        <v>110</v>
      </c>
      <c t="n" s="6" r="J18">
        <v>333</v>
      </c>
      <c t="n" s="6" r="K18">
        <v>110</v>
      </c>
      <c t="n" s="6" r="L18">
        <v>40</v>
      </c>
    </row>
    <row spans="1:12" r="19">
      <c t="s" s="4" r="A19">
        <v>92</v>
      </c>
      <c t="n" s="6" r="J19">
        <v>34</v>
      </c>
      <c t="n" s="6" r="K19">
        <v>310</v>
      </c>
      <c t="n" s="6" r="L19">
        <v>58</v>
      </c>
    </row>
    <row spans="1:12" r="20">
      <c t="s" s="4" r="A20">
        <v>643</v>
      </c>
      <c t="n" s="6" r="K20">
        <v>-100</v>
      </c>
    </row>
    <row spans="1:12" r="21">
      <c t="s" s="4" r="A21">
        <v>644</v>
      </c>
      <c t="n" s="6" r="K21">
        <v>13</v>
      </c>
      <c t="n" s="6" r="L21">
        <v>12</v>
      </c>
    </row>
    <row spans="1:12" r="22">
      <c t="s" s="4" r="A22">
        <v>645</v>
      </c>
      <c t="n" s="6" r="B22">
        <v>367</v>
      </c>
      <c t="n" s="6" r="F22">
        <v>333</v>
      </c>
      <c t="n" s="6" r="J22">
        <v>367</v>
      </c>
      <c t="n" s="6" r="K22">
        <v>333</v>
      </c>
      <c t="n" s="6" r="L22">
        <v>110</v>
      </c>
    </row>
    <row spans="1:12" r="23">
      <c t="s" s="4" r="A23">
        <v>615</v>
      </c>
    </row>
    <row spans="1:12" r="24">
      <c t="s" s="3" r="A24">
        <v>641</v>
      </c>
    </row>
    <row spans="1:12" r="25">
      <c t="s" s="4" r="A25">
        <v>642</v>
      </c>
      <c t="n" s="6" r="E25">
        <v>215</v>
      </c>
      <c t="n" s="6" r="I25">
        <v>100</v>
      </c>
      <c t="n" s="6" r="J25">
        <v>215</v>
      </c>
      <c t="n" s="6" r="K25">
        <v>100</v>
      </c>
      <c t="n" s="6" r="L25">
        <v>227</v>
      </c>
    </row>
    <row spans="1:12" r="26">
      <c t="s" s="4" r="A26">
        <v>92</v>
      </c>
      <c t="n" s="6" r="J26">
        <v>60</v>
      </c>
      <c t="n" s="6" r="K26">
        <v>416</v>
      </c>
      <c t="n" s="6" r="L26">
        <v>-166</v>
      </c>
    </row>
    <row spans="1:12" r="27">
      <c t="s" s="4" r="A27">
        <v>643</v>
      </c>
      <c t="n" s="6" r="J27">
        <v>-205</v>
      </c>
      <c t="n" s="6" r="K27">
        <v>-409</v>
      </c>
      <c t="n" s="6" r="L27">
        <v>-94</v>
      </c>
    </row>
    <row spans="1:12" r="28">
      <c t="s" s="4" r="A28">
        <v>644</v>
      </c>
      <c t="n" s="6" r="J28">
        <v>204</v>
      </c>
      <c t="n" s="6" r="K28">
        <v>108</v>
      </c>
      <c t="n" s="6" r="L28">
        <v>133</v>
      </c>
    </row>
    <row spans="1:12" r="29">
      <c t="s" s="4" r="A29">
        <v>645</v>
      </c>
      <c t="n" s="6" r="B29">
        <v>274</v>
      </c>
      <c t="n" s="6" r="F29">
        <v>215</v>
      </c>
      <c t="n" s="6" r="J29">
        <v>274</v>
      </c>
      <c t="n" s="6" r="K29">
        <v>215</v>
      </c>
      <c t="n" s="6" r="L29">
        <v>100</v>
      </c>
    </row>
    <row spans="1:12" r="30">
      <c t="s" s="4" r="A30">
        <v>616</v>
      </c>
    </row>
    <row spans="1:12" r="31">
      <c t="s" s="3" r="A31">
        <v>641</v>
      </c>
    </row>
    <row spans="1:12" r="32">
      <c t="s" s="4" r="A32">
        <v>642</v>
      </c>
      <c t="n" s="6" r="E32">
        <v>19</v>
      </c>
      <c t="n" s="6" r="I32">
        <v>7</v>
      </c>
      <c t="n" s="6" r="J32">
        <v>19</v>
      </c>
      <c t="n" s="6" r="K32">
        <v>7</v>
      </c>
      <c t="n" s="6" r="L32">
        <v>5</v>
      </c>
    </row>
    <row spans="1:12" r="33">
      <c t="s" s="4" r="A33">
        <v>92</v>
      </c>
      <c t="n" s="6" r="J33">
        <v>115</v>
      </c>
      <c t="n" s="6" r="K33">
        <v>12</v>
      </c>
      <c t="n" s="6" r="L33">
        <v>2</v>
      </c>
    </row>
    <row spans="1:12" r="34">
      <c t="s" s="4" r="A34">
        <v>645</v>
      </c>
      <c t="n" s="6" r="B34">
        <v>134</v>
      </c>
      <c t="n" s="6" r="F34">
        <v>19</v>
      </c>
      <c t="n" s="6" r="J34">
        <v>134</v>
      </c>
      <c t="n" s="6" r="K34">
        <v>19</v>
      </c>
      <c t="n" s="6" r="L34">
        <v>7</v>
      </c>
    </row>
    <row spans="1:12" r="35">
      <c t="s" s="4" r="A35">
        <v>493</v>
      </c>
    </row>
    <row spans="1:12" r="36">
      <c t="s" s="3" r="A36">
        <v>641</v>
      </c>
    </row>
    <row spans="1:12" r="37">
      <c t="s" s="4" r="A37">
        <v>642</v>
      </c>
      <c t="n" s="6" r="E37">
        <v>4003</v>
      </c>
      <c t="n" s="6" r="I37">
        <v>1145</v>
      </c>
      <c t="n" s="6" r="J37">
        <v>4003</v>
      </c>
      <c t="n" s="6" r="K37">
        <v>1145</v>
      </c>
      <c t="n" s="6" r="L37">
        <v>172</v>
      </c>
    </row>
    <row spans="1:12" r="38">
      <c t="s" s="4" r="A38">
        <v>92</v>
      </c>
      <c t="n" s="6" r="J38">
        <v>1375</v>
      </c>
      <c t="n" s="6" r="K38">
        <v>2652</v>
      </c>
      <c t="n" s="6" r="L38">
        <v>2474</v>
      </c>
    </row>
    <row spans="1:12" r="39">
      <c t="s" s="4" r="A39">
        <v>643</v>
      </c>
      <c t="n" s="6" r="J39">
        <v>-145</v>
      </c>
      <c t="n" s="6" r="K39">
        <v>-13</v>
      </c>
      <c t="n" s="6" r="L39">
        <v>-1515</v>
      </c>
    </row>
    <row spans="1:12" r="40">
      <c t="s" s="4" r="A40">
        <v>644</v>
      </c>
      <c t="n" s="6" r="J40">
        <v>43</v>
      </c>
      <c t="n" s="6" r="K40">
        <v>219</v>
      </c>
      <c t="n" s="6" r="L40">
        <v>14</v>
      </c>
    </row>
    <row spans="1:12" r="41">
      <c t="s" s="4" r="A41">
        <v>645</v>
      </c>
      <c t="n" s="6" r="B41">
        <v>5276</v>
      </c>
      <c t="n" s="6" r="F41">
        <v>4003</v>
      </c>
      <c t="n" s="6" r="J41">
        <v>5276</v>
      </c>
      <c t="n" s="6" r="K41">
        <v>4003</v>
      </c>
      <c t="n" s="6" r="L41">
        <v>1145</v>
      </c>
    </row>
    <row spans="1:12" r="42">
      <c t="s" s="4" r="A42">
        <v>617</v>
      </c>
    </row>
    <row spans="1:12" r="43">
      <c t="s" s="3" r="A43">
        <v>641</v>
      </c>
    </row>
    <row spans="1:12" r="44">
      <c t="s" s="4" r="A44">
        <v>642</v>
      </c>
      <c t="n" s="6" r="E44">
        <v>3462</v>
      </c>
      <c t="n" s="6" r="I44">
        <v>1842</v>
      </c>
      <c t="n" s="6" r="J44">
        <v>3462</v>
      </c>
      <c t="n" s="6" r="K44">
        <v>1842</v>
      </c>
      <c t="n" s="6" r="L44">
        <v>1221</v>
      </c>
    </row>
    <row spans="1:12" r="45">
      <c t="s" s="4" r="A45">
        <v>92</v>
      </c>
      <c t="n" s="6" r="J45">
        <v>1508</v>
      </c>
      <c t="n" s="6" r="K45">
        <v>1971</v>
      </c>
      <c t="n" s="6" r="L45">
        <v>783</v>
      </c>
    </row>
    <row spans="1:12" r="46">
      <c t="s" s="4" r="A46">
        <v>643</v>
      </c>
      <c t="n" s="6" r="J46">
        <v>-540</v>
      </c>
      <c t="n" s="6" r="K46">
        <v>-419</v>
      </c>
      <c t="n" s="6" r="L46">
        <v>-226</v>
      </c>
    </row>
    <row spans="1:12" r="47">
      <c t="s" s="4" r="A47">
        <v>644</v>
      </c>
      <c t="n" s="6" r="J47">
        <v>79</v>
      </c>
      <c t="n" s="6" r="K47">
        <v>68</v>
      </c>
      <c t="n" s="6" r="L47">
        <v>64</v>
      </c>
    </row>
    <row spans="1:12" r="48">
      <c t="s" s="4" r="A48">
        <v>645</v>
      </c>
      <c t="n" s="6" r="B48">
        <v>4509</v>
      </c>
      <c t="n" s="6" r="F48">
        <v>3462</v>
      </c>
      <c t="n" s="6" r="J48">
        <v>4509</v>
      </c>
      <c t="n" s="6" r="K48">
        <v>3462</v>
      </c>
      <c t="n" s="6" r="L48">
        <v>1842</v>
      </c>
    </row>
    <row spans="1:12" r="49">
      <c t="s" s="4" r="A49">
        <v>618</v>
      </c>
    </row>
    <row spans="1:12" r="50">
      <c t="s" s="3" r="A50">
        <v>641</v>
      </c>
    </row>
    <row spans="1:12" r="51">
      <c t="s" s="4" r="A51">
        <v>642</v>
      </c>
      <c t="n" s="6" r="E51">
        <v>140</v>
      </c>
      <c t="n" s="6" r="I51">
        <v>49</v>
      </c>
      <c t="n" s="6" r="J51">
        <v>140</v>
      </c>
      <c t="n" s="6" r="K51">
        <v>49</v>
      </c>
    </row>
    <row spans="1:12" r="52">
      <c t="s" s="4" r="A52">
        <v>92</v>
      </c>
      <c t="n" s="6" r="J52">
        <v>218</v>
      </c>
      <c t="n" s="6" r="K52">
        <v>204</v>
      </c>
      <c t="n" s="6" r="L52">
        <v>103</v>
      </c>
    </row>
    <row spans="1:12" r="53">
      <c t="s" s="4" r="A53">
        <v>643</v>
      </c>
      <c t="n" s="6" r="J53">
        <v>-347</v>
      </c>
      <c t="n" s="6" r="K53">
        <v>-393</v>
      </c>
      <c t="n" s="6" r="L53">
        <v>-113</v>
      </c>
    </row>
    <row spans="1:12" r="54">
      <c t="s" s="4" r="A54">
        <v>644</v>
      </c>
      <c t="n" s="6" r="J54">
        <v>205</v>
      </c>
      <c t="n" s="6" r="K54">
        <v>280</v>
      </c>
      <c t="n" s="6" r="L54">
        <v>59</v>
      </c>
    </row>
    <row spans="1:12" r="55">
      <c t="s" s="4" r="A55">
        <v>645</v>
      </c>
      <c t="n" s="6" r="B55">
        <v>216</v>
      </c>
      <c t="n" s="6" r="F55">
        <v>140</v>
      </c>
      <c t="n" s="6" r="J55">
        <v>216</v>
      </c>
      <c t="n" s="6" r="K55">
        <v>140</v>
      </c>
      <c t="n" s="6" r="L55">
        <v>49</v>
      </c>
    </row>
    <row spans="1:12" r="56">
      <c t="s" s="4" r="A56">
        <v>619</v>
      </c>
    </row>
    <row spans="1:12" r="57">
      <c t="s" s="3" r="A57">
        <v>641</v>
      </c>
    </row>
    <row spans="1:12" r="58">
      <c t="s" s="4" r="A58">
        <v>642</v>
      </c>
      <c t="n" s="7" r="E58">
        <v>138</v>
      </c>
      <c t="n" s="7" r="I58">
        <v>44</v>
      </c>
      <c t="n" s="6" r="J58">
        <v>138</v>
      </c>
      <c t="n" s="6" r="K58">
        <v>44</v>
      </c>
    </row>
    <row spans="1:12" r="59">
      <c t="s" s="4" r="A59">
        <v>92</v>
      </c>
      <c t="n" s="6" r="J59">
        <v>164</v>
      </c>
      <c t="n" s="6" r="K59">
        <v>94</v>
      </c>
      <c t="n" s="6" r="L59">
        <v>44</v>
      </c>
    </row>
    <row spans="1:12" r="60">
      <c t="s" s="4" r="A60">
        <v>645</v>
      </c>
      <c t="n" s="7" r="B60">
        <v>302</v>
      </c>
      <c t="n" s="7" r="F60">
        <v>138</v>
      </c>
      <c t="n" s="7" r="J60">
        <v>302</v>
      </c>
      <c t="n" s="7" r="K60">
        <v>138</v>
      </c>
      <c t="n" s="7" r="L60">
        <v>4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46</v>
      </c>
      <c t="s" s="2" r="B1">
        <v>2</v>
      </c>
      <c t="s" s="2" r="C1">
        <v>32</v>
      </c>
      <c t="s" s="2" r="D1">
        <v>73</v>
      </c>
      <c t="s" s="2" r="E1">
        <v>74</v>
      </c>
    </row>
    <row spans="1:5" r="2">
      <c t="s" s="3" r="A2">
        <v>647</v>
      </c>
    </row>
    <row spans="1:5" r="3">
      <c t="s" s="4" r="A3">
        <v>648</v>
      </c>
      <c t="n" s="7" r="B3">
        <v>12680</v>
      </c>
      <c t="n" s="7" r="C3">
        <v>11020</v>
      </c>
    </row>
    <row spans="1:5" r="4">
      <c t="s" s="4" r="A4">
        <v>649</v>
      </c>
      <c t="n" s="6" r="B4">
        <v>1265974</v>
      </c>
      <c t="n" s="6" r="C4">
        <v>978358</v>
      </c>
    </row>
    <row spans="1:5" r="5">
      <c t="s" s="4" r="A5">
        <v>650</v>
      </c>
      <c t="n" s="6" r="B5">
        <v>1291885</v>
      </c>
      <c t="n" s="6" r="C5">
        <v>1005878</v>
      </c>
    </row>
    <row spans="1:5" r="6">
      <c t="s" s="4" r="A6">
        <v>651</v>
      </c>
      <c t="n" s="6" r="B6">
        <v>2591</v>
      </c>
      <c t="n" s="6" r="C6">
        <v>1749</v>
      </c>
    </row>
    <row spans="1:5" r="7">
      <c t="s" s="4" r="A7">
        <v>652</v>
      </c>
      <c t="n" s="6" r="B7">
        <v>9621</v>
      </c>
      <c t="n" s="6" r="C7">
        <v>7094</v>
      </c>
    </row>
    <row spans="1:5" r="8">
      <c t="s" s="4" r="A8">
        <v>653</v>
      </c>
      <c t="n" s="6" r="B8">
        <v>12567</v>
      </c>
      <c t="n" s="6" r="C8">
        <v>8843</v>
      </c>
      <c t="n" s="7" r="D8">
        <v>3645</v>
      </c>
      <c t="n" s="7" r="E8">
        <v>1926</v>
      </c>
    </row>
    <row spans="1:5" r="9">
      <c t="s" s="4" r="A9">
        <v>654</v>
      </c>
    </row>
    <row spans="1:5" r="10">
      <c t="s" s="3" r="A10">
        <v>647</v>
      </c>
    </row>
    <row spans="1:5" r="11">
      <c t="s" s="4" r="A11">
        <v>655</v>
      </c>
      <c t="n" s="6" r="B11">
        <v>13231</v>
      </c>
      <c t="n" s="6" r="C11">
        <v>16500</v>
      </c>
    </row>
    <row spans="1:5" r="12">
      <c t="s" s="4" r="A12">
        <v>656</v>
      </c>
      <c t="n" s="6" r="B12">
        <v>355</v>
      </c>
    </row>
    <row spans="1:5" r="13">
      <c t="s" s="4" r="A13">
        <v>613</v>
      </c>
    </row>
    <row spans="1:5" r="14">
      <c t="s" s="3" r="A14">
        <v>647</v>
      </c>
    </row>
    <row spans="1:5" r="15">
      <c t="s" s="4" r="A15">
        <v>648</v>
      </c>
      <c t="n" s="6" r="B15">
        <v>724</v>
      </c>
      <c t="n" s="6" r="C15">
        <v>1934</v>
      </c>
    </row>
    <row spans="1:5" r="16">
      <c t="s" s="4" r="A16">
        <v>649</v>
      </c>
      <c t="n" s="6" r="B16">
        <v>286006</v>
      </c>
      <c t="n" s="6" r="C16">
        <v>238640</v>
      </c>
    </row>
    <row spans="1:5" r="17">
      <c t="s" s="4" r="A17">
        <v>650</v>
      </c>
      <c t="n" s="6" r="B17">
        <v>291819</v>
      </c>
      <c t="n" s="6" r="C17">
        <v>249164</v>
      </c>
    </row>
    <row spans="1:5" r="18">
      <c t="s" s="4" r="A18">
        <v>651</v>
      </c>
      <c t="n" s="6" r="B18">
        <v>100</v>
      </c>
    </row>
    <row spans="1:5" r="19">
      <c t="s" s="4" r="A19">
        <v>652</v>
      </c>
      <c t="n" s="6" r="B19">
        <v>1034</v>
      </c>
      <c t="n" s="6" r="C19">
        <v>533</v>
      </c>
    </row>
    <row spans="1:5" r="20">
      <c t="s" s="4" r="A20">
        <v>653</v>
      </c>
      <c t="n" s="6" r="B20">
        <v>1489</v>
      </c>
      <c t="n" s="6" r="C20">
        <v>533</v>
      </c>
      <c t="n" s="6" r="D20">
        <v>348</v>
      </c>
      <c t="n" s="6" r="E20">
        <v>261</v>
      </c>
    </row>
    <row spans="1:5" r="21">
      <c t="s" s="4" r="A21">
        <v>657</v>
      </c>
    </row>
    <row spans="1:5" r="22">
      <c t="s" s="3" r="A22">
        <v>647</v>
      </c>
    </row>
    <row spans="1:5" r="23">
      <c t="s" s="4" r="A23">
        <v>655</v>
      </c>
      <c t="n" s="6" r="B23">
        <v>5089</v>
      </c>
      <c t="n" s="6" r="C23">
        <v>8590</v>
      </c>
    </row>
    <row spans="1:5" r="24">
      <c t="s" s="4" r="A24">
        <v>656</v>
      </c>
      <c t="n" s="6" r="B24">
        <v>355</v>
      </c>
    </row>
    <row spans="1:5" r="25">
      <c t="s" s="4" r="A25">
        <v>614</v>
      </c>
    </row>
    <row spans="1:5" r="26">
      <c t="s" s="3" r="A26">
        <v>647</v>
      </c>
    </row>
    <row spans="1:5" r="27">
      <c t="s" s="4" r="A27">
        <v>649</v>
      </c>
      <c t="n" s="6" r="B27">
        <v>42499</v>
      </c>
      <c t="n" s="6" r="C27">
        <v>41431</v>
      </c>
    </row>
    <row spans="1:5" r="28">
      <c t="s" s="4" r="A28">
        <v>650</v>
      </c>
      <c t="n" s="6" r="B28">
        <v>43876</v>
      </c>
      <c t="n" s="6" r="C28">
        <v>42914</v>
      </c>
    </row>
    <row spans="1:5" r="29">
      <c t="s" s="4" r="A29">
        <v>652</v>
      </c>
      <c t="n" s="6" r="B29">
        <v>367</v>
      </c>
      <c t="n" s="6" r="C29">
        <v>333</v>
      </c>
    </row>
    <row spans="1:5" r="30">
      <c t="s" s="4" r="A30">
        <v>653</v>
      </c>
      <c t="n" s="6" r="B30">
        <v>367</v>
      </c>
      <c t="n" s="6" r="C30">
        <v>333</v>
      </c>
      <c t="n" s="6" r="D30">
        <v>110</v>
      </c>
      <c t="n" s="6" r="E30">
        <v>40</v>
      </c>
    </row>
    <row spans="1:5" r="31">
      <c t="s" s="4" r="A31">
        <v>658</v>
      </c>
    </row>
    <row spans="1:5" r="32">
      <c t="s" s="3" r="A32">
        <v>647</v>
      </c>
    </row>
    <row spans="1:5" r="33">
      <c t="s" s="4" r="A33">
        <v>655</v>
      </c>
      <c t="n" s="6" r="B33">
        <v>1377</v>
      </c>
      <c t="n" s="6" r="C33">
        <v>1483</v>
      </c>
    </row>
    <row spans="1:5" r="34">
      <c t="s" s="4" r="A34">
        <v>615</v>
      </c>
    </row>
    <row spans="1:5" r="35">
      <c t="s" s="3" r="A35">
        <v>647</v>
      </c>
    </row>
    <row spans="1:5" r="36">
      <c t="s" s="4" r="A36">
        <v>648</v>
      </c>
      <c t="n" s="6" r="B36">
        <v>618</v>
      </c>
      <c t="n" s="6" r="C36">
        <v>627</v>
      </c>
    </row>
    <row spans="1:5" r="37">
      <c t="s" s="4" r="A37">
        <v>649</v>
      </c>
      <c t="n" s="6" r="B37">
        <v>74714</v>
      </c>
      <c t="n" s="6" r="C37">
        <v>76041</v>
      </c>
    </row>
    <row spans="1:5" r="38">
      <c t="s" s="4" r="A38">
        <v>650</v>
      </c>
      <c t="n" s="6" r="B38">
        <v>78244</v>
      </c>
      <c t="n" s="6" r="C38">
        <v>78738</v>
      </c>
    </row>
    <row spans="1:5" r="39">
      <c t="s" s="4" r="A39">
        <v>651</v>
      </c>
      <c t="n" s="6" r="B39">
        <v>1</v>
      </c>
    </row>
    <row spans="1:5" r="40">
      <c t="s" s="4" r="A40">
        <v>652</v>
      </c>
      <c t="n" s="6" r="B40">
        <v>273</v>
      </c>
      <c t="n" s="6" r="C40">
        <v>215</v>
      </c>
    </row>
    <row spans="1:5" r="41">
      <c t="s" s="4" r="A41">
        <v>653</v>
      </c>
      <c t="n" s="6" r="B41">
        <v>274</v>
      </c>
      <c t="n" s="6" r="C41">
        <v>215</v>
      </c>
      <c t="n" s="6" r="D41">
        <v>100</v>
      </c>
      <c t="n" s="6" r="E41">
        <v>227</v>
      </c>
    </row>
    <row spans="1:5" r="42">
      <c t="s" s="4" r="A42">
        <v>659</v>
      </c>
    </row>
    <row spans="1:5" r="43">
      <c t="s" s="3" r="A43">
        <v>647</v>
      </c>
    </row>
    <row spans="1:5" r="44">
      <c t="s" s="4" r="A44">
        <v>655</v>
      </c>
      <c t="n" s="6" r="B44">
        <v>2912</v>
      </c>
      <c t="n" s="6" r="C44">
        <v>2070</v>
      </c>
    </row>
    <row spans="1:5" r="45">
      <c t="s" s="4" r="A45">
        <v>616</v>
      </c>
    </row>
    <row spans="1:5" r="46">
      <c t="s" s="3" r="A46">
        <v>647</v>
      </c>
    </row>
    <row spans="1:5" r="47">
      <c t="s" s="4" r="A47">
        <v>649</v>
      </c>
      <c t="n" s="6" r="B47">
        <v>33573</v>
      </c>
      <c t="n" s="6" r="C47">
        <v>22496</v>
      </c>
    </row>
    <row spans="1:5" r="48">
      <c t="s" s="4" r="A48">
        <v>650</v>
      </c>
      <c t="n" s="6" r="B48">
        <v>33573</v>
      </c>
      <c t="n" s="6" r="C48">
        <v>22496</v>
      </c>
    </row>
    <row spans="1:5" r="49">
      <c t="s" s="4" r="A49">
        <v>652</v>
      </c>
      <c t="n" s="6" r="B49">
        <v>134</v>
      </c>
      <c t="n" s="6" r="C49">
        <v>19</v>
      </c>
    </row>
    <row spans="1:5" r="50">
      <c t="s" s="4" r="A50">
        <v>653</v>
      </c>
      <c t="n" s="6" r="B50">
        <v>134</v>
      </c>
      <c t="n" s="6" r="C50">
        <v>19</v>
      </c>
      <c t="n" s="6" r="D50">
        <v>7</v>
      </c>
      <c t="n" s="6" r="E50">
        <v>5</v>
      </c>
    </row>
    <row spans="1:5" r="51">
      <c t="s" s="4" r="A51">
        <v>493</v>
      </c>
    </row>
    <row spans="1:5" r="52">
      <c t="s" s="3" r="A52">
        <v>647</v>
      </c>
    </row>
    <row spans="1:5" r="53">
      <c t="s" s="4" r="A53">
        <v>648</v>
      </c>
      <c t="n" s="6" r="B53">
        <v>7916</v>
      </c>
      <c t="n" s="6" r="C53">
        <v>7188</v>
      </c>
    </row>
    <row spans="1:5" r="54">
      <c t="s" s="4" r="A54">
        <v>649</v>
      </c>
      <c t="n" s="6" r="B54">
        <v>483587</v>
      </c>
      <c t="n" s="6" r="C54">
        <v>353022</v>
      </c>
    </row>
    <row spans="1:5" r="55">
      <c t="s" s="4" r="A55">
        <v>650</v>
      </c>
      <c t="n" s="6" r="B55">
        <v>495356</v>
      </c>
      <c t="n" s="6" r="C55">
        <v>364567</v>
      </c>
    </row>
    <row spans="1:5" r="56">
      <c t="s" s="4" r="A56">
        <v>651</v>
      </c>
      <c t="n" s="6" r="B56">
        <v>796</v>
      </c>
      <c t="n" s="6" r="C56">
        <v>716</v>
      </c>
    </row>
    <row spans="1:5" r="57">
      <c t="s" s="4" r="A57">
        <v>652</v>
      </c>
      <c t="n" s="6" r="B57">
        <v>4480</v>
      </c>
      <c t="n" s="6" r="C57">
        <v>3287</v>
      </c>
    </row>
    <row spans="1:5" r="58">
      <c t="s" s="4" r="A58">
        <v>653</v>
      </c>
      <c t="n" s="6" r="B58">
        <v>5276</v>
      </c>
      <c t="n" s="6" r="C58">
        <v>4003</v>
      </c>
      <c t="n" s="6" r="D58">
        <v>1145</v>
      </c>
      <c t="n" s="6" r="E58">
        <v>172</v>
      </c>
    </row>
    <row spans="1:5" r="59">
      <c t="s" s="4" r="A59">
        <v>660</v>
      </c>
    </row>
    <row spans="1:5" r="60">
      <c t="s" s="3" r="A60">
        <v>647</v>
      </c>
    </row>
    <row spans="1:5" r="61">
      <c t="s" s="4" r="A61">
        <v>655</v>
      </c>
      <c t="n" s="6" r="B61">
        <v>3853</v>
      </c>
      <c t="n" s="6" r="C61">
        <v>4357</v>
      </c>
    </row>
    <row spans="1:5" r="62">
      <c t="s" s="4" r="A62">
        <v>617</v>
      </c>
    </row>
    <row spans="1:5" r="63">
      <c t="s" s="3" r="A63">
        <v>647</v>
      </c>
    </row>
    <row spans="1:5" r="64">
      <c t="s" s="4" r="A64">
        <v>648</v>
      </c>
      <c t="n" s="6" r="B64">
        <v>3422</v>
      </c>
      <c t="n" s="6" r="C64">
        <v>1271</v>
      </c>
    </row>
    <row spans="1:5" r="65">
      <c t="s" s="4" r="A65">
        <v>649</v>
      </c>
      <c t="n" s="6" r="B65">
        <v>211666</v>
      </c>
      <c t="n" s="6" r="C65">
        <v>179639</v>
      </c>
    </row>
    <row spans="1:5" r="66">
      <c t="s" s="4" r="A66">
        <v>650</v>
      </c>
      <c t="n" s="6" r="B66">
        <v>215088</v>
      </c>
      <c t="n" s="6" r="C66">
        <v>180910</v>
      </c>
    </row>
    <row spans="1:5" r="67">
      <c t="s" s="4" r="A67">
        <v>651</v>
      </c>
      <c t="n" s="6" r="B67">
        <v>1694</v>
      </c>
      <c t="n" s="6" r="C67">
        <v>1033</v>
      </c>
    </row>
    <row spans="1:5" r="68">
      <c t="s" s="4" r="A68">
        <v>652</v>
      </c>
      <c t="n" s="6" r="B68">
        <v>2815</v>
      </c>
      <c t="n" s="6" r="C68">
        <v>2429</v>
      </c>
    </row>
    <row spans="1:5" r="69">
      <c t="s" s="4" r="A69">
        <v>653</v>
      </c>
      <c t="n" s="6" r="B69">
        <v>4509</v>
      </c>
      <c t="n" s="6" r="C69">
        <v>3462</v>
      </c>
      <c t="n" s="6" r="D69">
        <v>1842</v>
      </c>
      <c t="n" s="7" r="E69">
        <v>1221</v>
      </c>
    </row>
    <row spans="1:5" r="70">
      <c t="s" s="4" r="A70">
        <v>618</v>
      </c>
    </row>
    <row spans="1:5" r="71">
      <c t="s" s="3" r="A71">
        <v>647</v>
      </c>
    </row>
    <row spans="1:5" r="72">
      <c t="s" s="4" r="A72">
        <v>649</v>
      </c>
      <c t="n" s="6" r="B72">
        <v>13050</v>
      </c>
      <c t="n" s="6" r="C72">
        <v>11941</v>
      </c>
    </row>
    <row spans="1:5" r="73">
      <c t="s" s="4" r="A73">
        <v>650</v>
      </c>
      <c t="n" s="6" r="B73">
        <v>13050</v>
      </c>
      <c t="n" s="6" r="C73">
        <v>11941</v>
      </c>
    </row>
    <row spans="1:5" r="74">
      <c t="s" s="4" r="A74">
        <v>652</v>
      </c>
      <c t="n" s="6" r="B74">
        <v>216</v>
      </c>
      <c t="n" s="6" r="C74">
        <v>140</v>
      </c>
    </row>
    <row spans="1:5" r="75">
      <c t="s" s="4" r="A75">
        <v>653</v>
      </c>
      <c t="n" s="6" r="B75">
        <v>216</v>
      </c>
      <c t="n" s="6" r="C75">
        <v>140</v>
      </c>
      <c t="n" s="6" r="D75">
        <v>49</v>
      </c>
    </row>
    <row spans="1:5" r="76">
      <c t="s" s="4" r="A76">
        <v>619</v>
      </c>
    </row>
    <row spans="1:5" r="77">
      <c t="s" s="3" r="A77">
        <v>647</v>
      </c>
    </row>
    <row spans="1:5" r="78">
      <c t="s" s="4" r="A78">
        <v>649</v>
      </c>
      <c t="n" s="6" r="B78">
        <v>120879</v>
      </c>
      <c t="n" s="6" r="C78">
        <v>55148</v>
      </c>
    </row>
    <row spans="1:5" r="79">
      <c t="s" s="4" r="A79">
        <v>650</v>
      </c>
      <c t="n" s="6" r="B79">
        <v>120879</v>
      </c>
      <c t="n" s="6" r="C79">
        <v>55148</v>
      </c>
    </row>
    <row spans="1:5" r="80">
      <c t="s" s="4" r="A80">
        <v>652</v>
      </c>
      <c t="n" s="6" r="B80">
        <v>302</v>
      </c>
      <c t="n" s="6" r="C80">
        <v>138</v>
      </c>
    </row>
    <row spans="1:5" r="81">
      <c t="s" s="4" r="A81">
        <v>653</v>
      </c>
      <c t="n" s="7" r="B81">
        <v>302</v>
      </c>
      <c t="n" s="7" r="C81">
        <v>138</v>
      </c>
      <c t="n" s="7" r="D81">
        <v>4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1</v>
      </c>
      <c t="s" s="2" r="B1">
        <v>1</v>
      </c>
    </row>
    <row spans="1:4" r="2">
      <c t="s" s="2" r="B2">
        <v>2</v>
      </c>
      <c t="s" s="2" r="C2">
        <v>32</v>
      </c>
      <c t="s" s="2" r="D2">
        <v>73</v>
      </c>
    </row>
    <row spans="1:4" r="3">
      <c t="s" s="3" r="A3">
        <v>662</v>
      </c>
    </row>
    <row spans="1:4" r="4">
      <c t="s" s="4" r="A4">
        <v>663</v>
      </c>
      <c t="n" s="7" r="B4">
        <v>5411</v>
      </c>
      <c t="n" s="7" r="C4">
        <v>3116</v>
      </c>
    </row>
    <row spans="1:4" r="5">
      <c t="s" s="4" r="A5">
        <v>664</v>
      </c>
      <c t="n" s="6" r="B5">
        <v>5448</v>
      </c>
      <c t="n" s="6" r="C5">
        <v>3798</v>
      </c>
    </row>
    <row spans="1:4" r="6">
      <c t="s" s="4" r="A6">
        <v>665</v>
      </c>
      <c t="n" s="6" r="B6">
        <v>2946</v>
      </c>
      <c t="n" s="6" r="C6">
        <v>1749</v>
      </c>
    </row>
    <row spans="1:4" r="7">
      <c t="s" s="4" r="A7">
        <v>666</v>
      </c>
      <c t="n" s="6" r="B7">
        <v>7794</v>
      </c>
      <c t="n" s="6" r="C7">
        <v>7904</v>
      </c>
    </row>
    <row spans="1:4" r="8">
      <c t="s" s="4" r="A8">
        <v>667</v>
      </c>
      <c t="n" s="6" r="B8">
        <v>8027</v>
      </c>
      <c t="n" s="6" r="C8">
        <v>8076</v>
      </c>
    </row>
    <row spans="1:4" r="9">
      <c t="s" s="4" r="A9">
        <v>668</v>
      </c>
      <c t="n" s="6" r="B9">
        <v>12114</v>
      </c>
      <c t="n" s="6" r="C9">
        <v>9317</v>
      </c>
      <c t="n" s="7" r="D9">
        <v>3815</v>
      </c>
    </row>
    <row spans="1:4" r="10">
      <c t="s" s="4" r="A10">
        <v>669</v>
      </c>
      <c t="n" s="6" r="B10">
        <v>229</v>
      </c>
      <c t="n" s="6" r="C10">
        <v>711</v>
      </c>
      <c t="n" s="6" r="D10">
        <v>37</v>
      </c>
    </row>
    <row spans="1:4" r="11">
      <c t="s" s="4" r="A11">
        <v>670</v>
      </c>
    </row>
    <row spans="1:4" r="12">
      <c t="s" s="3" r="A12">
        <v>662</v>
      </c>
    </row>
    <row spans="1:4" r="13">
      <c t="s" s="4" r="A13">
        <v>663</v>
      </c>
      <c t="n" s="6" r="B13">
        <v>525</v>
      </c>
    </row>
    <row spans="1:4" r="14">
      <c t="s" s="4" r="A14">
        <v>664</v>
      </c>
      <c t="n" s="6" r="B14">
        <v>525</v>
      </c>
    </row>
    <row spans="1:4" r="15">
      <c t="s" s="4" r="A15">
        <v>665</v>
      </c>
      <c t="n" s="6" r="B15">
        <v>355</v>
      </c>
    </row>
    <row spans="1:4" r="16">
      <c t="s" s="4" r="A16">
        <v>668</v>
      </c>
      <c t="n" s="6" r="B16">
        <v>263</v>
      </c>
      <c t="n" s="6" r="C16">
        <v>7</v>
      </c>
      <c t="n" s="6" r="D16">
        <v>14</v>
      </c>
    </row>
    <row spans="1:4" r="17">
      <c t="s" s="4" r="A17">
        <v>669</v>
      </c>
      <c t="n" s="6" r="D17">
        <v>6</v>
      </c>
    </row>
    <row spans="1:4" r="18">
      <c t="s" s="4" r="A18">
        <v>613</v>
      </c>
    </row>
    <row spans="1:4" r="19">
      <c t="s" s="3" r="A19">
        <v>662</v>
      </c>
    </row>
    <row spans="1:4" r="20">
      <c t="s" s="4" r="A20">
        <v>663</v>
      </c>
      <c t="n" s="6" r="B20">
        <v>531</v>
      </c>
    </row>
    <row spans="1:4" r="21">
      <c t="s" s="4" r="A21">
        <v>664</v>
      </c>
      <c t="n" s="6" r="B21">
        <v>532</v>
      </c>
    </row>
    <row spans="1:4" r="22">
      <c t="s" s="4" r="A22">
        <v>665</v>
      </c>
      <c t="n" s="6" r="B22">
        <v>100</v>
      </c>
    </row>
    <row spans="1:4" r="23">
      <c t="s" s="4" r="A23">
        <v>666</v>
      </c>
      <c t="n" s="6" r="B23">
        <v>193</v>
      </c>
      <c t="n" s="6" r="C23">
        <v>1934</v>
      </c>
    </row>
    <row spans="1:4" r="24">
      <c t="s" s="4" r="A24">
        <v>667</v>
      </c>
      <c t="n" s="6" r="B24">
        <v>229</v>
      </c>
      <c t="n" s="6" r="C24">
        <v>1960</v>
      </c>
    </row>
    <row spans="1:4" r="25">
      <c t="s" s="4" r="A25">
        <v>668</v>
      </c>
      <c t="n" s="6" r="B25">
        <v>1329</v>
      </c>
      <c t="n" s="6" r="C25">
        <v>1023</v>
      </c>
      <c t="n" s="6" r="D25">
        <v>201</v>
      </c>
    </row>
    <row spans="1:4" r="26">
      <c t="s" s="4" r="A26">
        <v>669</v>
      </c>
      <c t="n" s="6" r="C26">
        <v>213</v>
      </c>
      <c t="n" s="6" r="D26">
        <v>7</v>
      </c>
    </row>
    <row spans="1:4" r="27">
      <c t="s" s="4" r="A27">
        <v>614</v>
      </c>
    </row>
    <row spans="1:4" r="28">
      <c t="s" s="3" r="A28">
        <v>662</v>
      </c>
    </row>
    <row spans="1:4" r="29">
      <c t="s" s="4" r="A29">
        <v>668</v>
      </c>
      <c t="n" s="6" r="C29">
        <v>4</v>
      </c>
    </row>
    <row spans="1:4" r="30">
      <c t="s" s="4" r="A30">
        <v>669</v>
      </c>
      <c t="n" s="6" r="C30">
        <v>1</v>
      </c>
    </row>
    <row spans="1:4" r="31">
      <c t="s" s="4" r="A31">
        <v>615</v>
      </c>
    </row>
    <row spans="1:4" r="32">
      <c t="s" s="3" r="A32">
        <v>662</v>
      </c>
    </row>
    <row spans="1:4" r="33">
      <c t="s" s="4" r="A33">
        <v>663</v>
      </c>
      <c t="n" s="6" r="B33">
        <v>14</v>
      </c>
    </row>
    <row spans="1:4" r="34">
      <c t="s" s="4" r="A34">
        <v>664</v>
      </c>
      <c t="n" s="6" r="B34">
        <v>21</v>
      </c>
    </row>
    <row spans="1:4" r="35">
      <c t="s" s="4" r="A35">
        <v>665</v>
      </c>
      <c t="n" s="6" r="B35">
        <v>1</v>
      </c>
    </row>
    <row spans="1:4" r="36">
      <c t="s" s="4" r="A36">
        <v>666</v>
      </c>
      <c t="n" s="6" r="B36">
        <v>604</v>
      </c>
      <c t="n" s="6" r="C36">
        <v>627</v>
      </c>
    </row>
    <row spans="1:4" r="37">
      <c t="s" s="4" r="A37">
        <v>667</v>
      </c>
      <c t="n" s="6" r="B37">
        <v>793</v>
      </c>
      <c t="n" s="6" r="C37">
        <v>748</v>
      </c>
    </row>
    <row spans="1:4" r="38">
      <c t="s" s="4" r="A38">
        <v>668</v>
      </c>
      <c t="n" s="6" r="B38">
        <v>623</v>
      </c>
      <c t="n" s="6" r="C38">
        <v>613</v>
      </c>
      <c t="n" s="6" r="D38">
        <v>228</v>
      </c>
    </row>
    <row spans="1:4" r="39">
      <c t="s" s="4" r="A39">
        <v>669</v>
      </c>
      <c t="n" s="6" r="B39">
        <v>42</v>
      </c>
      <c t="n" s="6" r="C39">
        <v>195</v>
      </c>
      <c t="n" s="6" r="D39">
        <v>10</v>
      </c>
    </row>
    <row spans="1:4" r="40">
      <c t="s" s="4" r="A40">
        <v>493</v>
      </c>
    </row>
    <row spans="1:4" r="41">
      <c t="s" s="3" r="A41">
        <v>662</v>
      </c>
    </row>
    <row spans="1:4" r="42">
      <c t="s" s="4" r="A42">
        <v>663</v>
      </c>
      <c t="n" s="6" r="B42">
        <v>1491</v>
      </c>
      <c t="n" s="6" r="C42">
        <v>1845</v>
      </c>
    </row>
    <row spans="1:4" r="43">
      <c t="s" s="4" r="A43">
        <v>664</v>
      </c>
      <c t="n" s="6" r="B43">
        <v>1520</v>
      </c>
      <c t="n" s="6" r="C43">
        <v>2527</v>
      </c>
    </row>
    <row spans="1:4" r="44">
      <c t="s" s="4" r="A44">
        <v>665</v>
      </c>
      <c t="n" s="6" r="B44">
        <v>796</v>
      </c>
      <c t="n" s="6" r="C44">
        <v>716</v>
      </c>
    </row>
    <row spans="1:4" r="45">
      <c t="s" s="4" r="A45">
        <v>666</v>
      </c>
      <c t="n" s="6" r="B45">
        <v>6425</v>
      </c>
      <c t="n" s="6" r="C45">
        <v>5343</v>
      </c>
    </row>
    <row spans="1:4" r="46">
      <c t="s" s="4" r="A46">
        <v>667</v>
      </c>
      <c t="n" s="6" r="B46">
        <v>6433</v>
      </c>
      <c t="n" s="6" r="C46">
        <v>5368</v>
      </c>
    </row>
    <row spans="1:4" r="47">
      <c t="s" s="4" r="A47">
        <v>668</v>
      </c>
      <c t="n" s="6" r="B47">
        <v>7552</v>
      </c>
      <c t="n" s="6" r="C47">
        <v>6653</v>
      </c>
      <c t="n" s="6" r="D47">
        <v>2740</v>
      </c>
    </row>
    <row spans="1:4" r="48">
      <c t="s" s="4" r="A48">
        <v>669</v>
      </c>
      <c t="n" s="6" r="B48">
        <v>187</v>
      </c>
      <c t="n" s="6" r="C48">
        <v>290</v>
      </c>
      <c t="n" s="6" r="D48">
        <v>14</v>
      </c>
    </row>
    <row spans="1:4" r="49">
      <c t="s" s="4" r="A49">
        <v>617</v>
      </c>
    </row>
    <row spans="1:4" r="50">
      <c t="s" s="3" r="A50">
        <v>662</v>
      </c>
    </row>
    <row spans="1:4" r="51">
      <c t="s" s="4" r="A51">
        <v>663</v>
      </c>
      <c t="n" s="6" r="B51">
        <v>2850</v>
      </c>
      <c t="n" s="6" r="C51">
        <v>1271</v>
      </c>
    </row>
    <row spans="1:4" r="52">
      <c t="s" s="4" r="A52">
        <v>664</v>
      </c>
      <c t="n" s="6" r="B52">
        <v>2850</v>
      </c>
      <c t="n" s="6" r="C52">
        <v>1271</v>
      </c>
    </row>
    <row spans="1:4" r="53">
      <c t="s" s="4" r="A53">
        <v>665</v>
      </c>
      <c t="n" s="6" r="B53">
        <v>1694</v>
      </c>
      <c t="n" s="6" r="C53">
        <v>1033</v>
      </c>
    </row>
    <row spans="1:4" r="54">
      <c t="s" s="4" r="A54">
        <v>666</v>
      </c>
      <c t="n" s="6" r="B54">
        <v>572</v>
      </c>
    </row>
    <row spans="1:4" r="55">
      <c t="s" s="4" r="A55">
        <v>667</v>
      </c>
      <c t="n" s="6" r="B55">
        <v>572</v>
      </c>
    </row>
    <row spans="1:4" r="56">
      <c t="s" s="4" r="A56">
        <v>668</v>
      </c>
      <c t="n" s="7" r="B56">
        <v>2347</v>
      </c>
      <c t="n" s="6" r="C56">
        <v>1017</v>
      </c>
      <c t="n" s="7" r="D56">
        <v>632</v>
      </c>
    </row>
    <row spans="1:4" r="57">
      <c t="s" s="4" r="A57">
        <v>669</v>
      </c>
      <c t="n" s="7" r="C57">
        <v>1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1</v>
      </c>
      <c t="s" s="2" r="B1">
        <v>2</v>
      </c>
      <c t="s" s="2" r="C1">
        <v>32</v>
      </c>
    </row>
    <row spans="1:3" r="2">
      <c t="s" s="3" r="A2">
        <v>611</v>
      </c>
    </row>
    <row spans="1:3" r="3">
      <c t="s" s="4" r="A3">
        <v>650</v>
      </c>
      <c t="n" s="7" r="B3">
        <v>1291885</v>
      </c>
      <c t="n" s="7" r="C3">
        <v>1005878</v>
      </c>
    </row>
    <row spans="1:3" r="4">
      <c t="s" s="4" r="A4">
        <v>672</v>
      </c>
      <c t="n" s="6" r="B4">
        <v>1306193</v>
      </c>
      <c t="n" s="6" r="C4">
        <v>1028062</v>
      </c>
    </row>
    <row spans="1:3" r="5">
      <c t="s" s="4" r="A5">
        <v>673</v>
      </c>
      <c t="n" s="6" r="B5">
        <v>-14308</v>
      </c>
      <c t="n" s="6" r="C5">
        <v>-22184</v>
      </c>
    </row>
    <row spans="1:3" r="6">
      <c t="s" s="4" r="A6">
        <v>613</v>
      </c>
    </row>
    <row spans="1:3" r="7">
      <c t="s" s="3" r="A7">
        <v>611</v>
      </c>
    </row>
    <row spans="1:3" r="8">
      <c t="s" s="4" r="A8">
        <v>650</v>
      </c>
      <c t="n" s="6" r="B8">
        <v>291819</v>
      </c>
      <c t="n" s="6" r="C8">
        <v>249164</v>
      </c>
    </row>
    <row spans="1:3" r="9">
      <c t="s" s="4" r="A9">
        <v>672</v>
      </c>
      <c t="n" s="6" r="B9">
        <v>299272</v>
      </c>
      <c t="n" s="6" r="C9">
        <v>263060</v>
      </c>
    </row>
    <row spans="1:3" r="10">
      <c t="s" s="4" r="A10">
        <v>673</v>
      </c>
      <c t="n" s="6" r="B10">
        <v>-7453</v>
      </c>
      <c t="n" s="6" r="C10">
        <v>-13896</v>
      </c>
    </row>
    <row spans="1:3" r="11">
      <c t="s" s="4" r="A11">
        <v>614</v>
      </c>
    </row>
    <row spans="1:3" r="12">
      <c t="s" s="3" r="A12">
        <v>611</v>
      </c>
    </row>
    <row spans="1:3" r="13">
      <c t="s" s="4" r="A13">
        <v>650</v>
      </c>
      <c t="n" s="6" r="B13">
        <v>43876</v>
      </c>
      <c t="n" s="6" r="C13">
        <v>42914</v>
      </c>
    </row>
    <row spans="1:3" r="14">
      <c t="s" s="4" r="A14">
        <v>672</v>
      </c>
      <c t="n" s="6" r="B14">
        <v>45376</v>
      </c>
      <c t="n" s="6" r="C14">
        <v>44609</v>
      </c>
    </row>
    <row spans="1:3" r="15">
      <c t="s" s="4" r="A15">
        <v>673</v>
      </c>
      <c t="n" s="6" r="B15">
        <v>-1500</v>
      </c>
      <c t="n" s="6" r="C15">
        <v>-1695</v>
      </c>
    </row>
    <row spans="1:3" r="16">
      <c t="s" s="4" r="A16">
        <v>615</v>
      </c>
    </row>
    <row spans="1:3" r="17">
      <c t="s" s="3" r="A17">
        <v>611</v>
      </c>
    </row>
    <row spans="1:3" r="18">
      <c t="s" s="4" r="A18">
        <v>650</v>
      </c>
      <c t="n" s="6" r="B18">
        <v>78244</v>
      </c>
      <c t="n" s="6" r="C18">
        <v>78738</v>
      </c>
    </row>
    <row spans="1:3" r="19">
      <c t="s" s="4" r="A19">
        <v>672</v>
      </c>
      <c t="n" s="6" r="B19">
        <v>81141</v>
      </c>
      <c t="n" s="6" r="C19">
        <v>82263</v>
      </c>
    </row>
    <row spans="1:3" r="20">
      <c t="s" s="4" r="A20">
        <v>673</v>
      </c>
      <c t="n" s="6" r="B20">
        <v>-2897</v>
      </c>
      <c t="n" s="6" r="C20">
        <v>-3525</v>
      </c>
    </row>
    <row spans="1:3" r="21">
      <c t="s" s="4" r="A21">
        <v>616</v>
      </c>
    </row>
    <row spans="1:3" r="22">
      <c t="s" s="3" r="A22">
        <v>611</v>
      </c>
    </row>
    <row spans="1:3" r="23">
      <c t="s" s="4" r="A23">
        <v>650</v>
      </c>
      <c t="n" s="6" r="B23">
        <v>33573</v>
      </c>
      <c t="n" s="6" r="C23">
        <v>22496</v>
      </c>
    </row>
    <row spans="1:3" r="24">
      <c t="s" s="4" r="A24">
        <v>672</v>
      </c>
      <c t="n" s="6" r="B24">
        <v>33533</v>
      </c>
      <c t="n" s="6" r="C24">
        <v>22400</v>
      </c>
    </row>
    <row spans="1:3" r="25">
      <c t="s" s="4" r="A25">
        <v>673</v>
      </c>
      <c t="n" s="6" r="B25">
        <v>40</v>
      </c>
      <c t="n" s="6" r="C25">
        <v>96</v>
      </c>
    </row>
    <row spans="1:3" r="26">
      <c t="s" s="4" r="A26">
        <v>493</v>
      </c>
    </row>
    <row spans="1:3" r="27">
      <c t="s" s="3" r="A27">
        <v>611</v>
      </c>
    </row>
    <row spans="1:3" r="28">
      <c t="s" s="4" r="A28">
        <v>650</v>
      </c>
      <c t="n" s="6" r="B28">
        <v>495356</v>
      </c>
      <c t="n" s="6" r="C28">
        <v>364567</v>
      </c>
    </row>
    <row spans="1:3" r="29">
      <c t="s" s="4" r="A29">
        <v>672</v>
      </c>
      <c t="n" s="6" r="B29">
        <v>496719</v>
      </c>
      <c t="n" s="6" r="C29">
        <v>366753</v>
      </c>
    </row>
    <row spans="1:3" r="30">
      <c t="s" s="4" r="A30">
        <v>673</v>
      </c>
      <c t="n" s="6" r="B30">
        <v>-1363</v>
      </c>
      <c t="n" s="6" r="C30">
        <v>-2186</v>
      </c>
    </row>
    <row spans="1:3" r="31">
      <c t="s" s="4" r="A31">
        <v>617</v>
      </c>
    </row>
    <row spans="1:3" r="32">
      <c t="s" s="3" r="A32">
        <v>611</v>
      </c>
    </row>
    <row spans="1:3" r="33">
      <c t="s" s="4" r="A33">
        <v>650</v>
      </c>
      <c t="n" s="6" r="B33">
        <v>215088</v>
      </c>
      <c t="n" s="6" r="C33">
        <v>180910</v>
      </c>
    </row>
    <row spans="1:3" r="34">
      <c t="s" s="4" r="A34">
        <v>672</v>
      </c>
      <c t="n" s="6" r="B34">
        <v>216201</v>
      </c>
      <c t="n" s="6" r="C34">
        <v>181817</v>
      </c>
    </row>
    <row spans="1:3" r="35">
      <c t="s" s="4" r="A35">
        <v>673</v>
      </c>
      <c t="n" s="6" r="B35">
        <v>-1113</v>
      </c>
      <c t="n" s="6" r="C35">
        <v>-907</v>
      </c>
    </row>
    <row spans="1:3" r="36">
      <c t="s" s="4" r="A36">
        <v>618</v>
      </c>
    </row>
    <row spans="1:3" r="37">
      <c t="s" s="3" r="A37">
        <v>611</v>
      </c>
    </row>
    <row spans="1:3" r="38">
      <c t="s" s="4" r="A38">
        <v>650</v>
      </c>
      <c t="n" s="6" r="B38">
        <v>13050</v>
      </c>
      <c t="n" s="6" r="C38">
        <v>11941</v>
      </c>
    </row>
    <row spans="1:3" r="39">
      <c t="s" s="4" r="A39">
        <v>672</v>
      </c>
      <c t="n" s="6" r="B39">
        <v>13072</v>
      </c>
      <c t="n" s="6" r="C39">
        <v>12012</v>
      </c>
    </row>
    <row spans="1:3" r="40">
      <c t="s" s="4" r="A40">
        <v>673</v>
      </c>
      <c t="n" s="6" r="B40">
        <v>-22</v>
      </c>
      <c t="n" s="6" r="C40">
        <v>-71</v>
      </c>
    </row>
    <row spans="1:3" r="41">
      <c t="s" s="4" r="A41">
        <v>619</v>
      </c>
    </row>
    <row spans="1:3" r="42">
      <c t="s" s="3" r="A42">
        <v>611</v>
      </c>
    </row>
    <row spans="1:3" r="43">
      <c t="s" s="4" r="A43">
        <v>650</v>
      </c>
      <c t="n" s="6" r="B43">
        <v>120879</v>
      </c>
      <c t="n" s="6" r="C43">
        <v>55148</v>
      </c>
    </row>
    <row spans="1:3" r="44">
      <c t="s" s="4" r="A44">
        <v>672</v>
      </c>
      <c t="n" s="7" r="B44">
        <v>120879</v>
      </c>
      <c t="n" s="7" r="C44">
        <v>5514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4</v>
      </c>
      <c t="s" s="2" r="B1">
        <v>2</v>
      </c>
      <c t="s" s="2" r="C1">
        <v>32</v>
      </c>
    </row>
    <row spans="1:3" r="2">
      <c t="s" s="3" r="A2">
        <v>611</v>
      </c>
    </row>
    <row spans="1:3" r="3">
      <c t="s" s="4" r="A3">
        <v>675</v>
      </c>
      <c t="n" s="7" r="B3">
        <v>19063</v>
      </c>
      <c t="n" s="7" r="C3">
        <v>9099</v>
      </c>
    </row>
    <row spans="1:3" r="4">
      <c t="s" s="4" r="A4">
        <v>676</v>
      </c>
      <c t="n" s="6" r="B4">
        <v>1940</v>
      </c>
      <c t="n" s="6" r="C4">
        <v>700</v>
      </c>
    </row>
    <row spans="1:3" r="5">
      <c t="s" s="4" r="A5">
        <v>677</v>
      </c>
      <c t="n" s="6" r="B5">
        <v>10094</v>
      </c>
      <c t="n" s="6" r="C5">
        <v>16027</v>
      </c>
    </row>
    <row spans="1:3" r="6">
      <c t="s" s="4" r="A6">
        <v>678</v>
      </c>
      <c t="n" s="6" r="B6">
        <v>31097</v>
      </c>
      <c t="n" s="6" r="C6">
        <v>25826</v>
      </c>
    </row>
    <row spans="1:3" r="7">
      <c t="s" s="4" r="A7">
        <v>670</v>
      </c>
    </row>
    <row spans="1:3" r="8">
      <c t="s" s="3" r="A8">
        <v>611</v>
      </c>
    </row>
    <row spans="1:3" r="9">
      <c t="s" s="4" r="A9">
        <v>675</v>
      </c>
      <c t="n" s="6" r="B9">
        <v>1092</v>
      </c>
      <c t="n" s="6" r="C9">
        <v>260</v>
      </c>
    </row>
    <row spans="1:3" r="10">
      <c t="s" s="4" r="A10">
        <v>677</v>
      </c>
      <c t="n" s="6" r="B10">
        <v>6867</v>
      </c>
      <c t="n" s="6" r="C10">
        <v>6206</v>
      </c>
    </row>
    <row spans="1:3" r="11">
      <c t="s" s="4" r="A11">
        <v>678</v>
      </c>
      <c t="n" s="6" r="B11">
        <v>7959</v>
      </c>
      <c t="n" s="6" r="C11">
        <v>6466</v>
      </c>
    </row>
    <row spans="1:3" r="12">
      <c t="s" s="4" r="A12">
        <v>613</v>
      </c>
    </row>
    <row spans="1:3" r="13">
      <c t="s" s="3" r="A13">
        <v>611</v>
      </c>
    </row>
    <row spans="1:3" r="14">
      <c t="s" s="4" r="A14">
        <v>675</v>
      </c>
      <c t="n" s="6" r="B14">
        <v>693</v>
      </c>
      <c t="n" s="6" r="C14">
        <v>643</v>
      </c>
    </row>
    <row spans="1:3" r="15">
      <c t="s" s="4" r="A15">
        <v>677</v>
      </c>
      <c t="n" s="6" r="B15">
        <v>673</v>
      </c>
      <c t="n" s="6" r="C15">
        <v>1995</v>
      </c>
    </row>
    <row spans="1:3" r="16">
      <c t="s" s="4" r="A16">
        <v>678</v>
      </c>
      <c t="n" s="6" r="B16">
        <v>1366</v>
      </c>
      <c t="n" s="6" r="C16">
        <v>2638</v>
      </c>
    </row>
    <row spans="1:3" r="17">
      <c t="s" s="4" r="A17">
        <v>615</v>
      </c>
    </row>
    <row spans="1:3" r="18">
      <c t="s" s="3" r="A18">
        <v>611</v>
      </c>
    </row>
    <row spans="1:3" r="19">
      <c t="s" s="4" r="A19">
        <v>675</v>
      </c>
      <c t="n" s="6" r="B19">
        <v>909</v>
      </c>
      <c t="n" s="6" r="C19">
        <v>584</v>
      </c>
    </row>
    <row spans="1:3" r="20">
      <c t="s" s="4" r="A20">
        <v>676</v>
      </c>
      <c t="n" s="6" r="B20">
        <v>9</v>
      </c>
      <c t="n" s="6" r="C20">
        <v>49</v>
      </c>
    </row>
    <row spans="1:3" r="21">
      <c t="s" s="4" r="A21">
        <v>677</v>
      </c>
      <c t="n" s="6" r="B21">
        <v>533</v>
      </c>
      <c t="n" s="6" r="C21">
        <v>638</v>
      </c>
    </row>
    <row spans="1:3" r="22">
      <c t="s" s="4" r="A22">
        <v>678</v>
      </c>
      <c t="n" s="6" r="B22">
        <v>1451</v>
      </c>
      <c t="n" s="6" r="C22">
        <v>1271</v>
      </c>
    </row>
    <row spans="1:3" r="23">
      <c t="s" s="4" r="A23">
        <v>493</v>
      </c>
    </row>
    <row spans="1:3" r="24">
      <c t="s" s="3" r="A24">
        <v>611</v>
      </c>
    </row>
    <row spans="1:3" r="25">
      <c t="s" s="4" r="A25">
        <v>675</v>
      </c>
      <c t="n" s="6" r="B25">
        <v>3704</v>
      </c>
      <c t="n" s="6" r="C25">
        <v>114</v>
      </c>
    </row>
    <row spans="1:3" r="26">
      <c t="s" s="4" r="A26">
        <v>677</v>
      </c>
      <c t="n" s="6" r="B26">
        <v>2021</v>
      </c>
      <c t="n" s="6" r="C26">
        <v>7188</v>
      </c>
    </row>
    <row spans="1:3" r="27">
      <c t="s" s="4" r="A27">
        <v>678</v>
      </c>
      <c t="n" s="6" r="B27">
        <v>5725</v>
      </c>
      <c t="n" s="6" r="C27">
        <v>7302</v>
      </c>
    </row>
    <row spans="1:3" r="28">
      <c t="s" s="4" r="A28">
        <v>617</v>
      </c>
    </row>
    <row spans="1:3" r="29">
      <c t="s" s="3" r="A29">
        <v>611</v>
      </c>
    </row>
    <row spans="1:3" r="30">
      <c t="s" s="4" r="A30">
        <v>675</v>
      </c>
      <c t="n" s="6" r="B30">
        <v>12379</v>
      </c>
      <c t="n" s="6" r="C30">
        <v>7202</v>
      </c>
    </row>
    <row spans="1:3" r="31">
      <c t="s" s="4" r="A31">
        <v>676</v>
      </c>
      <c t="n" s="6" r="B31">
        <v>1931</v>
      </c>
      <c t="n" s="6" r="C31">
        <v>651</v>
      </c>
    </row>
    <row spans="1:3" r="32">
      <c t="s" s="4" r="A32">
        <v>678</v>
      </c>
      <c t="n" s="6" r="B32">
        <v>14310</v>
      </c>
      <c t="n" s="6" r="C32">
        <v>7853</v>
      </c>
    </row>
    <row spans="1:3" r="33">
      <c t="s" s="4" r="A33">
        <v>618</v>
      </c>
    </row>
    <row spans="1:3" r="34">
      <c t="s" s="3" r="A34">
        <v>611</v>
      </c>
    </row>
    <row spans="1:3" r="35">
      <c t="s" s="4" r="A35">
        <v>675</v>
      </c>
      <c t="n" s="6" r="B35">
        <v>286</v>
      </c>
      <c t="n" s="6" r="C35">
        <v>296</v>
      </c>
    </row>
    <row spans="1:3" r="36">
      <c t="s" s="4" r="A36">
        <v>678</v>
      </c>
      <c t="n" s="7" r="B36">
        <v>286</v>
      </c>
      <c t="n" s="7" r="C36">
        <v>29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79</v>
      </c>
      <c t="s" s="2" r="C1">
        <v>2</v>
      </c>
      <c t="s" s="2" r="D1">
        <v>32</v>
      </c>
    </row>
    <row spans="1:4" r="2">
      <c t="s" s="3" r="A2">
        <v>611</v>
      </c>
    </row>
    <row spans="1:4" r="3">
      <c t="s" s="4" r="A3">
        <v>680</v>
      </c>
      <c t="n" s="7" r="C3">
        <v>10094</v>
      </c>
      <c t="n" s="7" r="D3">
        <v>16027</v>
      </c>
    </row>
    <row spans="1:4" r="4">
      <c t="s" s="4" r="A4">
        <v>681</v>
      </c>
      <c t="n" s="6" r="C4">
        <v>1940</v>
      </c>
      <c t="n" s="6" r="D4">
        <v>700</v>
      </c>
    </row>
    <row spans="1:4" r="5">
      <c t="s" s="4" r="A5">
        <v>682</v>
      </c>
    </row>
    <row spans="1:4" r="6">
      <c t="s" s="3" r="A6">
        <v>611</v>
      </c>
    </row>
    <row spans="1:4" r="7">
      <c t="s" s="4" r="A7">
        <v>680</v>
      </c>
      <c t="s" s="4" r="B7">
        <v>683</v>
      </c>
      <c t="n" s="6" r="C7">
        <v>10094</v>
      </c>
      <c t="n" s="6" r="D7">
        <v>16027</v>
      </c>
    </row>
    <row spans="1:4" r="8">
      <c t="s" s="4" r="A8">
        <v>681</v>
      </c>
      <c t="n" s="6" r="C8">
        <v>1931</v>
      </c>
      <c t="n" s="6" r="D8">
        <v>651</v>
      </c>
    </row>
    <row spans="1:4" r="9">
      <c t="s" s="4" r="A9">
        <v>684</v>
      </c>
      <c t="n" s="6" r="C9">
        <v>1330</v>
      </c>
    </row>
    <row spans="1:4" r="10">
      <c t="s" s="4" r="A10">
        <v>685</v>
      </c>
      <c t="n" s="7" r="C10">
        <v>13355</v>
      </c>
      <c t="n" s="7" r="D10">
        <v>16678</v>
      </c>
    </row>
    <row spans="1:4" r="11">
      <c t="n" r="A11"/>
    </row>
    <row spans="1:4" r="12">
      <c t="s" s="4" r="A12">
        <v>683</v>
      </c>
      <c t="s" s="4" r="B12">
        <v>686</v>
      </c>
    </row>
  </sheetData>
  <mergeCells count="3">
    <mergeCell ref="A1:B1"/>
    <mergeCell ref="A11:C11"/>
    <mergeCell ref="B12:C1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7</v>
      </c>
      <c t="s" s="2" r="B1">
        <v>2</v>
      </c>
      <c t="s" s="2" r="C1">
        <v>32</v>
      </c>
    </row>
    <row spans="1:3" r="2">
      <c t="s" s="3" r="A2">
        <v>611</v>
      </c>
    </row>
    <row spans="1:3" r="3">
      <c t="s" s="4" r="A3">
        <v>680</v>
      </c>
      <c t="n" s="7" r="B3">
        <v>10094</v>
      </c>
      <c t="n" s="7" r="C3">
        <v>16027</v>
      </c>
    </row>
    <row spans="1:3" r="4">
      <c t="s" s="4" r="A4">
        <v>688</v>
      </c>
    </row>
    <row spans="1:3" r="5">
      <c t="s" s="3" r="A5">
        <v>611</v>
      </c>
    </row>
    <row spans="1:3" r="6">
      <c t="s" s="4" r="A6">
        <v>680</v>
      </c>
      <c t="n" s="7" r="B6">
        <v>53</v>
      </c>
      <c t="n" s="7" r="C6">
        <v>36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9</v>
      </c>
      <c t="s" s="2" r="B1">
        <v>2</v>
      </c>
      <c t="s" s="2" r="C1">
        <v>32</v>
      </c>
    </row>
    <row spans="1:3" r="2">
      <c t="s" s="3" r="A2">
        <v>611</v>
      </c>
    </row>
    <row spans="1:3" r="3">
      <c t="s" s="4" r="A3">
        <v>321</v>
      </c>
      <c t="n" s="7" r="B3">
        <v>1291885</v>
      </c>
      <c t="n" s="7" r="C3">
        <v>1005878</v>
      </c>
    </row>
    <row spans="1:3" r="4">
      <c t="s" s="4" r="A4">
        <v>613</v>
      </c>
    </row>
    <row spans="1:3" r="5">
      <c t="s" s="3" r="A5">
        <v>611</v>
      </c>
    </row>
    <row spans="1:3" r="6">
      <c t="s" s="4" r="A6">
        <v>321</v>
      </c>
      <c t="n" s="6" r="B6">
        <v>291819</v>
      </c>
      <c t="n" s="6" r="C6">
        <v>249164</v>
      </c>
    </row>
    <row spans="1:3" r="7">
      <c t="s" s="4" r="A7">
        <v>614</v>
      </c>
    </row>
    <row spans="1:3" r="8">
      <c t="s" s="3" r="A8">
        <v>611</v>
      </c>
    </row>
    <row spans="1:3" r="9">
      <c t="s" s="4" r="A9">
        <v>321</v>
      </c>
      <c t="n" s="6" r="B9">
        <v>43876</v>
      </c>
      <c t="n" s="6" r="C9">
        <v>42914</v>
      </c>
    </row>
    <row spans="1:3" r="10">
      <c t="s" s="4" r="A10">
        <v>615</v>
      </c>
    </row>
    <row spans="1:3" r="11">
      <c t="s" s="3" r="A11">
        <v>611</v>
      </c>
    </row>
    <row spans="1:3" r="12">
      <c t="s" s="4" r="A12">
        <v>321</v>
      </c>
      <c t="n" s="6" r="B12">
        <v>78244</v>
      </c>
      <c t="n" s="6" r="C12">
        <v>78738</v>
      </c>
    </row>
    <row spans="1:3" r="13">
      <c t="s" s="4" r="A13">
        <v>616</v>
      </c>
    </row>
    <row spans="1:3" r="14">
      <c t="s" s="3" r="A14">
        <v>611</v>
      </c>
    </row>
    <row spans="1:3" r="15">
      <c t="s" s="4" r="A15">
        <v>321</v>
      </c>
      <c t="n" s="6" r="B15">
        <v>33573</v>
      </c>
      <c t="n" s="6" r="C15">
        <v>22496</v>
      </c>
    </row>
    <row spans="1:3" r="16">
      <c t="s" s="4" r="A16">
        <v>493</v>
      </c>
    </row>
    <row spans="1:3" r="17">
      <c t="s" s="3" r="A17">
        <v>611</v>
      </c>
    </row>
    <row spans="1:3" r="18">
      <c t="s" s="4" r="A18">
        <v>321</v>
      </c>
      <c t="n" s="6" r="B18">
        <v>495356</v>
      </c>
      <c t="n" s="6" r="C18">
        <v>364567</v>
      </c>
    </row>
    <row spans="1:3" r="19">
      <c t="s" s="4" r="A19">
        <v>617</v>
      </c>
    </row>
    <row spans="1:3" r="20">
      <c t="s" s="3" r="A20">
        <v>611</v>
      </c>
    </row>
    <row spans="1:3" r="21">
      <c t="s" s="4" r="A21">
        <v>321</v>
      </c>
      <c t="n" s="6" r="B21">
        <v>215088</v>
      </c>
      <c t="n" s="6" r="C21">
        <v>180910</v>
      </c>
    </row>
    <row spans="1:3" r="22">
      <c t="s" s="4" r="A22">
        <v>618</v>
      </c>
    </row>
    <row spans="1:3" r="23">
      <c t="s" s="3" r="A23">
        <v>611</v>
      </c>
    </row>
    <row spans="1:3" r="24">
      <c t="s" s="4" r="A24">
        <v>321</v>
      </c>
      <c t="n" s="6" r="B24">
        <v>13050</v>
      </c>
      <c t="n" s="6" r="C24">
        <v>11941</v>
      </c>
    </row>
    <row spans="1:3" r="25">
      <c t="s" s="4" r="A25">
        <v>619</v>
      </c>
    </row>
    <row spans="1:3" r="26">
      <c t="s" s="3" r="A26">
        <v>611</v>
      </c>
    </row>
    <row spans="1:3" r="27">
      <c t="s" s="4" r="A27">
        <v>321</v>
      </c>
      <c t="n" s="6" r="B27">
        <v>120879</v>
      </c>
      <c t="n" s="6" r="C27">
        <v>55148</v>
      </c>
    </row>
    <row spans="1:3" r="28">
      <c t="s" s="4" r="A28">
        <v>690</v>
      </c>
    </row>
    <row spans="1:3" r="29">
      <c t="s" s="3" r="A29">
        <v>611</v>
      </c>
    </row>
    <row spans="1:3" r="30">
      <c t="s" s="4" r="A30">
        <v>321</v>
      </c>
      <c t="n" s="6" r="B30">
        <v>1251388</v>
      </c>
      <c t="n" s="6" r="C30">
        <v>970453</v>
      </c>
    </row>
    <row spans="1:3" r="31">
      <c t="s" s="4" r="A31">
        <v>691</v>
      </c>
    </row>
    <row spans="1:3" r="32">
      <c t="s" s="3" r="A32">
        <v>611</v>
      </c>
    </row>
    <row spans="1:3" r="33">
      <c t="s" s="4" r="A33">
        <v>321</v>
      </c>
      <c t="n" s="6" r="B33">
        <v>284753</v>
      </c>
      <c t="n" s="6" r="C33">
        <v>233971</v>
      </c>
    </row>
    <row spans="1:3" r="34">
      <c t="s" s="4" r="A34">
        <v>692</v>
      </c>
    </row>
    <row spans="1:3" r="35">
      <c t="s" s="3" r="A35">
        <v>611</v>
      </c>
    </row>
    <row spans="1:3" r="36">
      <c t="s" s="4" r="A36">
        <v>321</v>
      </c>
      <c t="n" s="6" r="B36">
        <v>42499</v>
      </c>
      <c t="n" s="6" r="C36">
        <v>41431</v>
      </c>
    </row>
    <row spans="1:3" r="37">
      <c t="s" s="4" r="A37">
        <v>693</v>
      </c>
    </row>
    <row spans="1:3" r="38">
      <c t="s" s="3" r="A38">
        <v>611</v>
      </c>
    </row>
    <row spans="1:3" r="39">
      <c t="s" s="4" r="A39">
        <v>321</v>
      </c>
      <c t="n" s="6" r="B39">
        <v>73838</v>
      </c>
      <c t="n" s="6" r="C39">
        <v>75858</v>
      </c>
    </row>
    <row spans="1:3" r="40">
      <c t="s" s="4" r="A40">
        <v>694</v>
      </c>
    </row>
    <row spans="1:3" r="41">
      <c t="s" s="3" r="A41">
        <v>611</v>
      </c>
    </row>
    <row spans="1:3" r="42">
      <c t="s" s="4" r="A42">
        <v>321</v>
      </c>
      <c t="n" s="6" r="B42">
        <v>33573</v>
      </c>
      <c t="n" s="6" r="C42">
        <v>22496</v>
      </c>
    </row>
    <row spans="1:3" r="43">
      <c t="s" s="4" r="A43">
        <v>695</v>
      </c>
    </row>
    <row spans="1:3" r="44">
      <c t="s" s="3" r="A44">
        <v>611</v>
      </c>
    </row>
    <row spans="1:3" r="45">
      <c t="s" s="4" r="A45">
        <v>321</v>
      </c>
      <c t="n" s="6" r="B45">
        <v>470208</v>
      </c>
      <c t="n" s="6" r="C45">
        <v>349969</v>
      </c>
    </row>
    <row spans="1:3" r="46">
      <c t="s" s="4" r="A46">
        <v>696</v>
      </c>
    </row>
    <row spans="1:3" r="47">
      <c t="s" s="3" r="A47">
        <v>611</v>
      </c>
    </row>
    <row spans="1:3" r="48">
      <c t="s" s="4" r="A48">
        <v>321</v>
      </c>
      <c t="n" s="6" r="B48">
        <v>212588</v>
      </c>
      <c t="n" s="6" r="C48">
        <v>179639</v>
      </c>
    </row>
    <row spans="1:3" r="49">
      <c t="s" s="4" r="A49">
        <v>697</v>
      </c>
    </row>
    <row spans="1:3" r="50">
      <c t="s" s="3" r="A50">
        <v>611</v>
      </c>
    </row>
    <row spans="1:3" r="51">
      <c t="s" s="4" r="A51">
        <v>321</v>
      </c>
      <c t="n" s="6" r="B51">
        <v>13050</v>
      </c>
      <c t="n" s="6" r="C51">
        <v>11941</v>
      </c>
    </row>
    <row spans="1:3" r="52">
      <c t="s" s="4" r="A52">
        <v>698</v>
      </c>
    </row>
    <row spans="1:3" r="53">
      <c t="s" s="3" r="A53">
        <v>611</v>
      </c>
    </row>
    <row spans="1:3" r="54">
      <c t="s" s="4" r="A54">
        <v>321</v>
      </c>
      <c t="n" s="6" r="B54">
        <v>120879</v>
      </c>
      <c t="n" s="6" r="C54">
        <v>55148</v>
      </c>
    </row>
    <row spans="1:3" r="55">
      <c t="s" s="4" r="A55">
        <v>699</v>
      </c>
    </row>
    <row spans="1:3" r="56">
      <c t="s" s="3" r="A56">
        <v>611</v>
      </c>
    </row>
    <row spans="1:3" r="57">
      <c t="s" s="4" r="A57">
        <v>321</v>
      </c>
      <c t="n" s="6" r="B57">
        <v>25785</v>
      </c>
      <c t="n" s="6" r="C57">
        <v>18004</v>
      </c>
    </row>
    <row spans="1:3" r="58">
      <c t="s" s="4" r="A58">
        <v>700</v>
      </c>
    </row>
    <row spans="1:3" r="59">
      <c t="s" s="3" r="A59">
        <v>611</v>
      </c>
    </row>
    <row spans="1:3" r="60">
      <c t="s" s="4" r="A60">
        <v>321</v>
      </c>
      <c t="n" s="6" r="B60">
        <v>1977</v>
      </c>
      <c t="n" s="6" r="C60">
        <v>6603</v>
      </c>
    </row>
    <row spans="1:3" r="61">
      <c t="s" s="4" r="A61">
        <v>701</v>
      </c>
    </row>
    <row spans="1:3" r="62">
      <c t="s" s="3" r="A62">
        <v>611</v>
      </c>
    </row>
    <row spans="1:3" r="63">
      <c t="s" s="4" r="A63">
        <v>321</v>
      </c>
      <c t="n" s="6" r="B63">
        <v>1494</v>
      </c>
      <c t="n" s="6" r="C63">
        <v>810</v>
      </c>
    </row>
    <row spans="1:3" r="64">
      <c t="s" s="4" r="A64">
        <v>702</v>
      </c>
    </row>
    <row spans="1:3" r="65">
      <c t="s" s="3" r="A65">
        <v>611</v>
      </c>
    </row>
    <row spans="1:3" r="66">
      <c t="s" s="4" r="A66">
        <v>321</v>
      </c>
      <c t="n" s="6" r="B66">
        <v>21295</v>
      </c>
      <c t="n" s="6" r="C66">
        <v>10241</v>
      </c>
    </row>
    <row spans="1:3" r="67">
      <c t="s" s="4" r="A67">
        <v>703</v>
      </c>
    </row>
    <row spans="1:3" r="68">
      <c t="s" s="3" r="A68">
        <v>611</v>
      </c>
    </row>
    <row spans="1:3" r="69">
      <c t="s" s="4" r="A69">
        <v>321</v>
      </c>
      <c t="n" s="6" r="B69">
        <v>1019</v>
      </c>
      <c t="n" s="6" r="C69">
        <v>350</v>
      </c>
    </row>
    <row spans="1:3" r="70">
      <c t="s" s="4" r="A70">
        <v>704</v>
      </c>
    </row>
    <row spans="1:3" r="71">
      <c t="s" s="3" r="A71">
        <v>611</v>
      </c>
    </row>
    <row spans="1:3" r="72">
      <c t="s" s="4" r="A72">
        <v>321</v>
      </c>
      <c t="n" s="6" r="B72">
        <v>1481</v>
      </c>
      <c t="n" s="6" r="C72">
        <v>921</v>
      </c>
    </row>
    <row spans="1:3" r="73">
      <c t="s" s="4" r="A73">
        <v>705</v>
      </c>
    </row>
    <row spans="1:3" r="74">
      <c t="s" s="3" r="A74">
        <v>611</v>
      </c>
    </row>
    <row spans="1:3" r="75">
      <c t="s" s="4" r="A75">
        <v>321</v>
      </c>
      <c t="n" s="6" r="B75">
        <v>1481</v>
      </c>
      <c t="n" s="6" r="C75">
        <v>921</v>
      </c>
    </row>
    <row spans="1:3" r="76">
      <c t="s" s="4" r="A76">
        <v>670</v>
      </c>
    </row>
    <row spans="1:3" r="77">
      <c t="s" s="3" r="A77">
        <v>611</v>
      </c>
    </row>
    <row spans="1:3" r="78">
      <c t="s" s="4" r="A78">
        <v>321</v>
      </c>
      <c t="n" s="6" r="B78">
        <v>13231</v>
      </c>
      <c t="n" s="6" r="C78">
        <v>16500</v>
      </c>
    </row>
    <row spans="1:3" r="79">
      <c t="s" s="4" r="A79">
        <v>706</v>
      </c>
    </row>
    <row spans="1:3" r="80">
      <c t="s" s="3" r="A80">
        <v>611</v>
      </c>
    </row>
    <row spans="1:3" r="81">
      <c t="s" s="4" r="A81">
        <v>321</v>
      </c>
      <c t="n" s="6" r="B81">
        <v>5089</v>
      </c>
      <c t="n" s="6" r="C81">
        <v>8590</v>
      </c>
    </row>
    <row spans="1:3" r="82">
      <c t="s" s="4" r="A82">
        <v>707</v>
      </c>
    </row>
    <row spans="1:3" r="83">
      <c t="s" s="3" r="A83">
        <v>611</v>
      </c>
    </row>
    <row spans="1:3" r="84">
      <c t="s" s="4" r="A84">
        <v>321</v>
      </c>
      <c t="n" s="6" r="B84">
        <v>1377</v>
      </c>
      <c t="n" s="6" r="C84">
        <v>1483</v>
      </c>
    </row>
    <row spans="1:3" r="85">
      <c t="s" s="4" r="A85">
        <v>708</v>
      </c>
    </row>
    <row spans="1:3" r="86">
      <c t="s" s="3" r="A86">
        <v>611</v>
      </c>
    </row>
    <row spans="1:3" r="87">
      <c t="s" s="4" r="A87">
        <v>321</v>
      </c>
      <c t="n" s="6" r="B87">
        <v>2912</v>
      </c>
      <c t="n" s="6" r="C87">
        <v>2070</v>
      </c>
    </row>
    <row spans="1:3" r="88">
      <c t="s" s="4" r="A88">
        <v>709</v>
      </c>
    </row>
    <row spans="1:3" r="89">
      <c t="s" s="3" r="A89">
        <v>611</v>
      </c>
    </row>
    <row spans="1:3" r="90">
      <c t="s" s="4" r="A90">
        <v>321</v>
      </c>
      <c t="n" s="7" r="B90">
        <v>3853</v>
      </c>
      <c t="n" s="7" r="C90">
        <v>43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4</v>
      </c>
      <c t="s" s="2" r="B1">
        <v>1</v>
      </c>
    </row>
    <row spans="1:4" r="2">
      <c t="s" s="2" r="B2">
        <v>2</v>
      </c>
      <c t="s" s="2" r="C2">
        <v>32</v>
      </c>
      <c t="s" s="2" r="D2">
        <v>73</v>
      </c>
    </row>
    <row spans="1:4" r="3">
      <c t="s" s="3" r="A3">
        <v>185</v>
      </c>
    </row>
    <row spans="1:4" r="4">
      <c t="s" s="4" r="A4">
        <v>117</v>
      </c>
      <c t="n" s="7" r="B4">
        <v>29133</v>
      </c>
      <c t="n" s="7" r="C4">
        <v>19789</v>
      </c>
      <c t="n" s="7" r="D4">
        <v>13427</v>
      </c>
    </row>
    <row spans="1:4" r="5">
      <c t="s" s="3" r="A5">
        <v>186</v>
      </c>
    </row>
    <row spans="1:4" r="6">
      <c t="s" s="4" r="A6">
        <v>187</v>
      </c>
      <c t="n" s="6" r="B6">
        <v>2143</v>
      </c>
      <c t="n" s="6" r="C6">
        <v>1946</v>
      </c>
      <c t="n" s="6" r="D6">
        <v>786</v>
      </c>
    </row>
    <row spans="1:4" r="7">
      <c t="s" s="4" r="A7">
        <v>188</v>
      </c>
      <c t="n" s="6" r="B7">
        <v>-4928</v>
      </c>
      <c t="n" s="6" r="C7">
        <v>-8992</v>
      </c>
      <c t="n" s="6" r="D7">
        <v>-4880</v>
      </c>
    </row>
    <row spans="1:4" r="8">
      <c t="s" s="4" r="A8">
        <v>189</v>
      </c>
      <c t="n" s="6" r="B8">
        <v>264</v>
      </c>
      <c t="n" s="6" r="C8">
        <v>252</v>
      </c>
      <c t="n" s="6" r="D8">
        <v>51</v>
      </c>
    </row>
    <row spans="1:4" r="9">
      <c t="s" s="4" r="A9">
        <v>190</v>
      </c>
      <c t="n" s="6" r="B9">
        <v>590</v>
      </c>
      <c t="n" s="6" r="C9">
        <v>1010</v>
      </c>
      <c t="n" s="6" r="D9">
        <v>386</v>
      </c>
    </row>
    <row spans="1:4" r="10">
      <c t="s" s="4" r="A10">
        <v>111</v>
      </c>
      <c t="n" s="6" r="B10">
        <v>3979</v>
      </c>
      <c t="n" s="6" r="C10">
        <v>2923</v>
      </c>
      <c t="n" s="6" r="D10">
        <v>620</v>
      </c>
    </row>
    <row spans="1:4" r="11">
      <c t="s" s="4" r="A11">
        <v>191</v>
      </c>
      <c t="n" s="6" r="B11">
        <v>-280</v>
      </c>
      <c t="n" s="6" r="C11">
        <v>4373</v>
      </c>
      <c t="n" s="6" r="D11">
        <v>1891</v>
      </c>
    </row>
    <row spans="1:4" r="12">
      <c t="s" s="4" r="A12">
        <v>92</v>
      </c>
      <c t="n" s="6" r="B12">
        <v>4529</v>
      </c>
      <c t="n" s="6" r="C12">
        <v>5858</v>
      </c>
      <c t="n" s="6" r="D12">
        <v>3412</v>
      </c>
    </row>
    <row spans="1:4" r="13">
      <c t="s" s="4" r="A13">
        <v>167</v>
      </c>
      <c t="n" s="6" r="B13">
        <v>3077</v>
      </c>
      <c t="n" s="6" r="C13">
        <v>2690</v>
      </c>
      <c t="n" s="6" r="D13">
        <v>129</v>
      </c>
    </row>
    <row spans="1:4" r="14">
      <c t="s" s="4" r="A14">
        <v>192</v>
      </c>
      <c t="n" s="6" r="B14">
        <v>-59261</v>
      </c>
      <c t="n" s="6" r="C14">
        <v>-58123</v>
      </c>
      <c t="n" s="6" r="D14">
        <v>-20358</v>
      </c>
    </row>
    <row spans="1:4" r="15">
      <c t="s" s="4" r="A15">
        <v>193</v>
      </c>
      <c t="n" s="6" r="B15">
        <v>62838</v>
      </c>
      <c t="n" s="6" r="C15">
        <v>68845</v>
      </c>
      <c t="n" s="6" r="D15">
        <v>15317</v>
      </c>
    </row>
    <row spans="1:4" r="16">
      <c t="s" s="4" r="A16">
        <v>98</v>
      </c>
      <c t="n" s="6" r="B16">
        <v>-259</v>
      </c>
      <c t="n" s="6" r="C16">
        <v>-88</v>
      </c>
    </row>
    <row spans="1:4" r="17">
      <c t="s" s="4" r="A17">
        <v>99</v>
      </c>
      <c t="n" s="6" r="B17">
        <v>-1630</v>
      </c>
      <c t="n" s="6" r="C17">
        <v>-1495</v>
      </c>
      <c t="n" s="6" r="D17">
        <v>-846</v>
      </c>
    </row>
    <row spans="1:4" r="18">
      <c t="s" s="4" r="A18">
        <v>194</v>
      </c>
      <c t="n" s="6" r="B18">
        <v>108</v>
      </c>
      <c t="n" s="6" r="C18">
        <v>582</v>
      </c>
      <c t="n" s="6" r="D18">
        <v>-154</v>
      </c>
    </row>
    <row spans="1:4" r="19">
      <c t="s" s="4" r="A19">
        <v>101</v>
      </c>
      <c t="n" s="6" r="B19">
        <v>-15117</v>
      </c>
      <c t="n" s="6" r="D19">
        <v>-9014</v>
      </c>
    </row>
    <row spans="1:4" r="20">
      <c t="s" s="4" r="A20">
        <v>102</v>
      </c>
      <c t="n" s="6" r="C20">
        <v>-12619</v>
      </c>
    </row>
    <row spans="1:4" r="21">
      <c t="s" s="4" r="A21">
        <v>195</v>
      </c>
      <c t="n" s="6" r="B21">
        <v>-76</v>
      </c>
      <c t="n" s="6" r="C21">
        <v>-1670</v>
      </c>
      <c t="n" s="6" r="D21">
        <v>13455</v>
      </c>
    </row>
    <row spans="1:4" r="22">
      <c t="s" s="4" r="A22">
        <v>196</v>
      </c>
      <c t="n" s="6" r="B22">
        <v>186</v>
      </c>
      <c t="n" s="6" r="C22">
        <v>-5201</v>
      </c>
      <c t="n" s="6" r="D22">
        <v>-3356</v>
      </c>
    </row>
    <row spans="1:4" r="23">
      <c t="s" s="4" r="A23">
        <v>197</v>
      </c>
      <c t="n" s="6" r="B23">
        <v>25296</v>
      </c>
      <c t="n" s="6" r="C23">
        <v>20080</v>
      </c>
      <c t="n" s="6" r="D23">
        <v>10866</v>
      </c>
    </row>
    <row spans="1:4" r="24">
      <c t="s" s="3" r="A24">
        <v>198</v>
      </c>
    </row>
    <row spans="1:4" r="25">
      <c t="s" s="4" r="A25">
        <v>199</v>
      </c>
      <c t="n" s="6" r="B25">
        <v>-30544</v>
      </c>
      <c t="n" s="6" r="C25">
        <v>-27970</v>
      </c>
    </row>
    <row spans="1:4" r="26">
      <c t="s" s="4" r="A26">
        <v>200</v>
      </c>
      <c t="n" s="6" r="B26">
        <v>17635</v>
      </c>
      <c t="n" s="6" r="C26">
        <v>24424</v>
      </c>
      <c t="n" s="6" r="D26">
        <v>0</v>
      </c>
    </row>
    <row spans="1:4" r="27">
      <c t="s" s="4" r="A27">
        <v>201</v>
      </c>
      <c t="n" s="6" r="B27">
        <v>11132</v>
      </c>
      <c t="n" s="6" r="C27">
        <v>26548</v>
      </c>
      <c t="n" s="6" r="D27">
        <v>17810</v>
      </c>
    </row>
    <row spans="1:4" r="28">
      <c t="s" s="4" r="A28">
        <v>202</v>
      </c>
      <c t="n" s="6" r="B28">
        <v>-28619</v>
      </c>
    </row>
    <row spans="1:4" r="29">
      <c t="s" s="4" r="A29">
        <v>203</v>
      </c>
      <c t="n" s="6" r="B29">
        <v>-252390</v>
      </c>
      <c t="n" s="6" r="C29">
        <v>-156946</v>
      </c>
      <c t="n" s="6" r="D29">
        <v>-98114</v>
      </c>
    </row>
    <row spans="1:4" r="30">
      <c t="s" s="4" r="A30">
        <v>204</v>
      </c>
      <c t="n" s="6" r="B30">
        <v>-2437</v>
      </c>
      <c t="n" s="6" r="C30">
        <v>-2745</v>
      </c>
      <c t="n" s="6" r="D30">
        <v>-1404</v>
      </c>
    </row>
    <row spans="1:4" r="31">
      <c t="s" s="4" r="A31">
        <v>205</v>
      </c>
      <c t="n" s="6" r="B31">
        <v>3881</v>
      </c>
      <c t="n" s="6" r="C31">
        <v>5321</v>
      </c>
      <c t="n" s="6" r="D31">
        <v>3937</v>
      </c>
    </row>
    <row spans="1:4" r="32">
      <c t="s" s="4" r="A32">
        <v>206</v>
      </c>
      <c t="n" s="6" r="B32">
        <v>-18050</v>
      </c>
      <c t="n" s="6" r="C32">
        <v>50</v>
      </c>
      <c t="n" s="6" r="D32">
        <v>-2000</v>
      </c>
    </row>
    <row spans="1:4" r="33">
      <c t="s" s="4" r="A33">
        <v>207</v>
      </c>
      <c t="n" s="6" r="B33">
        <v>1085</v>
      </c>
      <c t="n" s="6" r="C33">
        <v>899</v>
      </c>
      <c t="n" s="6" r="D33">
        <v>-502</v>
      </c>
    </row>
    <row spans="1:4" r="34">
      <c t="s" s="4" r="A34">
        <v>208</v>
      </c>
      <c t="n" s="6" r="B34">
        <v>-127591</v>
      </c>
      <c t="n" s="6" r="C34">
        <v>-49482</v>
      </c>
      <c t="n" s="6" r="D34">
        <v>74713</v>
      </c>
    </row>
    <row spans="1:4" r="35">
      <c t="s" s="4" r="A35">
        <v>209</v>
      </c>
      <c t="n" s="6" r="B35">
        <v>36765</v>
      </c>
    </row>
    <row spans="1:4" r="36">
      <c t="s" s="4" r="A36">
        <v>210</v>
      </c>
      <c t="n" s="6" r="C36">
        <v>57409</v>
      </c>
    </row>
    <row spans="1:4" r="37">
      <c t="s" s="4" r="A37">
        <v>211</v>
      </c>
      <c t="n" s="6" r="B37">
        <v>-389133</v>
      </c>
      <c t="n" s="6" r="C37">
        <v>-122492</v>
      </c>
      <c t="n" s="6" r="D37">
        <v>-5560</v>
      </c>
    </row>
    <row spans="1:4" r="38">
      <c t="s" s="3" r="A38">
        <v>212</v>
      </c>
    </row>
    <row spans="1:4" r="39">
      <c t="s" s="4" r="A39">
        <v>213</v>
      </c>
      <c t="n" s="6" r="B39">
        <v>83998</v>
      </c>
      <c t="n" s="6" r="C39">
        <v>156509</v>
      </c>
      <c t="n" s="6" r="D39">
        <v>26211</v>
      </c>
    </row>
    <row spans="1:4" r="40">
      <c t="s" s="4" r="A40">
        <v>214</v>
      </c>
      <c t="n" s="6" r="B40">
        <v>35</v>
      </c>
      <c t="n" s="6" r="C40">
        <v>-2048</v>
      </c>
      <c t="n" s="6" r="D40">
        <v>-8597</v>
      </c>
    </row>
    <row spans="1:4" r="41">
      <c t="s" s="4" r="A41">
        <v>215</v>
      </c>
      <c t="n" s="6" r="B41">
        <v>127000</v>
      </c>
      <c t="n" s="6" r="C41">
        <v>-18000</v>
      </c>
      <c t="n" s="6" r="D41">
        <v>5497</v>
      </c>
    </row>
    <row spans="1:4" r="42">
      <c t="s" s="4" r="A42">
        <v>216</v>
      </c>
      <c t="n" s="6" r="D42">
        <v>12573</v>
      </c>
    </row>
    <row spans="1:4" r="43">
      <c t="s" s="4" r="A43">
        <v>217</v>
      </c>
      <c t="n" s="6" r="C43">
        <v>-12573</v>
      </c>
      <c t="n" s="6" r="D43">
        <v>-11858</v>
      </c>
    </row>
    <row spans="1:4" r="44">
      <c t="s" s="4" r="A44">
        <v>218</v>
      </c>
      <c t="n" s="6" r="B44">
        <v>99975</v>
      </c>
    </row>
    <row spans="1:4" r="45">
      <c t="s" s="4" r="A45">
        <v>219</v>
      </c>
      <c t="n" s="6" r="B45">
        <v>-1659</v>
      </c>
    </row>
    <row spans="1:4" r="46">
      <c t="s" s="4" r="A46">
        <v>161</v>
      </c>
      <c t="n" s="6" r="D46">
        <v>-461</v>
      </c>
    </row>
    <row spans="1:4" r="47">
      <c t="s" s="4" r="A47">
        <v>220</v>
      </c>
      <c t="n" s="6" r="C47">
        <v>83767</v>
      </c>
    </row>
    <row spans="1:4" r="48">
      <c t="s" s="4" r="A48">
        <v>221</v>
      </c>
      <c t="n" s="6" r="C48">
        <v>43</v>
      </c>
      <c t="n" s="6" r="D48">
        <v>42402</v>
      </c>
    </row>
    <row spans="1:4" r="49">
      <c t="s" s="4" r="A49">
        <v>222</v>
      </c>
      <c t="n" s="6" r="B49">
        <v>-343</v>
      </c>
      <c t="n" s="6" r="C49">
        <v>-161</v>
      </c>
    </row>
    <row spans="1:4" r="50">
      <c t="s" s="4" r="A50">
        <v>223</v>
      </c>
      <c t="n" s="6" r="B50">
        <v>-780</v>
      </c>
      <c t="n" s="6" r="C50">
        <v>-3037</v>
      </c>
      <c t="n" s="6" r="D50">
        <v>-1060</v>
      </c>
    </row>
    <row spans="1:4" r="51">
      <c t="s" s="4" r="A51">
        <v>224</v>
      </c>
      <c t="n" s="6" r="C51">
        <v>-25897</v>
      </c>
    </row>
    <row spans="1:4" r="52">
      <c t="s" s="4" r="A52">
        <v>225</v>
      </c>
      <c t="n" s="6" r="C52">
        <v>-1100</v>
      </c>
    </row>
    <row spans="1:4" r="53">
      <c t="s" s="4" r="A53">
        <v>226</v>
      </c>
      <c t="n" s="6" r="B53">
        <v>308226</v>
      </c>
      <c t="n" s="6" r="C53">
        <v>177503</v>
      </c>
      <c t="n" s="6" r="D53">
        <v>64707</v>
      </c>
    </row>
    <row spans="1:4" r="54">
      <c t="s" s="4" r="A54">
        <v>227</v>
      </c>
      <c t="n" s="6" r="B54">
        <v>-55611</v>
      </c>
      <c t="n" s="6" r="C54">
        <v>75091</v>
      </c>
      <c t="n" s="6" r="D54">
        <v>70013</v>
      </c>
    </row>
    <row spans="1:4" r="55">
      <c t="s" s="4" r="A55">
        <v>228</v>
      </c>
      <c t="n" s="6" r="B55">
        <v>160888</v>
      </c>
      <c t="n" s="6" r="C55">
        <v>85797</v>
      </c>
      <c t="n" s="6" r="D55">
        <v>15784</v>
      </c>
    </row>
    <row spans="1:4" r="56">
      <c t="s" s="4" r="A56">
        <v>229</v>
      </c>
      <c t="n" s="6" r="B56">
        <v>105277</v>
      </c>
      <c t="n" s="6" r="C56">
        <v>160888</v>
      </c>
      <c t="n" s="6" r="D56">
        <v>85797</v>
      </c>
    </row>
    <row spans="1:4" r="57">
      <c t="s" s="3" r="A57">
        <v>230</v>
      </c>
    </row>
    <row spans="1:4" r="58">
      <c t="s" s="4" r="A58">
        <v>231</v>
      </c>
      <c t="n" s="6" r="B58">
        <v>7864</v>
      </c>
      <c t="n" s="6" r="C58">
        <v>8225</v>
      </c>
      <c t="n" s="6" r="D58">
        <v>1549</v>
      </c>
    </row>
    <row spans="1:4" r="59">
      <c t="s" s="4" r="A59">
        <v>232</v>
      </c>
      <c t="n" s="6" r="B59">
        <v>5878</v>
      </c>
      <c t="n" s="6" r="C59">
        <v>5093</v>
      </c>
      <c t="n" s="6" r="D59">
        <v>966</v>
      </c>
    </row>
    <row spans="1:4" r="60">
      <c t="s" s="3" r="A60">
        <v>233</v>
      </c>
    </row>
    <row spans="1:4" r="61">
      <c t="s" s="4" r="A61">
        <v>234</v>
      </c>
      <c t="n" s="6" r="B61">
        <v>743</v>
      </c>
      <c t="n" s="6" r="C61">
        <v>543</v>
      </c>
      <c t="n" s="6" r="D61">
        <v>1532</v>
      </c>
    </row>
    <row spans="1:4" r="62">
      <c t="s" s="4" r="A62">
        <v>235</v>
      </c>
      <c t="n" s="6" r="B62">
        <v>98316</v>
      </c>
    </row>
    <row spans="1:4" r="63">
      <c t="s" s="4" r="A63">
        <v>236</v>
      </c>
      <c t="n" s="6" r="B63">
        <v>995</v>
      </c>
    </row>
    <row spans="1:4" r="64">
      <c t="s" s="4" r="A64">
        <v>237</v>
      </c>
      <c t="n" s="7" r="B64">
        <v>747</v>
      </c>
    </row>
    <row spans="1:4" r="65">
      <c t="s" s="4" r="A65">
        <v>238</v>
      </c>
      <c t="n" s="6" r="C65">
        <v>78071</v>
      </c>
    </row>
    <row spans="1:4" r="66">
      <c t="s" s="4" r="A66">
        <v>239</v>
      </c>
      <c t="n" s="7" r="C66">
        <v>2260</v>
      </c>
    </row>
    <row spans="1:4" r="67">
      <c t="s" s="4" r="A67">
        <v>165</v>
      </c>
      <c t="n" s="7" r="D67">
        <v>430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6"/>
  </cols>
  <sheetData>
    <row spans="1:2" r="1">
      <c t="s" s="1" r="A1">
        <v>710</v>
      </c>
      <c t="s" s="2" r="B1">
        <v>1</v>
      </c>
    </row>
    <row spans="1:2" r="2">
      <c t="s" s="2" r="B2">
        <v>711</v>
      </c>
    </row>
    <row spans="1:2" r="3">
      <c t="s" s="3" r="A3">
        <v>611</v>
      </c>
    </row>
    <row spans="1:2" r="4">
      <c t="s" s="4" r="A4">
        <v>712</v>
      </c>
      <c t="n" s="6" r="B4">
        <v>4</v>
      </c>
    </row>
    <row spans="1:2" r="5">
      <c t="s" s="4" r="A5">
        <v>713</v>
      </c>
      <c t="n" s="7" r="B5">
        <v>1544</v>
      </c>
    </row>
    <row spans="1:2" r="6">
      <c t="s" s="4" r="A6">
        <v>714</v>
      </c>
      <c t="n" s="7" r="B6">
        <v>12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5</v>
      </c>
      <c t="s" s="2" r="B1">
        <v>2</v>
      </c>
      <c t="s" s="2" r="C1">
        <v>32</v>
      </c>
    </row>
    <row spans="1:3" r="2">
      <c t="s" s="3" r="A2">
        <v>611</v>
      </c>
    </row>
    <row spans="1:3" r="3">
      <c t="s" s="4" r="A3">
        <v>716</v>
      </c>
      <c t="n" s="7" r="B3">
        <v>23135</v>
      </c>
      <c t="n" s="7" r="C3">
        <v>29750</v>
      </c>
    </row>
    <row spans="1:3" r="4">
      <c t="s" s="4" r="A4">
        <v>717</v>
      </c>
    </row>
    <row spans="1:3" r="5">
      <c t="s" s="3" r="A5">
        <v>611</v>
      </c>
    </row>
    <row spans="1:3" r="6">
      <c t="s" s="4" r="A6">
        <v>716</v>
      </c>
      <c t="n" s="6" r="B6">
        <v>17800</v>
      </c>
      <c t="n" s="6" r="C6">
        <v>23457</v>
      </c>
    </row>
    <row spans="1:3" r="7">
      <c t="s" s="4" r="A7">
        <v>493</v>
      </c>
    </row>
    <row spans="1:3" r="8">
      <c t="s" s="3" r="A8">
        <v>611</v>
      </c>
    </row>
    <row spans="1:3" r="9">
      <c t="s" s="4" r="A9">
        <v>716</v>
      </c>
      <c t="n" s="6" r="B9">
        <v>5335</v>
      </c>
      <c t="n" s="6" r="C9">
        <v>6293</v>
      </c>
    </row>
    <row spans="1:3" r="10">
      <c t="s" s="4" r="A10">
        <v>654</v>
      </c>
    </row>
    <row spans="1:3" r="11">
      <c t="s" s="3" r="A11">
        <v>611</v>
      </c>
    </row>
    <row spans="1:3" r="12">
      <c t="s" s="4" r="A12">
        <v>718</v>
      </c>
      <c t="n" s="7" r="B12">
        <v>13231</v>
      </c>
      <c t="n" s="7" r="C12">
        <v>165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9</v>
      </c>
      <c t="s" s="2" r="B1">
        <v>1</v>
      </c>
    </row>
    <row spans="1:4" r="2">
      <c t="s" s="2" r="B2">
        <v>2</v>
      </c>
      <c t="s" s="2" r="C2">
        <v>32</v>
      </c>
      <c t="s" s="2" r="D2">
        <v>73</v>
      </c>
    </row>
    <row spans="1:4" r="3">
      <c t="s" s="3" r="A3">
        <v>720</v>
      </c>
    </row>
    <row spans="1:4" r="4">
      <c t="s" s="4" r="A4">
        <v>721</v>
      </c>
      <c t="n" s="7" r="B4">
        <v>4977</v>
      </c>
      <c t="n" s="7" r="C4">
        <v>4587</v>
      </c>
      <c t="n" s="7" r="D4">
        <v>4244</v>
      </c>
    </row>
    <row spans="1:4" r="5">
      <c t="s" s="4" r="A5">
        <v>722</v>
      </c>
      <c t="n" s="6" r="C5">
        <v>482</v>
      </c>
      <c t="n" s="6" r="D5">
        <v>1717</v>
      </c>
    </row>
    <row spans="1:4" r="6">
      <c t="s" s="4" r="A6">
        <v>723</v>
      </c>
      <c t="n" s="6" r="B6">
        <v>-4023</v>
      </c>
      <c t="n" s="6" r="C6">
        <v>-4276</v>
      </c>
      <c t="n" s="6" r="D6">
        <v>-2812</v>
      </c>
    </row>
    <row spans="1:4" r="7">
      <c t="s" s="4" r="A7">
        <v>724</v>
      </c>
      <c t="n" s="6" r="B7">
        <v>1805</v>
      </c>
      <c t="n" s="6" r="C7">
        <v>4677</v>
      </c>
      <c t="n" s="6" r="D7">
        <v>1461</v>
      </c>
    </row>
    <row spans="1:4" r="8">
      <c t="s" s="4" r="A8">
        <v>725</v>
      </c>
      <c t="n" s="6" r="B8">
        <v>-165</v>
      </c>
      <c t="n" s="6" r="C8">
        <v>-493</v>
      </c>
      <c t="n" s="6" r="D8">
        <v>-23</v>
      </c>
    </row>
    <row spans="1:4" r="9">
      <c t="s" s="4" r="A9">
        <v>726</v>
      </c>
      <c t="n" s="7" r="B9">
        <v>2594</v>
      </c>
      <c t="n" s="7" r="C9">
        <v>4977</v>
      </c>
      <c t="n" s="7" r="D9">
        <v>458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7</v>
      </c>
      <c t="s" s="2" r="B1">
        <v>1</v>
      </c>
    </row>
    <row spans="1:4" r="2">
      <c t="s" s="2" r="B2">
        <v>2</v>
      </c>
      <c t="s" s="2" r="C2">
        <v>32</v>
      </c>
      <c t="s" s="2" r="D2">
        <v>73</v>
      </c>
    </row>
    <row spans="1:4" r="3">
      <c t="s" s="3" r="A3">
        <v>253</v>
      </c>
    </row>
    <row spans="1:4" r="4">
      <c t="s" s="4" r="A4">
        <v>728</v>
      </c>
      <c t="n" s="7" r="B4">
        <v>8423</v>
      </c>
      <c t="n" s="7" r="C4">
        <v>13783</v>
      </c>
      <c t="n" s="7" r="D4">
        <v>4749</v>
      </c>
    </row>
    <row spans="1:4" r="5">
      <c t="s" s="4" r="A5">
        <v>729</v>
      </c>
      <c t="n" s="6" r="D5">
        <v>11285</v>
      </c>
    </row>
    <row spans="1:4" r="6">
      <c t="s" s="4" r="A6">
        <v>234</v>
      </c>
      <c t="n" s="6" r="B6">
        <v>743</v>
      </c>
      <c t="n" s="6" r="C6">
        <v>543</v>
      </c>
      <c t="n" s="6" r="D6">
        <v>1532</v>
      </c>
    </row>
    <row spans="1:4" r="7">
      <c t="s" s="4" r="A7">
        <v>97</v>
      </c>
      <c t="n" s="6" r="B7">
        <v>-108</v>
      </c>
      <c t="n" s="6" r="C7">
        <v>-582</v>
      </c>
      <c t="n" s="6" r="D7">
        <v>154</v>
      </c>
    </row>
    <row spans="1:4" r="8">
      <c t="s" s="4" r="A8">
        <v>730</v>
      </c>
      <c t="n" s="6" r="B8">
        <v>-3881</v>
      </c>
      <c t="n" s="6" r="C8">
        <v>-5321</v>
      </c>
      <c t="n" s="6" r="D8">
        <v>-3937</v>
      </c>
    </row>
    <row spans="1:4" r="9">
      <c t="s" s="4" r="A9">
        <v>731</v>
      </c>
      <c t="n" s="7" r="B9">
        <v>5177</v>
      </c>
      <c t="n" s="7" r="C9">
        <v>8423</v>
      </c>
      <c t="n" s="7" r="D9">
        <v>1378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2</v>
      </c>
      <c t="s" s="2" r="B1">
        <v>1</v>
      </c>
    </row>
    <row spans="1:4" r="2">
      <c t="s" s="2" r="B2">
        <v>2</v>
      </c>
      <c t="s" s="2" r="C2">
        <v>32</v>
      </c>
      <c t="s" s="2" r="D2">
        <v>73</v>
      </c>
    </row>
    <row spans="1:4" r="3">
      <c t="s" s="3" r="A3">
        <v>733</v>
      </c>
    </row>
    <row spans="1:4" r="4">
      <c t="s" s="4" r="A4">
        <v>97</v>
      </c>
      <c t="n" s="7" r="B4">
        <v>-108</v>
      </c>
      <c t="n" s="7" r="C4">
        <v>-582</v>
      </c>
      <c t="n" s="7" r="D4">
        <v>154</v>
      </c>
    </row>
    <row spans="1:4" r="5">
      <c t="s" s="4" r="A5">
        <v>734</v>
      </c>
      <c t="n" s="6" r="B5">
        <v>-337</v>
      </c>
      <c t="n" s="6" r="C5">
        <v>-373</v>
      </c>
      <c t="n" s="6" r="D5">
        <v>-233</v>
      </c>
    </row>
    <row spans="1:4" r="6">
      <c t="s" s="4" r="A6">
        <v>735</v>
      </c>
      <c t="n" s="7" r="B6">
        <v>-445</v>
      </c>
      <c t="n" s="7" r="C6">
        <v>-955</v>
      </c>
      <c t="n" s="7" r="D6">
        <v>-7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6</v>
      </c>
      <c t="s" s="2" r="B1">
        <v>1</v>
      </c>
    </row>
    <row spans="1:4" r="2">
      <c t="s" s="2" r="B2">
        <v>2</v>
      </c>
      <c t="s" s="2" r="C2">
        <v>32</v>
      </c>
      <c t="s" s="2" r="D2">
        <v>73</v>
      </c>
    </row>
    <row spans="1:4" r="3">
      <c t="s" s="3" r="A3">
        <v>253</v>
      </c>
    </row>
    <row spans="1:4" r="4">
      <c t="s" s="4" r="A4">
        <v>737</v>
      </c>
      <c t="n" s="7" r="B4">
        <v>73</v>
      </c>
      <c t="n" s="7" r="C4">
        <v>170</v>
      </c>
      <c t="n" s="7" r="D4">
        <v>16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8</v>
      </c>
      <c t="s" s="2" r="B1">
        <v>2</v>
      </c>
      <c t="s" s="2" r="C1">
        <v>32</v>
      </c>
    </row>
    <row spans="1:3" r="2">
      <c t="s" s="3" r="A2">
        <v>739</v>
      </c>
    </row>
    <row spans="1:3" r="3">
      <c t="s" s="4" r="A3">
        <v>740</v>
      </c>
      <c t="n" s="7" r="B3">
        <v>27683</v>
      </c>
      <c t="n" s="7" r="C3">
        <v>25264</v>
      </c>
    </row>
    <row spans="1:3" r="4">
      <c t="s" s="4" r="A4">
        <v>741</v>
      </c>
      <c t="n" s="6" r="B4">
        <v>-5456</v>
      </c>
      <c t="n" s="6" r="C4">
        <v>-3331</v>
      </c>
    </row>
    <row spans="1:3" r="5">
      <c t="s" s="4" r="A5">
        <v>42</v>
      </c>
      <c t="n" s="6" r="B5">
        <v>22227</v>
      </c>
      <c t="n" s="6" r="C5">
        <v>21933</v>
      </c>
    </row>
    <row spans="1:3" r="6">
      <c t="s" s="4" r="A6">
        <v>742</v>
      </c>
    </row>
    <row spans="1:3" r="7">
      <c t="s" s="3" r="A7">
        <v>739</v>
      </c>
    </row>
    <row spans="1:3" r="8">
      <c t="s" s="4" r="A8">
        <v>740</v>
      </c>
      <c t="n" s="6" r="B8">
        <v>4866</v>
      </c>
      <c t="n" s="6" r="C8">
        <v>4783</v>
      </c>
    </row>
    <row spans="1:3" r="9">
      <c t="s" s="4" r="A9">
        <v>743</v>
      </c>
    </row>
    <row spans="1:3" r="10">
      <c t="s" s="3" r="A10">
        <v>739</v>
      </c>
    </row>
    <row spans="1:3" r="11">
      <c t="s" s="4" r="A11">
        <v>740</v>
      </c>
      <c t="n" s="6" r="B11">
        <v>12084</v>
      </c>
      <c t="n" s="6" r="C11">
        <v>11041</v>
      </c>
    </row>
    <row spans="1:3" r="12">
      <c t="s" s="4" r="A12">
        <v>744</v>
      </c>
    </row>
    <row spans="1:3" r="13">
      <c t="s" s="3" r="A13">
        <v>739</v>
      </c>
    </row>
    <row spans="1:3" r="14">
      <c t="s" s="4" r="A14">
        <v>740</v>
      </c>
      <c t="n" s="6" r="B14">
        <v>4179</v>
      </c>
      <c t="n" s="6" r="C14">
        <v>4000</v>
      </c>
    </row>
    <row spans="1:3" r="15">
      <c t="s" s="4" r="A15">
        <v>491</v>
      </c>
    </row>
    <row spans="1:3" r="16">
      <c t="s" s="3" r="A16">
        <v>739</v>
      </c>
    </row>
    <row spans="1:3" r="17">
      <c t="s" s="4" r="A17">
        <v>740</v>
      </c>
      <c t="n" s="7" r="B17">
        <v>6554</v>
      </c>
      <c t="n" s="7" r="C17">
        <v>544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5</v>
      </c>
      <c t="s" s="2" r="B1">
        <v>1</v>
      </c>
    </row>
    <row spans="1:4" r="2">
      <c t="s" s="2" r="B2">
        <v>2</v>
      </c>
      <c t="s" s="2" r="C2">
        <v>32</v>
      </c>
      <c t="s" s="2" r="D2">
        <v>73</v>
      </c>
    </row>
    <row spans="1:4" r="3">
      <c t="s" s="3" r="A3">
        <v>256</v>
      </c>
    </row>
    <row spans="1:4" r="4">
      <c t="s" s="4" r="A4">
        <v>187</v>
      </c>
      <c t="n" s="7" r="B4">
        <v>2143</v>
      </c>
      <c t="n" s="7" r="C4">
        <v>1946</v>
      </c>
      <c t="n" s="7" r="D4">
        <v>786</v>
      </c>
    </row>
    <row spans="1:4" r="5">
      <c t="s" s="4" r="A5">
        <v>746</v>
      </c>
      <c t="n" s="7" r="B5">
        <v>1985</v>
      </c>
      <c t="n" s="7" r="C5">
        <v>1771</v>
      </c>
      <c t="n" s="7" r="D5">
        <v>96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47</v>
      </c>
      <c t="s" s="2" r="B1">
        <v>555</v>
      </c>
    </row>
    <row spans="1:2" r="2">
      <c t="s" s="3" r="A2">
        <v>748</v>
      </c>
    </row>
    <row spans="1:2" r="3">
      <c t="n" s="6" r="A3">
        <v>2016</v>
      </c>
      <c t="n" s="7" r="B3">
        <v>1679</v>
      </c>
    </row>
    <row spans="1:2" r="4">
      <c t="n" s="6" r="A4">
        <v>2017</v>
      </c>
      <c t="n" s="6" r="B4">
        <v>1560</v>
      </c>
    </row>
    <row spans="1:2" r="5">
      <c t="n" s="6" r="A5">
        <v>2018</v>
      </c>
      <c t="n" s="6" r="B5">
        <v>1434</v>
      </c>
    </row>
    <row spans="1:2" r="6">
      <c t="n" s="6" r="A6">
        <v>2019</v>
      </c>
      <c t="n" s="6" r="B6">
        <v>1098</v>
      </c>
    </row>
    <row spans="1:2" r="7">
      <c t="n" s="6" r="A7">
        <v>2020</v>
      </c>
      <c t="n" s="6" r="B7">
        <v>1087</v>
      </c>
    </row>
    <row spans="1:2" r="8">
      <c t="s" s="4" r="A8">
        <v>749</v>
      </c>
      <c t="n" s="6" r="B8">
        <v>355</v>
      </c>
    </row>
    <row spans="1:2" r="9">
      <c t="s" s="4" r="A9">
        <v>750</v>
      </c>
      <c t="n" s="7" r="B9">
        <v>721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1</v>
      </c>
      <c t="s" s="2" r="B1">
        <v>2</v>
      </c>
      <c t="s" s="2" r="C1">
        <v>32</v>
      </c>
    </row>
    <row spans="1:3" r="2">
      <c t="s" s="3" r="A2">
        <v>752</v>
      </c>
    </row>
    <row spans="1:3" r="3">
      <c t="s" s="4" r="A3">
        <v>44</v>
      </c>
      <c t="n" s="7" r="B3">
        <v>15968</v>
      </c>
      <c t="n" s="7" r="C3">
        <v>15968</v>
      </c>
    </row>
    <row spans="1:3" r="4">
      <c t="s" s="4" r="A4">
        <v>753</v>
      </c>
      <c t="n" s="6" r="B4">
        <v>19416</v>
      </c>
      <c t="n" s="6" r="C4">
        <v>16640</v>
      </c>
    </row>
    <row spans="1:3" r="5">
      <c t="s" s="4" r="A5">
        <v>754</v>
      </c>
      <c t="n" s="6" r="B5">
        <v>-7530</v>
      </c>
      <c t="n" s="6" r="C5">
        <v>-3551</v>
      </c>
    </row>
    <row spans="1:3" r="6">
      <c t="s" s="4" r="A6">
        <v>755</v>
      </c>
      <c t="n" s="6" r="B6">
        <v>11886</v>
      </c>
      <c t="n" s="6" r="C6">
        <v>13089</v>
      </c>
    </row>
    <row spans="1:3" r="7">
      <c t="s" s="4" r="A7">
        <v>756</v>
      </c>
    </row>
    <row spans="1:3" r="8">
      <c t="s" s="3" r="A8">
        <v>752</v>
      </c>
    </row>
    <row spans="1:3" r="9">
      <c t="s" s="4" r="A9">
        <v>753</v>
      </c>
      <c t="n" s="6" r="B9">
        <v>14586</v>
      </c>
      <c t="n" s="6" r="C9">
        <v>14586</v>
      </c>
    </row>
    <row spans="1:3" r="10">
      <c t="s" s="4" r="A10">
        <v>754</v>
      </c>
      <c t="n" s="6" r="B10">
        <v>-5765</v>
      </c>
      <c t="n" s="6" r="C10">
        <v>-3368</v>
      </c>
    </row>
    <row spans="1:3" r="11">
      <c t="s" s="4" r="A11">
        <v>755</v>
      </c>
      <c t="n" s="6" r="B11">
        <v>8821</v>
      </c>
      <c t="n" s="6" r="C11">
        <v>11218</v>
      </c>
    </row>
    <row spans="1:3" r="12">
      <c t="s" s="4" r="A12">
        <v>757</v>
      </c>
    </row>
    <row spans="1:3" r="13">
      <c t="s" s="3" r="A13">
        <v>752</v>
      </c>
    </row>
    <row spans="1:3" r="14">
      <c t="s" s="4" r="A14">
        <v>753</v>
      </c>
      <c t="n" s="6" r="B14">
        <v>4830</v>
      </c>
      <c t="n" s="6" r="C14">
        <v>2054</v>
      </c>
    </row>
    <row spans="1:3" r="15">
      <c t="s" s="4" r="A15">
        <v>754</v>
      </c>
      <c t="n" s="6" r="B15">
        <v>-1765</v>
      </c>
      <c t="n" s="6" r="C15">
        <v>-183</v>
      </c>
    </row>
    <row spans="1:3" r="16">
      <c t="s" s="4" r="A16">
        <v>755</v>
      </c>
      <c t="n" s="7" r="B16">
        <v>3065</v>
      </c>
      <c t="n" s="7" r="C16">
        <v>187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8</v>
      </c>
      <c t="s" s="2" r="B1">
        <v>1</v>
      </c>
    </row>
    <row spans="1:4" r="2">
      <c t="s" s="2" r="B2">
        <v>2</v>
      </c>
      <c t="s" s="2" r="C2">
        <v>32</v>
      </c>
      <c t="s" s="2" r="D2">
        <v>73</v>
      </c>
    </row>
    <row spans="1:4" r="3">
      <c t="s" s="3" r="A3">
        <v>752</v>
      </c>
    </row>
    <row spans="1:4" r="4">
      <c t="s" s="4" r="A4">
        <v>759</v>
      </c>
      <c t="n" s="7" r="B4">
        <v>29057</v>
      </c>
      <c t="n" s="7" r="C4">
        <v>28518</v>
      </c>
      <c t="n" s="7" r="D4">
        <v>14047</v>
      </c>
    </row>
    <row spans="1:4" r="5">
      <c t="s" s="4" r="A5">
        <v>760</v>
      </c>
      <c t="n" s="6" r="C5">
        <v>1921</v>
      </c>
    </row>
    <row spans="1:4" r="6">
      <c t="s" s="4" r="A6">
        <v>761</v>
      </c>
      <c t="n" s="6" r="B6">
        <v>2776</v>
      </c>
      <c t="n" s="6" r="C6">
        <v>2055</v>
      </c>
      <c t="n" s="6" r="D6">
        <v>15091</v>
      </c>
    </row>
    <row spans="1:4" r="7">
      <c t="s" s="4" r="A7">
        <v>762</v>
      </c>
      <c t="n" s="6" r="C7">
        <v>-514</v>
      </c>
    </row>
    <row spans="1:4" r="8">
      <c t="s" s="4" r="A8">
        <v>763</v>
      </c>
      <c t="n" s="6" r="B8">
        <v>-3979</v>
      </c>
      <c t="n" s="6" r="C8">
        <v>-2923</v>
      </c>
      <c t="n" s="6" r="D8">
        <v>-620</v>
      </c>
    </row>
    <row spans="1:4" r="9">
      <c t="s" s="4" r="A9">
        <v>764</v>
      </c>
      <c t="n" s="6" r="B9">
        <v>27854</v>
      </c>
      <c t="n" s="6" r="C9">
        <v>29057</v>
      </c>
      <c t="n" s="6" r="D9">
        <v>28518</v>
      </c>
    </row>
    <row spans="1:4" r="10">
      <c t="s" s="4" r="A10">
        <v>765</v>
      </c>
    </row>
    <row spans="1:4" r="11">
      <c t="s" s="3" r="A11">
        <v>752</v>
      </c>
    </row>
    <row spans="1:4" r="12">
      <c t="s" s="4" r="A12">
        <v>759</v>
      </c>
      <c t="n" s="6" r="B12">
        <v>8870</v>
      </c>
      <c t="n" s="6" r="C12">
        <v>8846</v>
      </c>
      <c t="n" s="6" r="D12">
        <v>8846</v>
      </c>
    </row>
    <row spans="1:4" r="13">
      <c t="s" s="4" r="A13">
        <v>761</v>
      </c>
      <c t="n" s="6" r="B13">
        <v>8</v>
      </c>
      <c t="n" s="6" r="C13">
        <v>26</v>
      </c>
    </row>
    <row spans="1:4" r="14">
      <c t="s" s="4" r="A14">
        <v>763</v>
      </c>
      <c t="n" s="6" r="B14">
        <v>-3</v>
      </c>
      <c t="n" s="6" r="C14">
        <v>-2</v>
      </c>
    </row>
    <row spans="1:4" r="15">
      <c t="s" s="4" r="A15">
        <v>764</v>
      </c>
      <c t="n" s="6" r="B15">
        <v>8875</v>
      </c>
      <c t="n" s="6" r="C15">
        <v>8870</v>
      </c>
      <c t="n" s="6" r="D15">
        <v>8846</v>
      </c>
    </row>
    <row spans="1:4" r="16">
      <c t="s" s="4" r="A16">
        <v>766</v>
      </c>
    </row>
    <row spans="1:4" r="17">
      <c t="s" s="3" r="A17">
        <v>752</v>
      </c>
    </row>
    <row spans="1:4" r="18">
      <c t="s" s="4" r="A18">
        <v>759</v>
      </c>
      <c t="n" s="6" r="B18">
        <v>20187</v>
      </c>
      <c t="n" s="6" r="C18">
        <v>19672</v>
      </c>
      <c t="n" s="6" r="D18">
        <v>5201</v>
      </c>
    </row>
    <row spans="1:4" r="19">
      <c t="s" s="4" r="A19">
        <v>760</v>
      </c>
      <c t="n" s="6" r="C19">
        <v>1921</v>
      </c>
    </row>
    <row spans="1:4" r="20">
      <c t="s" s="4" r="A20">
        <v>761</v>
      </c>
      <c t="n" s="6" r="C20">
        <v>2029</v>
      </c>
      <c t="n" s="6" r="D20">
        <v>15091</v>
      </c>
    </row>
    <row spans="1:4" r="21">
      <c t="s" s="4" r="A21">
        <v>762</v>
      </c>
      <c t="n" s="6" r="C21">
        <v>-514</v>
      </c>
    </row>
    <row spans="1:4" r="22">
      <c t="s" s="4" r="A22">
        <v>763</v>
      </c>
      <c t="n" s="6" r="B22">
        <v>-2705</v>
      </c>
      <c t="n" s="6" r="C22">
        <v>-2921</v>
      </c>
      <c t="n" s="6" r="D22">
        <v>-620</v>
      </c>
    </row>
    <row spans="1:4" r="23">
      <c t="s" s="4" r="A23">
        <v>764</v>
      </c>
      <c t="n" s="6" r="B23">
        <v>17482</v>
      </c>
      <c t="n" s="7" r="C23">
        <v>20187</v>
      </c>
      <c t="n" s="7" r="D23">
        <v>19672</v>
      </c>
    </row>
    <row spans="1:4" r="24">
      <c t="s" s="4" r="A24">
        <v>767</v>
      </c>
    </row>
    <row spans="1:4" r="25">
      <c t="s" s="3" r="A25">
        <v>752</v>
      </c>
    </row>
    <row spans="1:4" r="26">
      <c t="s" s="4" r="A26">
        <v>761</v>
      </c>
      <c t="n" s="6" r="B26">
        <v>2768</v>
      </c>
    </row>
    <row spans="1:4" r="27">
      <c t="s" s="4" r="A27">
        <v>763</v>
      </c>
      <c t="n" s="6" r="B27">
        <v>-1271</v>
      </c>
    </row>
    <row spans="1:4" r="28">
      <c t="s" s="4" r="A28">
        <v>764</v>
      </c>
      <c t="n" s="7" r="B28">
        <v>149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68</v>
      </c>
      <c t="s" s="2" r="B1">
        <v>1</v>
      </c>
    </row>
    <row spans="1:5" r="2">
      <c t="s" s="2" r="B2">
        <v>2</v>
      </c>
      <c t="s" s="2" r="C2">
        <v>32</v>
      </c>
      <c t="s" s="2" r="D2">
        <v>73</v>
      </c>
      <c t="s" s="2" r="E2">
        <v>74</v>
      </c>
    </row>
    <row spans="1:5" r="3">
      <c t="s" s="3" r="A3">
        <v>752</v>
      </c>
    </row>
    <row spans="1:5" r="4">
      <c t="s" s="4" r="A4">
        <v>769</v>
      </c>
      <c t="n" s="7" r="B4">
        <v>27854</v>
      </c>
      <c t="n" s="7" r="C4">
        <v>29057</v>
      </c>
      <c t="n" s="7" r="D4">
        <v>28518</v>
      </c>
      <c t="n" s="7" r="E4">
        <v>14047</v>
      </c>
    </row>
    <row spans="1:5" r="5">
      <c t="s" s="4" r="A5">
        <v>770</v>
      </c>
      <c t="n" s="7" r="B5">
        <v>0</v>
      </c>
    </row>
    <row spans="1:5" r="6">
      <c t="s" s="4" r="A6">
        <v>771</v>
      </c>
    </row>
    <row spans="1:5" r="7">
      <c t="s" s="3" r="A7">
        <v>752</v>
      </c>
    </row>
    <row spans="1:5" r="8">
      <c t="s" s="4" r="A8">
        <v>772</v>
      </c>
      <c t="s" s="4" r="B8">
        <v>773</v>
      </c>
    </row>
    <row spans="1:5" r="9">
      <c t="s" s="4" r="A9">
        <v>774</v>
      </c>
    </row>
    <row spans="1:5" r="10">
      <c t="s" s="3" r="A10">
        <v>752</v>
      </c>
    </row>
    <row spans="1:5" r="11">
      <c t="s" s="4" r="A11">
        <v>772</v>
      </c>
      <c t="s" s="4" r="B11">
        <v>775</v>
      </c>
    </row>
    <row spans="1:5" r="12">
      <c t="s" s="4" r="A12">
        <v>776</v>
      </c>
    </row>
    <row spans="1:5" r="13">
      <c t="s" s="3" r="A13">
        <v>752</v>
      </c>
    </row>
    <row spans="1:5" r="14">
      <c t="s" s="4" r="A14">
        <v>769</v>
      </c>
      <c t="n" s="7" r="B14">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7</v>
      </c>
      <c t="s" s="2" r="B1">
        <v>2</v>
      </c>
      <c t="s" s="2" r="C1">
        <v>32</v>
      </c>
    </row>
    <row spans="1:3" r="2">
      <c t="s" s="3" r="A2">
        <v>259</v>
      </c>
    </row>
    <row spans="1:3" r="3">
      <c t="n" s="6" r="A3">
        <v>2016</v>
      </c>
      <c t="n" s="7" r="B3">
        <v>3065</v>
      </c>
    </row>
    <row spans="1:3" r="4">
      <c t="n" s="6" r="A4">
        <v>2017</v>
      </c>
      <c t="n" s="6" r="B4">
        <v>2486</v>
      </c>
    </row>
    <row spans="1:3" r="5">
      <c t="n" s="6" r="A5">
        <v>2018</v>
      </c>
      <c t="n" s="6" r="B5">
        <v>2120</v>
      </c>
    </row>
    <row spans="1:3" r="6">
      <c t="n" s="6" r="A6">
        <v>2019</v>
      </c>
      <c t="n" s="6" r="B6">
        <v>1500</v>
      </c>
    </row>
    <row spans="1:3" r="7">
      <c t="n" s="6" r="A7">
        <v>2020</v>
      </c>
      <c t="n" s="6" r="B7">
        <v>1129</v>
      </c>
    </row>
    <row spans="1:3" r="8">
      <c t="s" s="4" r="A8">
        <v>749</v>
      </c>
      <c t="n" s="6" r="B8">
        <v>1586</v>
      </c>
    </row>
    <row spans="1:3" r="9">
      <c t="s" s="4" r="A9">
        <v>755</v>
      </c>
      <c t="n" s="7" r="B9">
        <v>11886</v>
      </c>
      <c t="n" s="7" r="C9">
        <v>1308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778</v>
      </c>
      <c t="s" s="2" r="B1">
        <v>1</v>
      </c>
    </row>
    <row spans="1:7" r="2">
      <c t="s" s="2" r="B2">
        <v>2</v>
      </c>
      <c t="s" s="2" r="C2">
        <v>779</v>
      </c>
      <c t="s" s="2" r="D2">
        <v>780</v>
      </c>
      <c t="s" s="2" r="E2">
        <v>781</v>
      </c>
      <c t="s" s="2" r="F2">
        <v>782</v>
      </c>
      <c t="s" s="2" r="G2">
        <v>783</v>
      </c>
    </row>
    <row spans="1:7" r="3">
      <c t="s" s="4" r="A3">
        <v>784</v>
      </c>
    </row>
    <row spans="1:7" r="4">
      <c t="s" s="3" r="A4">
        <v>785</v>
      </c>
    </row>
    <row spans="1:7" r="5">
      <c t="s" s="4" r="A5">
        <v>786</v>
      </c>
      <c t="n" s="7" r="E5">
        <v>400000</v>
      </c>
    </row>
    <row spans="1:7" r="6">
      <c t="s" s="4" r="A6">
        <v>787</v>
      </c>
      <c t="s" s="4" r="B6">
        <v>788</v>
      </c>
    </row>
    <row spans="1:7" r="7">
      <c t="s" s="4" r="A7">
        <v>789</v>
      </c>
    </row>
    <row spans="1:7" r="8">
      <c t="s" s="3" r="A8">
        <v>785</v>
      </c>
    </row>
    <row spans="1:7" r="9">
      <c t="s" s="4" r="A9">
        <v>786</v>
      </c>
      <c t="n" s="7" r="D9">
        <v>416000</v>
      </c>
    </row>
    <row spans="1:7" r="10">
      <c t="s" s="4" r="A10">
        <v>787</v>
      </c>
      <c t="s" s="4" r="B10">
        <v>790</v>
      </c>
    </row>
    <row spans="1:7" r="11">
      <c t="s" s="4" r="A11">
        <v>791</v>
      </c>
    </row>
    <row spans="1:7" r="12">
      <c t="s" s="3" r="A12">
        <v>785</v>
      </c>
    </row>
    <row spans="1:7" r="13">
      <c t="s" s="4" r="A13">
        <v>786</v>
      </c>
      <c t="n" s="7" r="G13">
        <v>416460</v>
      </c>
    </row>
    <row spans="1:7" r="14">
      <c t="s" s="4" r="A14">
        <v>787</v>
      </c>
      <c t="s" s="4" r="B14">
        <v>792</v>
      </c>
    </row>
    <row spans="1:7" r="15">
      <c t="s" s="4" r="A15">
        <v>793</v>
      </c>
    </row>
    <row spans="1:7" r="16">
      <c t="s" s="3" r="A16">
        <v>785</v>
      </c>
    </row>
    <row spans="1:7" r="17">
      <c t="s" s="4" r="A17">
        <v>786</v>
      </c>
      <c t="n" s="7" r="F17">
        <v>310800</v>
      </c>
    </row>
    <row spans="1:7" r="18">
      <c t="s" s="4" r="A18">
        <v>787</v>
      </c>
      <c t="s" s="4" r="B18">
        <v>794</v>
      </c>
    </row>
    <row spans="1:7" r="19">
      <c t="s" s="4" r="A19">
        <v>795</v>
      </c>
    </row>
    <row spans="1:7" r="20">
      <c t="s" s="3" r="A20">
        <v>785</v>
      </c>
    </row>
    <row spans="1:7" r="21">
      <c t="s" s="4" r="A21">
        <v>786</v>
      </c>
      <c t="n" s="7" r="C21">
        <v>409375</v>
      </c>
    </row>
    <row spans="1:7" r="22">
      <c t="s" s="4" r="A22">
        <v>787</v>
      </c>
      <c t="s" s="4" r="B22">
        <v>79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797</v>
      </c>
      <c t="s" s="2" r="B1">
        <v>1</v>
      </c>
    </row>
    <row spans="1:7" r="2">
      <c t="s" s="2" r="B2">
        <v>2</v>
      </c>
      <c t="s" s="2" r="C2">
        <v>32</v>
      </c>
      <c t="s" s="2" r="D2">
        <v>73</v>
      </c>
      <c t="s" s="2" r="E2">
        <v>798</v>
      </c>
      <c t="s" s="2" r="F2">
        <v>799</v>
      </c>
      <c t="s" s="2" r="G2">
        <v>800</v>
      </c>
    </row>
    <row spans="1:7" r="3">
      <c t="s" s="3" r="A3">
        <v>785</v>
      </c>
    </row>
    <row spans="1:7" r="4">
      <c t="s" s="4" r="A4">
        <v>103</v>
      </c>
      <c t="n" s="7" r="B4">
        <v>5646</v>
      </c>
      <c t="n" s="7" r="C4">
        <v>989</v>
      </c>
      <c t="n" s="7" r="D4">
        <v>0</v>
      </c>
    </row>
    <row spans="1:7" r="5">
      <c t="s" s="4" r="A5">
        <v>801</v>
      </c>
    </row>
    <row spans="1:7" r="6">
      <c t="s" s="3" r="A6">
        <v>785</v>
      </c>
    </row>
    <row spans="1:7" r="7">
      <c t="s" s="4" r="A7">
        <v>802</v>
      </c>
      <c t="n" s="7" r="E7">
        <v>10000</v>
      </c>
    </row>
    <row spans="1:7" r="8">
      <c t="s" s="4" r="A8">
        <v>803</v>
      </c>
    </row>
    <row spans="1:7" r="9">
      <c t="s" s="3" r="A9">
        <v>785</v>
      </c>
    </row>
    <row spans="1:7" r="10">
      <c t="s" s="4" r="A10">
        <v>804</v>
      </c>
      <c t="n" s="7" r="G10">
        <v>36000</v>
      </c>
    </row>
    <row spans="1:7" r="11">
      <c t="s" s="4" r="A11">
        <v>802</v>
      </c>
      <c t="n" s="7" r="G11">
        <v>4000</v>
      </c>
    </row>
    <row spans="1:7" r="12">
      <c t="s" s="4" r="A12">
        <v>805</v>
      </c>
    </row>
    <row spans="1:7" r="13">
      <c t="s" s="3" r="A13">
        <v>785</v>
      </c>
    </row>
    <row spans="1:7" r="14">
      <c t="s" s="4" r="A14">
        <v>804</v>
      </c>
      <c t="n" s="6" r="E14">
        <v>4500</v>
      </c>
    </row>
    <row spans="1:7" r="15">
      <c t="s" s="4" r="A15">
        <v>802</v>
      </c>
      <c t="n" s="7" r="E15">
        <v>5500</v>
      </c>
    </row>
    <row spans="1:7" r="16">
      <c t="s" s="4" r="A16">
        <v>806</v>
      </c>
      <c t="n" s="7" r="F16">
        <v>9000</v>
      </c>
    </row>
    <row spans="1:7" r="17">
      <c t="s" s="4" r="A17">
        <v>807</v>
      </c>
      <c t="n" s="7" r="F17">
        <v>1000</v>
      </c>
    </row>
    <row spans="1:7" r="18">
      <c t="s" s="4" r="A18">
        <v>808</v>
      </c>
    </row>
    <row spans="1:7" r="19">
      <c t="s" s="3" r="A19">
        <v>785</v>
      </c>
    </row>
    <row spans="1:7" r="20">
      <c t="s" s="4" r="A20">
        <v>802</v>
      </c>
      <c t="n" s="7" r="B20">
        <v>2125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809</v>
      </c>
      <c t="s" s="2" r="B1">
        <v>2</v>
      </c>
      <c t="s" s="2" r="C1">
        <v>32</v>
      </c>
    </row>
    <row spans="1:3" r="2">
      <c t="s" s="3" r="A2">
        <v>264</v>
      </c>
    </row>
    <row spans="1:3" r="3">
      <c t="s" s="4" r="A3">
        <v>810</v>
      </c>
      <c t="n" s="7" r="B3">
        <v>168264</v>
      </c>
      <c t="n" s="7" r="C3">
        <v>179848</v>
      </c>
    </row>
    <row spans="1:3" r="4">
      <c t="s" s="4" r="A4">
        <v>811</v>
      </c>
      <c t="n" s="6" r="B4">
        <v>238833</v>
      </c>
      <c t="n" s="6" r="C4">
        <v>236525</v>
      </c>
    </row>
    <row spans="1:3" r="5">
      <c t="s" s="4" r="A5">
        <v>812</v>
      </c>
      <c t="n" s="6" r="B5">
        <v>60971</v>
      </c>
      <c t="n" s="6" r="C5">
        <v>55034</v>
      </c>
    </row>
    <row spans="1:3" r="6">
      <c t="s" s="4" r="A6">
        <v>813</v>
      </c>
      <c t="n" s="6" r="B6">
        <v>112214</v>
      </c>
      <c t="n" s="6" r="C6">
        <v>117514</v>
      </c>
    </row>
    <row spans="1:3" r="7">
      <c t="s" s="4" r="A7">
        <v>814</v>
      </c>
      <c t="n" s="6" r="B7">
        <v>74759</v>
      </c>
      <c t="n" s="6" r="C7">
        <v>70407</v>
      </c>
    </row>
    <row spans="1:3" r="8">
      <c t="s" s="4" r="A8">
        <v>815</v>
      </c>
      <c t="n" s="6" r="B8">
        <v>543909</v>
      </c>
      <c t="n" s="6" r="C8">
        <v>455901</v>
      </c>
    </row>
    <row spans="1:3" r="9">
      <c t="s" s="4" r="A9">
        <v>816</v>
      </c>
      <c t="n" s="6" r="B9">
        <v>50000</v>
      </c>
      <c t="n" s="6" r="C9">
        <v>50000</v>
      </c>
    </row>
    <row spans="1:3" r="10">
      <c t="s" s="4" r="A10">
        <v>53</v>
      </c>
      <c t="n" s="7" r="B10">
        <v>1248950</v>
      </c>
      <c t="n" s="7" r="C10">
        <v>116522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817</v>
      </c>
      <c t="s" s="2" r="B1">
        <v>555</v>
      </c>
    </row>
    <row spans="1:2" r="2">
      <c t="s" s="3" r="A2">
        <v>264</v>
      </c>
    </row>
    <row spans="1:2" r="3">
      <c t="s" s="4" r="A3">
        <v>818</v>
      </c>
      <c t="n" s="7" r="B3">
        <v>490335</v>
      </c>
    </row>
    <row spans="1:2" r="4">
      <c t="s" s="4" r="A4">
        <v>819</v>
      </c>
      <c t="n" s="6" r="B4">
        <v>123141</v>
      </c>
    </row>
    <row spans="1:2" r="5">
      <c t="s" s="4" r="A5">
        <v>820</v>
      </c>
      <c t="n" s="6" r="B5">
        <v>20837</v>
      </c>
    </row>
    <row spans="1:2" r="6">
      <c t="s" s="4" r="A6">
        <v>821</v>
      </c>
      <c t="n" s="6" r="B6">
        <v>13898</v>
      </c>
    </row>
    <row spans="1:2" r="7">
      <c t="s" s="4" r="A7">
        <v>822</v>
      </c>
      <c t="n" s="6" r="B7">
        <v>6669</v>
      </c>
    </row>
    <row spans="1:2" r="8">
      <c t="s" s="4" r="A8">
        <v>135</v>
      </c>
      <c t="n" s="7" r="B8">
        <v>65488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823</v>
      </c>
      <c t="s" s="2" r="B1">
        <v>2</v>
      </c>
      <c t="s" s="2" r="C1">
        <v>32</v>
      </c>
    </row>
    <row spans="1:3" r="2">
      <c t="s" s="3" r="A2">
        <v>264</v>
      </c>
    </row>
    <row spans="1:3" r="3">
      <c t="s" s="4" r="A3">
        <v>824</v>
      </c>
      <c t="n" s="7" r="B3">
        <v>106258</v>
      </c>
      <c t="n" s="7" r="C3">
        <v>6636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5</v>
      </c>
      <c t="s" s="2" r="B1">
        <v>1</v>
      </c>
    </row>
    <row spans="1:3" r="2">
      <c t="s" s="2" r="B2">
        <v>2</v>
      </c>
      <c t="s" s="2" r="C2">
        <v>32</v>
      </c>
    </row>
    <row spans="1:3" r="3">
      <c t="s" s="3" r="A3">
        <v>267</v>
      </c>
    </row>
    <row spans="1:3" r="4">
      <c t="s" s="4" r="A4">
        <v>54</v>
      </c>
      <c t="n" s="7" r="B4">
        <v>9317</v>
      </c>
      <c t="n" s="7" r="C4">
        <v>9282</v>
      </c>
    </row>
    <row spans="1:3" r="5">
      <c t="s" s="4" r="A5">
        <v>826</v>
      </c>
      <c t="s" s="4" r="B5">
        <v>827</v>
      </c>
      <c t="s" s="4" r="C5">
        <v>828</v>
      </c>
    </row>
    <row spans="1:3" r="6">
      <c t="s" s="4" r="A6">
        <v>829</v>
      </c>
      <c t="n" s="7" r="B6">
        <v>13158</v>
      </c>
      <c t="n" s="7" r="C6">
        <v>14531</v>
      </c>
    </row>
    <row spans="1:3" r="7">
      <c t="s" s="4" r="A7">
        <v>830</v>
      </c>
      <c t="s" s="4" r="B7">
        <v>827</v>
      </c>
      <c t="s" s="4" r="C7">
        <v>831</v>
      </c>
    </row>
    <row spans="1:3" r="8">
      <c t="s" s="4" r="A8">
        <v>832</v>
      </c>
      <c t="n" s="7" r="B8">
        <v>16033</v>
      </c>
      <c t="n" s="7" r="C8">
        <v>1767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9"/>
    <col customWidth="1" max="2" min="2" width="18"/>
    <col customWidth="1" max="3" min="3" width="14"/>
    <col customWidth="1" max="4" min="4" width="14"/>
  </cols>
  <sheetData>
    <row spans="1:4" r="1">
      <c t="s" s="1" r="A1">
        <v>833</v>
      </c>
      <c t="s" s="2" r="B1">
        <v>1</v>
      </c>
    </row>
    <row spans="1:4" r="2">
      <c t="s" s="2" r="B2">
        <v>2</v>
      </c>
      <c t="s" s="2" r="C2">
        <v>32</v>
      </c>
      <c t="s" s="2" r="D2">
        <v>834</v>
      </c>
    </row>
    <row spans="1:4" r="3">
      <c t="s" s="3" r="A3">
        <v>835</v>
      </c>
    </row>
    <row spans="1:4" r="4">
      <c t="s" s="4" r="A4">
        <v>54</v>
      </c>
      <c t="n" s="7" r="B4">
        <v>100034000</v>
      </c>
      <c t="n" s="7" r="C4">
        <v>113980000</v>
      </c>
    </row>
    <row spans="1:4" r="5">
      <c t="s" s="4" r="A5">
        <v>836</v>
      </c>
      <c t="n" s="6" r="B5">
        <v>0</v>
      </c>
      <c t="n" s="6" r="C5">
        <v>0</v>
      </c>
    </row>
    <row spans="1:4" r="6">
      <c t="s" s="4" r="A6">
        <v>837</v>
      </c>
      <c t="n" s="6" r="B6">
        <v>107500000</v>
      </c>
    </row>
    <row spans="1:4" r="7">
      <c t="s" s="4" r="A7">
        <v>56</v>
      </c>
      <c t="n" s="7" r="B7">
        <v>24687000</v>
      </c>
      <c t="n" s="7" r="C7">
        <v>24423000</v>
      </c>
    </row>
    <row spans="1:4" r="8">
      <c t="s" s="4" r="A8">
        <v>838</v>
      </c>
    </row>
    <row spans="1:4" r="9">
      <c t="s" s="3" r="A9">
        <v>835</v>
      </c>
    </row>
    <row spans="1:4" r="10">
      <c t="s" s="4" r="A10">
        <v>839</v>
      </c>
      <c t="s" s="4" r="B10">
        <v>513</v>
      </c>
    </row>
    <row spans="1:4" r="11">
      <c t="s" s="4" r="A11">
        <v>840</v>
      </c>
    </row>
    <row spans="1:4" r="12">
      <c t="s" s="3" r="A12">
        <v>835</v>
      </c>
    </row>
    <row spans="1:4" r="13">
      <c t="s" s="4" r="A13">
        <v>56</v>
      </c>
      <c t="n" s="7" r="B13">
        <v>15464000</v>
      </c>
    </row>
    <row spans="1:4" r="14">
      <c t="s" s="4" r="A14">
        <v>841</v>
      </c>
      <c t="n" s="7" r="B14">
        <v>15000000</v>
      </c>
    </row>
    <row spans="1:4" r="15">
      <c t="s" s="4" r="A15">
        <v>842</v>
      </c>
    </row>
    <row spans="1:4" r="16">
      <c t="s" s="3" r="A16">
        <v>835</v>
      </c>
    </row>
    <row spans="1:4" r="17">
      <c t="s" s="4" r="A17">
        <v>843</v>
      </c>
      <c t="s" s="4" r="B17">
        <v>844</v>
      </c>
    </row>
    <row spans="1:4" r="18">
      <c t="s" s="4" r="A18">
        <v>845</v>
      </c>
      <c t="s" s="4" r="B18">
        <v>846</v>
      </c>
    </row>
    <row spans="1:4" r="19">
      <c t="s" s="4" r="A19">
        <v>847</v>
      </c>
      <c t="s" s="4" r="B19">
        <v>848</v>
      </c>
      <c t="s" s="4" r="C19">
        <v>849</v>
      </c>
    </row>
    <row spans="1:4" r="20">
      <c t="s" s="4" r="A20">
        <v>850</v>
      </c>
      <c t="s" s="4" r="B20">
        <v>851</v>
      </c>
    </row>
    <row spans="1:4" r="21">
      <c t="s" s="4" r="A21">
        <v>852</v>
      </c>
    </row>
    <row spans="1:4" r="22">
      <c t="s" s="3" r="A22">
        <v>835</v>
      </c>
    </row>
    <row spans="1:4" r="23">
      <c t="s" s="4" r="A23">
        <v>56</v>
      </c>
      <c t="n" s="7" r="B23">
        <v>17526000</v>
      </c>
    </row>
    <row spans="1:4" r="24">
      <c t="s" s="4" r="A24">
        <v>841</v>
      </c>
      <c t="n" s="7" r="B24">
        <v>17000000</v>
      </c>
    </row>
    <row spans="1:4" r="25">
      <c t="s" s="4" r="A25">
        <v>853</v>
      </c>
    </row>
    <row spans="1:4" r="26">
      <c t="s" s="3" r="A26">
        <v>835</v>
      </c>
    </row>
    <row spans="1:4" r="27">
      <c t="s" s="4" r="A27">
        <v>843</v>
      </c>
      <c t="s" s="4" r="B27">
        <v>844</v>
      </c>
    </row>
    <row spans="1:4" r="28">
      <c t="s" s="4" r="A28">
        <v>845</v>
      </c>
      <c t="s" s="4" r="B28">
        <v>854</v>
      </c>
    </row>
    <row spans="1:4" r="29">
      <c t="s" s="4" r="A29">
        <v>847</v>
      </c>
      <c t="s" s="4" r="B29">
        <v>855</v>
      </c>
      <c t="s" s="4" r="C29">
        <v>856</v>
      </c>
    </row>
    <row spans="1:4" r="30">
      <c t="s" s="4" r="A30">
        <v>850</v>
      </c>
      <c t="s" s="4" r="B30">
        <v>857</v>
      </c>
    </row>
    <row spans="1:4" r="31">
      <c t="s" s="4" r="A31">
        <v>530</v>
      </c>
    </row>
    <row spans="1:4" r="32">
      <c t="s" s="3" r="A32">
        <v>835</v>
      </c>
    </row>
    <row spans="1:4" r="33">
      <c t="s" s="4" r="A33">
        <v>858</v>
      </c>
      <c t="n" s="7" r="D33">
        <v>32990000</v>
      </c>
    </row>
    <row spans="1:4" r="34">
      <c t="s" s="4" r="A34">
        <v>859</v>
      </c>
      <c t="n" s="7" r="D34">
        <v>24120000</v>
      </c>
    </row>
    <row spans="1:4" r="35">
      <c t="s" s="4" r="A35">
        <v>571</v>
      </c>
    </row>
    <row spans="1:4" r="36">
      <c t="s" s="3" r="A36">
        <v>835</v>
      </c>
    </row>
    <row spans="1:4" r="37">
      <c t="s" s="4" r="A37">
        <v>54</v>
      </c>
      <c t="n" s="7" r="B37">
        <v>10352000</v>
      </c>
      <c t="n" s="7" r="C37">
        <v>14598000</v>
      </c>
    </row>
    <row spans="1:4" r="38">
      <c t="s" s="4" r="A38">
        <v>572</v>
      </c>
    </row>
    <row spans="1:4" r="39">
      <c t="s" s="3" r="A39">
        <v>835</v>
      </c>
    </row>
    <row spans="1:4" r="40">
      <c t="s" s="4" r="A40">
        <v>54</v>
      </c>
      <c t="n" s="7" r="B40">
        <v>203000</v>
      </c>
      <c t="n" s="7" r="C40">
        <v>302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860</v>
      </c>
      <c t="s" s="2" r="B1">
        <v>555</v>
      </c>
    </row>
    <row spans="1:2" r="2">
      <c t="s" s="3" r="A2">
        <v>267</v>
      </c>
    </row>
    <row spans="1:2" r="3">
      <c t="s" s="4" r="A3">
        <v>861</v>
      </c>
      <c t="n" s="7" r="B3">
        <v>20000</v>
      </c>
    </row>
    <row spans="1:2" r="4">
      <c t="s" s="4" r="A4">
        <v>862</v>
      </c>
      <c t="n" s="7" r="B4">
        <v>20000</v>
      </c>
    </row>
    <row spans="1:2" r="5">
      <c t="s" s="4" r="A5">
        <v>863</v>
      </c>
      <c t="s" s="4" r="B5">
        <v>864</v>
      </c>
    </row>
    <row spans="1:2" r="6">
      <c t="s" s="4" r="A6">
        <v>865</v>
      </c>
      <c t="s" s="4" r="B6">
        <v>864</v>
      </c>
    </row>
    <row spans="1:2" r="7">
      <c t="s" s="4" r="A7">
        <v>866</v>
      </c>
      <c t="n" s="7" r="B7">
        <v>110000</v>
      </c>
    </row>
    <row spans="1:2" r="8">
      <c t="s" s="4" r="A8">
        <v>867</v>
      </c>
      <c t="n" s="7" r="B8">
        <v>110000</v>
      </c>
    </row>
    <row spans="1:2" r="9">
      <c t="s" s="4" r="A9">
        <v>868</v>
      </c>
      <c t="s" s="4" r="B9">
        <v>869</v>
      </c>
    </row>
    <row spans="1:2" r="10">
      <c t="s" s="4" r="A10">
        <v>870</v>
      </c>
      <c t="s" s="4" r="B10">
        <v>86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1</v>
      </c>
      <c t="s" s="2" r="B1">
        <v>1</v>
      </c>
    </row>
    <row spans="1:3" r="2">
      <c t="s" s="2" r="B2">
        <v>2</v>
      </c>
      <c t="s" s="2" r="C2">
        <v>32</v>
      </c>
    </row>
    <row spans="1:3" r="3">
      <c t="s" s="3" r="A3">
        <v>267</v>
      </c>
    </row>
    <row spans="1:3" r="4">
      <c t="s" s="4" r="A4">
        <v>55</v>
      </c>
      <c t="n" s="7" r="B4">
        <v>130000000</v>
      </c>
      <c t="n" s="7" r="C4">
        <v>3000000</v>
      </c>
    </row>
    <row spans="1:3" r="5">
      <c t="s" s="4" r="A5">
        <v>826</v>
      </c>
      <c t="s" s="4" r="B5">
        <v>872</v>
      </c>
      <c t="s" s="4" r="C5">
        <v>828</v>
      </c>
    </row>
    <row spans="1:3" r="6">
      <c t="s" s="4" r="A6">
        <v>829</v>
      </c>
      <c t="n" s="7" r="B6">
        <v>34244000</v>
      </c>
      <c t="n" s="7" r="C6">
        <v>24987000</v>
      </c>
    </row>
    <row spans="1:3" r="7">
      <c t="s" s="4" r="A7">
        <v>830</v>
      </c>
      <c t="s" s="4" r="B7">
        <v>873</v>
      </c>
      <c t="s" s="4" r="C7">
        <v>874</v>
      </c>
    </row>
    <row spans="1:3" r="8">
      <c t="s" s="4" r="A8">
        <v>832</v>
      </c>
      <c t="n" s="7" r="B8">
        <v>130000000</v>
      </c>
      <c t="n" s="7" r="C8">
        <v>700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5</v>
      </c>
      <c t="s" s="2" r="B1">
        <v>2</v>
      </c>
      <c t="s" s="2" r="C1">
        <v>32</v>
      </c>
    </row>
    <row spans="1:3" r="2">
      <c t="s" s="3" r="A2">
        <v>267</v>
      </c>
    </row>
    <row spans="1:3" r="3">
      <c t="s" s="4" r="A3">
        <v>876</v>
      </c>
      <c t="n" s="7" r="B3">
        <v>280289</v>
      </c>
      <c t="n" s="7" r="C3">
        <v>107361</v>
      </c>
    </row>
    <row spans="1:3" r="4">
      <c t="s" s="4" r="A4">
        <v>877</v>
      </c>
      <c t="n" s="6" r="B4">
        <v>130000</v>
      </c>
      <c t="n" s="6" r="C4">
        <v>3000</v>
      </c>
    </row>
    <row spans="1:3" r="5">
      <c t="s" s="4" r="A5">
        <v>878</v>
      </c>
      <c t="n" s="7" r="B5">
        <v>150289</v>
      </c>
      <c t="n" s="7" r="C5">
        <v>10436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9</v>
      </c>
      <c t="s" s="2" r="B1">
        <v>1</v>
      </c>
    </row>
    <row spans="1:4" r="2">
      <c t="s" s="2" r="B2">
        <v>2</v>
      </c>
      <c t="s" s="2" r="C2">
        <v>32</v>
      </c>
      <c t="s" s="2" r="D2">
        <v>73</v>
      </c>
    </row>
    <row spans="1:4" r="3">
      <c t="s" s="3" r="A3">
        <v>271</v>
      </c>
    </row>
    <row spans="1:4" r="4">
      <c t="s" s="4" r="A4">
        <v>880</v>
      </c>
      <c t="s" s="4" r="B4">
        <v>881</v>
      </c>
    </row>
    <row spans="1:4" r="5">
      <c t="s" s="4" r="A5">
        <v>882</v>
      </c>
      <c t="s" s="4" r="B5">
        <v>513</v>
      </c>
    </row>
    <row spans="1:4" r="6">
      <c t="s" s="4" r="A6">
        <v>883</v>
      </c>
      <c t="s" s="4" r="B6">
        <v>884</v>
      </c>
    </row>
    <row spans="1:4" r="7">
      <c t="s" s="4" r="A7">
        <v>885</v>
      </c>
      <c t="n" s="7" r="B7">
        <v>1100</v>
      </c>
      <c t="n" s="7" r="C7">
        <v>925</v>
      </c>
      <c t="n" s="7" r="D7">
        <v>48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86</v>
      </c>
      <c t="s" s="2" r="B1">
        <v>638</v>
      </c>
      <c t="s" s="2" r="J1">
        <v>1</v>
      </c>
    </row>
    <row spans="1:12" r="2">
      <c t="s" s="2" r="B2">
        <v>2</v>
      </c>
      <c t="s" s="2" r="C2">
        <v>503</v>
      </c>
      <c t="s" s="2" r="D2">
        <v>4</v>
      </c>
      <c t="s" s="2" r="E2">
        <v>504</v>
      </c>
      <c t="s" s="2" r="F2">
        <v>32</v>
      </c>
      <c t="s" s="2" r="G2">
        <v>505</v>
      </c>
      <c t="s" s="2" r="H2">
        <v>639</v>
      </c>
      <c t="s" s="2" r="I2">
        <v>640</v>
      </c>
      <c t="s" s="2" r="J2">
        <v>2</v>
      </c>
      <c t="s" s="2" r="K2">
        <v>32</v>
      </c>
      <c t="s" s="2" r="L2">
        <v>73</v>
      </c>
    </row>
    <row spans="1:12" r="3">
      <c t="s" s="3" r="A3">
        <v>887</v>
      </c>
    </row>
    <row spans="1:12" r="4">
      <c t="s" s="4" r="A4">
        <v>888</v>
      </c>
      <c t="n" s="7" r="J4">
        <v>8701</v>
      </c>
      <c t="n" s="7" r="K4">
        <v>6005</v>
      </c>
      <c t="n" s="7" r="L4">
        <v>242</v>
      </c>
    </row>
    <row spans="1:12" r="5">
      <c t="s" s="4" r="A5">
        <v>889</v>
      </c>
      <c t="n" s="6" r="J5">
        <v>666</v>
      </c>
      <c t="n" s="6" r="K5">
        <v>4814</v>
      </c>
      <c t="n" s="6" r="L5">
        <v>1884</v>
      </c>
    </row>
    <row spans="1:12" r="6">
      <c t="s" s="4" r="A6">
        <v>890</v>
      </c>
      <c t="n" s="6" r="J6">
        <v>-946</v>
      </c>
      <c t="n" s="6" r="K6">
        <v>-441</v>
      </c>
      <c t="n" s="6" r="L6">
        <v>7</v>
      </c>
    </row>
    <row spans="1:12" r="7">
      <c t="s" s="4" r="A7">
        <v>116</v>
      </c>
      <c t="n" s="7" r="B7">
        <v>2032</v>
      </c>
      <c t="n" s="7" r="C7">
        <v>2891</v>
      </c>
      <c t="n" s="7" r="D7">
        <v>2586</v>
      </c>
      <c t="n" s="7" r="E7">
        <v>912</v>
      </c>
      <c t="n" s="7" r="F7">
        <v>747</v>
      </c>
      <c t="n" s="7" r="G7">
        <v>6089</v>
      </c>
      <c t="n" s="7" r="H7">
        <v>1626</v>
      </c>
      <c t="n" s="7" r="I7">
        <v>1916</v>
      </c>
      <c t="n" s="7" r="J7">
        <v>8421</v>
      </c>
      <c t="n" s="7" r="K7">
        <v>10378</v>
      </c>
      <c t="n" s="7" r="L7">
        <v>213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91</v>
      </c>
      <c t="s" s="2" r="B1">
        <v>638</v>
      </c>
      <c t="s" s="2" r="J1">
        <v>1</v>
      </c>
    </row>
    <row spans="1:12" r="2">
      <c t="s" s="2" r="B2">
        <v>2</v>
      </c>
      <c t="s" s="2" r="C2">
        <v>503</v>
      </c>
      <c t="s" s="2" r="D2">
        <v>4</v>
      </c>
      <c t="s" s="2" r="E2">
        <v>504</v>
      </c>
      <c t="s" s="2" r="F2">
        <v>32</v>
      </c>
      <c t="s" s="2" r="G2">
        <v>505</v>
      </c>
      <c t="s" s="2" r="H2">
        <v>639</v>
      </c>
      <c t="s" s="2" r="I2">
        <v>640</v>
      </c>
      <c t="s" s="2" r="J2">
        <v>2</v>
      </c>
      <c t="s" s="2" r="K2">
        <v>32</v>
      </c>
      <c t="s" s="2" r="L2">
        <v>73</v>
      </c>
    </row>
    <row spans="1:12" r="3">
      <c t="s" s="3" r="A3">
        <v>274</v>
      </c>
    </row>
    <row spans="1:12" r="4">
      <c t="s" s="4" r="A4">
        <v>892</v>
      </c>
      <c t="n" s="7" r="J4">
        <v>13144</v>
      </c>
      <c t="n" s="7" r="K4">
        <v>10436</v>
      </c>
      <c t="n" s="7" r="L4">
        <v>5290</v>
      </c>
    </row>
    <row spans="1:12" r="5">
      <c t="s" s="4" r="A5">
        <v>893</v>
      </c>
      <c t="n" s="6" r="J5">
        <v>1444</v>
      </c>
      <c t="n" s="6" r="K5">
        <v>1160</v>
      </c>
      <c t="n" s="6" r="L5">
        <v>148</v>
      </c>
    </row>
    <row spans="1:12" r="6">
      <c t="s" s="4" r="A6">
        <v>894</v>
      </c>
      <c t="n" s="6" r="J6">
        <v>-142</v>
      </c>
      <c t="n" s="6" r="K6">
        <v>-528</v>
      </c>
    </row>
    <row spans="1:12" r="7">
      <c t="s" s="4" r="A7">
        <v>101</v>
      </c>
      <c t="n" s="6" r="J7">
        <v>-5291</v>
      </c>
      <c t="n" s="6" r="L7">
        <v>-3065</v>
      </c>
    </row>
    <row spans="1:12" r="8">
      <c t="s" s="4" r="A8">
        <v>895</v>
      </c>
      <c t="n" s="6" r="L8">
        <v>259</v>
      </c>
    </row>
    <row spans="1:12" r="9">
      <c t="s" s="4" r="A9">
        <v>896</v>
      </c>
      <c t="n" s="6" r="K9">
        <v>-22</v>
      </c>
      <c t="n" s="6" r="L9">
        <v>-215</v>
      </c>
    </row>
    <row spans="1:12" r="10">
      <c t="s" s="4" r="A10">
        <v>46</v>
      </c>
      <c t="n" s="6" r="J10">
        <v>-158</v>
      </c>
      <c t="n" s="6" r="K10">
        <v>-165</v>
      </c>
      <c t="n" s="6" r="L10">
        <v>-40</v>
      </c>
    </row>
    <row spans="1:12" r="11">
      <c t="s" s="4" r="A11">
        <v>897</v>
      </c>
      <c t="n" s="6" r="J11">
        <v>-119</v>
      </c>
      <c t="n" s="6" r="K11">
        <v>-189</v>
      </c>
      <c t="n" s="6" r="L11">
        <v>-42</v>
      </c>
    </row>
    <row spans="1:12" r="12">
      <c t="s" s="4" r="A12">
        <v>890</v>
      </c>
      <c t="n" s="6" r="J12">
        <v>-946</v>
      </c>
      <c t="n" s="6" r="K12">
        <v>-441</v>
      </c>
      <c t="n" s="6" r="L12">
        <v>7</v>
      </c>
    </row>
    <row spans="1:12" r="13">
      <c t="s" s="4" r="A13">
        <v>104</v>
      </c>
      <c t="n" s="6" r="J13">
        <v>489</v>
      </c>
      <c t="n" s="6" r="K13">
        <v>127</v>
      </c>
      <c t="n" s="6" r="L13">
        <v>-209</v>
      </c>
    </row>
    <row spans="1:12" r="14">
      <c t="s" s="4" r="A14">
        <v>116</v>
      </c>
      <c t="n" s="7" r="B14">
        <v>2032</v>
      </c>
      <c t="n" s="7" r="C14">
        <v>2891</v>
      </c>
      <c t="n" s="7" r="D14">
        <v>2586</v>
      </c>
      <c t="n" s="7" r="E14">
        <v>912</v>
      </c>
      <c t="n" s="7" r="F14">
        <v>747</v>
      </c>
      <c t="n" s="7" r="G14">
        <v>6089</v>
      </c>
      <c t="n" s="7" r="H14">
        <v>1626</v>
      </c>
      <c t="n" s="7" r="I14">
        <v>1916</v>
      </c>
      <c t="n" s="7" r="J14">
        <v>8421</v>
      </c>
      <c t="n" s="7" r="K14">
        <v>10378</v>
      </c>
      <c t="n" s="7" r="L14">
        <v>213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8</v>
      </c>
      <c t="s" s="2" r="B1">
        <v>2</v>
      </c>
      <c t="s" s="2" r="C1">
        <v>32</v>
      </c>
    </row>
    <row spans="1:3" r="2">
      <c t="s" s="3" r="A2">
        <v>899</v>
      </c>
    </row>
    <row spans="1:3" r="3">
      <c t="s" s="4" r="A3">
        <v>900</v>
      </c>
      <c t="n" s="7" r="B3">
        <v>3563</v>
      </c>
      <c t="n" s="7" r="C3">
        <v>5422</v>
      </c>
    </row>
    <row spans="1:3" r="4">
      <c t="s" s="4" r="A4">
        <v>901</v>
      </c>
      <c t="n" s="6" r="B4">
        <v>1698</v>
      </c>
      <c t="n" s="6" r="C4">
        <v>1543</v>
      </c>
    </row>
    <row spans="1:3" r="5">
      <c t="s" s="4" r="A5">
        <v>902</v>
      </c>
      <c t="n" s="6" r="B5">
        <v>1634</v>
      </c>
      <c t="n" s="6" r="C5">
        <v>1634</v>
      </c>
    </row>
    <row spans="1:3" r="6">
      <c t="s" s="4" r="A6">
        <v>903</v>
      </c>
      <c t="n" s="6" r="B6">
        <v>44</v>
      </c>
      <c t="n" s="6" r="C6">
        <v>158</v>
      </c>
    </row>
    <row spans="1:3" r="7">
      <c t="s" s="4" r="A7">
        <v>904</v>
      </c>
      <c t="n" s="6" r="B7">
        <v>3802</v>
      </c>
      <c t="n" s="6" r="C7">
        <v>3081</v>
      </c>
    </row>
    <row spans="1:3" r="8">
      <c t="s" s="4" r="A8">
        <v>104</v>
      </c>
      <c t="n" s="6" r="B8">
        <v>1183</v>
      </c>
      <c t="n" s="6" r="C8">
        <v>587</v>
      </c>
    </row>
    <row spans="1:3" r="9">
      <c t="s" s="4" r="A9">
        <v>905</v>
      </c>
      <c t="n" s="6" r="B9">
        <v>24012</v>
      </c>
      <c t="n" s="6" r="C9">
        <v>26291</v>
      </c>
    </row>
    <row spans="1:3" r="10">
      <c t="s" s="3" r="A10">
        <v>906</v>
      </c>
    </row>
    <row spans="1:3" r="11">
      <c t="s" s="4" r="A11">
        <v>907</v>
      </c>
      <c t="n" s="6" r="B11">
        <v>3426</v>
      </c>
      <c t="n" s="6" r="C11">
        <v>4025</v>
      </c>
    </row>
    <row spans="1:3" r="12">
      <c t="s" s="4" r="A12">
        <v>908</v>
      </c>
      <c t="n" s="6" r="B12">
        <v>3232</v>
      </c>
      <c t="n" s="6" r="C12">
        <v>3182</v>
      </c>
    </row>
    <row spans="1:3" r="13">
      <c t="s" s="4" r="A13">
        <v>909</v>
      </c>
      <c t="n" s="6" r="B13">
        <v>162</v>
      </c>
      <c t="n" s="6" r="C13">
        <v>534</v>
      </c>
    </row>
    <row spans="1:3" r="14">
      <c t="s" s="4" r="A14">
        <v>104</v>
      </c>
      <c t="n" s="6" r="B14">
        <v>1035</v>
      </c>
      <c t="n" s="6" r="C14">
        <v>1436</v>
      </c>
    </row>
    <row spans="1:3" r="15">
      <c t="s" s="4" r="A15">
        <v>910</v>
      </c>
      <c t="n" s="6" r="B15">
        <v>7855</v>
      </c>
      <c t="n" s="6" r="C15">
        <v>9177</v>
      </c>
    </row>
    <row spans="1:3" r="16">
      <c t="s" s="4" r="A16">
        <v>911</v>
      </c>
      <c t="n" s="6" r="B16">
        <v>16157</v>
      </c>
      <c t="n" s="6" r="C16">
        <v>17114</v>
      </c>
    </row>
    <row spans="1:3" r="17">
      <c t="s" s="4" r="A17">
        <v>912</v>
      </c>
      <c t="n" s="6" r="B17">
        <v>-212</v>
      </c>
      <c t="n" s="6" r="C17">
        <v>-1158</v>
      </c>
    </row>
    <row spans="1:3" r="18">
      <c t="s" s="4" r="A18">
        <v>913</v>
      </c>
      <c t="n" s="6" r="B18">
        <v>15945</v>
      </c>
      <c t="n" s="6" r="C18">
        <v>15956</v>
      </c>
    </row>
    <row spans="1:3" r="19">
      <c t="s" s="4" r="A19">
        <v>914</v>
      </c>
    </row>
    <row spans="1:3" r="20">
      <c t="s" s="3" r="A20">
        <v>899</v>
      </c>
    </row>
    <row spans="1:3" r="21">
      <c t="s" s="4" r="A21">
        <v>915</v>
      </c>
      <c t="n" s="6" r="B21">
        <v>10873</v>
      </c>
      <c t="n" s="6" r="C21">
        <v>11570</v>
      </c>
    </row>
    <row spans="1:3" r="22">
      <c t="s" s="4" r="A22">
        <v>916</v>
      </c>
    </row>
    <row spans="1:3" r="23">
      <c t="s" s="3" r="A23">
        <v>899</v>
      </c>
    </row>
    <row spans="1:3" r="24">
      <c t="s" s="4" r="A24">
        <v>915</v>
      </c>
      <c t="n" s="7" r="B24">
        <v>1215</v>
      </c>
      <c t="n" s="7" r="C24">
        <v>229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917</v>
      </c>
      <c t="s" s="2" r="B1">
        <v>1</v>
      </c>
    </row>
    <row spans="1:3" r="2">
      <c t="s" s="2" r="B2">
        <v>2</v>
      </c>
      <c t="s" s="2" r="C2">
        <v>32</v>
      </c>
    </row>
    <row spans="1:3" r="3">
      <c t="s" s="3" r="A3">
        <v>918</v>
      </c>
    </row>
    <row spans="1:3" r="4">
      <c t="s" s="4" r="A4">
        <v>919</v>
      </c>
      <c t="n" s="7" r="B4">
        <v>3696000</v>
      </c>
    </row>
    <row spans="1:3" r="5">
      <c t="s" s="4" r="A5">
        <v>920</v>
      </c>
      <c t="n" s="6" r="B5">
        <v>0</v>
      </c>
      <c t="n" s="7" r="C5">
        <v>0</v>
      </c>
    </row>
    <row spans="1:3" r="6">
      <c t="s" s="4" r="A6">
        <v>921</v>
      </c>
    </row>
    <row spans="1:3" r="7">
      <c t="s" s="3" r="A7">
        <v>918</v>
      </c>
    </row>
    <row spans="1:3" r="8">
      <c t="s" s="4" r="A8">
        <v>919</v>
      </c>
      <c t="n" s="6" r="B8">
        <v>341000</v>
      </c>
    </row>
    <row spans="1:3" r="9">
      <c t="s" s="4" r="A9">
        <v>922</v>
      </c>
    </row>
    <row spans="1:3" r="10">
      <c t="s" s="3" r="A10">
        <v>918</v>
      </c>
    </row>
    <row spans="1:3" r="11">
      <c t="s" s="4" r="A11">
        <v>919</v>
      </c>
      <c t="n" s="6" r="B11">
        <v>2040000</v>
      </c>
    </row>
    <row spans="1:3" r="12">
      <c t="s" s="4" r="A12">
        <v>914</v>
      </c>
    </row>
    <row spans="1:3" r="13">
      <c t="s" s="3" r="A13">
        <v>918</v>
      </c>
    </row>
    <row spans="1:3" r="14">
      <c t="s" s="4" r="A14">
        <v>923</v>
      </c>
      <c t="n" s="7" r="B14">
        <v>31065000</v>
      </c>
      <c t="n" s="7" r="C14">
        <v>33444000</v>
      </c>
    </row>
    <row spans="1:3" r="15">
      <c t="s" s="4" r="A15">
        <v>924</v>
      </c>
    </row>
    <row spans="1:3" r="16">
      <c t="s" s="3" r="A16">
        <v>918</v>
      </c>
    </row>
    <row spans="1:3" r="17">
      <c t="s" s="4" r="A17">
        <v>925</v>
      </c>
      <c t="n" s="6" r="B17">
        <v>2029</v>
      </c>
      <c t="n" s="6" r="C17">
        <v>2029</v>
      </c>
    </row>
    <row spans="1:3" r="18">
      <c t="s" s="4" r="A18">
        <v>926</v>
      </c>
    </row>
    <row spans="1:3" r="19">
      <c t="s" s="3" r="A19">
        <v>918</v>
      </c>
    </row>
    <row spans="1:3" r="20">
      <c t="s" s="4" r="A20">
        <v>923</v>
      </c>
      <c t="n" s="7" r="B20">
        <v>16964000</v>
      </c>
      <c t="n" s="7" r="C20">
        <v>17477000</v>
      </c>
    </row>
    <row spans="1:3" r="21">
      <c t="s" s="4" r="A21">
        <v>927</v>
      </c>
    </row>
    <row spans="1:3" r="22">
      <c t="s" s="3" r="A22">
        <v>918</v>
      </c>
    </row>
    <row spans="1:3" r="23">
      <c t="s" s="4" r="A23">
        <v>923</v>
      </c>
      <c t="n" s="6" r="B23">
        <v>5686000</v>
      </c>
      <c t="n" s="6" r="C23">
        <v>32812000</v>
      </c>
    </row>
    <row spans="1:3" r="24">
      <c t="s" s="4" r="A24">
        <v>928</v>
      </c>
    </row>
    <row spans="1:3" r="25">
      <c t="s" s="3" r="A25">
        <v>918</v>
      </c>
    </row>
    <row spans="1:3" r="26">
      <c t="s" s="4" r="A26">
        <v>923</v>
      </c>
      <c t="n" s="7" r="B26">
        <v>2651000</v>
      </c>
      <c t="n" s="7" r="C26">
        <v>2645000</v>
      </c>
    </row>
    <row spans="1:3" r="27">
      <c t="s" s="4" r="A27">
        <v>929</v>
      </c>
    </row>
    <row spans="1:3" r="28">
      <c t="s" s="3" r="A28">
        <v>918</v>
      </c>
    </row>
    <row spans="1:3" r="29">
      <c t="s" s="4" r="A29">
        <v>925</v>
      </c>
      <c t="n" s="6" r="B29">
        <v>2021</v>
      </c>
      <c t="n" s="6" r="C29">
        <v>2021</v>
      </c>
    </row>
    <row spans="1:3" r="30">
      <c t="s" s="4" r="A30">
        <v>930</v>
      </c>
    </row>
    <row spans="1:3" r="31">
      <c t="s" s="3" r="A31">
        <v>918</v>
      </c>
    </row>
    <row spans="1:3" r="32">
      <c t="s" s="4" r="A32">
        <v>925</v>
      </c>
      <c t="n" s="6" r="B32">
        <v>2030</v>
      </c>
      <c t="n" s="6" r="C32">
        <v>203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31</v>
      </c>
      <c t="s" s="2" r="B1">
        <v>1</v>
      </c>
    </row>
    <row spans="1:3" r="2">
      <c t="s" s="2" r="B2">
        <v>2</v>
      </c>
      <c t="s" s="2" r="C2">
        <v>32</v>
      </c>
    </row>
    <row spans="1:3" r="3">
      <c t="s" s="4" r="A3">
        <v>932</v>
      </c>
    </row>
    <row spans="1:3" r="4">
      <c t="s" s="3" r="A4">
        <v>933</v>
      </c>
    </row>
    <row spans="1:3" r="5">
      <c t="s" s="4" r="A5">
        <v>934</v>
      </c>
      <c t="n" s="7" r="B5">
        <v>1030</v>
      </c>
      <c t="n" s="7" r="C5">
        <v>1840</v>
      </c>
    </row>
    <row spans="1:3" r="6">
      <c t="s" s="4" r="A6">
        <v>935</v>
      </c>
      <c t="n" s="6" r="B6">
        <v>1999</v>
      </c>
      <c t="n" s="6" r="C6">
        <v>1915</v>
      </c>
    </row>
    <row spans="1:3" r="7">
      <c t="s" s="4" r="A7">
        <v>936</v>
      </c>
    </row>
    <row spans="1:3" r="8">
      <c t="s" s="3" r="A8">
        <v>933</v>
      </c>
    </row>
    <row spans="1:3" r="9">
      <c t="s" s="4" r="A9">
        <v>934</v>
      </c>
      <c t="n" s="6" r="B9">
        <v>6571</v>
      </c>
      <c t="n" s="6" r="C9">
        <v>5192</v>
      </c>
    </row>
    <row spans="1:3" r="10">
      <c t="s" s="4" r="A10">
        <v>935</v>
      </c>
      <c t="n" s="6" r="B10">
        <v>2949</v>
      </c>
      <c t="n" s="6" r="C10">
        <v>14600</v>
      </c>
    </row>
    <row spans="1:3" r="11">
      <c t="s" s="4" r="A11">
        <v>937</v>
      </c>
    </row>
    <row spans="1:3" r="12">
      <c t="s" s="3" r="A12">
        <v>933</v>
      </c>
    </row>
    <row spans="1:3" r="13">
      <c t="s" s="4" r="A13">
        <v>934</v>
      </c>
      <c t="n" s="6" r="B13">
        <v>35514</v>
      </c>
      <c t="n" s="6" r="C13">
        <v>30369</v>
      </c>
    </row>
    <row spans="1:3" r="14">
      <c t="s" s="4" r="A14">
        <v>935</v>
      </c>
      <c t="n" s="7" r="B14">
        <v>81189</v>
      </c>
      <c t="n" s="7" r="C14">
        <v>14102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38</v>
      </c>
      <c t="s" s="2" r="B1">
        <v>1</v>
      </c>
    </row>
    <row spans="1:3" r="2">
      <c t="s" s="2" r="B2">
        <v>2</v>
      </c>
      <c t="s" s="2" r="C2">
        <v>32</v>
      </c>
    </row>
    <row spans="1:3" r="3">
      <c t="s" s="3" r="A3">
        <v>939</v>
      </c>
    </row>
    <row spans="1:3" r="4">
      <c t="s" s="4" r="A4">
        <v>940</v>
      </c>
      <c t="n" s="7" r="B4">
        <v>0</v>
      </c>
      <c t="n" s="7" r="C4">
        <v>0</v>
      </c>
    </row>
    <row spans="1:3" r="5">
      <c t="s" s="4" r="A5">
        <v>37</v>
      </c>
      <c t="n" s="6" r="B5">
        <v>163169</v>
      </c>
      <c t="n" s="6" r="C5">
        <v>162024</v>
      </c>
    </row>
    <row spans="1:3" r="6">
      <c t="s" s="4" r="A6">
        <v>941</v>
      </c>
      <c t="n" s="7" r="B6">
        <v>0</v>
      </c>
      <c t="n" s="6" r="C6">
        <v>0</v>
      </c>
    </row>
    <row spans="1:3" r="7">
      <c t="s" s="4" r="A7">
        <v>942</v>
      </c>
    </row>
    <row spans="1:3" r="8">
      <c t="s" s="3" r="A8">
        <v>939</v>
      </c>
    </row>
    <row spans="1:3" r="9">
      <c t="s" s="4" r="A9">
        <v>943</v>
      </c>
      <c t="s" s="4" r="B9">
        <v>944</v>
      </c>
    </row>
    <row spans="1:3" r="10">
      <c t="s" s="4" r="A10">
        <v>945</v>
      </c>
      <c t="s" s="4" r="B10">
        <v>944</v>
      </c>
    </row>
    <row spans="1:3" r="11">
      <c t="s" s="4" r="A11">
        <v>946</v>
      </c>
    </row>
    <row spans="1:3" r="12">
      <c t="s" s="3" r="A12">
        <v>939</v>
      </c>
    </row>
    <row spans="1:3" r="13">
      <c t="s" s="4" r="A13">
        <v>943</v>
      </c>
      <c t="s" s="4" r="B13">
        <v>947</v>
      </c>
    </row>
    <row spans="1:3" r="14">
      <c t="s" s="4" r="A14">
        <v>945</v>
      </c>
      <c t="s" s="4" r="B14">
        <v>947</v>
      </c>
    </row>
    <row spans="1:3" r="15">
      <c t="s" s="4" r="A15">
        <v>948</v>
      </c>
    </row>
    <row spans="1:3" r="16">
      <c t="s" s="3" r="A16">
        <v>939</v>
      </c>
    </row>
    <row spans="1:3" r="17">
      <c t="s" s="4" r="A17">
        <v>37</v>
      </c>
      <c t="n" s="7" r="B17">
        <v>163169</v>
      </c>
      <c t="n" s="6" r="C17">
        <v>162024</v>
      </c>
    </row>
    <row spans="1:3" r="18">
      <c t="s" s="4" r="A18">
        <v>949</v>
      </c>
    </row>
    <row spans="1:3" r="19">
      <c t="s" s="3" r="A19">
        <v>939</v>
      </c>
    </row>
    <row spans="1:3" r="20">
      <c t="s" s="4" r="A20">
        <v>37</v>
      </c>
      <c t="n" s="6" r="C20">
        <v>3269</v>
      </c>
    </row>
    <row spans="1:3" r="21">
      <c t="s" s="4" r="A21">
        <v>950</v>
      </c>
    </row>
    <row spans="1:3" r="22">
      <c t="s" s="3" r="A22">
        <v>939</v>
      </c>
    </row>
    <row spans="1:3" r="23">
      <c t="s" s="4" r="A23">
        <v>37</v>
      </c>
      <c t="n" s="7" r="C23">
        <v>32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Summary of Significant Accounti</vt:lpstr>
      <vt:lpstr>Business Combinations and Dives</vt:lpstr>
      <vt:lpstr>Securities</vt:lpstr>
      <vt:lpstr>Loans and Allowance for Loan an</vt:lpstr>
      <vt:lpstr>Other Real Estate Owned</vt:lpstr>
      <vt:lpstr>Premises and Equipment</vt:lpstr>
      <vt:lpstr>Goodwill and Intangible Assets</vt:lpstr>
      <vt:lpstr>Variable Interest Entities</vt:lpstr>
      <vt:lpstr>Deposits</vt:lpstr>
      <vt:lpstr>Borrowings and Borrowing Capaci</vt:lpstr>
      <vt:lpstr>Employee Benefit Plans</vt:lpstr>
      <vt:lpstr>Income Taxes</vt:lpstr>
      <vt:lpstr>Legal Contingencies</vt:lpstr>
      <vt:lpstr>Off-Balance Sheet Loan Commitme</vt:lpstr>
      <vt:lpstr>Fair Value Disclosures</vt:lpstr>
      <vt:lpstr>Related-Party Transactions</vt:lpstr>
      <vt:lpstr>Regulatory Matters</vt:lpstr>
      <vt:lpstr>Equity and Noncontrolling Inter</vt:lpstr>
      <vt:lpstr>Stock Based Compensation</vt:lpstr>
      <vt:lpstr>Parent Company Only Condensed F</vt:lpstr>
      <vt:lpstr>Earning Per Share</vt:lpstr>
      <vt:lpstr>Business Segment Information</vt:lpstr>
      <vt:lpstr>Quarterly Financial Data (Unaud</vt:lpstr>
      <vt:lpstr>Summary of Significant Accoun31</vt:lpstr>
      <vt:lpstr>Business Combinations and Div32</vt:lpstr>
      <vt:lpstr>Securities (Tables)</vt:lpstr>
      <vt:lpstr>Loans and Allowance for Loan 34</vt:lpstr>
      <vt:lpstr>Other Real Estate Owned (Tables</vt:lpstr>
      <vt:lpstr>Premises and Equipment (Tables)</vt:lpstr>
      <vt:lpstr>Goodwill and Intangible Assets </vt:lpstr>
      <vt:lpstr>Variable Interest Entities (Tab</vt:lpstr>
      <vt:lpstr>Deposits (Tables)</vt:lpstr>
      <vt:lpstr>Borrowings and Borrowing Capa40</vt:lpstr>
      <vt:lpstr>Income Taxes (Tables)</vt:lpstr>
      <vt:lpstr>Off-Balance Sheet Loan Commit42</vt:lpstr>
      <vt:lpstr>Fair Value Disclosures (Tables)</vt:lpstr>
      <vt:lpstr>Related-Party Transactions (Tab</vt:lpstr>
      <vt:lpstr>Regulatory Matters (Tables)</vt:lpstr>
      <vt:lpstr>Equity and Noncontrolling Int46</vt:lpstr>
      <vt:lpstr>Stock Based Compensation (Table</vt:lpstr>
      <vt:lpstr>Parent Company Only Condensed48</vt:lpstr>
      <vt:lpstr>Earnings Per Share (Tables)</vt:lpstr>
      <vt:lpstr>Business Segment Information (T</vt:lpstr>
      <vt:lpstr>Quarterly Financial Data (Una51</vt:lpstr>
      <vt:lpstr>Summary of Significant Accoun52</vt:lpstr>
      <vt:lpstr>Business Combinations and Div53</vt:lpstr>
      <vt:lpstr>Business Combinations and Div54</vt:lpstr>
      <vt:lpstr>Business Combinations and Div55</vt:lpstr>
      <vt:lpstr>Securities - Schedule of Amorti</vt:lpstr>
      <vt:lpstr>Securities - Schedule of Amor57</vt:lpstr>
      <vt:lpstr>Securities - Additional Informa</vt:lpstr>
      <vt:lpstr>Securities - Schedule of Inform</vt:lpstr>
      <vt:lpstr>Loans and Allowance for Loan 60</vt:lpstr>
      <vt:lpstr>Loans and Allowance for Loan 61</vt:lpstr>
      <vt:lpstr>Loans and Allowance for Loan 62</vt:lpstr>
      <vt:lpstr>Loans and Allowance for Loan 63</vt:lpstr>
      <vt:lpstr>Loans and Allowance for Loan 64</vt:lpstr>
      <vt:lpstr>Loans and Allowance for Loan 65</vt:lpstr>
      <vt:lpstr>Loans and Allowance for Loan 66</vt:lpstr>
      <vt:lpstr>Loans and Allowance for Loan 67</vt:lpstr>
      <vt:lpstr>Loans and Allowance for Loan 68</vt:lpstr>
      <vt:lpstr>Loans and Allowance for Loan 69</vt:lpstr>
      <vt:lpstr>Loans and Allowance for Loan 70</vt:lpstr>
      <vt:lpstr>Loans and Allowance for Loan 71</vt:lpstr>
      <vt:lpstr>Loans and Allowance for Loan 72</vt:lpstr>
      <vt:lpstr>Other Real Estate Owned - Sched</vt:lpstr>
      <vt:lpstr>Other Real Estate Owned - Sch74</vt:lpstr>
      <vt:lpstr>Other Real Estate Owned - Addit</vt:lpstr>
      <vt:lpstr>Premises and Equipment - Schedu</vt:lpstr>
      <vt:lpstr>Premises and Equipment - Additi</vt:lpstr>
      <vt:lpstr>Premises and Equipment - Sche78</vt:lpstr>
      <vt:lpstr>Goodwill and Intangible Asset79</vt:lpstr>
      <vt:lpstr>Goodwill and Intangible Asset80</vt:lpstr>
      <vt:lpstr>Goodwill and Intangible Asset81</vt:lpstr>
      <vt:lpstr>Goodwill and Intangible Asset82</vt:lpstr>
      <vt:lpstr>Variable Interest Entities - Su</vt:lpstr>
      <vt:lpstr>Variable Interest Entities - Ad</vt:lpstr>
      <vt:lpstr>Deposits - Summary of Deposits </vt:lpstr>
      <vt:lpstr>Deposits - Scheduled Maturities</vt:lpstr>
      <vt:lpstr>Deposits - Additional Informati</vt:lpstr>
      <vt:lpstr>Borrowings and Borrowing Capa88</vt:lpstr>
      <vt:lpstr>Borrowings and Borrowing Capa89</vt:lpstr>
      <vt:lpstr>Borrowings and Borrowing Capa90</vt:lpstr>
      <vt:lpstr>Borrowings and Borrowing Capa91</vt:lpstr>
      <vt:lpstr>Borrowings and Borrowing Capa92</vt:lpstr>
      <vt:lpstr>Employee Benefit Plans - Additi</vt:lpstr>
      <vt:lpstr>Income Taxes - Summary of Incom</vt:lpstr>
      <vt:lpstr>Income Taxes - Summary of Effec</vt:lpstr>
      <vt:lpstr>Income Taxes - Significant Comp</vt:lpstr>
      <vt:lpstr>Income Taxes - Additional Infor</vt:lpstr>
      <vt:lpstr>Off-Balance Sheet Loan Commit98</vt:lpstr>
      <vt:lpstr>Fair Value Disclosures - Additi</vt:lpstr>
      <vt:lpstr>Fair Value Disclosures - Assets</vt:lpstr>
      <vt:lpstr>Fair Value Disclosures - Fair V</vt:lpstr>
      <vt:lpstr>Fair Value Disclosures - Estima</vt:lpstr>
      <vt:lpstr>Related-Party Transactions - Sc</vt:lpstr>
      <vt:lpstr>Related-Party Transactions - Ad</vt:lpstr>
      <vt:lpstr>Regulatory Matters - Additional</vt:lpstr>
      <vt:lpstr>Regulatory Matters - Schedule o</vt:lpstr>
      <vt:lpstr>Equity and Noncontrolling In107</vt:lpstr>
      <vt:lpstr>Equity and Noncontrolling In108</vt:lpstr>
      <vt:lpstr>Stock Based Compensation - Addi</vt:lpstr>
      <vt:lpstr>Stock Based Compensation - Summ</vt:lpstr>
      <vt:lpstr>Stock Based Compensation - S111</vt:lpstr>
      <vt:lpstr>Parent Company Only Condense112</vt:lpstr>
      <vt:lpstr>Parent Company Only Condense113</vt:lpstr>
      <vt:lpstr>Parent Company Only Condense114</vt:lpstr>
      <vt:lpstr>Earnings Per Share - Factors Us</vt:lpstr>
      <vt:lpstr>Business Segment Information - </vt:lpstr>
      <vt:lpstr>Quarterly Financial Data (Un1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33:43Z</dcterms:created>
  <dcterms:modified xmlns:dcterms="http://purl.org/dc/terms/" xmlns:xsi="http://www.w3.org/2001/XMLSchema-instance" xsi:type="dcterms:W3CDTF">2016-02-26T17:33:43Z</dcterms:modified>
  <dc:title xmlns:dc="http://purl.org/dc/elements/1.1/">Untitled</dc:title>
  <dc:description xmlns:dc="http://purl.org/dc/elements/1.1/"/>
  <dc:subject xmlns:dc="http://purl.org/dc/elements/1.1/"/>
  <cp:keywords/>
  <cp:category/>
</cp:coreProperties>
</file>